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Description of Business" sheetId="12" state="visible" r:id="rId12"/>
    <sheet xmlns:r="http://schemas.openxmlformats.org/officeDocument/2006/relationships" name="Significant Accounting Policies" sheetId="13" state="visible" r:id="rId13"/>
    <sheet xmlns:r="http://schemas.openxmlformats.org/officeDocument/2006/relationships" name="Net Income Per Share" sheetId="14" state="visible" r:id="rId14"/>
    <sheet xmlns:r="http://schemas.openxmlformats.org/officeDocument/2006/relationships" name="Segment Reporting" sheetId="15" state="visible" r:id="rId15"/>
    <sheet xmlns:r="http://schemas.openxmlformats.org/officeDocument/2006/relationships" name="Fair Value of Financial Instrum" sheetId="16" state="visible" r:id="rId16"/>
    <sheet xmlns:r="http://schemas.openxmlformats.org/officeDocument/2006/relationships" name="Investments" sheetId="17" state="visible" r:id="rId17"/>
    <sheet xmlns:r="http://schemas.openxmlformats.org/officeDocument/2006/relationships" name="Residential Mortgage Loans" sheetId="18" state="visible" r:id="rId18"/>
    <sheet xmlns:r="http://schemas.openxmlformats.org/officeDocument/2006/relationships" name="Reinsurance" sheetId="19" state="visible" r:id="rId19"/>
    <sheet xmlns:r="http://schemas.openxmlformats.org/officeDocument/2006/relationships" name="Other Assets and Liabilities" sheetId="20" state="visible" r:id="rId20"/>
    <sheet xmlns:r="http://schemas.openxmlformats.org/officeDocument/2006/relationships" name="Income Taxes" sheetId="21" state="visible" r:id="rId21"/>
    <sheet xmlns:r="http://schemas.openxmlformats.org/officeDocument/2006/relationships" name="Losses and LAE" sheetId="22" state="visible" r:id="rId22"/>
    <sheet xmlns:r="http://schemas.openxmlformats.org/officeDocument/2006/relationships" name="Borrowings and Financing Activi" sheetId="23" state="visible" r:id="rId23"/>
    <sheet xmlns:r="http://schemas.openxmlformats.org/officeDocument/2006/relationships" name="Commitments and Contingencies" sheetId="24" state="visible" r:id="rId24"/>
    <sheet xmlns:r="http://schemas.openxmlformats.org/officeDocument/2006/relationships" name="Capital Stock" sheetId="25" state="visible" r:id="rId25"/>
    <sheet xmlns:r="http://schemas.openxmlformats.org/officeDocument/2006/relationships" name="Accumulated Other Comprehensive" sheetId="26" state="visible" r:id="rId26"/>
    <sheet xmlns:r="http://schemas.openxmlformats.org/officeDocument/2006/relationships" name="Statutory Information" sheetId="27" state="visible" r:id="rId27"/>
    <sheet xmlns:r="http://schemas.openxmlformats.org/officeDocument/2006/relationships" name="Share-Based Compensation and Ot" sheetId="28" state="visible" r:id="rId28"/>
    <sheet xmlns:r="http://schemas.openxmlformats.org/officeDocument/2006/relationships" name="Schedule I_ Summary of Investme" sheetId="29" state="visible" r:id="rId29"/>
    <sheet xmlns:r="http://schemas.openxmlformats.org/officeDocument/2006/relationships" name="Schedule II - Financial Informa" sheetId="30" state="visible" r:id="rId30"/>
    <sheet xmlns:r="http://schemas.openxmlformats.org/officeDocument/2006/relationships" name="Schedule IV - Reinsurance, Insu"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Net Income Per Share (Tables)" sheetId="34" state="visible" r:id="rId34"/>
    <sheet xmlns:r="http://schemas.openxmlformats.org/officeDocument/2006/relationships" name="Segment Reporting (Tables)" sheetId="35" state="visible" r:id="rId35"/>
    <sheet xmlns:r="http://schemas.openxmlformats.org/officeDocument/2006/relationships" name="Fair Value of Financial Instr_2" sheetId="36" state="visible" r:id="rId36"/>
    <sheet xmlns:r="http://schemas.openxmlformats.org/officeDocument/2006/relationships" name="Investments (Tables)" sheetId="37" state="visible" r:id="rId37"/>
    <sheet xmlns:r="http://schemas.openxmlformats.org/officeDocument/2006/relationships" name="Residential Mortgage Loans (Tab" sheetId="38" state="visible" r:id="rId38"/>
    <sheet xmlns:r="http://schemas.openxmlformats.org/officeDocument/2006/relationships" name="Reinsurance (Tables)" sheetId="39" state="visible" r:id="rId39"/>
    <sheet xmlns:r="http://schemas.openxmlformats.org/officeDocument/2006/relationships" name="Other Assets and Liabilities (T" sheetId="40" state="visible" r:id="rId40"/>
    <sheet xmlns:r="http://schemas.openxmlformats.org/officeDocument/2006/relationships" name="Income Taxes (Tables)" sheetId="41" state="visible" r:id="rId41"/>
    <sheet xmlns:r="http://schemas.openxmlformats.org/officeDocument/2006/relationships" name="Losses and LAE (Tables)" sheetId="42" state="visible" r:id="rId42"/>
    <sheet xmlns:r="http://schemas.openxmlformats.org/officeDocument/2006/relationships" name="Borrowings and Financing Acti_2" sheetId="43" state="visible" r:id="rId43"/>
    <sheet xmlns:r="http://schemas.openxmlformats.org/officeDocument/2006/relationships" name="Commitments and Contingencies (" sheetId="44" state="visible" r:id="rId44"/>
    <sheet xmlns:r="http://schemas.openxmlformats.org/officeDocument/2006/relationships" name="Capital Stock (Tables)" sheetId="45" state="visible" r:id="rId45"/>
    <sheet xmlns:r="http://schemas.openxmlformats.org/officeDocument/2006/relationships" name="Accumulated Other Comprehensi_2" sheetId="46" state="visible" r:id="rId46"/>
    <sheet xmlns:r="http://schemas.openxmlformats.org/officeDocument/2006/relationships" name="Statutory Information (Tables)" sheetId="47" state="visible" r:id="rId47"/>
    <sheet xmlns:r="http://schemas.openxmlformats.org/officeDocument/2006/relationships" name="Share-Based Compensation and _2" sheetId="48" state="visible" r:id="rId48"/>
    <sheet xmlns:r="http://schemas.openxmlformats.org/officeDocument/2006/relationships" name="Schedule I_ Summary of Invest_2" sheetId="49" state="visible" r:id="rId49"/>
    <sheet xmlns:r="http://schemas.openxmlformats.org/officeDocument/2006/relationships" name="Schedule II - Financial Infor_2" sheetId="50" state="visible" r:id="rId50"/>
    <sheet xmlns:r="http://schemas.openxmlformats.org/officeDocument/2006/relationships" name="Schedule IV - Reinsurance, In_2" sheetId="51" state="visible" r:id="rId51"/>
    <sheet xmlns:r="http://schemas.openxmlformats.org/officeDocument/2006/relationships" name="Description of Business - Addit"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Net Income Per Share - Schedule" sheetId="55" state="visible" r:id="rId55"/>
    <sheet xmlns:r="http://schemas.openxmlformats.org/officeDocument/2006/relationships" name="Segment Reporting - Additional " sheetId="56" state="visible" r:id="rId56"/>
    <sheet xmlns:r="http://schemas.openxmlformats.org/officeDocument/2006/relationships" name="Segment Reporting - Adjusted Pr" sheetId="57" state="visible" r:id="rId57"/>
    <sheet xmlns:r="http://schemas.openxmlformats.org/officeDocument/2006/relationships" name="Segment Reporting - Adjusted _2" sheetId="58" state="visible" r:id="rId58"/>
    <sheet xmlns:r="http://schemas.openxmlformats.org/officeDocument/2006/relationships" name="Segment Reporting - Revenue and" sheetId="59" state="visible" r:id="rId59"/>
    <sheet xmlns:r="http://schemas.openxmlformats.org/officeDocument/2006/relationships" name="Segment Reporting - Services Re"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Investments - Available for Sal" sheetId="63" state="visible" r:id="rId63"/>
    <sheet xmlns:r="http://schemas.openxmlformats.org/officeDocument/2006/relationships" name="Investments - Gross Unrealized " sheetId="64" state="visible" r:id="rId64"/>
    <sheet xmlns:r="http://schemas.openxmlformats.org/officeDocument/2006/relationships" name="Investments - Additional Inform" sheetId="65" state="visible" r:id="rId65"/>
    <sheet xmlns:r="http://schemas.openxmlformats.org/officeDocument/2006/relationships" name="Investments - Contractual Matur" sheetId="66" state="visible" r:id="rId66"/>
    <sheet xmlns:r="http://schemas.openxmlformats.org/officeDocument/2006/relationships" name="Investments - Net Investment In" sheetId="67" state="visible" r:id="rId67"/>
    <sheet xmlns:r="http://schemas.openxmlformats.org/officeDocument/2006/relationships" name="Investments - Net Gains (Losses" sheetId="68" state="visible" r:id="rId68"/>
    <sheet xmlns:r="http://schemas.openxmlformats.org/officeDocument/2006/relationships" name="Residential Mortgage Loans - Ad" sheetId="69" state="visible" r:id="rId69"/>
    <sheet xmlns:r="http://schemas.openxmlformats.org/officeDocument/2006/relationships" name="Residential Mortgage Loans - De" sheetId="70" state="visible" r:id="rId70"/>
    <sheet xmlns:r="http://schemas.openxmlformats.org/officeDocument/2006/relationships" name="Residential Mortgage Loans - Sc" sheetId="71" state="visible" r:id="rId71"/>
    <sheet xmlns:r="http://schemas.openxmlformats.org/officeDocument/2006/relationships" name="Residential Mortgage Loans - _2" sheetId="72" state="visible" r:id="rId72"/>
    <sheet xmlns:r="http://schemas.openxmlformats.org/officeDocument/2006/relationships" name="Residential Mortgage Loans - _3" sheetId="73" state="visible" r:id="rId73"/>
    <sheet xmlns:r="http://schemas.openxmlformats.org/officeDocument/2006/relationships" name="Reinsurance - Schedule of Reins" sheetId="74" state="visible" r:id="rId74"/>
    <sheet xmlns:r="http://schemas.openxmlformats.org/officeDocument/2006/relationships" name="Reinsurance - Additional Inform" sheetId="75" state="visible" r:id="rId75"/>
    <sheet xmlns:r="http://schemas.openxmlformats.org/officeDocument/2006/relationships" name="Reinsurance - Single Premium QS" sheetId="76" state="visible" r:id="rId76"/>
    <sheet xmlns:r="http://schemas.openxmlformats.org/officeDocument/2006/relationships" name="Reinsurance - Excess-of-Loss Pr" sheetId="77" state="visible" r:id="rId77"/>
    <sheet xmlns:r="http://schemas.openxmlformats.org/officeDocument/2006/relationships" name="Reinsurance - Total VIE Assets " sheetId="78" state="visible" r:id="rId78"/>
    <sheet xmlns:r="http://schemas.openxmlformats.org/officeDocument/2006/relationships" name="Other Assets and Liabilities - " sheetId="79" state="visible" r:id="rId79"/>
    <sheet xmlns:r="http://schemas.openxmlformats.org/officeDocument/2006/relationships" name="Other Assets and Liabilities _2" sheetId="80" state="visible" r:id="rId80"/>
    <sheet xmlns:r="http://schemas.openxmlformats.org/officeDocument/2006/relationships" name="Income Taxes - Income Tax Provi" sheetId="81" state="visible" r:id="rId81"/>
    <sheet xmlns:r="http://schemas.openxmlformats.org/officeDocument/2006/relationships" name="Income Taxes - Reconciliation o" sheetId="82" state="visible" r:id="rId82"/>
    <sheet xmlns:r="http://schemas.openxmlformats.org/officeDocument/2006/relationships" name="Income Taxes - Deferred Tax Ass" sheetId="83" state="visible" r:id="rId83"/>
    <sheet xmlns:r="http://schemas.openxmlformats.org/officeDocument/2006/relationships" name="Income Taxes - Additional Infor" sheetId="84" state="visible" r:id="rId84"/>
    <sheet xmlns:r="http://schemas.openxmlformats.org/officeDocument/2006/relationships" name="Income Taxes - Unrecognized Tax" sheetId="85" state="visible" r:id="rId85"/>
    <sheet xmlns:r="http://schemas.openxmlformats.org/officeDocument/2006/relationships" name="Losses and LAE - Reserve for Lo" sheetId="86" state="visible" r:id="rId86"/>
    <sheet xmlns:r="http://schemas.openxmlformats.org/officeDocument/2006/relationships" name="Losses and LAE - Schedule of Pr" sheetId="87" state="visible" r:id="rId87"/>
    <sheet xmlns:r="http://schemas.openxmlformats.org/officeDocument/2006/relationships" name="Losses and LAE - Mortgage Insur" sheetId="88" state="visible" r:id="rId88"/>
    <sheet xmlns:r="http://schemas.openxmlformats.org/officeDocument/2006/relationships" name="Losses and LAE - Additional Inf" sheetId="89" state="visible" r:id="rId89"/>
    <sheet xmlns:r="http://schemas.openxmlformats.org/officeDocument/2006/relationships" name="Losses and LAE - Schedule of De" sheetId="90" state="visible" r:id="rId90"/>
    <sheet xmlns:r="http://schemas.openxmlformats.org/officeDocument/2006/relationships" name="Losses and LAE - Schedule of _2" sheetId="91" state="visible" r:id="rId91"/>
    <sheet xmlns:r="http://schemas.openxmlformats.org/officeDocument/2006/relationships" name="Losses and LAE - Schedule of Ne" sheetId="92" state="visible" r:id="rId92"/>
    <sheet xmlns:r="http://schemas.openxmlformats.org/officeDocument/2006/relationships" name="Losses and LAE - Schedule of Cu" sheetId="93" state="visible" r:id="rId93"/>
    <sheet xmlns:r="http://schemas.openxmlformats.org/officeDocument/2006/relationships" name="Losses and LAE - Schedule of _3" sheetId="94" state="visible" r:id="rId94"/>
    <sheet xmlns:r="http://schemas.openxmlformats.org/officeDocument/2006/relationships" name="Losses and LAE - Net Outstandin" sheetId="95" state="visible" r:id="rId95"/>
    <sheet xmlns:r="http://schemas.openxmlformats.org/officeDocument/2006/relationships" name="Losses and LAE - Net Outstand_2" sheetId="96" state="visible" r:id="rId96"/>
    <sheet xmlns:r="http://schemas.openxmlformats.org/officeDocument/2006/relationships" name="Losses and LAE - Schedule of Hi" sheetId="97" state="visible" r:id="rId97"/>
    <sheet xmlns:r="http://schemas.openxmlformats.org/officeDocument/2006/relationships" name="Borrowings and Financing Acti_3" sheetId="98" state="visible" r:id="rId98"/>
    <sheet xmlns:r="http://schemas.openxmlformats.org/officeDocument/2006/relationships" name="Borrowings and Financing Acti_4" sheetId="99" state="visible" r:id="rId99"/>
    <sheet xmlns:r="http://schemas.openxmlformats.org/officeDocument/2006/relationships" name="Borrowings and Financing Acti_5"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Capital Stock - Schedule of Rol" sheetId="105" state="visible" r:id="rId105"/>
    <sheet xmlns:r="http://schemas.openxmlformats.org/officeDocument/2006/relationships" name="Capital Stock - Additional Info" sheetId="106" state="visible" r:id="rId106"/>
    <sheet xmlns:r="http://schemas.openxmlformats.org/officeDocument/2006/relationships" name="Capital Stock - Schedule of Dec" sheetId="107" state="visible" r:id="rId107"/>
    <sheet xmlns:r="http://schemas.openxmlformats.org/officeDocument/2006/relationships" name="Accumulated Other Comprehensi_3" sheetId="108" state="visible" r:id="rId108"/>
    <sheet xmlns:r="http://schemas.openxmlformats.org/officeDocument/2006/relationships" name="Statutory Information - Additio" sheetId="109" state="visible" r:id="rId109"/>
    <sheet xmlns:r="http://schemas.openxmlformats.org/officeDocument/2006/relationships" name="Statutory Information - Schedul" sheetId="110" state="visible" r:id="rId110"/>
    <sheet xmlns:r="http://schemas.openxmlformats.org/officeDocument/2006/relationships" name="Statutory Information - Sched_2" sheetId="111" state="visible" r:id="rId111"/>
    <sheet xmlns:r="http://schemas.openxmlformats.org/officeDocument/2006/relationships" name="Statutory Information - Sched_3" sheetId="112" state="visible" r:id="rId112"/>
    <sheet xmlns:r="http://schemas.openxmlformats.org/officeDocument/2006/relationships" name="Share-Based Compensation and _3" sheetId="113" state="visible" r:id="rId113"/>
    <sheet xmlns:r="http://schemas.openxmlformats.org/officeDocument/2006/relationships" name="Share-Based Compensation and _4" sheetId="114" state="visible" r:id="rId114"/>
    <sheet xmlns:r="http://schemas.openxmlformats.org/officeDocument/2006/relationships" name="Share-Based Compensation and _5" sheetId="115" state="visible" r:id="rId115"/>
    <sheet xmlns:r="http://schemas.openxmlformats.org/officeDocument/2006/relationships" name="Share-Based Compensation and _6" sheetId="116" state="visible" r:id="rId116"/>
    <sheet xmlns:r="http://schemas.openxmlformats.org/officeDocument/2006/relationships" name="Share-Based Compensation and _7" sheetId="117" state="visible" r:id="rId117"/>
    <sheet xmlns:r="http://schemas.openxmlformats.org/officeDocument/2006/relationships" name="Share-Based Compensation and _8" sheetId="118" state="visible" r:id="rId118"/>
    <sheet xmlns:r="http://schemas.openxmlformats.org/officeDocument/2006/relationships" name="Share-Based Compensation and _9" sheetId="119" state="visible" r:id="rId119"/>
    <sheet xmlns:r="http://schemas.openxmlformats.org/officeDocument/2006/relationships" name="Schedule I_ Summary of Invest_3" sheetId="120" state="visible" r:id="rId120"/>
    <sheet xmlns:r="http://schemas.openxmlformats.org/officeDocument/2006/relationships" name="Schedule I_ Summary of Invest_4" sheetId="121" state="visible" r:id="rId121"/>
    <sheet xmlns:r="http://schemas.openxmlformats.org/officeDocument/2006/relationships" name="Schedule II - Financial Infor_3" sheetId="122" state="visible" r:id="rId122"/>
    <sheet xmlns:r="http://schemas.openxmlformats.org/officeDocument/2006/relationships" name="Schedule II - Financial Infor_4" sheetId="123" state="visible" r:id="rId123"/>
    <sheet xmlns:r="http://schemas.openxmlformats.org/officeDocument/2006/relationships" name="Schedule II - Financial Infor_5" sheetId="124" state="visible" r:id="rId124"/>
    <sheet xmlns:r="http://schemas.openxmlformats.org/officeDocument/2006/relationships" name="Schedule II - Financial Infor_6" sheetId="125" state="visible" r:id="rId125"/>
    <sheet xmlns:r="http://schemas.openxmlformats.org/officeDocument/2006/relationships" name="Schedule II - Financial Infor_7" sheetId="126" state="visible" r:id="rId126"/>
    <sheet xmlns:r="http://schemas.openxmlformats.org/officeDocument/2006/relationships" name="Schedule IV - Reinsurance, In_3"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356</t>
        </is>
      </c>
      <c r="C9" s="4" t="inlineStr">
        <is>
          <t xml:space="preserve"> </t>
        </is>
      </c>
      <c r="D9" s="4" t="inlineStr">
        <is>
          <t xml:space="preserve"> </t>
        </is>
      </c>
    </row>
    <row r="10">
      <c r="A10" s="4" t="inlineStr">
        <is>
          <t>Entity Registrant Name</t>
        </is>
      </c>
      <c r="B10" s="4" t="inlineStr">
        <is>
          <t>RADIAN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2691170</t>
        </is>
      </c>
      <c r="C12" s="4" t="inlineStr">
        <is>
          <t xml:space="preserve"> </t>
        </is>
      </c>
      <c r="D12" s="4" t="inlineStr">
        <is>
          <t xml:space="preserve"> </t>
        </is>
      </c>
    </row>
    <row r="13">
      <c r="A13" s="4" t="inlineStr">
        <is>
          <t>Entity Address, Address Line One</t>
        </is>
      </c>
      <c r="B13" s="4" t="inlineStr">
        <is>
          <t>550 East Swedesford Road</t>
        </is>
      </c>
      <c r="C13" s="4" t="inlineStr">
        <is>
          <t xml:space="preserve"> </t>
        </is>
      </c>
      <c r="D13" s="4" t="inlineStr">
        <is>
          <t xml:space="preserve"> </t>
        </is>
      </c>
    </row>
    <row r="14">
      <c r="A14" s="4" t="inlineStr">
        <is>
          <t>Entity Address, Address Line Two</t>
        </is>
      </c>
      <c r="B14" s="4" t="inlineStr">
        <is>
          <t>Suite 350</t>
        </is>
      </c>
      <c r="C14" s="4" t="inlineStr">
        <is>
          <t xml:space="preserve"> </t>
        </is>
      </c>
      <c r="D14" s="4" t="inlineStr">
        <is>
          <t xml:space="preserve"> </t>
        </is>
      </c>
    </row>
    <row r="15">
      <c r="A15" s="4" t="inlineStr">
        <is>
          <t>Entity Address, City or Town</t>
        </is>
      </c>
      <c r="B15" s="4" t="inlineStr">
        <is>
          <t>Wayne</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087</t>
        </is>
      </c>
      <c r="C17" s="4" t="inlineStr">
        <is>
          <t xml:space="preserve"> </t>
        </is>
      </c>
      <c r="D17" s="4" t="inlineStr">
        <is>
          <t xml:space="preserve"> </t>
        </is>
      </c>
    </row>
    <row r="18">
      <c r="A18" s="4" t="inlineStr">
        <is>
          <t>City Area Code</t>
        </is>
      </c>
      <c r="B18" s="4" t="inlineStr">
        <is>
          <t>215</t>
        </is>
      </c>
      <c r="C18" s="4" t="inlineStr">
        <is>
          <t xml:space="preserve"> </t>
        </is>
      </c>
      <c r="D18" s="4" t="inlineStr">
        <is>
          <t xml:space="preserve"> </t>
        </is>
      </c>
    </row>
    <row r="19">
      <c r="A19" s="4" t="inlineStr">
        <is>
          <t>Local Phone Number</t>
        </is>
      </c>
      <c r="B19" s="4" t="inlineStr">
        <is>
          <t>231-10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RD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645654849</v>
      </c>
    </row>
    <row r="34">
      <c r="A34" s="4" t="inlineStr">
        <is>
          <t>Entity Common Stock, Shares Outstanding</t>
        </is>
      </c>
      <c r="B34" s="4" t="inlineStr">
        <is>
          <t xml:space="preserve"> </t>
        </is>
      </c>
      <c r="C34" s="6" t="n">
        <v>145063145</v>
      </c>
      <c r="D34" s="4" t="inlineStr">
        <is>
          <t xml:space="preserve"> </t>
        </is>
      </c>
    </row>
    <row r="35">
      <c r="A35" s="4" t="inlineStr">
        <is>
          <t>Documents Incorporated by Reference</t>
        </is>
      </c>
      <c r="B35" s="4" t="inlineStr">
        <is>
          <t>Form 10-K Reference Document
Definitive Proxy Statement for the Registrant’s 2024 Annual Meeting of Stockholders Part III (Items 10 through 14)</t>
        </is>
      </c>
      <c r="C35" s="4" t="inlineStr">
        <is>
          <t xml:space="preserve"> </t>
        </is>
      </c>
      <c r="D35" s="4" t="inlineStr">
        <is>
          <t xml:space="preserve"> </t>
        </is>
      </c>
    </row>
    <row r="36">
      <c r="A36" s="4" t="inlineStr">
        <is>
          <t>Entity Central Index Key</t>
        </is>
      </c>
      <c r="B36" s="4" t="inlineStr">
        <is>
          <t>000089092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Philadelphia, Pennsylvania</t>
        </is>
      </c>
      <c r="C42" s="4" t="inlineStr">
        <is>
          <t xml:space="preserve"> </t>
        </is>
      </c>
      <c r="D42" s="4" t="inlineStr">
        <is>
          <t xml:space="preserve"> </t>
        </is>
      </c>
    </row>
    <row r="43">
      <c r="A43" s="4" t="inlineStr">
        <is>
          <t>Auditor Opinion</t>
        </is>
      </c>
      <c r="B43" s="4" t="inlineStr">
        <is>
          <t>Opinions on the Financial Statements and Internal Control over Financial Reporting We have audited the accompanying consolidated balance sheets of Radian Group Inc. and its subsidiaries (the "Company") as of December 31, 2024 and 2023, and the related consolidated statements of operations, of comprehensive income, of changes in common stockholders' equity and of cash flows for each of the three years in the period ended December 31, 2024, including the related notes and financial statement schedules listed in the index appearing under Item 15(a)3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Borrowings and Financing Activities - Additional Information (Details) - USD ($)</t>
        </is>
      </c>
      <c r="B1" s="2" t="inlineStr">
        <is>
          <t>1 Months Ended</t>
        </is>
      </c>
      <c r="D1" s="2" t="inlineStr">
        <is>
          <t>12 Months Ended</t>
        </is>
      </c>
    </row>
    <row r="2">
      <c r="B2" s="2" t="inlineStr">
        <is>
          <t>Sep. 30, 2024</t>
        </is>
      </c>
      <c r="C2" s="2" t="inlineStr">
        <is>
          <t>Mar. 31, 2024</t>
        </is>
      </c>
      <c r="D2" s="2" t="inlineStr">
        <is>
          <t>Dec. 31, 2024</t>
        </is>
      </c>
      <c r="E2" s="2" t="inlineStr">
        <is>
          <t>Dec. 31, 2023</t>
        </is>
      </c>
      <c r="F2" s="2" t="inlineStr">
        <is>
          <t>Dec. 31, 2022</t>
        </is>
      </c>
      <c r="G2" s="2" t="inlineStr">
        <is>
          <t>May 31, 2024</t>
        </is>
      </c>
      <c r="H2" s="2" t="inlineStr">
        <is>
          <t>Apr. 30, 2024</t>
        </is>
      </c>
      <c r="I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in cash</t>
        </is>
      </c>
      <c r="B4" s="4" t="inlineStr">
        <is>
          <t xml:space="preserve"> </t>
        </is>
      </c>
      <c r="C4" s="4" t="inlineStr">
        <is>
          <t xml:space="preserve"> </t>
        </is>
      </c>
      <c r="D4" s="5" t="n">
        <v>977079000</v>
      </c>
      <c r="E4" s="5" t="n">
        <v>0</v>
      </c>
      <c r="F4" s="5" t="n">
        <v>0</v>
      </c>
      <c r="G4" s="4" t="inlineStr">
        <is>
          <t xml:space="preserve"> </t>
        </is>
      </c>
      <c r="H4" s="4" t="inlineStr">
        <is>
          <t xml:space="preserve"> </t>
        </is>
      </c>
      <c r="I4" s="4" t="inlineStr">
        <is>
          <t xml:space="preserve"> </t>
        </is>
      </c>
    </row>
    <row r="5">
      <c r="A5" s="4" t="inlineStr">
        <is>
          <t>Loss on extinguishment of debt</t>
        </is>
      </c>
      <c r="B5" s="4" t="inlineStr">
        <is>
          <t xml:space="preserve"> </t>
        </is>
      </c>
      <c r="C5" s="4" t="inlineStr">
        <is>
          <t xml:space="preserve"> </t>
        </is>
      </c>
      <c r="D5" s="6" t="n">
        <v>4275000</v>
      </c>
      <c r="E5" s="6" t="n">
        <v>0</v>
      </c>
      <c r="F5" s="5" t="n">
        <v>0</v>
      </c>
      <c r="G5" s="4" t="inlineStr">
        <is>
          <t xml:space="preserve"> </t>
        </is>
      </c>
      <c r="H5" s="4" t="inlineStr">
        <is>
          <t xml:space="preserve"> </t>
        </is>
      </c>
      <c r="I5" s="4" t="inlineStr">
        <is>
          <t xml:space="preserve"> </t>
        </is>
      </c>
    </row>
    <row r="6">
      <c r="A6" s="4" t="inlineStr">
        <is>
          <t>Collateral</t>
        </is>
      </c>
      <c r="B6" s="4" t="inlineStr">
        <is>
          <t xml:space="preserve"> </t>
        </is>
      </c>
      <c r="C6" s="4" t="inlineStr">
        <is>
          <t xml:space="preserve"> </t>
        </is>
      </c>
      <c r="D6" s="6" t="n">
        <v>6345236000</v>
      </c>
      <c r="E6" s="6" t="n">
        <v>6085654000</v>
      </c>
      <c r="F6" s="4" t="inlineStr">
        <is>
          <t xml:space="preserve"> </t>
        </is>
      </c>
      <c r="G6" s="4" t="inlineStr">
        <is>
          <t xml:space="preserve"> </t>
        </is>
      </c>
      <c r="H6" s="4" t="inlineStr">
        <is>
          <t xml:space="preserve"> </t>
        </is>
      </c>
      <c r="I6" s="4" t="inlineStr">
        <is>
          <t xml:space="preserve"> </t>
        </is>
      </c>
    </row>
    <row r="7">
      <c r="A7" s="4" t="inlineStr">
        <is>
          <t>Residential mortgage loans held for sale | Asset Pledged as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llateral</t>
        </is>
      </c>
      <c r="B9" s="4" t="inlineStr">
        <is>
          <t xml:space="preserve"> </t>
        </is>
      </c>
      <c r="C9" s="4" t="inlineStr">
        <is>
          <t xml:space="preserve"> </t>
        </is>
      </c>
      <c r="D9" s="6" t="n">
        <v>515000000</v>
      </c>
      <c r="E9" s="6" t="n">
        <v>31000000</v>
      </c>
      <c r="F9" s="4" t="inlineStr">
        <is>
          <t xml:space="preserve"> </t>
        </is>
      </c>
      <c r="G9" s="4" t="inlineStr">
        <is>
          <t xml:space="preserve"> </t>
        </is>
      </c>
      <c r="H9" s="4" t="inlineStr">
        <is>
          <t xml:space="preserve"> </t>
        </is>
      </c>
      <c r="I9" s="4" t="inlineStr">
        <is>
          <t xml:space="preserve"> </t>
        </is>
      </c>
    </row>
    <row r="10">
      <c r="A10" s="4" t="inlineStr">
        <is>
          <t>Total fixed-maturities available for sale | Fixed maturities AFS and trading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HLB, collateral pledged</t>
        </is>
      </c>
      <c r="B12" s="4" t="inlineStr">
        <is>
          <t xml:space="preserve"> </t>
        </is>
      </c>
      <c r="C12" s="4" t="inlineStr">
        <is>
          <t xml:space="preserve"> </t>
        </is>
      </c>
      <c r="D12" s="6" t="n">
        <v>49000000</v>
      </c>
      <c r="E12" s="6" t="n">
        <v>101000000</v>
      </c>
      <c r="F12" s="4" t="inlineStr">
        <is>
          <t xml:space="preserve"> </t>
        </is>
      </c>
      <c r="G12" s="4" t="inlineStr">
        <is>
          <t xml:space="preserve"> </t>
        </is>
      </c>
      <c r="H12" s="4" t="inlineStr">
        <is>
          <t xml:space="preserve"> </t>
        </is>
      </c>
      <c r="I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borrowings</t>
        </is>
      </c>
      <c r="B15" s="4" t="inlineStr">
        <is>
          <t xml:space="preserve"> </t>
        </is>
      </c>
      <c r="C15" s="4" t="inlineStr">
        <is>
          <t xml:space="preserve"> </t>
        </is>
      </c>
      <c r="D15" s="5" t="n">
        <v>1065337000</v>
      </c>
      <c r="E15" s="6" t="n">
        <v>1417781000</v>
      </c>
      <c r="F15" s="4" t="inlineStr">
        <is>
          <t xml:space="preserve"> </t>
        </is>
      </c>
      <c r="G15" s="4" t="inlineStr">
        <is>
          <t xml:space="preserve"> </t>
        </is>
      </c>
      <c r="H15" s="4" t="inlineStr">
        <is>
          <t xml:space="preserve"> </t>
        </is>
      </c>
      <c r="I15" s="4" t="inlineStr">
        <is>
          <t xml:space="preserve"> </t>
        </is>
      </c>
    </row>
    <row r="16">
      <c r="A16" s="4" t="inlineStr">
        <is>
          <t>FHLB Adv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HLB maturity period</t>
        </is>
      </c>
      <c r="B18" s="4" t="inlineStr">
        <is>
          <t xml:space="preserve"> </t>
        </is>
      </c>
      <c r="C18" s="4" t="inlineStr">
        <is>
          <t xml:space="preserve"> </t>
        </is>
      </c>
      <c r="D18" s="4" t="inlineStr">
        <is>
          <t>90 day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HLB Advanc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HLB, ratio of market value of collateral to advances</t>
        </is>
      </c>
      <c r="B21" s="4" t="inlineStr">
        <is>
          <t xml:space="preserve"> </t>
        </is>
      </c>
      <c r="C21" s="4" t="inlineStr">
        <is>
          <t xml:space="preserve"> </t>
        </is>
      </c>
      <c r="D21" s="12" t="n">
        <v>1.0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HLB Advanc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HLB, ratio of market value of collateral to advances</t>
        </is>
      </c>
      <c r="B24" s="4" t="inlineStr">
        <is>
          <t xml:space="preserve"> </t>
        </is>
      </c>
      <c r="C24" s="4" t="inlineStr">
        <is>
          <t xml:space="preserve"> </t>
        </is>
      </c>
      <c r="D24" s="12" t="n">
        <v>1.1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rtgage Loan Financing Facilities | JP Morgan Master Re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00000000</v>
      </c>
    </row>
    <row r="28">
      <c r="A28" s="4" t="inlineStr">
        <is>
          <t>Mortgage Loan Financing Facilities | Goldman Sachs Master Re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5" t="n">
        <v>200000000</v>
      </c>
      <c r="H30" s="4" t="inlineStr">
        <is>
          <t xml:space="preserve"> </t>
        </is>
      </c>
      <c r="I30" s="4" t="inlineStr">
        <is>
          <t xml:space="preserve"> </t>
        </is>
      </c>
    </row>
    <row r="31">
      <c r="A31" s="4" t="inlineStr">
        <is>
          <t>Mortgage Loan Financing Facilities | BMO Master Re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0000000</v>
      </c>
      <c r="I33" s="4" t="inlineStr">
        <is>
          <t xml:space="preserve"> </t>
        </is>
      </c>
    </row>
    <row r="34">
      <c r="A34" s="4" t="inlineStr">
        <is>
          <t>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higher borrowing capacity option</t>
        </is>
      </c>
      <c r="B36" s="4" t="inlineStr">
        <is>
          <t xml:space="preserve"> </t>
        </is>
      </c>
      <c r="C36" s="4" t="inlineStr">
        <is>
          <t xml:space="preserve"> </t>
        </is>
      </c>
      <c r="D36" s="5" t="n">
        <v>40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of amount outstanding</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 Unsecured Revolving Credit Facility, Expiration Date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urrent borrowing capacity</t>
        </is>
      </c>
      <c r="B40" s="4" t="inlineStr">
        <is>
          <t xml:space="preserve"> </t>
        </is>
      </c>
      <c r="C40" s="4" t="inlineStr">
        <is>
          <t xml:space="preserve"> </t>
        </is>
      </c>
      <c r="D40" s="5" t="n">
        <v>275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maturity month and year</t>
        </is>
      </c>
      <c r="B41" s="4" t="inlineStr">
        <is>
          <t xml:space="preserve"> </t>
        </is>
      </c>
      <c r="C41" s="4" t="inlineStr">
        <is>
          <t xml:space="preserve"> </t>
        </is>
      </c>
      <c r="D41" s="4" t="inlineStr">
        <is>
          <t>2026-12</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Notes Due 2027 And 2029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emption price, percentage of principal amount</t>
        </is>
      </c>
      <c r="B44" s="4" t="inlineStr">
        <is>
          <t xml:space="preserve"> </t>
        </is>
      </c>
      <c r="C44" s="4" t="inlineStr">
        <is>
          <t xml:space="preserve"> </t>
        </is>
      </c>
      <c r="D44" s="9" t="n">
        <v>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retention percentage required in order to make capital stock transactions</t>
        </is>
      </c>
      <c r="B45" s="4" t="inlineStr">
        <is>
          <t xml:space="preserve"> </t>
        </is>
      </c>
      <c r="C45" s="4" t="inlineStr">
        <is>
          <t xml:space="preserve"> </t>
        </is>
      </c>
      <c r="D45" s="9" t="n">
        <v>0.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nior Notes due 2029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variable rate</t>
        </is>
      </c>
      <c r="B48" s="4" t="inlineStr">
        <is>
          <t xml:space="preserve"> </t>
        </is>
      </c>
      <c r="C48" s="4" t="inlineStr">
        <is>
          <t xml:space="preserve"> </t>
        </is>
      </c>
      <c r="D48" s="11" t="n">
        <v>0.00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principal amount</t>
        </is>
      </c>
      <c r="B49" s="4" t="inlineStr">
        <is>
          <t xml:space="preserve"> </t>
        </is>
      </c>
      <c r="C49" s="5" t="n">
        <v>62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proceeds received</t>
        </is>
      </c>
      <c r="B50" s="4" t="inlineStr">
        <is>
          <t xml:space="preserve"> </t>
        </is>
      </c>
      <c r="C50" s="5" t="n">
        <v>617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on senior notes</t>
        </is>
      </c>
      <c r="B51" s="4" t="inlineStr">
        <is>
          <t xml:space="preserve"> </t>
        </is>
      </c>
      <c r="C51" s="4" t="inlineStr">
        <is>
          <t xml:space="preserve"> </t>
        </is>
      </c>
      <c r="D51" s="11" t="n">
        <v>0.06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utstanding borrowings</t>
        </is>
      </c>
      <c r="B52" s="4" t="inlineStr">
        <is>
          <t xml:space="preserve"> </t>
        </is>
      </c>
      <c r="C52" s="4" t="inlineStr">
        <is>
          <t xml:space="preserve"> </t>
        </is>
      </c>
      <c r="D52" s="5" t="n">
        <v>617876000</v>
      </c>
      <c r="E52" s="6" t="n">
        <v>0</v>
      </c>
      <c r="F52" s="4" t="inlineStr">
        <is>
          <t xml:space="preserve"> </t>
        </is>
      </c>
      <c r="G52" s="4" t="inlineStr">
        <is>
          <t xml:space="preserve"> </t>
        </is>
      </c>
      <c r="H52" s="4" t="inlineStr">
        <is>
          <t xml:space="preserve"> </t>
        </is>
      </c>
      <c r="I52" s="4" t="inlineStr">
        <is>
          <t xml:space="preserve"> </t>
        </is>
      </c>
    </row>
    <row r="53">
      <c r="A53" s="4" t="inlineStr">
        <is>
          <t>Debt instrument maturity date</t>
        </is>
      </c>
      <c r="B53" s="4" t="inlineStr">
        <is>
          <t xml:space="preserve"> </t>
        </is>
      </c>
      <c r="C53" s="4" t="inlineStr">
        <is>
          <t xml:space="preserve"> </t>
        </is>
      </c>
      <c r="D53" s="4" t="inlineStr">
        <is>
          <t>May 15,  2029</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nior Notes due 2025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demption price, percentage of principal amount</t>
        </is>
      </c>
      <c r="B56" s="4" t="inlineStr">
        <is>
          <t xml:space="preserve"> </t>
        </is>
      </c>
      <c r="C56" s="11" t="n">
        <v>1.00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 on senior notes</t>
        </is>
      </c>
      <c r="B57" s="4" t="inlineStr">
        <is>
          <t xml:space="preserve"> </t>
        </is>
      </c>
      <c r="C57" s="4" t="inlineStr">
        <is>
          <t xml:space="preserve"> </t>
        </is>
      </c>
      <c r="D57" s="13" t="n">
        <v>0.0662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principal redemption amount</t>
        </is>
      </c>
      <c r="B58" s="4" t="inlineStr">
        <is>
          <t xml:space="preserve"> </t>
        </is>
      </c>
      <c r="C58" s="5" t="n">
        <v>52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payments in cash</t>
        </is>
      </c>
      <c r="B59" s="4" t="inlineStr">
        <is>
          <t xml:space="preserve"> </t>
        </is>
      </c>
      <c r="C59" s="6" t="n">
        <v>527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ss on extinguishment of debt</t>
        </is>
      </c>
      <c r="B60" s="4" t="inlineStr">
        <is>
          <t xml:space="preserve"> </t>
        </is>
      </c>
      <c r="C60" s="5" t="n">
        <v>4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utstanding borrowings</t>
        </is>
      </c>
      <c r="B61" s="4" t="inlineStr">
        <is>
          <t xml:space="preserve"> </t>
        </is>
      </c>
      <c r="C61" s="4" t="inlineStr">
        <is>
          <t xml:space="preserve"> </t>
        </is>
      </c>
      <c r="D61" s="5" t="n">
        <v>0</v>
      </c>
      <c r="E61" s="6" t="n">
        <v>522343000</v>
      </c>
      <c r="F61" s="4" t="inlineStr">
        <is>
          <t xml:space="preserve"> </t>
        </is>
      </c>
      <c r="G61" s="4" t="inlineStr">
        <is>
          <t xml:space="preserve"> </t>
        </is>
      </c>
      <c r="H61" s="4" t="inlineStr">
        <is>
          <t xml:space="preserve"> </t>
        </is>
      </c>
      <c r="I61" s="4" t="inlineStr">
        <is>
          <t xml:space="preserve"> </t>
        </is>
      </c>
    </row>
    <row r="62">
      <c r="A62" s="4" t="inlineStr">
        <is>
          <t>Senior Notes due 2024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ate on senior notes</t>
        </is>
      </c>
      <c r="B64" s="4" t="inlineStr">
        <is>
          <t xml:space="preserve"> </t>
        </is>
      </c>
      <c r="C64" s="4" t="inlineStr">
        <is>
          <t xml:space="preserve"> </t>
        </is>
      </c>
      <c r="D64" s="11" t="n">
        <v>0.04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ggregate principal redemption amount</t>
        </is>
      </c>
      <c r="B65" s="5" t="n">
        <v>45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payments in cash</t>
        </is>
      </c>
      <c r="B66" s="5" t="n">
        <v>46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utstanding borrowings</t>
        </is>
      </c>
      <c r="B67" s="4" t="inlineStr">
        <is>
          <t xml:space="preserve"> </t>
        </is>
      </c>
      <c r="C67" s="4" t="inlineStr">
        <is>
          <t xml:space="preserve"> </t>
        </is>
      </c>
      <c r="D67" s="5" t="n">
        <v>0</v>
      </c>
      <c r="E67" s="6" t="n">
        <v>449037000</v>
      </c>
      <c r="F67" s="4" t="inlineStr">
        <is>
          <t xml:space="preserve"> </t>
        </is>
      </c>
      <c r="G67" s="4" t="inlineStr">
        <is>
          <t xml:space="preserve"> </t>
        </is>
      </c>
      <c r="H67" s="4" t="inlineStr">
        <is>
          <t xml:space="preserve"> </t>
        </is>
      </c>
      <c r="I67" s="4" t="inlineStr">
        <is>
          <t xml:space="preserve"> </t>
        </is>
      </c>
    </row>
    <row r="68">
      <c r="A68" s="4" t="inlineStr">
        <is>
          <t>Senior Notes due 2027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sis spread on variable rate</t>
        </is>
      </c>
      <c r="B70" s="4" t="inlineStr">
        <is>
          <t xml:space="preserve"> </t>
        </is>
      </c>
      <c r="C70" s="4" t="inlineStr">
        <is>
          <t xml:space="preserve"> </t>
        </is>
      </c>
      <c r="D70" s="11" t="n">
        <v>0.00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rate on senior notes</t>
        </is>
      </c>
      <c r="B71" s="4" t="inlineStr">
        <is>
          <t xml:space="preserve"> </t>
        </is>
      </c>
      <c r="C71" s="4" t="inlineStr">
        <is>
          <t xml:space="preserve"> </t>
        </is>
      </c>
      <c r="D71" s="13" t="n">
        <v>0.0487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utstanding borrowings</t>
        </is>
      </c>
      <c r="B72" s="4" t="inlineStr">
        <is>
          <t xml:space="preserve"> </t>
        </is>
      </c>
      <c r="C72" s="4" t="inlineStr">
        <is>
          <t xml:space="preserve"> </t>
        </is>
      </c>
      <c r="D72" s="5" t="n">
        <v>447461000</v>
      </c>
      <c r="E72" s="5" t="n">
        <v>446401000</v>
      </c>
      <c r="F72" s="4" t="inlineStr">
        <is>
          <t xml:space="preserve"> </t>
        </is>
      </c>
      <c r="G72" s="4" t="inlineStr">
        <is>
          <t xml:space="preserve"> </t>
        </is>
      </c>
      <c r="H72" s="4" t="inlineStr">
        <is>
          <t xml:space="preserve"> </t>
        </is>
      </c>
      <c r="I72" s="4" t="inlineStr">
        <is>
          <t xml:space="preserve"> </t>
        </is>
      </c>
    </row>
    <row r="73">
      <c r="A73" s="4" t="inlineStr">
        <is>
          <t>Debt instrument maturity date</t>
        </is>
      </c>
      <c r="B73" s="4" t="inlineStr">
        <is>
          <t xml:space="preserve"> </t>
        </is>
      </c>
      <c r="C73" s="4" t="inlineStr">
        <is>
          <t xml:space="preserve"> </t>
        </is>
      </c>
      <c r="D73" s="4" t="inlineStr">
        <is>
          <t>Mar. 15,  2027</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Impairments recognized</t>
        </is>
      </c>
      <c r="B4" s="5" t="n">
        <v>2000</v>
      </c>
      <c r="C4" s="5" t="n">
        <v>5000</v>
      </c>
      <c r="D4" s="5" t="n">
        <v>8000</v>
      </c>
    </row>
    <row r="5">
      <c r="A5" s="4" t="inlineStr">
        <is>
          <t>Right-of-use assets</t>
        </is>
      </c>
      <c r="B5" s="6" t="n">
        <v>12916</v>
      </c>
      <c r="C5" s="6" t="n">
        <v>16292</v>
      </c>
      <c r="D5" s="4" t="inlineStr">
        <is>
          <t xml:space="preserve"> </t>
        </is>
      </c>
    </row>
    <row r="6">
      <c r="A6" s="4" t="inlineStr">
        <is>
          <t>Corporate headquarter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ight-of-use assets</t>
        </is>
      </c>
      <c r="B8" s="6" t="n">
        <v>3000</v>
      </c>
      <c r="C8" s="4" t="inlineStr">
        <is>
          <t xml:space="preserve"> </t>
        </is>
      </c>
      <c r="D8" s="4" t="inlineStr">
        <is>
          <t xml:space="preserve"> </t>
        </is>
      </c>
    </row>
    <row r="9">
      <c r="A9" s="4" t="inlineStr">
        <is>
          <t>Property, Plant and Equipment and Leasehold Improvement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Impairments recognized</t>
        </is>
      </c>
      <c r="B11" s="5" t="n">
        <v>2000</v>
      </c>
      <c r="C11" s="5" t="n">
        <v>4000</v>
      </c>
      <c r="D11" s="5" t="n">
        <v>5000</v>
      </c>
    </row>
    <row r="12">
      <c r="A12" s="4" t="inlineStr">
        <is>
          <t>Min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essee, operating lease, discount rate</t>
        </is>
      </c>
      <c r="B14" s="11" t="n">
        <v>0.048</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essee, operating lease, discount rate</t>
        </is>
      </c>
      <c r="B17" s="9" t="n">
        <v>0.08</v>
      </c>
      <c r="C17" s="4" t="inlineStr">
        <is>
          <t xml:space="preserve"> </t>
        </is>
      </c>
      <c r="D17" s="4" t="inlineStr">
        <is>
          <t xml:space="preserve"> </t>
        </is>
      </c>
    </row>
    <row r="18">
      <c r="A18" s="4" t="inlineStr">
        <is>
          <t>Insurance Claims | Total primary reserves | Maximum</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Loss contingency, legal actions commencement, period</t>
        </is>
      </c>
      <c r="B20" s="4" t="inlineStr">
        <is>
          <t>2 years</t>
        </is>
      </c>
      <c r="C20" s="4" t="inlineStr">
        <is>
          <t xml:space="preserve"> </t>
        </is>
      </c>
      <c r="D20" s="4" t="inlineStr">
        <is>
          <t xml:space="preserve"> </t>
        </is>
      </c>
    </row>
    <row r="21">
      <c r="A21" s="4" t="inlineStr">
        <is>
          <t>Insurance Claims | Total pool reserves | Maximum</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Loss contingency, legal actions commencement, period</t>
        </is>
      </c>
      <c r="B23" s="4" t="inlineStr">
        <is>
          <t>3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mponents of Lease Cost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5" t="n">
        <v>5140</v>
      </c>
      <c r="C4" s="5" t="n">
        <v>7589</v>
      </c>
    </row>
    <row r="5">
      <c r="A5" s="4" t="inlineStr">
        <is>
          <t>Short-term lease cost</t>
        </is>
      </c>
      <c r="B5" s="6" t="n">
        <v>211</v>
      </c>
      <c r="C5" s="6" t="n">
        <v>203</v>
      </c>
    </row>
    <row r="6">
      <c r="A6" s="4" t="inlineStr">
        <is>
          <t>Sublease income</t>
        </is>
      </c>
      <c r="B6" s="6" t="n">
        <v>-826</v>
      </c>
      <c r="C6" s="6" t="n">
        <v>-554</v>
      </c>
    </row>
    <row r="7">
      <c r="A7" s="4" t="inlineStr">
        <is>
          <t>Total lease cost</t>
        </is>
      </c>
      <c r="B7" s="6" t="n">
        <v>4525</v>
      </c>
      <c r="C7" s="6" t="n">
        <v>7238</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5" t="n">
        <v>-12209</v>
      </c>
      <c r="C9" s="5" t="n">
        <v>-1247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Commitments and Contingencies - Schedule of Operating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12916</v>
      </c>
      <c r="C3" s="5" t="n">
        <v>16292</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5" t="n">
        <v>37442</v>
      </c>
      <c r="C5" s="5" t="n">
        <v>44693</v>
      </c>
    </row>
    <row r="6">
      <c r="A6" s="4" t="inlineStr">
        <is>
          <t>Operating lease, liability, statement of financial position [extensible enumeration]</t>
        </is>
      </c>
      <c r="B6" s="4" t="inlineStr">
        <is>
          <t>Other liabilities</t>
        </is>
      </c>
      <c r="C6" s="4" t="inlineStr">
        <is>
          <t>Other liabilities</t>
        </is>
      </c>
    </row>
    <row r="7">
      <c r="A7" s="4" t="inlineStr">
        <is>
          <t>Weighted-average remaining lease term - operating leases (in years)</t>
        </is>
      </c>
      <c r="B7" s="4" t="inlineStr">
        <is>
          <t>6 years 9 months 18 days</t>
        </is>
      </c>
      <c r="C7" s="4" t="inlineStr">
        <is>
          <t>7 years 6 months</t>
        </is>
      </c>
    </row>
    <row r="8">
      <c r="A8" s="4" t="inlineStr">
        <is>
          <t>Weighted-average discount rate - operating leases</t>
        </is>
      </c>
      <c r="B8" s="11" t="n">
        <v>0.07099999999999999</v>
      </c>
      <c r="C8" s="9" t="n">
        <v>0.07000000000000001</v>
      </c>
    </row>
    <row r="9">
      <c r="A9" s="3" t="inlineStr">
        <is>
          <t>Remaining maturities of lease liabilities for future years is as follows:</t>
        </is>
      </c>
      <c r="B9" s="4" t="inlineStr">
        <is>
          <t xml:space="preserve"> </t>
        </is>
      </c>
      <c r="C9" s="4" t="inlineStr">
        <is>
          <t xml:space="preserve"> </t>
        </is>
      </c>
    </row>
    <row r="10">
      <c r="A10" s="4" t="inlineStr">
        <is>
          <t>2025</t>
        </is>
      </c>
      <c r="B10" s="5" t="n">
        <v>10539</v>
      </c>
      <c r="C10" s="4" t="inlineStr">
        <is>
          <t xml:space="preserve"> </t>
        </is>
      </c>
    </row>
    <row r="11">
      <c r="A11" s="4" t="inlineStr">
        <is>
          <t>2026</t>
        </is>
      </c>
      <c r="B11" s="6" t="n">
        <v>9864</v>
      </c>
      <c r="C11" s="4" t="inlineStr">
        <is>
          <t xml:space="preserve"> </t>
        </is>
      </c>
    </row>
    <row r="12">
      <c r="A12" s="4" t="inlineStr">
        <is>
          <t>2027</t>
        </is>
      </c>
      <c r="B12" s="6" t="n">
        <v>9000</v>
      </c>
      <c r="C12" s="4" t="inlineStr">
        <is>
          <t xml:space="preserve"> </t>
        </is>
      </c>
    </row>
    <row r="13">
      <c r="A13" s="4" t="inlineStr">
        <is>
          <t>2028</t>
        </is>
      </c>
      <c r="B13" s="6" t="n">
        <v>8591</v>
      </c>
      <c r="C13" s="4" t="inlineStr">
        <is>
          <t xml:space="preserve"> </t>
        </is>
      </c>
    </row>
    <row r="14">
      <c r="A14" s="4" t="inlineStr">
        <is>
          <t>2029</t>
        </is>
      </c>
      <c r="B14" s="6" t="n">
        <v>8173</v>
      </c>
      <c r="C14" s="4" t="inlineStr">
        <is>
          <t xml:space="preserve"> </t>
        </is>
      </c>
    </row>
    <row r="15">
      <c r="A15" s="4" t="inlineStr">
        <is>
          <t>2030 and thereafter</t>
        </is>
      </c>
      <c r="B15" s="6" t="n">
        <v>20213</v>
      </c>
      <c r="C15" s="4" t="inlineStr">
        <is>
          <t xml:space="preserve"> </t>
        </is>
      </c>
    </row>
    <row r="16">
      <c r="A16" s="4" t="inlineStr">
        <is>
          <t>Total lease payments</t>
        </is>
      </c>
      <c r="B16" s="6" t="n">
        <v>66380</v>
      </c>
      <c r="C16" s="4" t="inlineStr">
        <is>
          <t xml:space="preserve"> </t>
        </is>
      </c>
    </row>
    <row r="17">
      <c r="A17" s="4" t="inlineStr">
        <is>
          <t>Less: Imputed interest</t>
        </is>
      </c>
      <c r="B17" s="6" t="n">
        <v>-28938</v>
      </c>
      <c r="C17" s="4" t="inlineStr">
        <is>
          <t xml:space="preserve"> </t>
        </is>
      </c>
    </row>
    <row r="18">
      <c r="A18" s="4" t="inlineStr">
        <is>
          <t>Present value of lease liabilities</t>
        </is>
      </c>
      <c r="B18" s="5" t="n">
        <v>37442</v>
      </c>
      <c r="C18" s="5" t="n">
        <v>446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s (Parenthetical)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mpairments recognized</t>
        </is>
      </c>
      <c r="B4" s="5" t="n">
        <v>2</v>
      </c>
      <c r="C4" s="5" t="n">
        <v>5</v>
      </c>
      <c r="D4" s="5" t="n">
        <v>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Rollforward of Common Stock (Details) - shares shares in Thousands</t>
        </is>
      </c>
      <c r="B1" s="2" t="inlineStr">
        <is>
          <t>12 Months Ended</t>
        </is>
      </c>
    </row>
    <row r="2">
      <c r="B2" s="2" t="inlineStr">
        <is>
          <t>Dec. 31, 2024</t>
        </is>
      </c>
      <c r="C2" s="2" t="inlineStr">
        <is>
          <t>Dec. 31, 2023</t>
        </is>
      </c>
      <c r="D2" s="2" t="inlineStr">
        <is>
          <t>Dec. 31, 2022</t>
        </is>
      </c>
    </row>
    <row r="3">
      <c r="A3" s="3" t="inlineStr">
        <is>
          <t>Increase (decrease) in common stock</t>
        </is>
      </c>
      <c r="B3" s="4" t="inlineStr">
        <is>
          <t xml:space="preserve"> </t>
        </is>
      </c>
      <c r="C3" s="4" t="inlineStr">
        <is>
          <t xml:space="preserve"> </t>
        </is>
      </c>
      <c r="D3" s="4" t="inlineStr">
        <is>
          <t xml:space="preserve"> </t>
        </is>
      </c>
    </row>
    <row r="4">
      <c r="A4" s="4" t="inlineStr">
        <is>
          <t>Common stock, beginning balance (in shares)</t>
        </is>
      </c>
      <c r="B4" s="6" t="n">
        <v>153179</v>
      </c>
      <c r="C4" s="6" t="n">
        <v>157056</v>
      </c>
      <c r="D4" s="6" t="n">
        <v>175421</v>
      </c>
    </row>
    <row r="5">
      <c r="A5" s="4" t="inlineStr">
        <is>
          <t>Shares repurchased under share repurchase programs (in shares)</t>
        </is>
      </c>
      <c r="B5" s="6" t="n">
        <v>-7043</v>
      </c>
      <c r="C5" s="6" t="n">
        <v>-5264</v>
      </c>
      <c r="D5" s="6" t="n">
        <v>-19506</v>
      </c>
    </row>
    <row r="6">
      <c r="A6" s="4" t="inlineStr">
        <is>
          <t>Issuance of common stock under incentive and benefit plans, net of shares withheld for employee taxes (in shares)</t>
        </is>
      </c>
      <c r="B6" s="6" t="n">
        <v>1433</v>
      </c>
      <c r="C6" s="6" t="n">
        <v>1387</v>
      </c>
      <c r="D6" s="6" t="n">
        <v>1141</v>
      </c>
    </row>
    <row r="7">
      <c r="A7" s="4" t="inlineStr">
        <is>
          <t>Common stock, ending balance (in shares)</t>
        </is>
      </c>
      <c r="B7" s="6" t="n">
        <v>147569</v>
      </c>
      <c r="C7" s="6" t="n">
        <v>153179</v>
      </c>
      <c r="D7" s="6" t="n">
        <v>15705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s>
  <sheetData>
    <row r="1">
      <c r="A1" s="1" t="inlineStr">
        <is>
          <t>Capital Stock - Additional Information (Details) - USD ($) $ / shares in Units, shares in Thousands, $ in Millions</t>
        </is>
      </c>
      <c r="B1" s="2" t="inlineStr">
        <is>
          <t>1 Months Ended</t>
        </is>
      </c>
      <c r="C1" s="2" t="inlineStr">
        <is>
          <t>3 Months Ended</t>
        </is>
      </c>
      <c r="P1" s="2" t="inlineStr">
        <is>
          <t>12 Months Ended</t>
        </is>
      </c>
    </row>
    <row r="2">
      <c r="B2" s="2" t="inlineStr">
        <is>
          <t>May 31, 2024</t>
        </is>
      </c>
      <c r="C2" s="2" t="inlineStr">
        <is>
          <t>Mar. 31, 2025</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c r="Q2" s="2" t="inlineStr">
        <is>
          <t>Dec. 31, 2023</t>
        </is>
      </c>
      <c r="R2" s="2" t="inlineStr">
        <is>
          <t>Dec. 31, 2022</t>
        </is>
      </c>
      <c r="S2" s="2" t="inlineStr">
        <is>
          <t>Jan.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uthorized amount</t>
        </is>
      </c>
      <c r="B4" s="4" t="inlineStr">
        <is>
          <t xml:space="preserve"> </t>
        </is>
      </c>
      <c r="C4" s="4" t="inlineStr">
        <is>
          <t xml:space="preserve"> </t>
        </is>
      </c>
      <c r="D4" s="5" t="n">
        <v>9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900</v>
      </c>
      <c r="Q4" s="4" t="inlineStr">
        <is>
          <t xml:space="preserve"> </t>
        </is>
      </c>
      <c r="R4" s="4" t="inlineStr">
        <is>
          <t xml:space="preserve"> </t>
        </is>
      </c>
      <c r="S4" s="5" t="n">
        <v>300</v>
      </c>
    </row>
    <row r="5">
      <c r="A5" s="4" t="inlineStr">
        <is>
          <t>Increase in authorized amount</t>
        </is>
      </c>
      <c r="B5" s="5" t="n">
        <v>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repurchased during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043</v>
      </c>
      <c r="Q6" s="6" t="n">
        <v>5264</v>
      </c>
      <c r="R6" s="6" t="n">
        <v>19506</v>
      </c>
      <c r="S6" s="4" t="inlineStr">
        <is>
          <t xml:space="preserve"> </t>
        </is>
      </c>
    </row>
    <row r="7">
      <c r="A7" s="4" t="inlineStr">
        <is>
          <t>Stock repurchased during period, average price per shar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31.81</v>
      </c>
      <c r="Q7" s="4" t="inlineStr">
        <is>
          <t xml:space="preserve"> </t>
        </is>
      </c>
      <c r="R7" s="4" t="inlineStr">
        <is>
          <t xml:space="preserve"> </t>
        </is>
      </c>
      <c r="S7" s="4" t="inlineStr">
        <is>
          <t xml:space="preserve"> </t>
        </is>
      </c>
    </row>
    <row r="8">
      <c r="A8" s="4" t="inlineStr">
        <is>
          <t>Remaining authorized repurchase amount</t>
        </is>
      </c>
      <c r="B8" s="4" t="inlineStr">
        <is>
          <t xml:space="preserve"> </t>
        </is>
      </c>
      <c r="C8" s="4" t="inlineStr">
        <is>
          <t xml:space="preserve"> </t>
        </is>
      </c>
      <c r="D8" s="5" t="n">
        <v>54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43</v>
      </c>
      <c r="Q8" s="4" t="inlineStr">
        <is>
          <t xml:space="preserve"> </t>
        </is>
      </c>
      <c r="R8" s="4" t="inlineStr">
        <is>
          <t xml:space="preserve"> </t>
        </is>
      </c>
      <c r="S8" s="4" t="inlineStr">
        <is>
          <t xml:space="preserve"> </t>
        </is>
      </c>
    </row>
    <row r="9">
      <c r="A9" s="4" t="inlineStr">
        <is>
          <t>Nondeductible percentage excise tax on net value of stock re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01</v>
      </c>
      <c r="Q9" s="4" t="inlineStr">
        <is>
          <t xml:space="preserve"> </t>
        </is>
      </c>
      <c r="R9" s="4" t="inlineStr">
        <is>
          <t xml:space="preserve"> </t>
        </is>
      </c>
      <c r="S9" s="4" t="inlineStr">
        <is>
          <t xml:space="preserve"> </t>
        </is>
      </c>
    </row>
    <row r="10">
      <c r="A10" s="4" t="inlineStr">
        <is>
          <t>Common stock, dividends, per share, declared (in usd per share)</t>
        </is>
      </c>
      <c r="B10" s="4" t="inlineStr">
        <is>
          <t xml:space="preserve"> </t>
        </is>
      </c>
      <c r="C10" s="4" t="inlineStr">
        <is>
          <t xml:space="preserve"> </t>
        </is>
      </c>
      <c r="D10" s="7" t="n">
        <v>0.245</v>
      </c>
      <c r="E10" s="7" t="n">
        <v>0.245</v>
      </c>
      <c r="F10" s="7" t="n">
        <v>0.245</v>
      </c>
      <c r="G10" s="7" t="n">
        <v>0.245</v>
      </c>
      <c r="H10" s="7" t="n">
        <v>0.225</v>
      </c>
      <c r="I10" s="7" t="n">
        <v>0.225</v>
      </c>
      <c r="J10" s="7" t="n">
        <v>0.225</v>
      </c>
      <c r="K10" s="7" t="n">
        <v>0.225</v>
      </c>
      <c r="L10" s="10" t="n">
        <v>0.2</v>
      </c>
      <c r="M10" s="10" t="n">
        <v>0.2</v>
      </c>
      <c r="N10" s="10" t="n">
        <v>0.2</v>
      </c>
      <c r="O10" s="10" t="n">
        <v>0.2</v>
      </c>
      <c r="P10" s="8" t="n">
        <v>0.98</v>
      </c>
      <c r="Q10" s="10" t="n">
        <v>0.9</v>
      </c>
      <c r="R10" s="10" t="n">
        <v>0.8</v>
      </c>
      <c r="S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dividends, per share, declared (in usd per share)</t>
        </is>
      </c>
      <c r="B13" s="4" t="inlineStr">
        <is>
          <t xml:space="preserve"> </t>
        </is>
      </c>
      <c r="C13" s="7" t="n">
        <v>0.2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sheetData>
  <mergeCells count="3">
    <mergeCell ref="A1:A2"/>
    <mergeCell ref="C1:O1"/>
    <mergeCell ref="P1:R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pital Stock - Schedule of Declared and Paid Per Share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per share, declared (in usd per share)</t>
        </is>
      </c>
      <c r="B4" s="7" t="n">
        <v>0.245</v>
      </c>
      <c r="C4" s="7" t="n">
        <v>0.245</v>
      </c>
      <c r="D4" s="7" t="n">
        <v>0.245</v>
      </c>
      <c r="E4" s="7" t="n">
        <v>0.245</v>
      </c>
      <c r="F4" s="7" t="n">
        <v>0.225</v>
      </c>
      <c r="G4" s="7" t="n">
        <v>0.225</v>
      </c>
      <c r="H4" s="7" t="n">
        <v>0.225</v>
      </c>
      <c r="I4" s="7" t="n">
        <v>0.225</v>
      </c>
      <c r="J4" s="10" t="n">
        <v>0.2</v>
      </c>
      <c r="K4" s="10" t="n">
        <v>0.2</v>
      </c>
      <c r="L4" s="10" t="n">
        <v>0.2</v>
      </c>
      <c r="M4" s="10" t="n">
        <v>0.2</v>
      </c>
      <c r="N4" s="8" t="n">
        <v>0.98</v>
      </c>
      <c r="O4" s="10" t="n">
        <v>0.9</v>
      </c>
      <c r="P4" s="10" t="n">
        <v>0.8</v>
      </c>
    </row>
  </sheetData>
  <mergeCells count="3">
    <mergeCell ref="A1:A2"/>
    <mergeCell ref="B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Net of Tax</t>
        </is>
      </c>
      <c r="B3" s="4" t="inlineStr">
        <is>
          <t xml:space="preserve"> </t>
        </is>
      </c>
      <c r="C3" s="4" t="inlineStr">
        <is>
          <t xml:space="preserve"> </t>
        </is>
      </c>
      <c r="D3" s="4" t="inlineStr">
        <is>
          <t xml:space="preserve"> </t>
        </is>
      </c>
    </row>
    <row r="4">
      <c r="A4" s="4" t="inlineStr">
        <is>
          <t>Balance at beginning of period</t>
        </is>
      </c>
      <c r="B4" s="5" t="n">
        <v>-330851</v>
      </c>
      <c r="C4" s="4" t="inlineStr">
        <is>
          <t xml:space="preserve"> </t>
        </is>
      </c>
      <c r="D4" s="4" t="inlineStr">
        <is>
          <t xml:space="preserve"> </t>
        </is>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s (losses) arising during the period, net of tax</t>
        </is>
      </c>
      <c r="B6" s="6" t="n">
        <v>-26750</v>
      </c>
      <c r="C6" s="5" t="n">
        <v>114917</v>
      </c>
      <c r="D6" s="5" t="n">
        <v>-584856</v>
      </c>
    </row>
    <row r="7">
      <c r="A7" s="3" t="inlineStr">
        <is>
          <t>Less: Reclassification adjustment for net gains (losses) on investments included in net income:</t>
        </is>
      </c>
      <c r="B7" s="4" t="inlineStr">
        <is>
          <t xml:space="preserve"> </t>
        </is>
      </c>
      <c r="C7" s="4" t="inlineStr">
        <is>
          <t xml:space="preserve"> </t>
        </is>
      </c>
      <c r="D7" s="4" t="inlineStr">
        <is>
          <t xml:space="preserve"> </t>
        </is>
      </c>
    </row>
    <row r="8">
      <c r="A8" s="4" t="inlineStr">
        <is>
          <t>Net realized gains (losses) on disposals and non-credit related impairment losses</t>
        </is>
      </c>
      <c r="B8" s="6" t="n">
        <v>-7431</v>
      </c>
      <c r="C8" s="6" t="n">
        <v>-10852</v>
      </c>
      <c r="D8" s="6" t="n">
        <v>-7880</v>
      </c>
    </row>
    <row r="9">
      <c r="A9" s="4" t="inlineStr">
        <is>
          <t>Net unrealized gains (losses) on investments</t>
        </is>
      </c>
      <c r="B9" s="6" t="n">
        <v>-19319</v>
      </c>
      <c r="C9" s="6" t="n">
        <v>125769</v>
      </c>
      <c r="D9" s="6" t="n">
        <v>-576976</v>
      </c>
    </row>
    <row r="10">
      <c r="A10" s="4" t="inlineStr">
        <is>
          <t>Other adjustments to comprehensive income (loss), net</t>
        </is>
      </c>
      <c r="B10" s="6" t="n">
        <v>-68</v>
      </c>
      <c r="C10" s="6" t="n">
        <v>179</v>
      </c>
      <c r="D10" s="6" t="n">
        <v>84</v>
      </c>
    </row>
    <row r="11">
      <c r="A11" s="4" t="inlineStr">
        <is>
          <t>Other comprehensive income (loss), net of tax</t>
        </is>
      </c>
      <c r="B11" s="6" t="n">
        <v>-19387</v>
      </c>
      <c r="C11" s="6" t="n">
        <v>125948</v>
      </c>
      <c r="D11" s="6" t="n">
        <v>-576892</v>
      </c>
    </row>
    <row r="12">
      <c r="A12" s="4" t="inlineStr">
        <is>
          <t>Balance at end of period</t>
        </is>
      </c>
      <c r="B12" s="6" t="n">
        <v>-350238</v>
      </c>
      <c r="C12" s="6" t="n">
        <v>-330851</v>
      </c>
      <c r="D12" s="4" t="inlineStr">
        <is>
          <t xml:space="preserve"> </t>
        </is>
      </c>
    </row>
    <row r="13">
      <c r="A13" s="4" t="inlineStr">
        <is>
          <t>Other Comprehensive Income (Loss)</t>
        </is>
      </c>
      <c r="B13" s="4" t="inlineStr">
        <is>
          <t xml:space="preserve"> </t>
        </is>
      </c>
      <c r="C13" s="4" t="inlineStr">
        <is>
          <t xml:space="preserve"> </t>
        </is>
      </c>
      <c r="D13" s="4" t="inlineStr">
        <is>
          <t xml:space="preserve"> </t>
        </is>
      </c>
    </row>
    <row r="14">
      <c r="A14" s="3" t="inlineStr">
        <is>
          <t>Before Tax</t>
        </is>
      </c>
      <c r="B14" s="4" t="inlineStr">
        <is>
          <t xml:space="preserve"> </t>
        </is>
      </c>
      <c r="C14" s="4" t="inlineStr">
        <is>
          <t xml:space="preserve"> </t>
        </is>
      </c>
      <c r="D14" s="4" t="inlineStr">
        <is>
          <t xml:space="preserve"> </t>
        </is>
      </c>
    </row>
    <row r="15">
      <c r="A15" s="4" t="inlineStr">
        <is>
          <t>Balance at beginning of period</t>
        </is>
      </c>
      <c r="B15" s="6" t="n">
        <v>-418799</v>
      </c>
      <c r="C15" s="6" t="n">
        <v>-578228</v>
      </c>
      <c r="D15" s="6" t="n">
        <v>152016</v>
      </c>
    </row>
    <row r="16">
      <c r="A16" s="3" t="inlineStr">
        <is>
          <t>Other comprehensive income (loss)</t>
        </is>
      </c>
      <c r="B16" s="4" t="inlineStr">
        <is>
          <t xml:space="preserve"> </t>
        </is>
      </c>
      <c r="C16" s="4" t="inlineStr">
        <is>
          <t xml:space="preserve"> </t>
        </is>
      </c>
      <c r="D16" s="4" t="inlineStr">
        <is>
          <t xml:space="preserve"> </t>
        </is>
      </c>
    </row>
    <row r="17">
      <c r="A17" s="4" t="inlineStr">
        <is>
          <t>Unrealized holding gains (losses) arising during the period, before tax</t>
        </is>
      </c>
      <c r="B17" s="6" t="n">
        <v>-33861</v>
      </c>
      <c r="C17" s="6" t="n">
        <v>145465</v>
      </c>
      <c r="D17" s="6" t="n">
        <v>-740324</v>
      </c>
    </row>
    <row r="18">
      <c r="A18" s="3" t="inlineStr">
        <is>
          <t>Less: Reclassification adjustment for net gains (losses) on investments included in net income</t>
        </is>
      </c>
      <c r="B18" s="4" t="inlineStr">
        <is>
          <t xml:space="preserve"> </t>
        </is>
      </c>
      <c r="C18" s="4" t="inlineStr">
        <is>
          <t xml:space="preserve"> </t>
        </is>
      </c>
      <c r="D18" s="4" t="inlineStr">
        <is>
          <t xml:space="preserve"> </t>
        </is>
      </c>
    </row>
    <row r="19">
      <c r="A19" s="4" t="inlineStr">
        <is>
          <t>Net realized gains (losses) on disposals and non-credit related impairment losses</t>
        </is>
      </c>
      <c r="B19" s="6" t="n">
        <v>-9406</v>
      </c>
      <c r="C19" s="6" t="n">
        <v>-13737</v>
      </c>
      <c r="D19" s="6" t="n">
        <v>-9974</v>
      </c>
    </row>
    <row r="20">
      <c r="A20" s="4" t="inlineStr">
        <is>
          <t>Net unrealized gains on investments</t>
        </is>
      </c>
      <c r="B20" s="6" t="n">
        <v>-24455</v>
      </c>
      <c r="C20" s="6" t="n">
        <v>159202</v>
      </c>
      <c r="D20" s="6" t="n">
        <v>-730350</v>
      </c>
    </row>
    <row r="21">
      <c r="A21" s="4" t="inlineStr">
        <is>
          <t>Other adjustments to comprehensive income, net</t>
        </is>
      </c>
      <c r="B21" s="6" t="n">
        <v>-86</v>
      </c>
      <c r="C21" s="6" t="n">
        <v>227</v>
      </c>
      <c r="D21" s="6" t="n">
        <v>106</v>
      </c>
    </row>
    <row r="22">
      <c r="A22" s="4" t="inlineStr">
        <is>
          <t>Other comprehensive income (loss)</t>
        </is>
      </c>
      <c r="B22" s="6" t="n">
        <v>-24541</v>
      </c>
      <c r="C22" s="6" t="n">
        <v>159429</v>
      </c>
      <c r="D22" s="6" t="n">
        <v>-730244</v>
      </c>
    </row>
    <row r="23">
      <c r="A23" s="4" t="inlineStr">
        <is>
          <t>Balance at end of period</t>
        </is>
      </c>
      <c r="B23" s="6" t="n">
        <v>-443340</v>
      </c>
      <c r="C23" s="6" t="n">
        <v>-418799</v>
      </c>
      <c r="D23" s="6" t="n">
        <v>-578228</v>
      </c>
    </row>
    <row r="24">
      <c r="A24" s="3" t="inlineStr">
        <is>
          <t>Tax Effect</t>
        </is>
      </c>
      <c r="B24" s="4" t="inlineStr">
        <is>
          <t xml:space="preserve"> </t>
        </is>
      </c>
      <c r="C24" s="4" t="inlineStr">
        <is>
          <t xml:space="preserve"> </t>
        </is>
      </c>
      <c r="D24" s="4" t="inlineStr">
        <is>
          <t xml:space="preserve"> </t>
        </is>
      </c>
    </row>
    <row r="25">
      <c r="A25" s="4" t="inlineStr">
        <is>
          <t>Balance at beginning of period</t>
        </is>
      </c>
      <c r="B25" s="6" t="n">
        <v>-87948</v>
      </c>
      <c r="C25" s="6" t="n">
        <v>-121429</v>
      </c>
      <c r="D25" s="6" t="n">
        <v>31923</v>
      </c>
    </row>
    <row r="26">
      <c r="A26" s="3" t="inlineStr">
        <is>
          <t>Other comprehensive income (loss)</t>
        </is>
      </c>
      <c r="B26" s="4" t="inlineStr">
        <is>
          <t xml:space="preserve"> </t>
        </is>
      </c>
      <c r="C26" s="4" t="inlineStr">
        <is>
          <t xml:space="preserve"> </t>
        </is>
      </c>
      <c r="D26" s="4" t="inlineStr">
        <is>
          <t xml:space="preserve"> </t>
        </is>
      </c>
    </row>
    <row r="27">
      <c r="A27" s="4" t="inlineStr">
        <is>
          <t>Unrealized holding gains (losses) arising during the period, tax</t>
        </is>
      </c>
      <c r="B27" s="6" t="n">
        <v>-7111</v>
      </c>
      <c r="C27" s="6" t="n">
        <v>30548</v>
      </c>
      <c r="D27" s="6" t="n">
        <v>-155468</v>
      </c>
    </row>
    <row r="28">
      <c r="A28" s="3" t="inlineStr">
        <is>
          <t>Less: Reclassification adjustment for net gains (losses) on investments included in net income:</t>
        </is>
      </c>
      <c r="B28" s="4" t="inlineStr">
        <is>
          <t xml:space="preserve"> </t>
        </is>
      </c>
      <c r="C28" s="4" t="inlineStr">
        <is>
          <t xml:space="preserve"> </t>
        </is>
      </c>
      <c r="D28" s="4" t="inlineStr">
        <is>
          <t xml:space="preserve"> </t>
        </is>
      </c>
    </row>
    <row r="29">
      <c r="A29" s="4" t="inlineStr">
        <is>
          <t>Net realized gains (losses) on disposals and non-credit related impairment losses</t>
        </is>
      </c>
      <c r="B29" s="6" t="n">
        <v>-1975</v>
      </c>
      <c r="C29" s="6" t="n">
        <v>-2885</v>
      </c>
      <c r="D29" s="6" t="n">
        <v>-2094</v>
      </c>
    </row>
    <row r="30">
      <c r="A30" s="4" t="inlineStr">
        <is>
          <t>Net unrealized gains on investments</t>
        </is>
      </c>
      <c r="B30" s="6" t="n">
        <v>-5136</v>
      </c>
      <c r="C30" s="6" t="n">
        <v>33433</v>
      </c>
      <c r="D30" s="6" t="n">
        <v>-153374</v>
      </c>
    </row>
    <row r="31">
      <c r="A31" s="4" t="inlineStr">
        <is>
          <t>Other adjustments to comprehensive income, net</t>
        </is>
      </c>
      <c r="B31" s="6" t="n">
        <v>-18</v>
      </c>
      <c r="C31" s="6" t="n">
        <v>48</v>
      </c>
      <c r="D31" s="6" t="n">
        <v>22</v>
      </c>
    </row>
    <row r="32">
      <c r="A32" s="4" t="inlineStr">
        <is>
          <t>Other comprehensive income (loss)</t>
        </is>
      </c>
      <c r="B32" s="6" t="n">
        <v>-5154</v>
      </c>
      <c r="C32" s="6" t="n">
        <v>33481</v>
      </c>
      <c r="D32" s="6" t="n">
        <v>-153352</v>
      </c>
    </row>
    <row r="33">
      <c r="A33" s="4" t="inlineStr">
        <is>
          <t>Balance at end of period</t>
        </is>
      </c>
      <c r="B33" s="6" t="n">
        <v>-93102</v>
      </c>
      <c r="C33" s="6" t="n">
        <v>-87948</v>
      </c>
      <c r="D33" s="6" t="n">
        <v>-121429</v>
      </c>
    </row>
    <row r="34">
      <c r="A34" s="3" t="inlineStr">
        <is>
          <t>Net of Tax</t>
        </is>
      </c>
      <c r="B34" s="4" t="inlineStr">
        <is>
          <t xml:space="preserve"> </t>
        </is>
      </c>
      <c r="C34" s="4" t="inlineStr">
        <is>
          <t xml:space="preserve"> </t>
        </is>
      </c>
      <c r="D34" s="4" t="inlineStr">
        <is>
          <t xml:space="preserve"> </t>
        </is>
      </c>
    </row>
    <row r="35">
      <c r="A35" s="4" t="inlineStr">
        <is>
          <t>Balance at beginning of period</t>
        </is>
      </c>
      <c r="B35" s="6" t="n">
        <v>-330851</v>
      </c>
      <c r="C35" s="6" t="n">
        <v>-456799</v>
      </c>
      <c r="D35" s="6" t="n">
        <v>120093</v>
      </c>
    </row>
    <row r="36">
      <c r="A36" s="3" t="inlineStr">
        <is>
          <t>Other comprehensive income (loss)</t>
        </is>
      </c>
      <c r="B36" s="4" t="inlineStr">
        <is>
          <t xml:space="preserve"> </t>
        </is>
      </c>
      <c r="C36" s="4" t="inlineStr">
        <is>
          <t xml:space="preserve"> </t>
        </is>
      </c>
      <c r="D36" s="4" t="inlineStr">
        <is>
          <t xml:space="preserve"> </t>
        </is>
      </c>
    </row>
    <row r="37">
      <c r="A37" s="4" t="inlineStr">
        <is>
          <t>Unrealized holding gains (losses) arising during the period, net of tax</t>
        </is>
      </c>
      <c r="B37" s="6" t="n">
        <v>-26750</v>
      </c>
      <c r="C37" s="6" t="n">
        <v>114917</v>
      </c>
      <c r="D37" s="6" t="n">
        <v>-584856</v>
      </c>
    </row>
    <row r="38">
      <c r="A38" s="3" t="inlineStr">
        <is>
          <t>Less: Reclassification adjustment for net gains (losses) on investments included in net income:</t>
        </is>
      </c>
      <c r="B38" s="4" t="inlineStr">
        <is>
          <t xml:space="preserve"> </t>
        </is>
      </c>
      <c r="C38" s="4" t="inlineStr">
        <is>
          <t xml:space="preserve"> </t>
        </is>
      </c>
      <c r="D38" s="4" t="inlineStr">
        <is>
          <t xml:space="preserve"> </t>
        </is>
      </c>
    </row>
    <row r="39">
      <c r="A39" s="4" t="inlineStr">
        <is>
          <t>Net realized gains (losses) on disposals and non-credit related impairment losses</t>
        </is>
      </c>
      <c r="B39" s="6" t="n">
        <v>-7431</v>
      </c>
      <c r="C39" s="6" t="n">
        <v>-10852</v>
      </c>
      <c r="D39" s="6" t="n">
        <v>-7880</v>
      </c>
    </row>
    <row r="40">
      <c r="A40" s="4" t="inlineStr">
        <is>
          <t>Net unrealized gains (losses) on investments</t>
        </is>
      </c>
      <c r="B40" s="6" t="n">
        <v>-19319</v>
      </c>
      <c r="C40" s="6" t="n">
        <v>125769</v>
      </c>
      <c r="D40" s="6" t="n">
        <v>-576976</v>
      </c>
    </row>
    <row r="41">
      <c r="A41" s="4" t="inlineStr">
        <is>
          <t>Other adjustments to comprehensive income (loss), net</t>
        </is>
      </c>
      <c r="B41" s="6" t="n">
        <v>-68</v>
      </c>
      <c r="C41" s="6" t="n">
        <v>179</v>
      </c>
      <c r="D41" s="6" t="n">
        <v>84</v>
      </c>
    </row>
    <row r="42">
      <c r="A42" s="4" t="inlineStr">
        <is>
          <t>Other comprehensive income (loss), net of tax</t>
        </is>
      </c>
      <c r="B42" s="6" t="n">
        <v>-19387</v>
      </c>
      <c r="C42" s="6" t="n">
        <v>125948</v>
      </c>
      <c r="D42" s="6" t="n">
        <v>-576892</v>
      </c>
    </row>
    <row r="43">
      <c r="A43" s="4" t="inlineStr">
        <is>
          <t>Balance at end of period</t>
        </is>
      </c>
      <c r="B43" s="5" t="n">
        <v>-350238</v>
      </c>
      <c r="C43" s="5" t="n">
        <v>-330851</v>
      </c>
      <c r="D43" s="5" t="n">
        <v>-4567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39" customWidth="1" min="2" max="2"/>
    <col width="22" customWidth="1" min="3" max="3"/>
  </cols>
  <sheetData>
    <row r="1">
      <c r="A1" s="1" t="inlineStr">
        <is>
          <t>Statutory Information - Additional Information (Details) $ in Thousands</t>
        </is>
      </c>
      <c r="B1" s="2" t="inlineStr">
        <is>
          <t>12 Months Ended</t>
        </is>
      </c>
    </row>
    <row r="2">
      <c r="B2" s="2" t="inlineStr">
        <is>
          <t>Dec. 31, 2024 USD ($) State Subsidiary</t>
        </is>
      </c>
      <c r="C2" s="2" t="inlineStr">
        <is>
          <t>Dec. 31, 2023 USD ($)</t>
        </is>
      </c>
    </row>
    <row r="3">
      <c r="A3" s="3" t="inlineStr">
        <is>
          <t>Statutory Accounting Practices [Line Items]</t>
        </is>
      </c>
      <c r="B3" s="4" t="inlineStr">
        <is>
          <t xml:space="preserve"> </t>
        </is>
      </c>
      <c r="C3" s="4" t="inlineStr">
        <is>
          <t xml:space="preserve"> </t>
        </is>
      </c>
    </row>
    <row r="4">
      <c r="A4" s="4" t="inlineStr">
        <is>
          <t>Release of contingency reserve</t>
        </is>
      </c>
      <c r="B4" s="5" t="n">
        <v>433000</v>
      </c>
      <c r="C4" s="5" t="n">
        <v>21000</v>
      </c>
    </row>
    <row r="5">
      <c r="A5" s="4" t="inlineStr">
        <is>
          <t>Prepaid federal income taxes (Note 10)</t>
        </is>
      </c>
      <c r="B5" s="5" t="n">
        <v>921080</v>
      </c>
      <c r="C5" s="5" t="n">
        <v>750320</v>
      </c>
    </row>
    <row r="6">
      <c r="A6" s="4" t="inlineStr">
        <is>
          <t>Original maturity of bonds</t>
        </is>
      </c>
      <c r="B6" s="4" t="inlineStr">
        <is>
          <t>10 years</t>
        </is>
      </c>
      <c r="C6" s="4" t="inlineStr">
        <is>
          <t xml:space="preserve"> </t>
        </is>
      </c>
    </row>
    <row r="7">
      <c r="A7" s="4" t="inlineStr">
        <is>
          <t>Risk-to-capital ratio maximum</t>
        </is>
      </c>
      <c r="B7" s="6" t="n">
        <v>25</v>
      </c>
      <c r="C7" s="4" t="inlineStr">
        <is>
          <t xml:space="preserve"> </t>
        </is>
      </c>
    </row>
    <row r="8">
      <c r="A8" s="4" t="inlineStr">
        <is>
          <t>Restricted net assets held by consolidated subsidiaries</t>
        </is>
      </c>
      <c r="B8" s="5" t="n">
        <v>4600000</v>
      </c>
      <c r="C8" s="4" t="inlineStr">
        <is>
          <t xml:space="preserve"> </t>
        </is>
      </c>
    </row>
    <row r="9">
      <c r="A9" s="4" t="inlineStr">
        <is>
          <t>Radian Guaranty</t>
        </is>
      </c>
      <c r="B9" s="4" t="inlineStr">
        <is>
          <t xml:space="preserve"> </t>
        </is>
      </c>
      <c r="C9" s="4" t="inlineStr">
        <is>
          <t xml:space="preserve"> </t>
        </is>
      </c>
    </row>
    <row r="10">
      <c r="A10" s="3" t="inlineStr">
        <is>
          <t>Statutory Accounting Practices [Line Items]</t>
        </is>
      </c>
      <c r="B10" s="4" t="inlineStr">
        <is>
          <t xml:space="preserve"> </t>
        </is>
      </c>
      <c r="C10" s="4" t="inlineStr">
        <is>
          <t xml:space="preserve"> </t>
        </is>
      </c>
    </row>
    <row r="11">
      <c r="A11" s="4" t="inlineStr">
        <is>
          <t>Number of states operated in | State</t>
        </is>
      </c>
      <c r="B11" s="6" t="n">
        <v>50</v>
      </c>
      <c r="C11" s="4" t="inlineStr">
        <is>
          <t xml:space="preserve"> </t>
        </is>
      </c>
    </row>
    <row r="12">
      <c r="A12" s="4" t="inlineStr">
        <is>
          <t>Risk-to-capital ratio</t>
        </is>
      </c>
      <c r="B12" s="14" t="n">
        <v>10.2</v>
      </c>
      <c r="C12" s="14" t="n">
        <v>10.4</v>
      </c>
    </row>
    <row r="13">
      <c r="A13" s="4" t="inlineStr">
        <is>
          <t>Unassigned surplus</t>
        </is>
      </c>
      <c r="B13" s="5" t="n">
        <v>223000</v>
      </c>
      <c r="C13" s="4" t="inlineStr">
        <is>
          <t xml:space="preserve"> </t>
        </is>
      </c>
    </row>
    <row r="14">
      <c r="A14" s="4" t="inlineStr">
        <is>
          <t>Payments of ordinary dividends</t>
        </is>
      </c>
      <c r="B14" s="6" t="n">
        <v>675000</v>
      </c>
      <c r="C14" s="4" t="inlineStr">
        <is>
          <t xml:space="preserve"> </t>
        </is>
      </c>
    </row>
    <row r="15">
      <c r="A15" s="4" t="inlineStr">
        <is>
          <t>Contingency reserve</t>
        </is>
      </c>
      <c r="B15" s="5" t="n">
        <v>5000000</v>
      </c>
      <c r="C15" s="5" t="n">
        <v>5000000</v>
      </c>
    </row>
    <row r="16">
      <c r="A16" s="4" t="inlineStr">
        <is>
          <t>Radian Title Insurance</t>
        </is>
      </c>
      <c r="B16" s="4" t="inlineStr">
        <is>
          <t xml:space="preserve"> </t>
        </is>
      </c>
      <c r="C16" s="4" t="inlineStr">
        <is>
          <t xml:space="preserve"> </t>
        </is>
      </c>
    </row>
    <row r="17">
      <c r="A17" s="3" t="inlineStr">
        <is>
          <t>Statutory Accounting Practices [Line Items]</t>
        </is>
      </c>
      <c r="B17" s="4" t="inlineStr">
        <is>
          <t xml:space="preserve"> </t>
        </is>
      </c>
      <c r="C17" s="4" t="inlineStr">
        <is>
          <t xml:space="preserve"> </t>
        </is>
      </c>
    </row>
    <row r="18">
      <c r="A18" s="4" t="inlineStr">
        <is>
          <t>Number of states operated in | State</t>
        </is>
      </c>
      <c r="B18" s="6" t="n">
        <v>41</v>
      </c>
      <c r="C18" s="4" t="inlineStr">
        <is>
          <t xml:space="preserve"> </t>
        </is>
      </c>
    </row>
    <row r="19">
      <c r="A19" s="4" t="inlineStr">
        <is>
          <t>Pennsylvania</t>
        </is>
      </c>
      <c r="B19" s="4" t="inlineStr">
        <is>
          <t xml:space="preserve"> </t>
        </is>
      </c>
      <c r="C19" s="4" t="inlineStr">
        <is>
          <t xml:space="preserve"> </t>
        </is>
      </c>
    </row>
    <row r="20">
      <c r="A20" s="3" t="inlineStr">
        <is>
          <t>Statutory Accounting Practices [Line Items]</t>
        </is>
      </c>
      <c r="B20" s="4" t="inlineStr">
        <is>
          <t xml:space="preserve"> </t>
        </is>
      </c>
      <c r="C20" s="4" t="inlineStr">
        <is>
          <t xml:space="preserve"> </t>
        </is>
      </c>
    </row>
    <row r="21">
      <c r="A21" s="4" t="inlineStr">
        <is>
          <t>Number of subsidiaries | Subsidiary</t>
        </is>
      </c>
      <c r="B21" s="6" t="n">
        <v>1</v>
      </c>
      <c r="C21" s="4" t="inlineStr">
        <is>
          <t xml:space="preserve"> </t>
        </is>
      </c>
    </row>
    <row r="22">
      <c r="A22" s="4" t="inlineStr">
        <is>
          <t>Differences Between GAAP Basis and SAP Basis</t>
        </is>
      </c>
      <c r="B22" s="4" t="inlineStr">
        <is>
          <t xml:space="preserve"> </t>
        </is>
      </c>
      <c r="C22" s="4" t="inlineStr">
        <is>
          <t xml:space="preserve"> </t>
        </is>
      </c>
    </row>
    <row r="23">
      <c r="A23" s="3" t="inlineStr">
        <is>
          <t>Statutory Accounting Practices [Line Items]</t>
        </is>
      </c>
      <c r="B23" s="4" t="inlineStr">
        <is>
          <t xml:space="preserve"> </t>
        </is>
      </c>
      <c r="C23" s="4" t="inlineStr">
        <is>
          <t xml:space="preserve"> </t>
        </is>
      </c>
    </row>
    <row r="24">
      <c r="A24" s="4" t="inlineStr">
        <is>
          <t>Special contingency reserve equal to premiums earned, percent</t>
        </is>
      </c>
      <c r="B24" s="9" t="n">
        <v>0.5</v>
      </c>
      <c r="C24" s="4" t="inlineStr">
        <is>
          <t xml:space="preserve"> </t>
        </is>
      </c>
    </row>
    <row r="25">
      <c r="A25" s="4" t="inlineStr">
        <is>
          <t>Years contingency reserve maintained</t>
        </is>
      </c>
      <c r="B25" s="4" t="inlineStr">
        <is>
          <t>10 years</t>
        </is>
      </c>
      <c r="C25" s="4" t="inlineStr">
        <is>
          <t xml:space="preserve"> </t>
        </is>
      </c>
    </row>
    <row r="26">
      <c r="A26" s="4" t="inlineStr">
        <is>
          <t>Profit commission %</t>
        </is>
      </c>
      <c r="B26" s="9" t="n">
        <v>0.35</v>
      </c>
      <c r="C26" s="4" t="inlineStr">
        <is>
          <t xml:space="preserve"> </t>
        </is>
      </c>
    </row>
    <row r="27">
      <c r="A27" s="4" t="inlineStr">
        <is>
          <t>Non RBC States | Minimum</t>
        </is>
      </c>
      <c r="B27" s="4" t="inlineStr">
        <is>
          <t xml:space="preserve"> </t>
        </is>
      </c>
      <c r="C27" s="4" t="inlineStr">
        <is>
          <t xml:space="preserve"> </t>
        </is>
      </c>
    </row>
    <row r="28">
      <c r="A28" s="3" t="inlineStr">
        <is>
          <t>Statutory Accounting Practices [Line Items]</t>
        </is>
      </c>
      <c r="B28" s="4" t="inlineStr">
        <is>
          <t xml:space="preserve"> </t>
        </is>
      </c>
      <c r="C28" s="4" t="inlineStr">
        <is>
          <t xml:space="preserve"> </t>
        </is>
      </c>
    </row>
    <row r="29">
      <c r="A29" s="4" t="inlineStr">
        <is>
          <t>Statutory capital requirements for non-RBC states</t>
        </is>
      </c>
      <c r="B29" s="5" t="n">
        <v>1000</v>
      </c>
      <c r="C29" s="4" t="inlineStr">
        <is>
          <t xml:space="preserve"> </t>
        </is>
      </c>
    </row>
    <row r="30">
      <c r="A30" s="4" t="inlineStr">
        <is>
          <t>Non RBC States | Maximum</t>
        </is>
      </c>
      <c r="B30" s="4" t="inlineStr">
        <is>
          <t xml:space="preserve"> </t>
        </is>
      </c>
      <c r="C30" s="4" t="inlineStr">
        <is>
          <t xml:space="preserve"> </t>
        </is>
      </c>
    </row>
    <row r="31">
      <c r="A31" s="3" t="inlineStr">
        <is>
          <t>Statutory Accounting Practices [Line Items]</t>
        </is>
      </c>
      <c r="B31" s="4" t="inlineStr">
        <is>
          <t xml:space="preserve"> </t>
        </is>
      </c>
      <c r="C31" s="4" t="inlineStr">
        <is>
          <t xml:space="preserve"> </t>
        </is>
      </c>
    </row>
    <row r="32">
      <c r="A32" s="4" t="inlineStr">
        <is>
          <t>Statutory capital requirements for non-RBC states</t>
        </is>
      </c>
      <c r="B32" s="5" t="n">
        <v>5000</v>
      </c>
      <c r="C3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Governance and Risk Management Information security is a significant operational risk for financial institutions such as Radian and includes the risk of loss resulting from cyberattacks. To help mitigate this risk, Radian has designed and maintains an Information Security Program that is intended to protect our corporate data as well as data entrusted to us by our customers and partners. The Information Security Program is built on a risk-based approach that identifies and prioritizes cyber threats based on their potential impact on our strategy, operations, and assets. This program is aligned with our enterprise risk management program, extends across business lines and encompasses written policies on cybersecurity. The Company has assigned executive ownership of and accountability for the Information Security Program to the Chief Information Security Officer, who leads a dedicated team of trained staff to protect the confidentiality, integrity and availability of information assets. Our Chief Information Security Officer has over 20 years of diverse industry experience, including serving in similar roles overseeing cybersecurity programs, as well as serving in numerous board and advisory capacities. Several members of the Information Security team hold advanced degrees as well as industry-recognized certifications in cybersecurity and related disciplines . The Information Security Program also utilizes third-party managed security services where appropriate. Our Information Security Program utilizes multiple layers of security controls that are intended to protect information assets and operations. As a guideline to manage our cybersecurity-related risk, we use the National Institute of Standards and Technology Cybersecurity Framework, which outlines information security measures and controls over five functions: Identify, Protect, Detect, Respond and Recover. This does not imply that we meet any particular technical standards, specifications, or requirements. Our risk management process is designed for the purpose of identifying, assessing and mitigating potential threats and uncertainties that may impact the achievement of our business objectives. This process involves engaging relevant stakeholders, conducting regular risk assessments, and staying informed about industry-specific risks and market trends. Identified risks are evaluated based on their potential impact and likelihood of occurrence. As a Company, we have developed key security services, including data governance, encryption, vulnerability management, systems and network monitoring, access controls, application security, threat detection, incident response, employee awareness training and assessment of our third-party service providers. We regularly test our incident response readiness and reporting through tabletop exercises, external and internal penetration testing and internal security testing so that identified risks and incidents are escalated and communicated for appropriate remediation activities that are intended to reduce risks to an acceptable level. Our board of directors has ultimate oversight of cybersecurity risk, which it manages in coordination with the Risk Committee of our board of directors as part of our enterprise risk management program. The Risk Committee regularly reviews the Company’s enterprise risk management program and Information Security Program with management and reports to the board of directors. The Chief Information Security Officer reports directly to our Chief Digital Officer and presents at least annually to the Company’s full board of directors about the overall effectiveness of the Information Security Program, as well as quarterly to the Risk Committee. Radian’s board of directors approves the written Information Security Policy and Information Security Program documents annually. Collectively, these documents describe the structure, scope, organization and requirements of the Information Security Program, as well as the responsibility and authority of the Chief Information Security Officer. To further maintain governance and oversight over the Information Security Program, we have established an Information Security Council and Executive Information Security Committee composed of our Chief Information Security Officer and colleagues with experience, education and ongoing training in information security, cybersecurity risk and information governance. In addition, our Chief Executive Officer receives regular updates from the Chief Information Security Officer, reviews reports of key developments involving our Information Security Program and meets with our Information Security team at least quarterly to review the readiness and effectiveness of our program. We also utilize both internal and external auditors to provide independent assessments of our Information Security Program . Cybersecurity incidents are reviewed at least quarterly by management, the appropriate executive committees and the board of directors or its committees. During the reporting period, we were not impacted by any cybersecurity incidents that we believe are reasonably likely to materially affect our business strategy, results of operations, or financial condition. While the Information Security Program is reasonably designed to mitigate the risk of cybersecurity events, we cannot provide assurance that we will not be subject to a cybersecurity event. In “Item 1A. Risk Factors,” see “ We could incur significant liability or reputational harm if the security of our information technology systems, or of our third-party vendors or service providers, is breached, including as result of a cyberattack, or we otherwise fail to protect confidential information, including personally identifiable information that we maintain .”</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 xml:space="preserve">Our board of directors has ultimate oversight of cybersecurity risk, which it manages in coordination with the Risk Committee of our board of directors as part of our enterprise risk management program. The Risk Committee regularly reviews the Company’s enterprise risk management program and Information Security Program with management and reports to the board of directors. The Chief Information Security Officer reports directly to our Chief Digital Officer and presents at least annually to the Company’s full board of directors about the overall effectiveness of the Information Security Program, as well as quarterly to the Risk Committee. Radian’s board of directors approves the written Information Security Policy and Information Security Program documents annually. Collectively, these documents describe the structure, scope, organization and requirements of the Information Security Program, as well as the responsibility and authority of the Chief Information Security Officer. </t>
        </is>
      </c>
    </row>
    <row r="8">
      <c r="A8" s="4" t="inlineStr">
        <is>
          <t>Cybersecurity Risk Board Committee or Subcommittee Responsible for Oversight [Text Block]</t>
        </is>
      </c>
      <c r="B8" s="4" t="inlineStr">
        <is>
          <t>The Risk Committee regularly reviews the Company’s enterprise risk management program and Information Security Program with management and reports to the board of directors. The Chief Information Security Officer reports directly to our Chief Digital Officer and presents at least annually to the Company’s full board of directors about the overall effectiveness of the Information Security Program, as well as quarterly to the Risk Committee.</t>
        </is>
      </c>
    </row>
    <row r="9">
      <c r="A9" s="4" t="inlineStr">
        <is>
          <t>Cybersecurity Risk Role of Management [Text Block]</t>
        </is>
      </c>
      <c r="B9" s="4" t="inlineStr">
        <is>
          <t xml:space="preserve">The Company has assigned executive ownership of and accountability for the Information Security Program to the Chief Information Security Officer, who leads a dedicated team of trained staff to protect the confidentiality, integrity and availability of information assets. Our Chief Information Security Officer has over 20 years of diverse industry experience, including serving in similar roles overseeing cybersecurity programs, as well as serving in numerous board and advisory capacities. Several members of the Information Security team hold advanced degrees as well as industry-recognized certifications in cybersecurity and related disciplines . The Information Security Program also utilizes third-party managed security services where appropriate. </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Chief Information Security Officer has over 20 years of diverse industry experience, including serving in similar roles overseeing cybersecurity programs, as well as serving in numerous board and advisory capacities. Several members of the Information Security team hold advanced degrees as well as industry-recognized certifications in cybersecurity and related disciplines</t>
        </is>
      </c>
    </row>
    <row r="12">
      <c r="A12" s="4" t="inlineStr">
        <is>
          <t>Cybersecurity Risk Management Expertise of Management Responsible [Text Block]</t>
        </is>
      </c>
      <c r="B12" s="4" t="inlineStr">
        <is>
          <t>Our Chief Information Security Officer has over 20 years of diverse industry experience, including serving in similar roles overseeing cybersecurity programs, as well as serving in numerous board and advisory capacities. Several members of the Information Security team hold advanced degrees as well as industry-recognized certifications in cybersecurity and related disciplines .</t>
        </is>
      </c>
    </row>
    <row r="13">
      <c r="A13" s="4" t="inlineStr">
        <is>
          <t>Cybersecurity Risk Process for Informing Management or Committees Responsible [Text Block]</t>
        </is>
      </c>
      <c r="B13" s="4" t="inlineStr">
        <is>
          <t>Radian’s board of directors approves the written Information Security Policy and Information Security Program documents annually. Collectively, these documents describe the structure, scope, organization and requirements of the Information Security Program, as well as the responsibility and authority of the Chief Information Security Officer.</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 Schedule of Statutory Net Income (Loss) and Statutory Policyholders' Surplus (Details) - USD ($) $ in Thousands</t>
        </is>
      </c>
      <c r="B1" s="2" t="inlineStr">
        <is>
          <t>12 Months Ended</t>
        </is>
      </c>
    </row>
    <row r="2">
      <c r="B2" s="2" t="inlineStr">
        <is>
          <t>Dec. 31, 2024</t>
        </is>
      </c>
      <c r="C2" s="2" t="inlineStr">
        <is>
          <t>Dec. 31, 2023</t>
        </is>
      </c>
      <c r="D2" s="2" t="inlineStr">
        <is>
          <t>Dec. 31, 2022</t>
        </is>
      </c>
    </row>
    <row r="3">
      <c r="A3" s="4" t="inlineStr">
        <is>
          <t>Radian Guarant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5" t="n">
        <v>794699</v>
      </c>
      <c r="C5" s="5" t="n">
        <v>803804</v>
      </c>
      <c r="D5" s="5" t="n">
        <v>1091946</v>
      </c>
    </row>
    <row r="6">
      <c r="A6" s="4" t="inlineStr">
        <is>
          <t>Statutory policyholders' surplus</t>
        </is>
      </c>
      <c r="B6" s="6" t="n">
        <v>722861</v>
      </c>
      <c r="C6" s="6" t="n">
        <v>619584</v>
      </c>
      <c r="D6" s="6" t="n">
        <v>758467</v>
      </c>
    </row>
    <row r="7">
      <c r="A7" s="4" t="inlineStr">
        <is>
          <t>Other Mortgage Insurance Subsidiaries</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 (loss)</t>
        </is>
      </c>
      <c r="B9" s="6" t="n">
        <v>-1546</v>
      </c>
      <c r="C9" s="6" t="n">
        <v>311</v>
      </c>
      <c r="D9" s="6" t="n">
        <v>1957</v>
      </c>
    </row>
    <row r="10">
      <c r="A10" s="4" t="inlineStr">
        <is>
          <t>Statutory policyholders' surplus</t>
        </is>
      </c>
      <c r="B10" s="6" t="n">
        <v>16515</v>
      </c>
      <c r="C10" s="6" t="n">
        <v>17444</v>
      </c>
      <c r="D10" s="6" t="n">
        <v>17086</v>
      </c>
    </row>
    <row r="11">
      <c r="A11" s="4" t="inlineStr">
        <is>
          <t>Radian Title Insurance</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net income (loss)</t>
        </is>
      </c>
      <c r="B13" s="6" t="n">
        <v>2493</v>
      </c>
      <c r="C13" s="6" t="n">
        <v>1844</v>
      </c>
      <c r="D13" s="6" t="n">
        <v>2589</v>
      </c>
    </row>
    <row r="14">
      <c r="A14" s="4" t="inlineStr">
        <is>
          <t>Statutory policyholders' surplus</t>
        </is>
      </c>
      <c r="B14" s="5" t="n">
        <v>43540</v>
      </c>
      <c r="C14" s="5" t="n">
        <v>41108</v>
      </c>
      <c r="D14" s="5" t="n">
        <v>3928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 Schedule of Surplus Additions (Distributions) (Details) - USD ($) $ in Thousands</t>
        </is>
      </c>
      <c r="B1" s="2" t="inlineStr">
        <is>
          <t>12 Months Ended</t>
        </is>
      </c>
    </row>
    <row r="2">
      <c r="B2" s="2" t="inlineStr">
        <is>
          <t>Dec. 31, 2024</t>
        </is>
      </c>
      <c r="C2" s="2" t="inlineStr">
        <is>
          <t>Dec. 31, 2023</t>
        </is>
      </c>
      <c r="D2" s="2" t="inlineStr">
        <is>
          <t>Dec. 31, 2022</t>
        </is>
      </c>
    </row>
    <row r="3">
      <c r="A3" s="4" t="inlineStr">
        <is>
          <t>Radian Guaranty</t>
        </is>
      </c>
      <c r="B3" s="4" t="inlineStr">
        <is>
          <t xml:space="preserve"> </t>
        </is>
      </c>
      <c r="C3" s="4" t="inlineStr">
        <is>
          <t xml:space="preserve"> </t>
        </is>
      </c>
      <c r="D3" s="4" t="inlineStr">
        <is>
          <t xml:space="preserve"> </t>
        </is>
      </c>
    </row>
    <row r="4">
      <c r="A4" s="3" t="inlineStr">
        <is>
          <t>Statutory Surplus [Line Items]</t>
        </is>
      </c>
      <c r="B4" s="4" t="inlineStr">
        <is>
          <t xml:space="preserve"> </t>
        </is>
      </c>
      <c r="C4" s="4" t="inlineStr">
        <is>
          <t xml:space="preserve"> </t>
        </is>
      </c>
      <c r="D4" s="4" t="inlineStr">
        <is>
          <t xml:space="preserve"> </t>
        </is>
      </c>
    </row>
    <row r="5">
      <c r="A5" s="4" t="inlineStr">
        <is>
          <t>Distributions from Radian Guaranty surplus and from other insurance subsidiaries' surplus</t>
        </is>
      </c>
      <c r="B5" s="5" t="n">
        <v>-675000</v>
      </c>
      <c r="C5" s="5" t="n">
        <v>-400000</v>
      </c>
      <c r="D5" s="5" t="n">
        <v>-881979</v>
      </c>
    </row>
    <row r="6">
      <c r="A6" s="4" t="inlineStr">
        <is>
          <t>Other Mortgage Insurance Subsidiaries</t>
        </is>
      </c>
      <c r="B6" s="4" t="inlineStr">
        <is>
          <t xml:space="preserve"> </t>
        </is>
      </c>
      <c r="C6" s="4" t="inlineStr">
        <is>
          <t xml:space="preserve"> </t>
        </is>
      </c>
      <c r="D6" s="4" t="inlineStr">
        <is>
          <t xml:space="preserve"> </t>
        </is>
      </c>
    </row>
    <row r="7">
      <c r="A7" s="3" t="inlineStr">
        <is>
          <t>Statutory Surplus [Line Items]</t>
        </is>
      </c>
      <c r="B7" s="4" t="inlineStr">
        <is>
          <t xml:space="preserve"> </t>
        </is>
      </c>
      <c r="C7" s="4" t="inlineStr">
        <is>
          <t xml:space="preserve"> </t>
        </is>
      </c>
      <c r="D7" s="4" t="inlineStr">
        <is>
          <t xml:space="preserve"> </t>
        </is>
      </c>
    </row>
    <row r="8">
      <c r="A8" s="4" t="inlineStr">
        <is>
          <t>Distributions from Radian Guaranty surplus and from other insurance subsidiaries' surplus</t>
        </is>
      </c>
      <c r="B8" s="6" t="n">
        <v>0</v>
      </c>
      <c r="C8" s="6" t="n">
        <v>0</v>
      </c>
      <c r="D8" s="6" t="n">
        <v>-32500</v>
      </c>
    </row>
    <row r="9">
      <c r="A9" s="4" t="inlineStr">
        <is>
          <t>Additions to Radian Guaranty surplus and to other insurance subsidiaries' surplus</t>
        </is>
      </c>
      <c r="B9" s="5" t="n">
        <v>0</v>
      </c>
      <c r="C9" s="5" t="n">
        <v>250</v>
      </c>
      <c r="D9"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atutory Information - Schedule of Surplus Additions (Distributions) (Parenthetical) (Details) - Radian Guaranty $ in Millions</t>
        </is>
      </c>
      <c r="B1" s="2" t="inlineStr">
        <is>
          <t>12 Months Ended</t>
        </is>
      </c>
    </row>
    <row r="2">
      <c r="B2" s="2" t="inlineStr">
        <is>
          <t>Dec. 31, 2022 USD ($)</t>
        </is>
      </c>
    </row>
    <row r="3">
      <c r="A3" s="3" t="inlineStr">
        <is>
          <t>Statutory Surplus [Line Items]</t>
        </is>
      </c>
      <c r="B3" s="4" t="inlineStr">
        <is>
          <t xml:space="preserve"> </t>
        </is>
      </c>
    </row>
    <row r="4">
      <c r="A4" s="4" t="inlineStr">
        <is>
          <t>Return of capital</t>
        </is>
      </c>
      <c r="B4" s="5" t="n">
        <v>782</v>
      </c>
    </row>
    <row r="5">
      <c r="A5" s="4" t="inlineStr">
        <is>
          <t>Repayments of debt</t>
        </is>
      </c>
      <c r="B5" s="5" t="n">
        <v>1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21" customWidth="1" min="5" max="5"/>
  </cols>
  <sheetData>
    <row r="1">
      <c r="A1" s="1" t="inlineStr">
        <is>
          <t>Share-Based Compensation and Other Benefit Programs - Additional Information (Details) $ / shares in Units, $ in Thousands</t>
        </is>
      </c>
      <c r="B1" s="2" t="inlineStr">
        <is>
          <t>12 Months Ended</t>
        </is>
      </c>
    </row>
    <row r="2">
      <c r="B2" s="2" t="inlineStr">
        <is>
          <t>Dec. 31, 2024 USD ($) Anniversary $ / shares shares</t>
        </is>
      </c>
      <c r="C2" s="2" t="inlineStr">
        <is>
          <t>Dec. 31, 2023 USD ($) Anniversary $ / shares shares</t>
        </is>
      </c>
      <c r="D2" s="2" t="inlineStr">
        <is>
          <t>Dec. 31, 2022 USD ($) Anniversary $ / shares shares</t>
        </is>
      </c>
      <c r="E2" s="2" t="inlineStr">
        <is>
          <t>Feb. 28, 202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percentage of base earnings qualifying for pre-tax contributions</t>
        </is>
      </c>
      <c r="B4" s="9" t="n">
        <v>1</v>
      </c>
      <c r="C4" s="4" t="inlineStr">
        <is>
          <t xml:space="preserve"> </t>
        </is>
      </c>
      <c r="D4" s="4" t="inlineStr">
        <is>
          <t xml:space="preserve"> </t>
        </is>
      </c>
      <c r="E4" s="4" t="inlineStr">
        <is>
          <t xml:space="preserve"> </t>
        </is>
      </c>
    </row>
    <row r="5">
      <c r="A5" s="4" t="inlineStr">
        <is>
          <t>Matching contribution percentage</t>
        </is>
      </c>
      <c r="B5" s="9" t="n">
        <v>1</v>
      </c>
      <c r="C5" s="4" t="inlineStr">
        <is>
          <t xml:space="preserve"> </t>
        </is>
      </c>
      <c r="D5" s="4" t="inlineStr">
        <is>
          <t xml:space="preserve"> </t>
        </is>
      </c>
      <c r="E5" s="4" t="inlineStr">
        <is>
          <t xml:space="preserve"> </t>
        </is>
      </c>
    </row>
    <row r="6">
      <c r="A6" s="4" t="inlineStr">
        <is>
          <t>Base earnings qualifying for parent company matching contribution, percent</t>
        </is>
      </c>
      <c r="B6" s="9" t="n">
        <v>0.06</v>
      </c>
      <c r="C6" s="4" t="inlineStr">
        <is>
          <t xml:space="preserve"> </t>
        </is>
      </c>
      <c r="D6" s="4" t="inlineStr">
        <is>
          <t xml:space="preserve"> </t>
        </is>
      </c>
      <c r="E6" s="4" t="inlineStr">
        <is>
          <t xml:space="preserve"> </t>
        </is>
      </c>
    </row>
    <row r="7">
      <c r="A7" s="4" t="inlineStr">
        <is>
          <t>Matching funds expense</t>
        </is>
      </c>
      <c r="B7" s="5" t="n">
        <v>8000</v>
      </c>
      <c r="C7" s="5" t="n">
        <v>8000</v>
      </c>
      <c r="D7" s="5" t="n">
        <v>10000</v>
      </c>
      <c r="E7" s="4" t="inlineStr">
        <is>
          <t xml:space="preserve"> </t>
        </is>
      </c>
    </row>
    <row r="8">
      <c r="A8" s="4" t="inlineStr">
        <is>
          <t>Performance-Base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eighted-average grant date fair value (in usd per share) | $ / shares</t>
        </is>
      </c>
      <c r="B10" s="8" t="n">
        <v>29.32</v>
      </c>
      <c r="C10" s="4" t="inlineStr">
        <is>
          <t xml:space="preserve"> </t>
        </is>
      </c>
      <c r="D10" s="4" t="inlineStr">
        <is>
          <t xml:space="preserve"> </t>
        </is>
      </c>
      <c r="E10" s="4" t="inlineStr">
        <is>
          <t xml:space="preserve"> </t>
        </is>
      </c>
    </row>
    <row r="11">
      <c r="A11" s="4" t="inlineStr">
        <is>
          <t>Performance-Based | 2021 Award Yea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average grant date fair value (in usd per share) | $ / shares</t>
        </is>
      </c>
      <c r="B13" s="4" t="inlineStr">
        <is>
          <t xml:space="preserve"> </t>
        </is>
      </c>
      <c r="C13" s="4" t="inlineStr">
        <is>
          <t xml:space="preserve"> </t>
        </is>
      </c>
      <c r="D13" s="8" t="n">
        <v>20.09</v>
      </c>
      <c r="E13" s="4" t="inlineStr">
        <is>
          <t xml:space="preserve"> </t>
        </is>
      </c>
    </row>
    <row r="14">
      <c r="A14" s="4" t="inlineStr">
        <is>
          <t>Fair value of RSUs vested</t>
        </is>
      </c>
      <c r="B14" s="4" t="inlineStr">
        <is>
          <t xml:space="preserve"> </t>
        </is>
      </c>
      <c r="C14" s="4" t="inlineStr">
        <is>
          <t xml:space="preserve"> </t>
        </is>
      </c>
      <c r="D14" s="5" t="n">
        <v>17000</v>
      </c>
      <c r="E14" s="4" t="inlineStr">
        <is>
          <t xml:space="preserve"> </t>
        </is>
      </c>
    </row>
    <row r="15">
      <c r="A15" s="4" t="inlineStr">
        <is>
          <t>Award period</t>
        </is>
      </c>
      <c r="B15" s="4" t="inlineStr">
        <is>
          <t>3 years</t>
        </is>
      </c>
      <c r="C15" s="4" t="inlineStr">
        <is>
          <t xml:space="preserve"> </t>
        </is>
      </c>
      <c r="D15" s="4" t="inlineStr">
        <is>
          <t>3 years</t>
        </is>
      </c>
      <c r="E15" s="4" t="inlineStr">
        <is>
          <t xml:space="preserve"> </t>
        </is>
      </c>
    </row>
    <row r="16">
      <c r="A16" s="4" t="inlineStr">
        <is>
          <t>Performance-Based | 2022 Award Yea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Weighted-average grant date fair value (in usd per share) | $ / shares</t>
        </is>
      </c>
      <c r="B18" s="4" t="inlineStr">
        <is>
          <t xml:space="preserve"> </t>
        </is>
      </c>
      <c r="C18" s="8" t="n">
        <v>23.05</v>
      </c>
      <c r="D18" s="4" t="inlineStr">
        <is>
          <t xml:space="preserve"> </t>
        </is>
      </c>
      <c r="E18" s="4" t="inlineStr">
        <is>
          <t xml:space="preserve"> </t>
        </is>
      </c>
    </row>
    <row r="19">
      <c r="A19" s="4" t="inlineStr">
        <is>
          <t>Fair value of RSUs vested</t>
        </is>
      </c>
      <c r="B19" s="4" t="inlineStr">
        <is>
          <t xml:space="preserve"> </t>
        </is>
      </c>
      <c r="C19" s="5" t="n">
        <v>27000</v>
      </c>
      <c r="D19" s="4" t="inlineStr">
        <is>
          <t xml:space="preserve"> </t>
        </is>
      </c>
      <c r="E19" s="4" t="inlineStr">
        <is>
          <t xml:space="preserve"> </t>
        </is>
      </c>
    </row>
    <row r="20">
      <c r="A20" s="4" t="inlineStr">
        <is>
          <t>Award period</t>
        </is>
      </c>
      <c r="B20" s="4" t="inlineStr">
        <is>
          <t>3 years</t>
        </is>
      </c>
      <c r="C20" s="4" t="inlineStr">
        <is>
          <t>3 years</t>
        </is>
      </c>
      <c r="D20" s="4" t="inlineStr">
        <is>
          <t xml:space="preserve"> </t>
        </is>
      </c>
      <c r="E20" s="4" t="inlineStr">
        <is>
          <t xml:space="preserve"> </t>
        </is>
      </c>
    </row>
    <row r="21">
      <c r="A21" s="4" t="inlineStr">
        <is>
          <t>Performance-Based | 2023 Award Yea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Fair value of RSUs vested</t>
        </is>
      </c>
      <c r="B23" s="5" t="n">
        <v>42000</v>
      </c>
      <c r="C23" s="4" t="inlineStr">
        <is>
          <t xml:space="preserve"> </t>
        </is>
      </c>
      <c r="D23" s="4" t="inlineStr">
        <is>
          <t xml:space="preserve"> </t>
        </is>
      </c>
      <c r="E23" s="4" t="inlineStr">
        <is>
          <t xml:space="preserve"> </t>
        </is>
      </c>
    </row>
    <row r="24">
      <c r="A24" s="4" t="inlineStr">
        <is>
          <t>Award period</t>
        </is>
      </c>
      <c r="B24" s="4" t="inlineStr">
        <is>
          <t>3 years</t>
        </is>
      </c>
      <c r="C24" s="4" t="inlineStr">
        <is>
          <t xml:space="preserve"> </t>
        </is>
      </c>
      <c r="D24" s="4" t="inlineStr">
        <is>
          <t xml:space="preserve"> </t>
        </is>
      </c>
      <c r="E24" s="4" t="inlineStr">
        <is>
          <t xml:space="preserve"> </t>
        </is>
      </c>
    </row>
    <row r="25">
      <c r="A25" s="4" t="inlineStr">
        <is>
          <t>Performance-Based | Minimum | 2021 Award Yea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ayout percentage of target award</t>
        </is>
      </c>
      <c r="B27" s="4" t="inlineStr">
        <is>
          <t xml:space="preserve"> </t>
        </is>
      </c>
      <c r="C27" s="4" t="inlineStr">
        <is>
          <t xml:space="preserve"> </t>
        </is>
      </c>
      <c r="D27" s="9" t="n">
        <v>0</v>
      </c>
      <c r="E27" s="4" t="inlineStr">
        <is>
          <t xml:space="preserve"> </t>
        </is>
      </c>
    </row>
    <row r="28">
      <c r="A28" s="4" t="inlineStr">
        <is>
          <t>Post-vesting holding period</t>
        </is>
      </c>
      <c r="B28" s="4" t="inlineStr">
        <is>
          <t xml:space="preserve"> </t>
        </is>
      </c>
      <c r="C28" s="4" t="inlineStr">
        <is>
          <t xml:space="preserve"> </t>
        </is>
      </c>
      <c r="D28" s="4" t="inlineStr">
        <is>
          <t>1 year</t>
        </is>
      </c>
      <c r="E28" s="4" t="inlineStr">
        <is>
          <t xml:space="preserve"> </t>
        </is>
      </c>
    </row>
    <row r="29">
      <c r="A29" s="4" t="inlineStr">
        <is>
          <t>Performance-Based | Minimum | 2022 Award Yea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ayout percentage of target award</t>
        </is>
      </c>
      <c r="B31" s="4" t="inlineStr">
        <is>
          <t xml:space="preserve"> </t>
        </is>
      </c>
      <c r="C31" s="9" t="n">
        <v>0</v>
      </c>
      <c r="D31" s="4" t="inlineStr">
        <is>
          <t xml:space="preserve"> </t>
        </is>
      </c>
      <c r="E31" s="4" t="inlineStr">
        <is>
          <t xml:space="preserve"> </t>
        </is>
      </c>
    </row>
    <row r="32">
      <c r="A32" s="4" t="inlineStr">
        <is>
          <t>Post-vesting holding period</t>
        </is>
      </c>
      <c r="B32" s="4" t="inlineStr">
        <is>
          <t xml:space="preserve"> </t>
        </is>
      </c>
      <c r="C32" s="4" t="inlineStr">
        <is>
          <t>1 year</t>
        </is>
      </c>
      <c r="D32" s="4" t="inlineStr">
        <is>
          <t xml:space="preserve"> </t>
        </is>
      </c>
      <c r="E32" s="4" t="inlineStr">
        <is>
          <t xml:space="preserve"> </t>
        </is>
      </c>
    </row>
    <row r="33">
      <c r="A33" s="4" t="inlineStr">
        <is>
          <t>Performance-Based | Minimum | 2023 Award Yea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Payout percentage of target award</t>
        </is>
      </c>
      <c r="B35" s="9" t="n">
        <v>0</v>
      </c>
      <c r="C35" s="4" t="inlineStr">
        <is>
          <t xml:space="preserve"> </t>
        </is>
      </c>
      <c r="D35" s="4" t="inlineStr">
        <is>
          <t xml:space="preserve"> </t>
        </is>
      </c>
      <c r="E35" s="4" t="inlineStr">
        <is>
          <t xml:space="preserve"> </t>
        </is>
      </c>
    </row>
    <row r="36">
      <c r="A36" s="4" t="inlineStr">
        <is>
          <t>Post-vesting holding period</t>
        </is>
      </c>
      <c r="B36" s="4" t="inlineStr">
        <is>
          <t>1 year</t>
        </is>
      </c>
      <c r="C36" s="4" t="inlineStr">
        <is>
          <t xml:space="preserve"> </t>
        </is>
      </c>
      <c r="D36" s="4" t="inlineStr">
        <is>
          <t xml:space="preserve"> </t>
        </is>
      </c>
      <c r="E36" s="4" t="inlineStr">
        <is>
          <t xml:space="preserve"> </t>
        </is>
      </c>
    </row>
    <row r="37">
      <c r="A37" s="4" t="inlineStr">
        <is>
          <t>Performance-Based | Maximum | 2021 Award Yea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Payout percentage of target award</t>
        </is>
      </c>
      <c r="B39" s="4" t="inlineStr">
        <is>
          <t xml:space="preserve"> </t>
        </is>
      </c>
      <c r="C39" s="4" t="inlineStr">
        <is>
          <t xml:space="preserve"> </t>
        </is>
      </c>
      <c r="D39" s="9" t="n">
        <v>2</v>
      </c>
      <c r="E39" s="4" t="inlineStr">
        <is>
          <t xml:space="preserve"> </t>
        </is>
      </c>
    </row>
    <row r="40">
      <c r="A40" s="4" t="inlineStr">
        <is>
          <t>Performance-Based | Maximum | 2022 Award Yea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ayout percentage of target award</t>
        </is>
      </c>
      <c r="B42" s="9" t="n">
        <v>2</v>
      </c>
      <c r="C42" s="9" t="n">
        <v>2</v>
      </c>
      <c r="D42" s="4" t="inlineStr">
        <is>
          <t xml:space="preserve"> </t>
        </is>
      </c>
      <c r="E42" s="4" t="inlineStr">
        <is>
          <t xml:space="preserve"> </t>
        </is>
      </c>
    </row>
    <row r="43">
      <c r="A43" s="4" t="inlineStr">
        <is>
          <t>Performance-Based | Maximum | 2023 Award Yea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Payout percentage of target award</t>
        </is>
      </c>
      <c r="B45" s="9" t="n">
        <v>2</v>
      </c>
      <c r="C45" s="4" t="inlineStr">
        <is>
          <t xml:space="preserve"> </t>
        </is>
      </c>
      <c r="D45" s="4" t="inlineStr">
        <is>
          <t xml:space="preserve"> </t>
        </is>
      </c>
      <c r="E45" s="4" t="inlineStr">
        <is>
          <t xml:space="preserve"> </t>
        </is>
      </c>
    </row>
    <row r="46">
      <c r="A46" s="4" t="inlineStr">
        <is>
          <t>Time-Vested</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Weighted-average grant date fair value (in usd per share) | $ / shares</t>
        </is>
      </c>
      <c r="B48" s="8" t="n">
        <v>31.68</v>
      </c>
      <c r="C48" s="4" t="inlineStr">
        <is>
          <t xml:space="preserve"> </t>
        </is>
      </c>
      <c r="D48" s="4" t="inlineStr">
        <is>
          <t xml:space="preserve"> </t>
        </is>
      </c>
      <c r="E48" s="4" t="inlineStr">
        <is>
          <t xml:space="preserve"> </t>
        </is>
      </c>
    </row>
    <row r="49">
      <c r="A49" s="4" t="inlineStr">
        <is>
          <t>Time-Vested | 2021 Award Yea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Award vesting period</t>
        </is>
      </c>
      <c r="B51" s="4" t="inlineStr">
        <is>
          <t xml:space="preserve"> </t>
        </is>
      </c>
      <c r="C51" s="4" t="inlineStr">
        <is>
          <t xml:space="preserve"> </t>
        </is>
      </c>
      <c r="D51" s="4" t="inlineStr">
        <is>
          <t>3 years</t>
        </is>
      </c>
      <c r="E51" s="4" t="inlineStr">
        <is>
          <t xml:space="preserve"> </t>
        </is>
      </c>
    </row>
    <row r="52">
      <c r="A52" s="4" t="inlineStr">
        <is>
          <t>Weighted-average grant date fair value (in usd per share) | $ / shares</t>
        </is>
      </c>
      <c r="B52" s="4" t="inlineStr">
        <is>
          <t xml:space="preserve"> </t>
        </is>
      </c>
      <c r="C52" s="4" t="inlineStr">
        <is>
          <t xml:space="preserve"> </t>
        </is>
      </c>
      <c r="D52" s="8" t="n">
        <v>20.61</v>
      </c>
      <c r="E52" s="4" t="inlineStr">
        <is>
          <t xml:space="preserve"> </t>
        </is>
      </c>
    </row>
    <row r="53">
      <c r="A53" s="4" t="inlineStr">
        <is>
          <t>Fair value of RSUs vested</t>
        </is>
      </c>
      <c r="B53" s="4" t="inlineStr">
        <is>
          <t xml:space="preserve"> </t>
        </is>
      </c>
      <c r="C53" s="4" t="inlineStr">
        <is>
          <t xml:space="preserve"> </t>
        </is>
      </c>
      <c r="D53" s="5" t="n">
        <v>11000</v>
      </c>
      <c r="E53" s="4" t="inlineStr">
        <is>
          <t xml:space="preserve"> </t>
        </is>
      </c>
    </row>
    <row r="54">
      <c r="A54" s="4" t="inlineStr">
        <is>
          <t>Number of anniversaries of the grant date | Anniversary</t>
        </is>
      </c>
      <c r="B54" s="4" t="inlineStr">
        <is>
          <t xml:space="preserve"> </t>
        </is>
      </c>
      <c r="C54" s="4" t="inlineStr">
        <is>
          <t xml:space="preserve"> </t>
        </is>
      </c>
      <c r="D54" s="6" t="n">
        <v>3</v>
      </c>
      <c r="E54" s="4" t="inlineStr">
        <is>
          <t xml:space="preserve"> </t>
        </is>
      </c>
    </row>
    <row r="55">
      <c r="A55" s="4" t="inlineStr">
        <is>
          <t>Time-Vested | 2022 Award Yea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 vesting period</t>
        </is>
      </c>
      <c r="B57" s="4" t="inlineStr">
        <is>
          <t xml:space="preserve"> </t>
        </is>
      </c>
      <c r="C57" s="4" t="inlineStr">
        <is>
          <t>3 years</t>
        </is>
      </c>
      <c r="D57" s="4" t="inlineStr">
        <is>
          <t xml:space="preserve"> </t>
        </is>
      </c>
      <c r="E57" s="4" t="inlineStr">
        <is>
          <t xml:space="preserve"> </t>
        </is>
      </c>
    </row>
    <row r="58">
      <c r="A58" s="4" t="inlineStr">
        <is>
          <t>Weighted-average grant date fair value (in usd per share) | $ / shares</t>
        </is>
      </c>
      <c r="B58" s="4" t="inlineStr">
        <is>
          <t xml:space="preserve"> </t>
        </is>
      </c>
      <c r="C58" s="8" t="n">
        <v>25.13</v>
      </c>
      <c r="D58" s="4" t="inlineStr">
        <is>
          <t xml:space="preserve"> </t>
        </is>
      </c>
      <c r="E58" s="4" t="inlineStr">
        <is>
          <t xml:space="preserve"> </t>
        </is>
      </c>
    </row>
    <row r="59">
      <c r="A59" s="4" t="inlineStr">
        <is>
          <t>Fair value of RSUs vested</t>
        </is>
      </c>
      <c r="B59" s="4" t="inlineStr">
        <is>
          <t xml:space="preserve"> </t>
        </is>
      </c>
      <c r="C59" s="5" t="n">
        <v>16000</v>
      </c>
      <c r="D59" s="4" t="inlineStr">
        <is>
          <t xml:space="preserve"> </t>
        </is>
      </c>
      <c r="E59" s="4" t="inlineStr">
        <is>
          <t xml:space="preserve"> </t>
        </is>
      </c>
    </row>
    <row r="60">
      <c r="A60" s="4" t="inlineStr">
        <is>
          <t>Number of anniversaries of the grant date | Anniversary</t>
        </is>
      </c>
      <c r="B60" s="4" t="inlineStr">
        <is>
          <t xml:space="preserve"> </t>
        </is>
      </c>
      <c r="C60" s="6" t="n">
        <v>3</v>
      </c>
      <c r="D60" s="4" t="inlineStr">
        <is>
          <t xml:space="preserve"> </t>
        </is>
      </c>
      <c r="E60" s="4" t="inlineStr">
        <is>
          <t xml:space="preserve"> </t>
        </is>
      </c>
    </row>
    <row r="61">
      <c r="A61" s="4" t="inlineStr">
        <is>
          <t>Time-Vested | 2023 Award Year</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Award vesting period</t>
        </is>
      </c>
      <c r="B63" s="4" t="inlineStr">
        <is>
          <t>3 years</t>
        </is>
      </c>
      <c r="C63" s="4" t="inlineStr">
        <is>
          <t xml:space="preserve"> </t>
        </is>
      </c>
      <c r="D63" s="4" t="inlineStr">
        <is>
          <t xml:space="preserve"> </t>
        </is>
      </c>
      <c r="E63" s="4" t="inlineStr">
        <is>
          <t xml:space="preserve"> </t>
        </is>
      </c>
    </row>
    <row r="64">
      <c r="A64" s="4" t="inlineStr">
        <is>
          <t>Fair value of RSUs vested</t>
        </is>
      </c>
      <c r="B64" s="5" t="n">
        <v>19000</v>
      </c>
      <c r="C64" s="4" t="inlineStr">
        <is>
          <t xml:space="preserve"> </t>
        </is>
      </c>
      <c r="D64" s="4" t="inlineStr">
        <is>
          <t xml:space="preserve"> </t>
        </is>
      </c>
      <c r="E64" s="4" t="inlineStr">
        <is>
          <t xml:space="preserve"> </t>
        </is>
      </c>
    </row>
    <row r="65">
      <c r="A65" s="4" t="inlineStr">
        <is>
          <t>Number of anniversaries of the grant date | Anniversary</t>
        </is>
      </c>
      <c r="B65" s="6" t="n">
        <v>3</v>
      </c>
      <c r="C65" s="4" t="inlineStr">
        <is>
          <t xml:space="preserve"> </t>
        </is>
      </c>
      <c r="D65" s="4" t="inlineStr">
        <is>
          <t xml:space="preserve"> </t>
        </is>
      </c>
      <c r="E65" s="4" t="inlineStr">
        <is>
          <t xml:space="preserve"> </t>
        </is>
      </c>
    </row>
    <row r="66">
      <c r="A66" s="4" t="inlineStr">
        <is>
          <t>Time-Vested | Minimum | 2021 Award Year</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Award vesting period</t>
        </is>
      </c>
      <c r="B68" s="4" t="inlineStr">
        <is>
          <t xml:space="preserve"> </t>
        </is>
      </c>
      <c r="C68" s="4" t="inlineStr">
        <is>
          <t xml:space="preserve"> </t>
        </is>
      </c>
      <c r="D68" s="4" t="inlineStr">
        <is>
          <t>1 year</t>
        </is>
      </c>
      <c r="E68" s="4" t="inlineStr">
        <is>
          <t xml:space="preserve"> </t>
        </is>
      </c>
    </row>
    <row r="69">
      <c r="A69" s="4" t="inlineStr">
        <is>
          <t>Time-Vested | Minimum | 2022 Award Year</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Award vesting period</t>
        </is>
      </c>
      <c r="B71" s="4" t="inlineStr">
        <is>
          <t xml:space="preserve"> </t>
        </is>
      </c>
      <c r="C71" s="4" t="inlineStr">
        <is>
          <t>1 year</t>
        </is>
      </c>
      <c r="D71" s="4" t="inlineStr">
        <is>
          <t xml:space="preserve"> </t>
        </is>
      </c>
      <c r="E71" s="4" t="inlineStr">
        <is>
          <t xml:space="preserve"> </t>
        </is>
      </c>
    </row>
    <row r="72">
      <c r="A72" s="4" t="inlineStr">
        <is>
          <t>Time-Vested | Minimum | 2023 Award Year</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Award vesting period</t>
        </is>
      </c>
      <c r="B74" s="4" t="inlineStr">
        <is>
          <t>1 year</t>
        </is>
      </c>
      <c r="C74" s="4" t="inlineStr">
        <is>
          <t xml:space="preserve"> </t>
        </is>
      </c>
      <c r="D74" s="4" t="inlineStr">
        <is>
          <t xml:space="preserve"> </t>
        </is>
      </c>
      <c r="E74" s="4" t="inlineStr">
        <is>
          <t xml:space="preserve"> </t>
        </is>
      </c>
    </row>
    <row r="75">
      <c r="A75" s="4" t="inlineStr">
        <is>
          <t>Options</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Stock options granted (in shares) | shares</t>
        </is>
      </c>
      <c r="B77" s="6" t="n">
        <v>0</v>
      </c>
      <c r="C77" s="4" t="inlineStr">
        <is>
          <t xml:space="preserve"> </t>
        </is>
      </c>
      <c r="D77" s="4" t="inlineStr">
        <is>
          <t xml:space="preserve"> </t>
        </is>
      </c>
      <c r="E77" s="4" t="inlineStr">
        <is>
          <t xml:space="preserve"> </t>
        </is>
      </c>
    </row>
    <row r="78">
      <c r="A78" s="4" t="inlineStr">
        <is>
          <t>2021 Equity Plan</t>
        </is>
      </c>
      <c r="B78" s="4" t="inlineStr">
        <is>
          <t xml:space="preserve"> </t>
        </is>
      </c>
      <c r="C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row>
    <row r="80">
      <c r="A80" s="4" t="inlineStr">
        <is>
          <t>Number of shares of common stock authorized for issuance | shares</t>
        </is>
      </c>
      <c r="B80" s="6" t="n">
        <v>8300000</v>
      </c>
      <c r="C80" s="4" t="inlineStr">
        <is>
          <t xml:space="preserve"> </t>
        </is>
      </c>
      <c r="D80" s="4" t="inlineStr">
        <is>
          <t xml:space="preserve"> </t>
        </is>
      </c>
      <c r="E80" s="4" t="inlineStr">
        <is>
          <t xml:space="preserve"> </t>
        </is>
      </c>
    </row>
    <row r="81">
      <c r="A81" s="4" t="inlineStr">
        <is>
          <t>Number of shares remaining available for grant (shares reserve) | shares</t>
        </is>
      </c>
      <c r="B81" s="6" t="n">
        <v>3600000</v>
      </c>
      <c r="C81" s="4" t="inlineStr">
        <is>
          <t xml:space="preserve"> </t>
        </is>
      </c>
      <c r="D81" s="4" t="inlineStr">
        <is>
          <t xml:space="preserve"> </t>
        </is>
      </c>
      <c r="E81" s="4" t="inlineStr">
        <is>
          <t xml:space="preserve"> </t>
        </is>
      </c>
    </row>
    <row r="82">
      <c r="A82" s="4" t="inlineStr">
        <is>
          <t>Equity Compensation Plans</t>
        </is>
      </c>
      <c r="B82" s="4" t="inlineStr">
        <is>
          <t xml:space="preserve"> </t>
        </is>
      </c>
      <c r="C82" s="4" t="inlineStr">
        <is>
          <t xml:space="preserve"> </t>
        </is>
      </c>
      <c r="D82" s="4" t="inlineStr">
        <is>
          <t xml:space="preserve"> </t>
        </is>
      </c>
      <c r="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row>
    <row r="84">
      <c r="A84" s="4" t="inlineStr">
        <is>
          <t>Maximum contractual term for all awards</t>
        </is>
      </c>
      <c r="B84" s="4" t="inlineStr">
        <is>
          <t>10 years</t>
        </is>
      </c>
      <c r="C84" s="4" t="inlineStr">
        <is>
          <t xml:space="preserve"> </t>
        </is>
      </c>
      <c r="D84" s="4" t="inlineStr">
        <is>
          <t xml:space="preserve"> </t>
        </is>
      </c>
      <c r="E84" s="4" t="inlineStr">
        <is>
          <t xml:space="preserve"> </t>
        </is>
      </c>
    </row>
    <row r="85">
      <c r="A85" s="4" t="inlineStr">
        <is>
          <t>Unrecognized compensation expense</t>
        </is>
      </c>
      <c r="B85" s="5" t="n">
        <v>26</v>
      </c>
      <c r="C85" s="4" t="inlineStr">
        <is>
          <t xml:space="preserve"> </t>
        </is>
      </c>
      <c r="D85" s="4" t="inlineStr">
        <is>
          <t xml:space="preserve"> </t>
        </is>
      </c>
      <c r="E85" s="4" t="inlineStr">
        <is>
          <t xml:space="preserve"> </t>
        </is>
      </c>
    </row>
    <row r="86">
      <c r="A86" s="4" t="inlineStr">
        <is>
          <t>Period for recognition</t>
        </is>
      </c>
      <c r="B86" s="4" t="inlineStr">
        <is>
          <t>1 year 9 months 18 days</t>
        </is>
      </c>
      <c r="C86" s="4" t="inlineStr">
        <is>
          <t xml:space="preserve"> </t>
        </is>
      </c>
      <c r="D86" s="4" t="inlineStr">
        <is>
          <t xml:space="preserve"> </t>
        </is>
      </c>
      <c r="E86" s="4" t="inlineStr">
        <is>
          <t xml:space="preserve"> </t>
        </is>
      </c>
    </row>
    <row r="87">
      <c r="A87" s="4" t="inlineStr">
        <is>
          <t>Equity Compensation Plans | Minimum</t>
        </is>
      </c>
      <c r="B87" s="4" t="inlineStr">
        <is>
          <t xml:space="preserve"> </t>
        </is>
      </c>
      <c r="C87" s="4" t="inlineStr">
        <is>
          <t xml:space="preserve"> </t>
        </is>
      </c>
      <c r="D87" s="4" t="inlineStr">
        <is>
          <t xml:space="preserve"> </t>
        </is>
      </c>
      <c r="E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row>
    <row r="89">
      <c r="A89" s="4" t="inlineStr">
        <is>
          <t>Award vesting period</t>
        </is>
      </c>
      <c r="B89" s="4" t="inlineStr">
        <is>
          <t>1 year</t>
        </is>
      </c>
      <c r="C89" s="4" t="inlineStr">
        <is>
          <t xml:space="preserve"> </t>
        </is>
      </c>
      <c r="D89" s="4" t="inlineStr">
        <is>
          <t xml:space="preserve"> </t>
        </is>
      </c>
      <c r="E89" s="4" t="inlineStr">
        <is>
          <t xml:space="preserve"> </t>
        </is>
      </c>
    </row>
    <row r="90">
      <c r="A90" s="4" t="inlineStr">
        <is>
          <t>Equity Compensation Plans | Maximum</t>
        </is>
      </c>
      <c r="B90" s="4" t="inlineStr">
        <is>
          <t xml:space="preserve"> </t>
        </is>
      </c>
      <c r="C90" s="4" t="inlineStr">
        <is>
          <t xml:space="preserve"> </t>
        </is>
      </c>
      <c r="D90" s="4" t="inlineStr">
        <is>
          <t xml:space="preserve"> </t>
        </is>
      </c>
      <c r="E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row>
    <row r="92">
      <c r="A92" s="4" t="inlineStr">
        <is>
          <t>Award vesting period</t>
        </is>
      </c>
      <c r="B92" s="4" t="inlineStr">
        <is>
          <t>3 years</t>
        </is>
      </c>
      <c r="C92" s="4" t="inlineStr">
        <is>
          <t xml:space="preserve"> </t>
        </is>
      </c>
      <c r="D92" s="4" t="inlineStr">
        <is>
          <t xml:space="preserve"> </t>
        </is>
      </c>
      <c r="E92" s="4" t="inlineStr">
        <is>
          <t xml:space="preserve"> </t>
        </is>
      </c>
    </row>
    <row r="93">
      <c r="A93" s="4" t="inlineStr">
        <is>
          <t>Amended and Restated Radian Group Inc. Employee Stock Purchase Plan | ESPP</t>
        </is>
      </c>
      <c r="B93" s="4" t="inlineStr">
        <is>
          <t xml:space="preserve"> </t>
        </is>
      </c>
      <c r="C93" s="4" t="inlineStr">
        <is>
          <t xml:space="preserve"> </t>
        </is>
      </c>
      <c r="D93" s="4" t="inlineStr">
        <is>
          <t xml:space="preserve"> </t>
        </is>
      </c>
      <c r="E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row>
    <row r="95">
      <c r="A95" s="4" t="inlineStr">
        <is>
          <t>Expected vesting or offering term</t>
        </is>
      </c>
      <c r="B95" s="4" t="inlineStr">
        <is>
          <t>6 months</t>
        </is>
      </c>
      <c r="C95" s="4" t="inlineStr">
        <is>
          <t xml:space="preserve"> </t>
        </is>
      </c>
      <c r="D95" s="4" t="inlineStr">
        <is>
          <t xml:space="preserve"> </t>
        </is>
      </c>
      <c r="E95" s="4" t="inlineStr">
        <is>
          <t xml:space="preserve"> </t>
        </is>
      </c>
    </row>
    <row r="96">
      <c r="A96" s="4" t="inlineStr">
        <is>
          <t>Discount percentage from market price</t>
        </is>
      </c>
      <c r="B96" s="9" t="n">
        <v>0.15</v>
      </c>
      <c r="C96" s="4" t="inlineStr">
        <is>
          <t xml:space="preserve"> </t>
        </is>
      </c>
      <c r="D96" s="4" t="inlineStr">
        <is>
          <t xml:space="preserve"> </t>
        </is>
      </c>
      <c r="E96" s="4" t="inlineStr">
        <is>
          <t xml:space="preserve"> </t>
        </is>
      </c>
    </row>
    <row r="97">
      <c r="A97" s="4" t="inlineStr">
        <is>
          <t>Shares issued to employees under ESPP plans (in shares) | shares</t>
        </is>
      </c>
      <c r="B97" s="6" t="n">
        <v>100000</v>
      </c>
      <c r="C97" s="6" t="n">
        <v>100000</v>
      </c>
      <c r="D97" s="6" t="n">
        <v>100000</v>
      </c>
      <c r="E97" s="4" t="inlineStr">
        <is>
          <t xml:space="preserve"> </t>
        </is>
      </c>
    </row>
    <row r="98">
      <c r="A98" s="4" t="inlineStr">
        <is>
          <t>ESPP, number of shares available for issuance | shares</t>
        </is>
      </c>
      <c r="B98" s="4" t="inlineStr">
        <is>
          <t xml:space="preserve"> </t>
        </is>
      </c>
      <c r="C98" s="4" t="inlineStr">
        <is>
          <t xml:space="preserve"> </t>
        </is>
      </c>
      <c r="D98" s="4" t="inlineStr">
        <is>
          <t xml:space="preserve"> </t>
        </is>
      </c>
      <c r="E98" s="6" t="n">
        <v>13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rograms - Schedule of Compensation Cost Recognized (Details) - USD ($) $ in Thousands</t>
        </is>
      </c>
      <c r="B1" s="2" t="inlineStr">
        <is>
          <t>12 Months Ended</t>
        </is>
      </c>
    </row>
    <row r="2">
      <c r="B2" s="2" t="inlineStr">
        <is>
          <t>Dec. 31, 2024</t>
        </is>
      </c>
      <c r="C2" s="2" t="inlineStr">
        <is>
          <t>Dec. 31, 2023</t>
        </is>
      </c>
      <c r="D2" s="2" t="inlineStr">
        <is>
          <t>Dec. 31, 2022</t>
        </is>
      </c>
    </row>
    <row r="3">
      <c r="A3" s="3" t="inlineStr">
        <is>
          <t>Compensation cost recognized</t>
        </is>
      </c>
      <c r="B3" s="4" t="inlineStr">
        <is>
          <t xml:space="preserve"> </t>
        </is>
      </c>
      <c r="C3" s="4" t="inlineStr">
        <is>
          <t xml:space="preserve"> </t>
        </is>
      </c>
      <c r="D3" s="4" t="inlineStr">
        <is>
          <t xml:space="preserve"> </t>
        </is>
      </c>
    </row>
    <row r="4">
      <c r="A4" s="4" t="inlineStr">
        <is>
          <t>Total compensation cost recognized</t>
        </is>
      </c>
      <c r="B4" s="5" t="n">
        <v>38473</v>
      </c>
      <c r="C4" s="5" t="n">
        <v>41129</v>
      </c>
      <c r="D4" s="5" t="n">
        <v>38061</v>
      </c>
    </row>
    <row r="5">
      <c r="A5" s="4" t="inlineStr">
        <is>
          <t>Income tax benefit related to share-based compensation expense</t>
        </is>
      </c>
      <c r="B5" s="6" t="n">
        <v>13379</v>
      </c>
      <c r="C5" s="6" t="n">
        <v>9434</v>
      </c>
      <c r="D5" s="6" t="n">
        <v>7524</v>
      </c>
    </row>
    <row r="6">
      <c r="A6" s="4" t="inlineStr">
        <is>
          <t>Share-based compensation expense, net</t>
        </is>
      </c>
      <c r="B6" s="6" t="n">
        <v>25094</v>
      </c>
      <c r="C6" s="6" t="n">
        <v>31695</v>
      </c>
      <c r="D6" s="6" t="n">
        <v>30537</v>
      </c>
    </row>
    <row r="7">
      <c r="A7" s="4" t="inlineStr">
        <is>
          <t>RSUs</t>
        </is>
      </c>
      <c r="B7" s="4" t="inlineStr">
        <is>
          <t xml:space="preserve"> </t>
        </is>
      </c>
      <c r="C7" s="4" t="inlineStr">
        <is>
          <t xml:space="preserve"> </t>
        </is>
      </c>
      <c r="D7" s="4" t="inlineStr">
        <is>
          <t xml:space="preserve"> </t>
        </is>
      </c>
    </row>
    <row r="8">
      <c r="A8" s="3" t="inlineStr">
        <is>
          <t>Compensation cost recognized</t>
        </is>
      </c>
      <c r="B8" s="4" t="inlineStr">
        <is>
          <t xml:space="preserve"> </t>
        </is>
      </c>
      <c r="C8" s="4" t="inlineStr">
        <is>
          <t xml:space="preserve"> </t>
        </is>
      </c>
      <c r="D8" s="4" t="inlineStr">
        <is>
          <t xml:space="preserve"> </t>
        </is>
      </c>
    </row>
    <row r="9">
      <c r="A9" s="4" t="inlineStr">
        <is>
          <t>Total compensation cost recognized</t>
        </is>
      </c>
      <c r="B9" s="6" t="n">
        <v>37921</v>
      </c>
      <c r="C9" s="6" t="n">
        <v>40567</v>
      </c>
      <c r="D9" s="6" t="n">
        <v>37465</v>
      </c>
    </row>
    <row r="10">
      <c r="A10" s="4" t="inlineStr">
        <is>
          <t>ESPP and other</t>
        </is>
      </c>
      <c r="B10" s="4" t="inlineStr">
        <is>
          <t xml:space="preserve"> </t>
        </is>
      </c>
      <c r="C10" s="4" t="inlineStr">
        <is>
          <t xml:space="preserve"> </t>
        </is>
      </c>
      <c r="D10" s="4" t="inlineStr">
        <is>
          <t xml:space="preserve"> </t>
        </is>
      </c>
    </row>
    <row r="11">
      <c r="A11" s="3" t="inlineStr">
        <is>
          <t>Compensation cost recognized</t>
        </is>
      </c>
      <c r="B11" s="4" t="inlineStr">
        <is>
          <t xml:space="preserve"> </t>
        </is>
      </c>
      <c r="C11" s="4" t="inlineStr">
        <is>
          <t xml:space="preserve"> </t>
        </is>
      </c>
      <c r="D11" s="4" t="inlineStr">
        <is>
          <t xml:space="preserve"> </t>
        </is>
      </c>
    </row>
    <row r="12">
      <c r="A12" s="4" t="inlineStr">
        <is>
          <t>Total compensation cost recognized</t>
        </is>
      </c>
      <c r="B12" s="5" t="n">
        <v>552</v>
      </c>
      <c r="C12" s="5" t="n">
        <v>562</v>
      </c>
      <c r="D12" s="5" t="n">
        <v>59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rograms - Schedule of RSUs Equity Settled (Details) - $ / shares</t>
        </is>
      </c>
      <c r="B1" s="2" t="inlineStr">
        <is>
          <t>12 Months Ended</t>
        </is>
      </c>
    </row>
    <row r="2">
      <c r="B2" s="2" t="inlineStr">
        <is>
          <t>Dec. 31, 2024</t>
        </is>
      </c>
      <c r="C2" s="2" t="inlineStr">
        <is>
          <t>Dec. 31, 2023</t>
        </is>
      </c>
      <c r="D2" s="2" t="inlineStr">
        <is>
          <t>Dec. 31, 2022</t>
        </is>
      </c>
    </row>
    <row r="3">
      <c r="A3" s="4" t="inlineStr">
        <is>
          <t>Performance-Based</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December 31, 2023 (in shares)</t>
        </is>
      </c>
      <c r="B5" s="6" t="n">
        <v>2970874000</v>
      </c>
      <c r="C5" s="4" t="inlineStr">
        <is>
          <t xml:space="preserve"> </t>
        </is>
      </c>
      <c r="D5" s="4" t="inlineStr">
        <is>
          <t xml:space="preserve"> </t>
        </is>
      </c>
    </row>
    <row r="6">
      <c r="A6" s="4" t="inlineStr">
        <is>
          <t>Outstanding, December 31, 2023 (in usd per share)</t>
        </is>
      </c>
      <c r="B6" s="8" t="n">
        <v>18.28</v>
      </c>
      <c r="C6" s="4" t="inlineStr">
        <is>
          <t xml:space="preserve"> </t>
        </is>
      </c>
      <c r="D6" s="4" t="inlineStr">
        <is>
          <t xml:space="preserve"> </t>
        </is>
      </c>
    </row>
    <row r="7">
      <c r="A7" s="4" t="inlineStr">
        <is>
          <t>Granted (in shares)</t>
        </is>
      </c>
      <c r="B7" s="6" t="n">
        <v>484480000</v>
      </c>
      <c r="C7" s="4" t="inlineStr">
        <is>
          <t xml:space="preserve"> </t>
        </is>
      </c>
      <c r="D7" s="4" t="inlineStr">
        <is>
          <t xml:space="preserve"> </t>
        </is>
      </c>
    </row>
    <row r="8">
      <c r="A8" s="4" t="inlineStr">
        <is>
          <t>Granted (in usd per share)</t>
        </is>
      </c>
      <c r="B8" s="8" t="n">
        <v>29.32</v>
      </c>
      <c r="C8" s="4" t="inlineStr">
        <is>
          <t xml:space="preserve"> </t>
        </is>
      </c>
      <c r="D8" s="4" t="inlineStr">
        <is>
          <t xml:space="preserve"> </t>
        </is>
      </c>
    </row>
    <row r="9">
      <c r="A9" s="4" t="inlineStr">
        <is>
          <t>Performance adjustment (in shares)</t>
        </is>
      </c>
      <c r="B9" s="6" t="n">
        <v>557957000</v>
      </c>
      <c r="C9" s="4" t="inlineStr">
        <is>
          <t xml:space="preserve"> </t>
        </is>
      </c>
      <c r="D9" s="4" t="inlineStr">
        <is>
          <t xml:space="preserve"> </t>
        </is>
      </c>
    </row>
    <row r="10">
      <c r="A10" s="4" t="inlineStr">
        <is>
          <t>Performance adjustment (in usd per share)</t>
        </is>
      </c>
      <c r="B10" s="5" t="n">
        <v>0</v>
      </c>
      <c r="C10" s="4" t="inlineStr">
        <is>
          <t xml:space="preserve"> </t>
        </is>
      </c>
      <c r="D10" s="4" t="inlineStr">
        <is>
          <t xml:space="preserve"> </t>
        </is>
      </c>
    </row>
    <row r="11">
      <c r="A11" s="4" t="inlineStr">
        <is>
          <t>Vested (in shares)</t>
        </is>
      </c>
      <c r="B11" s="6" t="n">
        <v>-1344579000</v>
      </c>
      <c r="C11" s="4" t="inlineStr">
        <is>
          <t xml:space="preserve"> </t>
        </is>
      </c>
      <c r="D11" s="4" t="inlineStr">
        <is>
          <t xml:space="preserve"> </t>
        </is>
      </c>
    </row>
    <row r="12">
      <c r="A12" s="4" t="inlineStr">
        <is>
          <t>Vested (in usd per share)</t>
        </is>
      </c>
      <c r="B12" s="10" t="n">
        <v>14.5</v>
      </c>
      <c r="C12" s="4" t="inlineStr">
        <is>
          <t xml:space="preserve"> </t>
        </is>
      </c>
      <c r="D12" s="4" t="inlineStr">
        <is>
          <t xml:space="preserve"> </t>
        </is>
      </c>
    </row>
    <row r="13">
      <c r="A13" s="4" t="inlineStr">
        <is>
          <t>Forfeited (in shares)</t>
        </is>
      </c>
      <c r="B13" s="6" t="n">
        <v>-29542000</v>
      </c>
      <c r="C13" s="4" t="inlineStr">
        <is>
          <t xml:space="preserve"> </t>
        </is>
      </c>
      <c r="D13" s="4" t="inlineStr">
        <is>
          <t xml:space="preserve"> </t>
        </is>
      </c>
    </row>
    <row r="14">
      <c r="A14" s="4" t="inlineStr">
        <is>
          <t>Forfeited (in usd per share)</t>
        </is>
      </c>
      <c r="B14" s="8" t="n">
        <v>27.03</v>
      </c>
      <c r="C14" s="4" t="inlineStr">
        <is>
          <t xml:space="preserve"> </t>
        </is>
      </c>
      <c r="D14" s="4" t="inlineStr">
        <is>
          <t xml:space="preserve"> </t>
        </is>
      </c>
    </row>
    <row r="15">
      <c r="A15" s="4" t="inlineStr">
        <is>
          <t>Outstanding, December 31, 2024 (in shares)</t>
        </is>
      </c>
      <c r="B15" s="6" t="n">
        <v>2639190000</v>
      </c>
      <c r="C15" s="6" t="n">
        <v>2970874000</v>
      </c>
      <c r="D15" s="4" t="inlineStr">
        <is>
          <t xml:space="preserve"> </t>
        </is>
      </c>
    </row>
    <row r="16">
      <c r="A16" s="4" t="inlineStr">
        <is>
          <t>Outstanding, December 31, 2024 (in usd per share)</t>
        </is>
      </c>
      <c r="B16" s="8" t="n">
        <v>22.57</v>
      </c>
      <c r="C16" s="8" t="n">
        <v>18.28</v>
      </c>
      <c r="D16" s="4" t="inlineStr">
        <is>
          <t xml:space="preserve"> </t>
        </is>
      </c>
    </row>
    <row r="17">
      <c r="A17" s="4" t="inlineStr">
        <is>
          <t>Performance-Based | 2022 Award Year</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Granted (in usd per share)</t>
        </is>
      </c>
      <c r="B19" s="4" t="inlineStr">
        <is>
          <t xml:space="preserve"> </t>
        </is>
      </c>
      <c r="C19" s="8" t="n">
        <v>23.05</v>
      </c>
      <c r="D19" s="4" t="inlineStr">
        <is>
          <t xml:space="preserve"> </t>
        </is>
      </c>
    </row>
    <row r="20">
      <c r="A20" s="4" t="inlineStr">
        <is>
          <t>Performance-Based | 2021 Award Year</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Granted (in usd per share)</t>
        </is>
      </c>
      <c r="B22" s="4" t="inlineStr">
        <is>
          <t xml:space="preserve"> </t>
        </is>
      </c>
      <c r="C22" s="4" t="inlineStr">
        <is>
          <t xml:space="preserve"> </t>
        </is>
      </c>
      <c r="D22" s="8" t="n">
        <v>20.09</v>
      </c>
    </row>
    <row r="23">
      <c r="A23" s="4" t="inlineStr">
        <is>
          <t>Time-Vested</t>
        </is>
      </c>
      <c r="B23" s="4" t="inlineStr">
        <is>
          <t xml:space="preserve"> </t>
        </is>
      </c>
      <c r="C23" s="4" t="inlineStr">
        <is>
          <t xml:space="preserve"> </t>
        </is>
      </c>
      <c r="D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row>
    <row r="25">
      <c r="A25" s="4" t="inlineStr">
        <is>
          <t>Outstanding, December 31, 2023 (in shares)</t>
        </is>
      </c>
      <c r="B25" s="6" t="n">
        <v>1786615000</v>
      </c>
      <c r="C25" s="4" t="inlineStr">
        <is>
          <t xml:space="preserve"> </t>
        </is>
      </c>
      <c r="D25" s="4" t="inlineStr">
        <is>
          <t xml:space="preserve"> </t>
        </is>
      </c>
    </row>
    <row r="26">
      <c r="A26" s="4" t="inlineStr">
        <is>
          <t>Outstanding, December 31, 2023 (in usd per share)</t>
        </is>
      </c>
      <c r="B26" s="8" t="n">
        <v>18.16</v>
      </c>
      <c r="C26" s="4" t="inlineStr">
        <is>
          <t xml:space="preserve"> </t>
        </is>
      </c>
      <c r="D26" s="4" t="inlineStr">
        <is>
          <t xml:space="preserve"> </t>
        </is>
      </c>
    </row>
    <row r="27">
      <c r="A27" s="4" t="inlineStr">
        <is>
          <t>Granted (in shares)</t>
        </is>
      </c>
      <c r="B27" s="6" t="n">
        <v>434233000</v>
      </c>
      <c r="C27" s="4" t="inlineStr">
        <is>
          <t xml:space="preserve"> </t>
        </is>
      </c>
      <c r="D27" s="4" t="inlineStr">
        <is>
          <t xml:space="preserve"> </t>
        </is>
      </c>
    </row>
    <row r="28">
      <c r="A28" s="4" t="inlineStr">
        <is>
          <t>Granted (in usd per share)</t>
        </is>
      </c>
      <c r="B28" s="8" t="n">
        <v>31.68</v>
      </c>
      <c r="C28" s="4" t="inlineStr">
        <is>
          <t xml:space="preserve"> </t>
        </is>
      </c>
      <c r="D28" s="4" t="inlineStr">
        <is>
          <t xml:space="preserve"> </t>
        </is>
      </c>
    </row>
    <row r="29">
      <c r="A29" s="4" t="inlineStr">
        <is>
          <t>Performance adjustment (in shares)</t>
        </is>
      </c>
      <c r="B29" s="6" t="n">
        <v>0</v>
      </c>
      <c r="C29" s="4" t="inlineStr">
        <is>
          <t xml:space="preserve"> </t>
        </is>
      </c>
      <c r="D29" s="4" t="inlineStr">
        <is>
          <t xml:space="preserve"> </t>
        </is>
      </c>
    </row>
    <row r="30">
      <c r="A30" s="4" t="inlineStr">
        <is>
          <t>Performance adjustment (in usd per share)</t>
        </is>
      </c>
      <c r="B30" s="5" t="n">
        <v>0</v>
      </c>
      <c r="C30" s="4" t="inlineStr">
        <is>
          <t xml:space="preserve"> </t>
        </is>
      </c>
      <c r="D30" s="4" t="inlineStr">
        <is>
          <t xml:space="preserve"> </t>
        </is>
      </c>
    </row>
    <row r="31">
      <c r="A31" s="4" t="inlineStr">
        <is>
          <t>Vested (in shares)</t>
        </is>
      </c>
      <c r="B31" s="6" t="n">
        <v>-618193000</v>
      </c>
      <c r="C31" s="4" t="inlineStr">
        <is>
          <t xml:space="preserve"> </t>
        </is>
      </c>
      <c r="D31" s="4" t="inlineStr">
        <is>
          <t xml:space="preserve"> </t>
        </is>
      </c>
    </row>
    <row r="32">
      <c r="A32" s="4" t="inlineStr">
        <is>
          <t>Vested (in usd per share)</t>
        </is>
      </c>
      <c r="B32" s="10" t="n">
        <v>20.8</v>
      </c>
      <c r="C32" s="4" t="inlineStr">
        <is>
          <t xml:space="preserve"> </t>
        </is>
      </c>
      <c r="D32" s="4" t="inlineStr">
        <is>
          <t xml:space="preserve"> </t>
        </is>
      </c>
    </row>
    <row r="33">
      <c r="A33" s="4" t="inlineStr">
        <is>
          <t>Forfeited (in shares)</t>
        </is>
      </c>
      <c r="B33" s="6" t="n">
        <v>-13259000</v>
      </c>
      <c r="C33" s="4" t="inlineStr">
        <is>
          <t xml:space="preserve"> </t>
        </is>
      </c>
      <c r="D33" s="4" t="inlineStr">
        <is>
          <t xml:space="preserve"> </t>
        </is>
      </c>
    </row>
    <row r="34">
      <c r="A34" s="4" t="inlineStr">
        <is>
          <t>Forfeited (in usd per share)</t>
        </is>
      </c>
      <c r="B34" s="8" t="n">
        <v>27.62</v>
      </c>
      <c r="C34" s="4" t="inlineStr">
        <is>
          <t xml:space="preserve"> </t>
        </is>
      </c>
      <c r="D34" s="4" t="inlineStr">
        <is>
          <t xml:space="preserve"> </t>
        </is>
      </c>
    </row>
    <row r="35">
      <c r="A35" s="4" t="inlineStr">
        <is>
          <t>Outstanding, December 31, 2024 (in shares)</t>
        </is>
      </c>
      <c r="B35" s="6" t="n">
        <v>1589396000</v>
      </c>
      <c r="C35" s="6" t="n">
        <v>1786615000</v>
      </c>
      <c r="D35" s="4" t="inlineStr">
        <is>
          <t xml:space="preserve"> </t>
        </is>
      </c>
    </row>
    <row r="36">
      <c r="A36" s="4" t="inlineStr">
        <is>
          <t>Outstanding, December 31, 2024 (in usd per share)</t>
        </is>
      </c>
      <c r="B36" s="8" t="n">
        <v>20.75</v>
      </c>
      <c r="C36" s="8" t="n">
        <v>18.16</v>
      </c>
      <c r="D36" s="4" t="inlineStr">
        <is>
          <t xml:space="preserve"> </t>
        </is>
      </c>
    </row>
    <row r="37">
      <c r="A37" s="4" t="inlineStr">
        <is>
          <t>Time-Vested | 2022 Award Year</t>
        </is>
      </c>
      <c r="B37" s="4" t="inlineStr">
        <is>
          <t xml:space="preserve"> </t>
        </is>
      </c>
      <c r="C37" s="4" t="inlineStr">
        <is>
          <t xml:space="preserve"> </t>
        </is>
      </c>
      <c r="D37" s="4" t="inlineStr">
        <is>
          <t xml:space="preserve"> </t>
        </is>
      </c>
    </row>
    <row r="38">
      <c r="A38" s="3" t="inlineStr">
        <is>
          <t>Share-based Compensation Arrangement by Share-based Payment Award, Equity Instruments Other than Options, Nonvested, Number of Shares [Roll Forward]</t>
        </is>
      </c>
      <c r="B38" s="4" t="inlineStr">
        <is>
          <t xml:space="preserve"> </t>
        </is>
      </c>
      <c r="C38" s="4" t="inlineStr">
        <is>
          <t xml:space="preserve"> </t>
        </is>
      </c>
      <c r="D38" s="4" t="inlineStr">
        <is>
          <t xml:space="preserve"> </t>
        </is>
      </c>
    </row>
    <row r="39">
      <c r="A39" s="4" t="inlineStr">
        <is>
          <t>Granted (in usd per share)</t>
        </is>
      </c>
      <c r="B39" s="4" t="inlineStr">
        <is>
          <t xml:space="preserve"> </t>
        </is>
      </c>
      <c r="C39" s="8" t="n">
        <v>25.13</v>
      </c>
      <c r="D39" s="4" t="inlineStr">
        <is>
          <t xml:space="preserve"> </t>
        </is>
      </c>
    </row>
    <row r="40">
      <c r="A40" s="4" t="inlineStr">
        <is>
          <t>Time-Vested | 2021 Award Year</t>
        </is>
      </c>
      <c r="B40" s="4" t="inlineStr">
        <is>
          <t xml:space="preserve"> </t>
        </is>
      </c>
      <c r="C40" s="4" t="inlineStr">
        <is>
          <t xml:space="preserve"> </t>
        </is>
      </c>
      <c r="D40" s="4" t="inlineStr">
        <is>
          <t xml:space="preserve"> </t>
        </is>
      </c>
    </row>
    <row r="41">
      <c r="A41" s="3" t="inlineStr">
        <is>
          <t>Share-based Compensation Arrangement by Share-based Payment Award, Equity Instruments Other than Options, Nonvested, Number of Shares [Roll Forward]</t>
        </is>
      </c>
      <c r="B41" s="4" t="inlineStr">
        <is>
          <t xml:space="preserve"> </t>
        </is>
      </c>
      <c r="C41" s="4" t="inlineStr">
        <is>
          <t xml:space="preserve"> </t>
        </is>
      </c>
      <c r="D41" s="4" t="inlineStr">
        <is>
          <t xml:space="preserve"> </t>
        </is>
      </c>
    </row>
    <row r="42">
      <c r="A42" s="4" t="inlineStr">
        <is>
          <t>Granted (in usd per share)</t>
        </is>
      </c>
      <c r="B42" s="4" t="inlineStr">
        <is>
          <t xml:space="preserve"> </t>
        </is>
      </c>
      <c r="C42" s="4" t="inlineStr">
        <is>
          <t xml:space="preserve"> </t>
        </is>
      </c>
      <c r="D42" s="8" t="n">
        <v>20.6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rograms - Schedule of RSUs Equity Settled (Parenthetical) (Details) - Performance-Based</t>
        </is>
      </c>
      <c r="B1" s="2" t="inlineStr">
        <is>
          <t>12 Months Ended</t>
        </is>
      </c>
    </row>
    <row r="2">
      <c r="B2" s="2" t="inlineStr">
        <is>
          <t>Dec. 31, 2024</t>
        </is>
      </c>
      <c r="C2" s="2" t="inlineStr">
        <is>
          <t>Dec. 31, 2023</t>
        </is>
      </c>
      <c r="D2" s="2" t="inlineStr">
        <is>
          <t>Dec. 31, 2022</t>
        </is>
      </c>
    </row>
    <row r="3">
      <c r="A3" s="4" t="inlineStr">
        <is>
          <t>2021 Award Yea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period</t>
        </is>
      </c>
      <c r="B5" s="4" t="inlineStr">
        <is>
          <t>3 years</t>
        </is>
      </c>
      <c r="C5" s="4" t="inlineStr">
        <is>
          <t xml:space="preserve"> </t>
        </is>
      </c>
      <c r="D5" s="4" t="inlineStr">
        <is>
          <t>3 years</t>
        </is>
      </c>
    </row>
    <row r="6">
      <c r="A6" s="4" t="inlineStr">
        <is>
          <t>2021 Award Year | 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ayout percentage of target award</t>
        </is>
      </c>
      <c r="B8" s="4" t="inlineStr">
        <is>
          <t xml:space="preserve"> </t>
        </is>
      </c>
      <c r="C8" s="4" t="inlineStr">
        <is>
          <t xml:space="preserve"> </t>
        </is>
      </c>
      <c r="D8" s="9" t="n">
        <v>0</v>
      </c>
    </row>
    <row r="9">
      <c r="A9" s="4" t="inlineStr">
        <is>
          <t>2021 Award Year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ayout percentage of target award</t>
        </is>
      </c>
      <c r="B11" s="4" t="inlineStr">
        <is>
          <t xml:space="preserve"> </t>
        </is>
      </c>
      <c r="C11" s="4" t="inlineStr">
        <is>
          <t xml:space="preserve"> </t>
        </is>
      </c>
      <c r="D11" s="9" t="n">
        <v>2</v>
      </c>
    </row>
    <row r="12">
      <c r="A12" s="4" t="inlineStr">
        <is>
          <t>2022 Award Yea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period</t>
        </is>
      </c>
      <c r="B14" s="4" t="inlineStr">
        <is>
          <t>3 years</t>
        </is>
      </c>
      <c r="C14" s="4" t="inlineStr">
        <is>
          <t>3 years</t>
        </is>
      </c>
      <c r="D14" s="4" t="inlineStr">
        <is>
          <t xml:space="preserve"> </t>
        </is>
      </c>
    </row>
    <row r="15">
      <c r="A15" s="4" t="inlineStr">
        <is>
          <t>2022 Award Year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ayout percentage of target award</t>
        </is>
      </c>
      <c r="B17" s="4" t="inlineStr">
        <is>
          <t xml:space="preserve"> </t>
        </is>
      </c>
      <c r="C17" s="9" t="n">
        <v>0</v>
      </c>
      <c r="D17" s="4" t="inlineStr">
        <is>
          <t xml:space="preserve"> </t>
        </is>
      </c>
    </row>
    <row r="18">
      <c r="A18" s="4" t="inlineStr">
        <is>
          <t>2022 Award Year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ayout percentage of target award</t>
        </is>
      </c>
      <c r="B20" s="9" t="n">
        <v>2</v>
      </c>
      <c r="C20" s="9" t="n">
        <v>2</v>
      </c>
      <c r="D20" s="4" t="inlineStr">
        <is>
          <t xml:space="preserve"> </t>
        </is>
      </c>
    </row>
    <row r="21">
      <c r="A21" s="4" t="inlineStr">
        <is>
          <t>2023 Award Yea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period</t>
        </is>
      </c>
      <c r="B23" s="4" t="inlineStr">
        <is>
          <t>3 years</t>
        </is>
      </c>
      <c r="C23" s="4" t="inlineStr">
        <is>
          <t xml:space="preserve"> </t>
        </is>
      </c>
      <c r="D23" s="4" t="inlineStr">
        <is>
          <t xml:space="preserve"> </t>
        </is>
      </c>
    </row>
    <row r="24">
      <c r="A24" s="4" t="inlineStr">
        <is>
          <t>2023 Award Year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ayout percentage of target award</t>
        </is>
      </c>
      <c r="B26" s="9" t="n">
        <v>0</v>
      </c>
      <c r="C26" s="4" t="inlineStr">
        <is>
          <t xml:space="preserve"> </t>
        </is>
      </c>
      <c r="D26" s="4" t="inlineStr">
        <is>
          <t xml:space="preserve"> </t>
        </is>
      </c>
    </row>
    <row r="27">
      <c r="A27" s="4" t="inlineStr">
        <is>
          <t>2023 Award Year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ayout percentage of target award</t>
        </is>
      </c>
      <c r="B29" s="9" t="n">
        <v>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and Other Benefit Programs - Schedule of Information with Regard to Stock Options (Details) - Employee Stock Option $ / shares in Units, $ in Thousands</t>
        </is>
      </c>
      <c r="B1" s="2" t="inlineStr">
        <is>
          <t>12 Months Ended</t>
        </is>
      </c>
    </row>
    <row r="2">
      <c r="B2" s="2" t="inlineStr">
        <is>
          <t>Dec. 31, 2024 USD ($) $ / shares shares</t>
        </is>
      </c>
    </row>
    <row r="3">
      <c r="A3" s="3" t="inlineStr">
        <is>
          <t>Share-based Compensation Arrangement by Share-based Payment Award, Options, Outstanding [Roll Forward]</t>
        </is>
      </c>
      <c r="B3" s="4" t="inlineStr">
        <is>
          <t xml:space="preserve"> </t>
        </is>
      </c>
    </row>
    <row r="4">
      <c r="A4" s="4" t="inlineStr">
        <is>
          <t>Outstanding at beginning of period (in shares) | shares</t>
        </is>
      </c>
      <c r="B4" s="6" t="n">
        <v>234505000</v>
      </c>
    </row>
    <row r="5">
      <c r="A5" s="4" t="inlineStr">
        <is>
          <t>Outstanding at beginning of period (in usd per share)</t>
        </is>
      </c>
      <c r="B5" s="8" t="n">
        <v>14.97</v>
      </c>
    </row>
    <row r="6">
      <c r="A6" s="4" t="inlineStr">
        <is>
          <t>Granted (in shares) | shares</t>
        </is>
      </c>
      <c r="B6" s="6" t="n">
        <v>0</v>
      </c>
    </row>
    <row r="7">
      <c r="A7" s="4" t="inlineStr">
        <is>
          <t>Granted (in usd per share)</t>
        </is>
      </c>
      <c r="B7" s="5" t="n">
        <v>0</v>
      </c>
    </row>
    <row r="8">
      <c r="A8" s="4" t="inlineStr">
        <is>
          <t>Exercised (in shares) | shares</t>
        </is>
      </c>
      <c r="B8" s="6" t="n">
        <v>-86595000</v>
      </c>
    </row>
    <row r="9">
      <c r="A9" s="4" t="inlineStr">
        <is>
          <t>Exercised (in usd per share)</t>
        </is>
      </c>
      <c r="B9" s="8" t="n">
        <v>15.69</v>
      </c>
    </row>
    <row r="10">
      <c r="A10" s="4" t="inlineStr">
        <is>
          <t>Forfeited (in shares) | shares</t>
        </is>
      </c>
      <c r="B10" s="6" t="n">
        <v>0</v>
      </c>
    </row>
    <row r="11">
      <c r="A11" s="4" t="inlineStr">
        <is>
          <t>Forfeited (in usd per share)</t>
        </is>
      </c>
      <c r="B11" s="5" t="n">
        <v>0</v>
      </c>
    </row>
    <row r="12">
      <c r="A12" s="4" t="inlineStr">
        <is>
          <t>Expired (in shares) | shares</t>
        </is>
      </c>
      <c r="B12" s="6" t="n">
        <v>0</v>
      </c>
    </row>
    <row r="13">
      <c r="A13" s="4" t="inlineStr">
        <is>
          <t>Expired (in usd per share)</t>
        </is>
      </c>
      <c r="B13" s="5" t="n">
        <v>0</v>
      </c>
    </row>
    <row r="14">
      <c r="A14" s="4" t="inlineStr">
        <is>
          <t>Outstanding at end of period (in shares) | shares</t>
        </is>
      </c>
      <c r="B14" s="6" t="n">
        <v>147910000</v>
      </c>
    </row>
    <row r="15">
      <c r="A15" s="4" t="inlineStr">
        <is>
          <t>Outstanding at end of period (in usd per share)</t>
        </is>
      </c>
      <c r="B15" s="8" t="n">
        <v>14.55</v>
      </c>
    </row>
    <row r="16">
      <c r="A16" s="4" t="inlineStr">
        <is>
          <t>Outstanding, Weighted Average Remaining Contractual Term</t>
        </is>
      </c>
      <c r="B16" s="4" t="inlineStr">
        <is>
          <t>1 year</t>
        </is>
      </c>
    </row>
    <row r="17">
      <c r="A17" s="4" t="inlineStr">
        <is>
          <t>Outstanding, Aggregate Intrinsic Value | $</t>
        </is>
      </c>
      <c r="B17" s="5" t="n">
        <v>2539</v>
      </c>
    </row>
    <row r="18">
      <c r="A18" s="4" t="inlineStr">
        <is>
          <t>Exercisable (in shares) | shares</t>
        </is>
      </c>
      <c r="B18" s="6" t="n">
        <v>147910000</v>
      </c>
    </row>
    <row r="19">
      <c r="A19" s="4" t="inlineStr">
        <is>
          <t>Exercisable (in usd per share)</t>
        </is>
      </c>
      <c r="B19" s="8" t="n">
        <v>14.55</v>
      </c>
    </row>
    <row r="20">
      <c r="A20" s="4" t="inlineStr">
        <is>
          <t>Exercisable, Weighted Average Remaining Contractual Term</t>
        </is>
      </c>
      <c r="B20" s="4" t="inlineStr">
        <is>
          <t>1 year</t>
        </is>
      </c>
    </row>
    <row r="21">
      <c r="A21" s="4" t="inlineStr">
        <is>
          <t>Exercisable, Aggregate Intrinsic Value | $</t>
        </is>
      </c>
      <c r="B21" s="5" t="n">
        <v>2539</v>
      </c>
    </row>
    <row r="22">
      <c r="A22" s="4" t="inlineStr">
        <is>
          <t>Share Price</t>
        </is>
      </c>
      <c r="B22" s="8" t="n">
        <v>31.7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Other Benefit Programs - Schedule of Information with Regard to Stock Options (Parenthetical) (Details)</t>
        </is>
      </c>
      <c r="B1" s="2" t="inlineStr">
        <is>
          <t>Dec. 31, 2024 $ / shares</t>
        </is>
      </c>
    </row>
    <row r="2">
      <c r="A2" s="4" t="inlineStr">
        <is>
          <t>Employee Stock Option</t>
        </is>
      </c>
      <c r="B2" s="4" t="inlineStr">
        <is>
          <t xml:space="preserve"> </t>
        </is>
      </c>
    </row>
    <row r="3">
      <c r="A3" s="3" t="inlineStr">
        <is>
          <t>Share-Based Compensation Arrangement by Share-Based Payment Award [Line Items]</t>
        </is>
      </c>
      <c r="B3" s="4" t="inlineStr">
        <is>
          <t xml:space="preserve"> </t>
        </is>
      </c>
    </row>
    <row r="4">
      <c r="A4" s="4" t="inlineStr">
        <is>
          <t>Share Price</t>
        </is>
      </c>
      <c r="B4" s="8" t="n">
        <v>31.7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rograms - Summary of Additional Information Concerning Stock Option Activity (Details) - Employee Stock Option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options exercised</t>
        </is>
      </c>
      <c r="B4" s="5" t="n">
        <v>1266</v>
      </c>
      <c r="C4" s="5" t="n">
        <v>1273</v>
      </c>
      <c r="D4" s="5" t="n">
        <v>2926</v>
      </c>
    </row>
    <row r="5">
      <c r="A5" s="4" t="inlineStr">
        <is>
          <t>Tax benefit of options exercised</t>
        </is>
      </c>
      <c r="B5" s="6" t="n">
        <v>266</v>
      </c>
      <c r="C5" s="6" t="n">
        <v>267</v>
      </c>
      <c r="D5" s="6" t="n">
        <v>614</v>
      </c>
    </row>
    <row r="6">
      <c r="A6" s="4" t="inlineStr">
        <is>
          <t>Cash received from options exercised</t>
        </is>
      </c>
      <c r="B6" s="5" t="n">
        <v>928</v>
      </c>
      <c r="C6" s="5" t="n">
        <v>1755</v>
      </c>
      <c r="D6" s="5" t="n">
        <v>134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 on of Business We are a mortgage and real estate company, providing both credit-related mortgage insurance coverage and an array of products and services across the residential real estate and mortgage finance industries. We have one reportable business segment—Mortgage Insurance. Mortgage Insurance Our Mortgage Insurance segment provides credit-related insurance coverage, principally through private mortgage insurance on residential first-lien mortgage loans, as well as contract underwriting and other credit risk management solutions, to mortgage lending institutions and mortgage credit investors. We provide our mortgage insurance products and services through our wholly owned subsidiary, Radian Guaranty. Private mortgage insurance plays an important role in the U.S. housing finance system because it promotes affordable home ownership and helps protect mortgage lenders and mortgage investors, as well as other beneficiaries such as the GSEs, by mitigating default-related losses on residential mortgage loans. Generally, these loans are made to home buyers who make down payments of less than 20 % of the purchase price for their home or, in the case of refinancings, have less than 20 % equity in their home. Private mortgage insurance also facilitates the sale of these low down payment loans in the secondary mortgage market, almost all of which are currently sold to the GSEs. Our total direct primary mortgage IIF and RIF were $ 275.1 billion and $ 72.1 billion , respectively, as of December 31, 2024, compared to $ 270.0 billion and $ 69.7 billion , respectively, as of December 31, 2023. As our primary mortgage insurance subsidiary, Radian Guaranty is subject to various capital and financial requirements imposed by the GSEs and state insurance regulators. These include the PMIERs financial requirements, as well as Risk-to-capital and other risk-based capital measures and surplus requirements. Failure to comply with these capital and financial requirements may limit the amount of insurance that Radian Guaranty writes or may prohibit it from writing insurance altogether. The GSEs and state insurance regulators possess significant discretion regarding all aspects of Radian Guaranty’s business. See Note 16 for additional information on PMIERs and other regulatory information. All Other We report on our other operating segments and business activities within an All Other category, which includes the results of our Mortgage Conduit, Title, Real Estate Services and Real Estate Technology businesses. See Note 4 for additional information about our Mortgage Insurance reportable segment and All Other business activities. Risks and Uncertainties In assessing the Company’s current financial condition and developing forecasts of future operations, management has made significant judgments and estimates with respect to potential factors impacting our financial and liquidity position. These judgments and estimates are subject to risks and uncertainties that could affect amounts reported in our financial statements in future periods and that could cause actual results to be materially different from our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 Other Than Investments in Related Parties (Details) $ in Thousand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Amortized Cost</t>
        </is>
      </c>
      <c r="B3" s="5" t="n">
        <v>6947073</v>
      </c>
    </row>
    <row r="4">
      <c r="A4" s="4" t="inlineStr">
        <is>
          <t>Fair Value</t>
        </is>
      </c>
      <c r="B4" s="6" t="n">
        <v>6484357</v>
      </c>
    </row>
    <row r="5">
      <c r="A5" s="4" t="inlineStr">
        <is>
          <t>Amount Reflected on the Consolidated Balance Sheet</t>
        </is>
      </c>
      <c r="B5" s="6" t="n">
        <v>6484357</v>
      </c>
    </row>
    <row r="6">
      <c r="A6" s="4" t="inlineStr">
        <is>
          <t>U.S. government and agency secu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Amortized Cost</t>
        </is>
      </c>
      <c r="B8" s="6" t="n">
        <v>160509</v>
      </c>
    </row>
    <row r="9">
      <c r="A9" s="4" t="inlineStr">
        <is>
          <t>Fair Value</t>
        </is>
      </c>
      <c r="B9" s="6" t="n">
        <v>128332</v>
      </c>
    </row>
    <row r="10">
      <c r="A10" s="4" t="inlineStr">
        <is>
          <t>Amount Reflected on the Consolidated Balance Sheet</t>
        </is>
      </c>
      <c r="B10" s="6" t="n">
        <v>128332</v>
      </c>
    </row>
    <row r="11">
      <c r="A11" s="4" t="inlineStr">
        <is>
          <t>State and municipal obligat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Amortized Cost</t>
        </is>
      </c>
      <c r="B13" s="6" t="n">
        <v>167114</v>
      </c>
    </row>
    <row r="14">
      <c r="A14" s="4" t="inlineStr">
        <is>
          <t>Fair Value</t>
        </is>
      </c>
      <c r="B14" s="6" t="n">
        <v>148891</v>
      </c>
    </row>
    <row r="15">
      <c r="A15" s="4" t="inlineStr">
        <is>
          <t>Amount Reflected on the Consolidated Balance Sheet</t>
        </is>
      </c>
      <c r="B15" s="6" t="n">
        <v>148891</v>
      </c>
    </row>
    <row r="16">
      <c r="A16" s="4" t="inlineStr">
        <is>
          <t>Corporate bonds and note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Amortized Cost</t>
        </is>
      </c>
      <c r="B18" s="6" t="n">
        <v>2878705</v>
      </c>
    </row>
    <row r="19">
      <c r="A19" s="4" t="inlineStr">
        <is>
          <t>Fair Value</t>
        </is>
      </c>
      <c r="B19" s="6" t="n">
        <v>2606431</v>
      </c>
    </row>
    <row r="20">
      <c r="A20" s="4" t="inlineStr">
        <is>
          <t>Amount Reflected on the Consolidated Balance Sheet</t>
        </is>
      </c>
      <c r="B20" s="6" t="n">
        <v>2606431</v>
      </c>
    </row>
    <row r="21">
      <c r="A21" s="4" t="inlineStr">
        <is>
          <t>RMB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Amortized Cost</t>
        </is>
      </c>
      <c r="B23" s="6" t="n">
        <v>1104721</v>
      </c>
    </row>
    <row r="24">
      <c r="A24" s="4" t="inlineStr">
        <is>
          <t>Fair Value</t>
        </is>
      </c>
      <c r="B24" s="6" t="n">
        <v>1011630</v>
      </c>
    </row>
    <row r="25">
      <c r="A25" s="4" t="inlineStr">
        <is>
          <t>Amount Reflected on the Consolidated Balance Sheet</t>
        </is>
      </c>
      <c r="B25" s="6" t="n">
        <v>1011630</v>
      </c>
    </row>
    <row r="26">
      <c r="A26" s="4" t="inlineStr">
        <is>
          <t>CMB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Amortized Cost</t>
        </is>
      </c>
      <c r="B28" s="6" t="n">
        <v>438139</v>
      </c>
    </row>
    <row r="29">
      <c r="A29" s="4" t="inlineStr">
        <is>
          <t>Fair Value</t>
        </is>
      </c>
      <c r="B29" s="6" t="n">
        <v>411999</v>
      </c>
    </row>
    <row r="30">
      <c r="A30" s="4" t="inlineStr">
        <is>
          <t>Amount Reflected on the Consolidated Balance Sheet</t>
        </is>
      </c>
      <c r="B30" s="6" t="n">
        <v>411999</v>
      </c>
    </row>
    <row r="31">
      <c r="A31" s="4" t="inlineStr">
        <is>
          <t>CLO</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Amortized Cost</t>
        </is>
      </c>
      <c r="B33" s="6" t="n">
        <v>411328</v>
      </c>
    </row>
    <row r="34">
      <c r="A34" s="4" t="inlineStr">
        <is>
          <t>Fair Value</t>
        </is>
      </c>
      <c r="B34" s="6" t="n">
        <v>411462</v>
      </c>
    </row>
    <row r="35">
      <c r="A35" s="4" t="inlineStr">
        <is>
          <t>Amount Reflected on the Consolidated Balance Sheet</t>
        </is>
      </c>
      <c r="B35" s="6" t="n">
        <v>411462</v>
      </c>
    </row>
    <row r="36">
      <c r="A36" s="4" t="inlineStr">
        <is>
          <t>Other AB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Amortized Cost</t>
        </is>
      </c>
      <c r="B38" s="6" t="n">
        <v>442620</v>
      </c>
    </row>
    <row r="39">
      <c r="A39" s="4" t="inlineStr">
        <is>
          <t>Fair Value</t>
        </is>
      </c>
      <c r="B39" s="6" t="n">
        <v>438871</v>
      </c>
    </row>
    <row r="40">
      <c r="A40" s="4" t="inlineStr">
        <is>
          <t>Amount Reflected on the Consolidated Balance Sheet</t>
        </is>
      </c>
      <c r="B40" s="6" t="n">
        <v>438871</v>
      </c>
    </row>
    <row r="41">
      <c r="A41" s="4" t="inlineStr">
        <is>
          <t>Mortgage insurance-linked notes</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Amortized Cost</t>
        </is>
      </c>
      <c r="B43" s="6" t="n">
        <v>45447</v>
      </c>
    </row>
    <row r="44">
      <c r="A44" s="4" t="inlineStr">
        <is>
          <t>Fair Value</t>
        </is>
      </c>
      <c r="B44" s="6" t="n">
        <v>47156</v>
      </c>
    </row>
    <row r="45">
      <c r="A45" s="4" t="inlineStr">
        <is>
          <t>Amount Reflected on the Consolidated Balance Sheet</t>
        </is>
      </c>
      <c r="B45" s="6" t="n">
        <v>47156</v>
      </c>
    </row>
    <row r="46">
      <c r="A46" s="4" t="inlineStr">
        <is>
          <t>Total fixed-maturities available for sale</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Amortized Cost</t>
        </is>
      </c>
      <c r="B48" s="6" t="n">
        <v>5648583</v>
      </c>
    </row>
    <row r="49">
      <c r="A49" s="4" t="inlineStr">
        <is>
          <t>Fair Value</t>
        </is>
      </c>
      <c r="B49" s="6" t="n">
        <v>5204772</v>
      </c>
    </row>
    <row r="50">
      <c r="A50" s="4" t="inlineStr">
        <is>
          <t>Amount Reflected on the Consolidated Balance Sheet</t>
        </is>
      </c>
      <c r="B50" s="6" t="n">
        <v>5204772</v>
      </c>
    </row>
    <row r="51">
      <c r="A51" s="4" t="inlineStr">
        <is>
          <t>Fixed maturities trading securitie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Amortized Cost</t>
        </is>
      </c>
      <c r="B53" s="6" t="n">
        <v>89479</v>
      </c>
    </row>
    <row r="54">
      <c r="A54" s="4" t="inlineStr">
        <is>
          <t>Fair Value</t>
        </is>
      </c>
      <c r="B54" s="6" t="n">
        <v>82652</v>
      </c>
    </row>
    <row r="55">
      <c r="A55" s="4" t="inlineStr">
        <is>
          <t>Amount Reflected on the Consolidated Balance Sheet</t>
        </is>
      </c>
      <c r="B55" s="6" t="n">
        <v>82652</v>
      </c>
    </row>
    <row r="56">
      <c r="A56" s="4" t="inlineStr">
        <is>
          <t>Common stock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Amortized Cost</t>
        </is>
      </c>
      <c r="B58" s="6" t="n">
        <v>153470</v>
      </c>
    </row>
    <row r="59">
      <c r="A59" s="4" t="inlineStr">
        <is>
          <t>Fair Value</t>
        </is>
      </c>
      <c r="B59" s="6" t="n">
        <v>146994</v>
      </c>
    </row>
    <row r="60">
      <c r="A60" s="4" t="inlineStr">
        <is>
          <t>Amount Reflected on the Consolidated Balance Sheet</t>
        </is>
      </c>
      <c r="B60" s="6" t="n">
        <v>146994</v>
      </c>
    </row>
    <row r="61">
      <c r="A61" s="4" t="inlineStr">
        <is>
          <t>Total equity securitie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Amortized Cost</t>
        </is>
      </c>
      <c r="B63" s="6" t="n">
        <v>153470</v>
      </c>
    </row>
    <row r="64">
      <c r="A64" s="4" t="inlineStr">
        <is>
          <t>Fair Value</t>
        </is>
      </c>
      <c r="B64" s="6" t="n">
        <v>146994</v>
      </c>
    </row>
    <row r="65">
      <c r="A65" s="4" t="inlineStr">
        <is>
          <t>Amount Reflected on the Consolidated Balance Sheet</t>
        </is>
      </c>
      <c r="B65" s="6" t="n">
        <v>146994</v>
      </c>
    </row>
    <row r="66">
      <c r="A66" s="4" t="inlineStr">
        <is>
          <t>Residential mortgage loans held for sale</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Amortized Cost</t>
        </is>
      </c>
      <c r="B68" s="6" t="n">
        <v>525672</v>
      </c>
    </row>
    <row r="69">
      <c r="A69" s="4" t="inlineStr">
        <is>
          <t>Fair Value</t>
        </is>
      </c>
      <c r="B69" s="6" t="n">
        <v>519885</v>
      </c>
    </row>
    <row r="70">
      <c r="A70" s="4" t="inlineStr">
        <is>
          <t>Amount Reflected on the Consolidated Balance Sheet</t>
        </is>
      </c>
      <c r="B70" s="6" t="n">
        <v>519885</v>
      </c>
    </row>
    <row r="71">
      <c r="A71" s="4" t="inlineStr">
        <is>
          <t>Other invested asset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Amortized Cost</t>
        </is>
      </c>
      <c r="B73" s="6" t="n">
        <v>7796</v>
      </c>
    </row>
    <row r="74">
      <c r="A74" s="4" t="inlineStr">
        <is>
          <t>Fair Value</t>
        </is>
      </c>
      <c r="B74" s="6" t="n">
        <v>7942</v>
      </c>
    </row>
    <row r="75">
      <c r="A75" s="4" t="inlineStr">
        <is>
          <t>Amount Reflected on the Consolidated Balance Sheet</t>
        </is>
      </c>
      <c r="B75" s="6" t="n">
        <v>7942</v>
      </c>
    </row>
    <row r="76">
      <c r="A76" s="4" t="inlineStr">
        <is>
          <t>Short-term investment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Amortized Cost</t>
        </is>
      </c>
      <c r="B78" s="6" t="n">
        <v>522073</v>
      </c>
    </row>
    <row r="79">
      <c r="A79" s="4" t="inlineStr">
        <is>
          <t>Fair Value</t>
        </is>
      </c>
      <c r="B79" s="6" t="n">
        <v>522112</v>
      </c>
    </row>
    <row r="80">
      <c r="A80" s="4" t="inlineStr">
        <is>
          <t>Amount Reflected on the Consolidated Balance Sheet</t>
        </is>
      </c>
      <c r="B80" s="5" t="n">
        <v>52211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Summary of Investments - Other Than Investments in Related Parties (Parenthetical) (Details) - USD ($) $ in Thousands</t>
        </is>
      </c>
      <c r="B1" s="2" t="inlineStr">
        <is>
          <t>Dec. 31, 2024</t>
        </is>
      </c>
      <c r="C1" s="2" t="inlineStr">
        <is>
          <t>Dec. 31, 2023</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Loaned securities</t>
        </is>
      </c>
      <c r="B3" s="5" t="n">
        <v>139121</v>
      </c>
      <c r="C3" s="5" t="n">
        <v>203693</v>
      </c>
    </row>
    <row r="4">
      <c r="A4" s="4" t="inlineStr">
        <is>
          <t>Reinvested cash collateral held under securities lending agreements</t>
        </is>
      </c>
      <c r="B4" s="6" t="n">
        <v>125723</v>
      </c>
      <c r="C4" s="5" t="n">
        <v>149364</v>
      </c>
    </row>
    <row r="5">
      <c r="A5" s="4" t="inlineStr">
        <is>
          <t>Loaned securities</t>
        </is>
      </c>
      <c r="B5" s="4" t="inlineStr">
        <is>
          <t xml:space="preserve"> </t>
        </is>
      </c>
      <c r="C5" s="4" t="inlineStr">
        <is>
          <t xml:space="preserve"> </t>
        </is>
      </c>
    </row>
    <row r="6">
      <c r="A6" s="3" t="inlineStr">
        <is>
          <t>SEC Schedule, 12-15, Insurance Companies, Summary of Investments, Other than Investments in Related Parties [Line Items]</t>
        </is>
      </c>
      <c r="B6" s="4" t="inlineStr">
        <is>
          <t xml:space="preserve"> </t>
        </is>
      </c>
      <c r="C6" s="4" t="inlineStr">
        <is>
          <t xml:space="preserve"> </t>
        </is>
      </c>
    </row>
    <row r="7">
      <c r="A7" s="4" t="inlineStr">
        <is>
          <t>Loaned securities</t>
        </is>
      </c>
      <c r="B7" s="6" t="n">
        <v>130000</v>
      </c>
      <c r="C7" s="4" t="inlineStr">
        <is>
          <t xml:space="preserve"> </t>
        </is>
      </c>
    </row>
    <row r="8">
      <c r="A8" s="4" t="inlineStr">
        <is>
          <t>Trading securities</t>
        </is>
      </c>
      <c r="B8" s="4" t="inlineStr">
        <is>
          <t xml:space="preserve"> </t>
        </is>
      </c>
      <c r="C8" s="4" t="inlineStr">
        <is>
          <t xml:space="preserve"> </t>
        </is>
      </c>
    </row>
    <row r="9">
      <c r="A9" s="3" t="inlineStr">
        <is>
          <t>SEC Schedule, 12-15, Insurance Companies, Summary of Investments, Other than Investments in Related Parties [Line Items]</t>
        </is>
      </c>
      <c r="B9" s="4" t="inlineStr">
        <is>
          <t xml:space="preserve"> </t>
        </is>
      </c>
      <c r="C9" s="4" t="inlineStr">
        <is>
          <t xml:space="preserve"> </t>
        </is>
      </c>
    </row>
    <row r="10">
      <c r="A10" s="4" t="inlineStr">
        <is>
          <t>Reinvested cash collateral held under securities lending agreements</t>
        </is>
      </c>
      <c r="B10" s="6" t="n">
        <v>126000</v>
      </c>
      <c r="C10" s="4" t="inlineStr">
        <is>
          <t xml:space="preserve"> </t>
        </is>
      </c>
    </row>
    <row r="11">
      <c r="A11" s="4" t="inlineStr">
        <is>
          <t>Equity securities | Loaned securities</t>
        </is>
      </c>
      <c r="B11" s="4" t="inlineStr">
        <is>
          <t xml:space="preserve"> </t>
        </is>
      </c>
      <c r="C11" s="4" t="inlineStr">
        <is>
          <t xml:space="preserve"> </t>
        </is>
      </c>
    </row>
    <row r="12">
      <c r="A12" s="3" t="inlineStr">
        <is>
          <t>SEC Schedule, 12-15, Insurance Companies, Summary of Investments, Other than Investments in Related Parties [Line Items]</t>
        </is>
      </c>
      <c r="B12" s="4" t="inlineStr">
        <is>
          <t xml:space="preserve"> </t>
        </is>
      </c>
      <c r="C12" s="4" t="inlineStr">
        <is>
          <t xml:space="preserve"> </t>
        </is>
      </c>
    </row>
    <row r="13">
      <c r="A13" s="4" t="inlineStr">
        <is>
          <t>Loaned securities</t>
        </is>
      </c>
      <c r="B13" s="6" t="n">
        <v>9000</v>
      </c>
      <c r="C13" s="4" t="inlineStr">
        <is>
          <t xml:space="preserve"> </t>
        </is>
      </c>
    </row>
    <row r="14">
      <c r="A14" s="4" t="inlineStr">
        <is>
          <t>Short-term investments | Loaned securities</t>
        </is>
      </c>
      <c r="B14" s="4" t="inlineStr">
        <is>
          <t xml:space="preserve"> </t>
        </is>
      </c>
      <c r="C14" s="4" t="inlineStr">
        <is>
          <t xml:space="preserve"> </t>
        </is>
      </c>
    </row>
    <row r="15">
      <c r="A15" s="3" t="inlineStr">
        <is>
          <t>SEC Schedule, 12-15, Insurance Companies, Summary of Investments, Other than Investments in Related Parties [Line Items]</t>
        </is>
      </c>
      <c r="B15" s="4" t="inlineStr">
        <is>
          <t xml:space="preserve"> </t>
        </is>
      </c>
      <c r="C15" s="4" t="inlineStr">
        <is>
          <t xml:space="preserve"> </t>
        </is>
      </c>
    </row>
    <row r="16">
      <c r="A16" s="4" t="inlineStr">
        <is>
          <t>Loaned securities</t>
        </is>
      </c>
      <c r="B16" s="5" t="n">
        <v>464</v>
      </c>
      <c r="C1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Financial Information of Registrant - Parent Company Balance Sheet (Details) - USD ($) $ / shares in Units, shares in Thousands, $ in Thousands</t>
        </is>
      </c>
      <c r="B1" s="2" t="inlineStr">
        <is>
          <t>Dec. 31, 2024</t>
        </is>
      </c>
      <c r="C1" s="2" t="inlineStr">
        <is>
          <t>Dec. 31, 2023</t>
        </is>
      </c>
      <c r="D1" s="2" t="inlineStr">
        <is>
          <t>Dec. 31, 2022</t>
        </is>
      </c>
      <c r="E1" s="2" t="inlineStr">
        <is>
          <t>Dec. 31, 2021</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Fixed-maturities available for sale-at fair value (amortized cost of $634,133 and $653,575)</t>
        </is>
      </c>
      <c r="B3" s="5" t="n">
        <v>5074920</v>
      </c>
      <c r="C3" s="5" t="n">
        <v>5188228</v>
      </c>
      <c r="D3" s="4" t="inlineStr">
        <is>
          <t xml:space="preserve"> </t>
        </is>
      </c>
      <c r="E3" s="4" t="inlineStr">
        <is>
          <t xml:space="preserve"> </t>
        </is>
      </c>
    </row>
    <row r="4">
      <c r="A4" s="4" t="inlineStr">
        <is>
          <t>Trading securities-at fair value (amortized cost of $3,987)</t>
        </is>
      </c>
      <c r="B4" s="6" t="n">
        <v>82652</v>
      </c>
      <c r="C4" s="6" t="n">
        <v>106423</v>
      </c>
      <c r="D4" s="4" t="inlineStr">
        <is>
          <t xml:space="preserve"> </t>
        </is>
      </c>
      <c r="E4" s="4" t="inlineStr">
        <is>
          <t xml:space="preserve"> </t>
        </is>
      </c>
    </row>
    <row r="5">
      <c r="A5" s="4" t="inlineStr">
        <is>
          <t>Equity securities-at fair value (cost of $126,830 and $79,170)</t>
        </is>
      </c>
      <c r="B5" s="6" t="n">
        <v>138189</v>
      </c>
      <c r="C5" s="6" t="n">
        <v>89057</v>
      </c>
      <c r="D5" s="4" t="inlineStr">
        <is>
          <t xml:space="preserve"> </t>
        </is>
      </c>
      <c r="E5" s="4" t="inlineStr">
        <is>
          <t xml:space="preserve"> </t>
        </is>
      </c>
    </row>
    <row r="6">
      <c r="A6" s="4" t="inlineStr">
        <is>
          <t>Short-term investments-at fair value (includes $6,276 and $63,450 of reinvested cash collateral held under securities lending agreements)</t>
        </is>
      </c>
      <c r="B6" s="6" t="n">
        <v>521648</v>
      </c>
      <c r="C6" s="6" t="n">
        <v>660566</v>
      </c>
      <c r="D6" s="4" t="inlineStr">
        <is>
          <t xml:space="preserve"> </t>
        </is>
      </c>
      <c r="E6" s="4" t="inlineStr">
        <is>
          <t xml:space="preserve"> </t>
        </is>
      </c>
    </row>
    <row r="7">
      <c r="A7" s="4" t="inlineStr">
        <is>
          <t>Total investments</t>
        </is>
      </c>
      <c r="B7" s="6" t="n">
        <v>6345236</v>
      </c>
      <c r="C7" s="6" t="n">
        <v>6085654</v>
      </c>
      <c r="D7" s="4" t="inlineStr">
        <is>
          <t xml:space="preserve"> </t>
        </is>
      </c>
      <c r="E7" s="4" t="inlineStr">
        <is>
          <t xml:space="preserve"> </t>
        </is>
      </c>
    </row>
    <row r="8">
      <c r="A8" s="4" t="inlineStr">
        <is>
          <t>Cash</t>
        </is>
      </c>
      <c r="B8" s="6" t="n">
        <v>38823</v>
      </c>
      <c r="C8" s="6" t="n">
        <v>18999</v>
      </c>
      <c r="D8" s="4" t="inlineStr">
        <is>
          <t xml:space="preserve"> </t>
        </is>
      </c>
      <c r="E8" s="4" t="inlineStr">
        <is>
          <t xml:space="preserve"> </t>
        </is>
      </c>
    </row>
    <row r="9">
      <c r="A9" s="4" t="inlineStr">
        <is>
          <t>Investment in subsidiaries, at equity in net assets (Note C)</t>
        </is>
      </c>
      <c r="B9" s="6" t="n">
        <v>4600000</v>
      </c>
      <c r="C9" s="4" t="inlineStr">
        <is>
          <t xml:space="preserve"> </t>
        </is>
      </c>
      <c r="D9" s="4" t="inlineStr">
        <is>
          <t xml:space="preserve"> </t>
        </is>
      </c>
      <c r="E9" s="4" t="inlineStr">
        <is>
          <t xml:space="preserve"> </t>
        </is>
      </c>
    </row>
    <row r="10">
      <c r="A10" s="4" t="inlineStr">
        <is>
          <t>Other assets</t>
        </is>
      </c>
      <c r="B10" s="6" t="n">
        <v>375931</v>
      </c>
      <c r="C10" s="6" t="n">
        <v>459805</v>
      </c>
      <c r="D10" s="4" t="inlineStr">
        <is>
          <t xml:space="preserve"> </t>
        </is>
      </c>
      <c r="E10" s="4" t="inlineStr">
        <is>
          <t xml:space="preserve"> </t>
        </is>
      </c>
    </row>
    <row r="11">
      <c r="A11" s="4" t="inlineStr">
        <is>
          <t>Total assets</t>
        </is>
      </c>
      <c r="B11" s="6" t="n">
        <v>8663988</v>
      </c>
      <c r="C11" s="6" t="n">
        <v>7593933</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Senior notes</t>
        </is>
      </c>
      <c r="B13" s="6" t="n">
        <v>1065337</v>
      </c>
      <c r="C13" s="6" t="n">
        <v>1417781</v>
      </c>
      <c r="D13" s="4" t="inlineStr">
        <is>
          <t xml:space="preserve"> </t>
        </is>
      </c>
      <c r="E13" s="4" t="inlineStr">
        <is>
          <t xml:space="preserve"> </t>
        </is>
      </c>
    </row>
    <row r="14">
      <c r="A14" s="4" t="inlineStr">
        <is>
          <t>Net deferred tax liability (Note A)</t>
        </is>
      </c>
      <c r="B14" s="6" t="n">
        <v>746685</v>
      </c>
      <c r="C14" s="6" t="n">
        <v>589564</v>
      </c>
      <c r="D14" s="4" t="inlineStr">
        <is>
          <t xml:space="preserve"> </t>
        </is>
      </c>
      <c r="E14" s="4" t="inlineStr">
        <is>
          <t xml:space="preserve"> </t>
        </is>
      </c>
    </row>
    <row r="15">
      <c r="A15" s="4" t="inlineStr">
        <is>
          <t>Other liabilities</t>
        </is>
      </c>
      <c r="B15" s="6" t="n">
        <v>431556</v>
      </c>
      <c r="C15" s="6" t="n">
        <v>473763</v>
      </c>
      <c r="D15" s="4" t="inlineStr">
        <is>
          <t xml:space="preserve"> </t>
        </is>
      </c>
      <c r="E15" s="4" t="inlineStr">
        <is>
          <t xml:space="preserve"> </t>
        </is>
      </c>
    </row>
    <row r="16">
      <c r="A16" s="4" t="inlineStr">
        <is>
          <t>Total liabilities</t>
        </is>
      </c>
      <c r="B16" s="6" t="n">
        <v>4040130</v>
      </c>
      <c r="C16" s="6" t="n">
        <v>3196128</v>
      </c>
      <c r="D16" s="4" t="inlineStr">
        <is>
          <t xml:space="preserve"> </t>
        </is>
      </c>
      <c r="E16" s="4" t="inlineStr">
        <is>
          <t xml:space="preserve"> </t>
        </is>
      </c>
    </row>
    <row r="17">
      <c r="A17" s="3" t="inlineStr">
        <is>
          <t>Common stockholders’ equity</t>
        </is>
      </c>
      <c r="B17" s="4" t="inlineStr">
        <is>
          <t xml:space="preserve"> </t>
        </is>
      </c>
      <c r="C17" s="4" t="inlineStr">
        <is>
          <t xml:space="preserve"> </t>
        </is>
      </c>
      <c r="D17" s="4" t="inlineStr">
        <is>
          <t xml:space="preserve"> </t>
        </is>
      </c>
      <c r="E17" s="4" t="inlineStr">
        <is>
          <t xml:space="preserve"> </t>
        </is>
      </c>
    </row>
    <row r="18">
      <c r="A18" s="4" t="inlineStr">
        <is>
          <t>Treasury stock, at cost (2024: 20,782 shares; 2023: 20,068 shares)</t>
        </is>
      </c>
      <c r="B18" s="6" t="n">
        <v>-968246</v>
      </c>
      <c r="C18" s="6" t="n">
        <v>-945870</v>
      </c>
      <c r="D18" s="4" t="inlineStr">
        <is>
          <t xml:space="preserve"> </t>
        </is>
      </c>
      <c r="E18" s="4" t="inlineStr">
        <is>
          <t xml:space="preserve"> </t>
        </is>
      </c>
    </row>
    <row r="19">
      <c r="A19" s="4" t="inlineStr">
        <is>
          <t>Additional paid-in capital</t>
        </is>
      </c>
      <c r="B19" s="6" t="n">
        <v>1246826</v>
      </c>
      <c r="C19" s="6" t="n">
        <v>1430594</v>
      </c>
      <c r="D19" s="4" t="inlineStr">
        <is>
          <t xml:space="preserve"> </t>
        </is>
      </c>
      <c r="E19" s="4" t="inlineStr">
        <is>
          <t xml:space="preserve"> </t>
        </is>
      </c>
    </row>
    <row r="20">
      <c r="A20" s="4" t="inlineStr">
        <is>
          <t>Retained earnings</t>
        </is>
      </c>
      <c r="B20" s="6" t="n">
        <v>4695348</v>
      </c>
      <c r="C20" s="6" t="n">
        <v>4243759</v>
      </c>
      <c r="D20" s="4" t="inlineStr">
        <is>
          <t xml:space="preserve"> </t>
        </is>
      </c>
      <c r="E20" s="4" t="inlineStr">
        <is>
          <t xml:space="preserve"> </t>
        </is>
      </c>
    </row>
    <row r="21">
      <c r="A21" s="4" t="inlineStr">
        <is>
          <t>Accumulated other comprehensive income (loss)</t>
        </is>
      </c>
      <c r="B21" s="6" t="n">
        <v>-350238</v>
      </c>
      <c r="C21" s="6" t="n">
        <v>-330851</v>
      </c>
      <c r="D21" s="4" t="inlineStr">
        <is>
          <t xml:space="preserve"> </t>
        </is>
      </c>
      <c r="E21" s="4" t="inlineStr">
        <is>
          <t xml:space="preserve"> </t>
        </is>
      </c>
    </row>
    <row r="22">
      <c r="A22" s="4" t="inlineStr">
        <is>
          <t>Total stockholders’ equity</t>
        </is>
      </c>
      <c r="B22" s="6" t="n">
        <v>4623858</v>
      </c>
      <c r="C22" s="6" t="n">
        <v>4397805</v>
      </c>
      <c r="D22" s="5" t="n">
        <v>3919327</v>
      </c>
      <c r="E22" s="4" t="inlineStr">
        <is>
          <t xml:space="preserve"> </t>
        </is>
      </c>
    </row>
    <row r="23">
      <c r="A23" s="4" t="inlineStr">
        <is>
          <t>Total liabilities and stockholders’ equity</t>
        </is>
      </c>
      <c r="B23" s="6" t="n">
        <v>8663988</v>
      </c>
      <c r="C23" s="6" t="n">
        <v>7593933</v>
      </c>
      <c r="D23" s="4" t="inlineStr">
        <is>
          <t xml:space="preserve"> </t>
        </is>
      </c>
      <c r="E23" s="4" t="inlineStr">
        <is>
          <t xml:space="preserve"> </t>
        </is>
      </c>
    </row>
    <row r="24">
      <c r="A24" s="3" t="inlineStr">
        <is>
          <t>Balance Sheet Parentheticals [Abstract]</t>
        </is>
      </c>
      <c r="B24" s="4" t="inlineStr">
        <is>
          <t xml:space="preserve"> </t>
        </is>
      </c>
      <c r="C24" s="4" t="inlineStr">
        <is>
          <t xml:space="preserve"> </t>
        </is>
      </c>
      <c r="D24" s="4" t="inlineStr">
        <is>
          <t xml:space="preserve"> </t>
        </is>
      </c>
      <c r="E24" s="4" t="inlineStr">
        <is>
          <t xml:space="preserve"> </t>
        </is>
      </c>
    </row>
    <row r="25">
      <c r="A25" s="4" t="inlineStr">
        <is>
          <t>Fixed-maturities available for sale, amortized cost</t>
        </is>
      </c>
      <c r="B25" s="6" t="n">
        <v>5511501</v>
      </c>
      <c r="C25" s="6" t="n">
        <v>5599111</v>
      </c>
      <c r="D25" s="4" t="inlineStr">
        <is>
          <t xml:space="preserve"> </t>
        </is>
      </c>
      <c r="E25" s="4" t="inlineStr">
        <is>
          <t xml:space="preserve"> </t>
        </is>
      </c>
    </row>
    <row r="26">
      <c r="A26" s="4" t="inlineStr">
        <is>
          <t>Trading securities, amortized cost</t>
        </is>
      </c>
      <c r="B26" s="6" t="n">
        <v>89479</v>
      </c>
      <c r="C26" s="6" t="n">
        <v>110484</v>
      </c>
      <c r="D26" s="4" t="inlineStr">
        <is>
          <t xml:space="preserve"> </t>
        </is>
      </c>
      <c r="E26" s="4" t="inlineStr">
        <is>
          <t xml:space="preserve"> </t>
        </is>
      </c>
    </row>
    <row r="27">
      <c r="A27" s="4" t="inlineStr">
        <is>
          <t>Equity securities, amortized cost</t>
        </is>
      </c>
      <c r="B27" s="6" t="n">
        <v>144579</v>
      </c>
      <c r="C27" s="6" t="n">
        <v>92124</v>
      </c>
      <c r="D27" s="4" t="inlineStr">
        <is>
          <t xml:space="preserve"> </t>
        </is>
      </c>
      <c r="E27" s="4" t="inlineStr">
        <is>
          <t xml:space="preserve"> </t>
        </is>
      </c>
    </row>
    <row r="28">
      <c r="A28" s="4" t="inlineStr">
        <is>
          <t>Reinvested cash collateral held under securities lending agreements</t>
        </is>
      </c>
      <c r="B28" s="5" t="n">
        <v>125723</v>
      </c>
      <c r="C28" s="5" t="n">
        <v>149364</v>
      </c>
      <c r="D28" s="4" t="inlineStr">
        <is>
          <t xml:space="preserve"> </t>
        </is>
      </c>
      <c r="E28" s="4" t="inlineStr">
        <is>
          <t xml:space="preserve"> </t>
        </is>
      </c>
    </row>
    <row r="29">
      <c r="A29" s="4" t="inlineStr">
        <is>
          <t>Common stock, par value (in usd per share)</t>
        </is>
      </c>
      <c r="B29" s="7" t="n">
        <v>0.001</v>
      </c>
      <c r="C29" s="7" t="n">
        <v>0.001</v>
      </c>
      <c r="D29" s="4" t="inlineStr">
        <is>
          <t xml:space="preserve"> </t>
        </is>
      </c>
      <c r="E29" s="4" t="inlineStr">
        <is>
          <t xml:space="preserve"> </t>
        </is>
      </c>
    </row>
    <row r="30">
      <c r="A30" s="4" t="inlineStr">
        <is>
          <t>Common stock, shares authorized (in shares)</t>
        </is>
      </c>
      <c r="B30" s="6" t="n">
        <v>485000</v>
      </c>
      <c r="C30" s="6" t="n">
        <v>485000</v>
      </c>
      <c r="D30" s="4" t="inlineStr">
        <is>
          <t xml:space="preserve"> </t>
        </is>
      </c>
      <c r="E30" s="4" t="inlineStr">
        <is>
          <t xml:space="preserve"> </t>
        </is>
      </c>
    </row>
    <row r="31">
      <c r="A31" s="4" t="inlineStr">
        <is>
          <t>Common stock, shares, issued (in shares)</t>
        </is>
      </c>
      <c r="B31" s="6" t="n">
        <v>168350</v>
      </c>
      <c r="C31" s="6" t="n">
        <v>173247</v>
      </c>
      <c r="D31" s="4" t="inlineStr">
        <is>
          <t xml:space="preserve"> </t>
        </is>
      </c>
      <c r="E31" s="4" t="inlineStr">
        <is>
          <t xml:space="preserve"> </t>
        </is>
      </c>
    </row>
    <row r="32">
      <c r="A32" s="4" t="inlineStr">
        <is>
          <t>Common stock, shares, outstanding (in shares)</t>
        </is>
      </c>
      <c r="B32" s="6" t="n">
        <v>147569</v>
      </c>
      <c r="C32" s="6" t="n">
        <v>153179</v>
      </c>
      <c r="D32" s="6" t="n">
        <v>157056</v>
      </c>
      <c r="E32" s="6" t="n">
        <v>175421</v>
      </c>
    </row>
    <row r="33">
      <c r="A33" s="4" t="inlineStr">
        <is>
          <t>Treasury stock (in shares)</t>
        </is>
      </c>
      <c r="B33" s="6" t="n">
        <v>20782</v>
      </c>
      <c r="C33" s="6" t="n">
        <v>20068</v>
      </c>
      <c r="D33" s="4" t="inlineStr">
        <is>
          <t xml:space="preserve"> </t>
        </is>
      </c>
      <c r="E33" s="4" t="inlineStr">
        <is>
          <t xml:space="preserve"> </t>
        </is>
      </c>
    </row>
    <row r="34">
      <c r="A34" s="4" t="inlineStr">
        <is>
          <t>Parent Company</t>
        </is>
      </c>
      <c r="B34" s="4" t="inlineStr">
        <is>
          <t xml:space="preserve"> </t>
        </is>
      </c>
      <c r="C34" s="4" t="inlineStr">
        <is>
          <t xml:space="preserve"> </t>
        </is>
      </c>
      <c r="D34" s="4" t="inlineStr">
        <is>
          <t xml:space="preserve"> </t>
        </is>
      </c>
      <c r="E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row>
    <row r="36">
      <c r="A36" s="4" t="inlineStr">
        <is>
          <t>Fixed-maturities available for sale-at fair value (amortized cost of $634,133 and $653,575)</t>
        </is>
      </c>
      <c r="B36" s="5" t="n">
        <v>612209</v>
      </c>
      <c r="C36" s="5" t="n">
        <v>623957</v>
      </c>
      <c r="D36" s="4" t="inlineStr">
        <is>
          <t xml:space="preserve"> </t>
        </is>
      </c>
      <c r="E36" s="4" t="inlineStr">
        <is>
          <t xml:space="preserve"> </t>
        </is>
      </c>
    </row>
    <row r="37">
      <c r="A37" s="4" t="inlineStr">
        <is>
          <t>Trading securities-at fair value (amortized cost of $3,987)</t>
        </is>
      </c>
      <c r="B37" s="6" t="n">
        <v>4838</v>
      </c>
      <c r="C37" s="4" t="inlineStr">
        <is>
          <t xml:space="preserve"> </t>
        </is>
      </c>
      <c r="D37" s="4" t="inlineStr">
        <is>
          <t xml:space="preserve"> </t>
        </is>
      </c>
      <c r="E37" s="4" t="inlineStr">
        <is>
          <t xml:space="preserve"> </t>
        </is>
      </c>
    </row>
    <row r="38">
      <c r="A38" s="4" t="inlineStr">
        <is>
          <t>Equity securities-at fair value (cost of $126,830 and $79,170)</t>
        </is>
      </c>
      <c r="B38" s="6" t="n">
        <v>134864</v>
      </c>
      <c r="C38" s="6" t="n">
        <v>83620</v>
      </c>
      <c r="D38" s="4" t="inlineStr">
        <is>
          <t xml:space="preserve"> </t>
        </is>
      </c>
      <c r="E38" s="4" t="inlineStr">
        <is>
          <t xml:space="preserve"> </t>
        </is>
      </c>
    </row>
    <row r="39">
      <c r="A39" s="4" t="inlineStr">
        <is>
          <t>Other invested assets-at fair value</t>
        </is>
      </c>
      <c r="B39" s="6" t="n">
        <v>4850</v>
      </c>
      <c r="C39" s="6" t="n">
        <v>6222</v>
      </c>
      <c r="D39" s="4" t="inlineStr">
        <is>
          <t xml:space="preserve"> </t>
        </is>
      </c>
      <c r="E39" s="4" t="inlineStr">
        <is>
          <t xml:space="preserve"> </t>
        </is>
      </c>
    </row>
    <row r="40">
      <c r="A40" s="4" t="inlineStr">
        <is>
          <t>Short-term investments-at fair value (includes $6,276 and $63,450 of reinvested cash collateral held under securities lending agreements)</t>
        </is>
      </c>
      <c r="B40" s="6" t="n">
        <v>115983</v>
      </c>
      <c r="C40" s="6" t="n">
        <v>316991</v>
      </c>
      <c r="D40" s="4" t="inlineStr">
        <is>
          <t xml:space="preserve"> </t>
        </is>
      </c>
      <c r="E40" s="4" t="inlineStr">
        <is>
          <t xml:space="preserve"> </t>
        </is>
      </c>
    </row>
    <row r="41">
      <c r="A41" s="4" t="inlineStr">
        <is>
          <t>Total investments</t>
        </is>
      </c>
      <c r="B41" s="6" t="n">
        <v>872744</v>
      </c>
      <c r="C41" s="6" t="n">
        <v>1030790</v>
      </c>
      <c r="D41" s="4" t="inlineStr">
        <is>
          <t xml:space="preserve"> </t>
        </is>
      </c>
      <c r="E41" s="4" t="inlineStr">
        <is>
          <t xml:space="preserve"> </t>
        </is>
      </c>
    </row>
    <row r="42">
      <c r="A42" s="4" t="inlineStr">
        <is>
          <t>Cash</t>
        </is>
      </c>
      <c r="B42" s="6" t="n">
        <v>5782</v>
      </c>
      <c r="C42" s="6" t="n">
        <v>2200</v>
      </c>
      <c r="D42" s="4" t="inlineStr">
        <is>
          <t xml:space="preserve"> </t>
        </is>
      </c>
      <c r="E42" s="4" t="inlineStr">
        <is>
          <t xml:space="preserve"> </t>
        </is>
      </c>
    </row>
    <row r="43">
      <c r="A43" s="4" t="inlineStr">
        <is>
          <t>Investment in subsidiaries, at equity in net assets (Note C)</t>
        </is>
      </c>
      <c r="B43" s="6" t="n">
        <v>5012554</v>
      </c>
      <c r="C43" s="6" t="n">
        <v>4990822</v>
      </c>
      <c r="D43" s="4" t="inlineStr">
        <is>
          <t xml:space="preserve"> </t>
        </is>
      </c>
      <c r="E43" s="4" t="inlineStr">
        <is>
          <t xml:space="preserve"> </t>
        </is>
      </c>
    </row>
    <row r="44">
      <c r="A44" s="4" t="inlineStr">
        <is>
          <t>Other assets</t>
        </is>
      </c>
      <c r="B44" s="6" t="n">
        <v>131345</v>
      </c>
      <c r="C44" s="6" t="n">
        <v>165612</v>
      </c>
      <c r="D44" s="4" t="inlineStr">
        <is>
          <t xml:space="preserve"> </t>
        </is>
      </c>
      <c r="E44" s="4" t="inlineStr">
        <is>
          <t xml:space="preserve"> </t>
        </is>
      </c>
    </row>
    <row r="45">
      <c r="A45" s="4" t="inlineStr">
        <is>
          <t>Total assets</t>
        </is>
      </c>
      <c r="B45" s="6" t="n">
        <v>6022425</v>
      </c>
      <c r="C45" s="6" t="n">
        <v>6189424</v>
      </c>
      <c r="D45" s="4" t="inlineStr">
        <is>
          <t xml:space="preserve"> </t>
        </is>
      </c>
      <c r="E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Senior notes</t>
        </is>
      </c>
      <c r="B47" s="6" t="n">
        <v>1065337</v>
      </c>
      <c r="C47" s="6" t="n">
        <v>1417781</v>
      </c>
      <c r="D47" s="4" t="inlineStr">
        <is>
          <t xml:space="preserve"> </t>
        </is>
      </c>
      <c r="E47" s="4" t="inlineStr">
        <is>
          <t xml:space="preserve"> </t>
        </is>
      </c>
    </row>
    <row r="48">
      <c r="A48" s="4" t="inlineStr">
        <is>
          <t>Net deferred tax liability (Note A)</t>
        </is>
      </c>
      <c r="B48" s="6" t="n">
        <v>245692</v>
      </c>
      <c r="C48" s="6" t="n">
        <v>226141</v>
      </c>
      <c r="D48" s="4" t="inlineStr">
        <is>
          <t xml:space="preserve"> </t>
        </is>
      </c>
      <c r="E48" s="4" t="inlineStr">
        <is>
          <t xml:space="preserve"> </t>
        </is>
      </c>
    </row>
    <row r="49">
      <c r="A49" s="4" t="inlineStr">
        <is>
          <t>Other liabilities</t>
        </is>
      </c>
      <c r="B49" s="6" t="n">
        <v>87538</v>
      </c>
      <c r="C49" s="6" t="n">
        <v>147697</v>
      </c>
      <c r="D49" s="4" t="inlineStr">
        <is>
          <t xml:space="preserve"> </t>
        </is>
      </c>
      <c r="E49" s="4" t="inlineStr">
        <is>
          <t xml:space="preserve"> </t>
        </is>
      </c>
    </row>
    <row r="50">
      <c r="A50" s="4" t="inlineStr">
        <is>
          <t>Total liabilities</t>
        </is>
      </c>
      <c r="B50" s="6" t="n">
        <v>1398567</v>
      </c>
      <c r="C50" s="6" t="n">
        <v>1791619</v>
      </c>
      <c r="D50" s="4" t="inlineStr">
        <is>
          <t xml:space="preserve"> </t>
        </is>
      </c>
      <c r="E50" s="4" t="inlineStr">
        <is>
          <t xml:space="preserve"> </t>
        </is>
      </c>
    </row>
    <row r="51">
      <c r="A51" s="3" t="inlineStr">
        <is>
          <t>Common stockholders’ equity</t>
        </is>
      </c>
      <c r="B51" s="4" t="inlineStr">
        <is>
          <t xml:space="preserve"> </t>
        </is>
      </c>
      <c r="C51" s="4" t="inlineStr">
        <is>
          <t xml:space="preserve"> </t>
        </is>
      </c>
      <c r="D51" s="4" t="inlineStr">
        <is>
          <t xml:space="preserve"> </t>
        </is>
      </c>
      <c r="E51" s="4" t="inlineStr">
        <is>
          <t xml:space="preserve"> </t>
        </is>
      </c>
    </row>
    <row r="52">
      <c r="A52" s="4" t="inlineStr">
        <is>
          <t>Common stock ($0.001 par value; 485,000 shares authorized; 2024: 168,350 and 147,569 shares issued and outstanding, respectively; 2023: 173,247 and 153,179 shares issued and outstanding, respectively)</t>
        </is>
      </c>
      <c r="B52" s="6" t="n">
        <v>168</v>
      </c>
      <c r="C52" s="6" t="n">
        <v>173</v>
      </c>
      <c r="D52" s="4" t="inlineStr">
        <is>
          <t xml:space="preserve"> </t>
        </is>
      </c>
      <c r="E52" s="4" t="inlineStr">
        <is>
          <t xml:space="preserve"> </t>
        </is>
      </c>
    </row>
    <row r="53">
      <c r="A53" s="4" t="inlineStr">
        <is>
          <t>Treasury stock, at cost (2024: 20,782 shares; 2023: 20,068 shares)</t>
        </is>
      </c>
      <c r="B53" s="6" t="n">
        <v>-968246</v>
      </c>
      <c r="C53" s="6" t="n">
        <v>-945870</v>
      </c>
      <c r="D53" s="4" t="inlineStr">
        <is>
          <t xml:space="preserve"> </t>
        </is>
      </c>
      <c r="E53" s="4" t="inlineStr">
        <is>
          <t xml:space="preserve"> </t>
        </is>
      </c>
    </row>
    <row r="54">
      <c r="A54" s="4" t="inlineStr">
        <is>
          <t>Additional paid-in capital</t>
        </is>
      </c>
      <c r="B54" s="6" t="n">
        <v>1246826</v>
      </c>
      <c r="C54" s="6" t="n">
        <v>1430594</v>
      </c>
      <c r="D54" s="4" t="inlineStr">
        <is>
          <t xml:space="preserve"> </t>
        </is>
      </c>
      <c r="E54" s="4" t="inlineStr">
        <is>
          <t xml:space="preserve"> </t>
        </is>
      </c>
    </row>
    <row r="55">
      <c r="A55" s="4" t="inlineStr">
        <is>
          <t>Retained earnings</t>
        </is>
      </c>
      <c r="B55" s="6" t="n">
        <v>4695348</v>
      </c>
      <c r="C55" s="6" t="n">
        <v>4243759</v>
      </c>
      <c r="D55" s="4" t="inlineStr">
        <is>
          <t xml:space="preserve"> </t>
        </is>
      </c>
      <c r="E55" s="4" t="inlineStr">
        <is>
          <t xml:space="preserve"> </t>
        </is>
      </c>
    </row>
    <row r="56">
      <c r="A56" s="4" t="inlineStr">
        <is>
          <t>Accumulated other comprehensive income (loss)</t>
        </is>
      </c>
      <c r="B56" s="6" t="n">
        <v>-350238</v>
      </c>
      <c r="C56" s="6" t="n">
        <v>-330851</v>
      </c>
      <c r="D56" s="4" t="inlineStr">
        <is>
          <t xml:space="preserve"> </t>
        </is>
      </c>
      <c r="E56" s="4" t="inlineStr">
        <is>
          <t xml:space="preserve"> </t>
        </is>
      </c>
    </row>
    <row r="57">
      <c r="A57" s="4" t="inlineStr">
        <is>
          <t>Total stockholders’ equity</t>
        </is>
      </c>
      <c r="B57" s="6" t="n">
        <v>4623858</v>
      </c>
      <c r="C57" s="6" t="n">
        <v>4397805</v>
      </c>
      <c r="D57" s="4" t="inlineStr">
        <is>
          <t xml:space="preserve"> </t>
        </is>
      </c>
      <c r="E57" s="4" t="inlineStr">
        <is>
          <t xml:space="preserve"> </t>
        </is>
      </c>
    </row>
    <row r="58">
      <c r="A58" s="4" t="inlineStr">
        <is>
          <t>Total liabilities and stockholders’ equity</t>
        </is>
      </c>
      <c r="B58" s="6" t="n">
        <v>6022425</v>
      </c>
      <c r="C58" s="6" t="n">
        <v>6189424</v>
      </c>
      <c r="D58" s="4" t="inlineStr">
        <is>
          <t xml:space="preserve"> </t>
        </is>
      </c>
      <c r="E58" s="4" t="inlineStr">
        <is>
          <t xml:space="preserve"> </t>
        </is>
      </c>
    </row>
    <row r="59">
      <c r="A59" s="3" t="inlineStr">
        <is>
          <t>Balance Sheet Parentheticals [Abstract]</t>
        </is>
      </c>
      <c r="B59" s="4" t="inlineStr">
        <is>
          <t xml:space="preserve"> </t>
        </is>
      </c>
      <c r="C59" s="4" t="inlineStr">
        <is>
          <t xml:space="preserve"> </t>
        </is>
      </c>
      <c r="D59" s="4" t="inlineStr">
        <is>
          <t xml:space="preserve"> </t>
        </is>
      </c>
      <c r="E59" s="4" t="inlineStr">
        <is>
          <t xml:space="preserve"> </t>
        </is>
      </c>
    </row>
    <row r="60">
      <c r="A60" s="4" t="inlineStr">
        <is>
          <t>Fixed-maturities available for sale, amortized cost</t>
        </is>
      </c>
      <c r="B60" s="6" t="n">
        <v>634133</v>
      </c>
      <c r="C60" s="6" t="n">
        <v>653575</v>
      </c>
      <c r="D60" s="4" t="inlineStr">
        <is>
          <t xml:space="preserve"> </t>
        </is>
      </c>
      <c r="E60" s="4" t="inlineStr">
        <is>
          <t xml:space="preserve"> </t>
        </is>
      </c>
    </row>
    <row r="61">
      <c r="A61" s="4" t="inlineStr">
        <is>
          <t>Trading securities, amortized cost</t>
        </is>
      </c>
      <c r="B61" s="6" t="n">
        <v>3987</v>
      </c>
      <c r="C61" s="4" t="inlineStr">
        <is>
          <t xml:space="preserve"> </t>
        </is>
      </c>
      <c r="D61" s="4" t="inlineStr">
        <is>
          <t xml:space="preserve"> </t>
        </is>
      </c>
      <c r="E61" s="4" t="inlineStr">
        <is>
          <t xml:space="preserve"> </t>
        </is>
      </c>
    </row>
    <row r="62">
      <c r="A62" s="4" t="inlineStr">
        <is>
          <t>Equity securities, amortized cost</t>
        </is>
      </c>
      <c r="B62" s="6" t="n">
        <v>126830</v>
      </c>
      <c r="C62" s="6" t="n">
        <v>79170</v>
      </c>
      <c r="D62" s="4" t="inlineStr">
        <is>
          <t xml:space="preserve"> </t>
        </is>
      </c>
      <c r="E62" s="4" t="inlineStr">
        <is>
          <t xml:space="preserve"> </t>
        </is>
      </c>
    </row>
    <row r="63">
      <c r="A63" s="4" t="inlineStr">
        <is>
          <t>Reinvested cash collateral held under securities lending agreements</t>
        </is>
      </c>
      <c r="B63" s="5" t="n">
        <v>6276</v>
      </c>
      <c r="C63" s="5" t="n">
        <v>63450</v>
      </c>
      <c r="D63" s="4" t="inlineStr">
        <is>
          <t xml:space="preserve"> </t>
        </is>
      </c>
      <c r="E63"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Financial Information of Registrant - Parent Company Statement of Operation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292693</v>
      </c>
      <c r="C4" s="5" t="n">
        <v>258430</v>
      </c>
      <c r="D4" s="5" t="n">
        <v>195658</v>
      </c>
    </row>
    <row r="5">
      <c r="A5" s="4" t="inlineStr">
        <is>
          <t>Net gains (losses) on investments and other financial instruments</t>
        </is>
      </c>
      <c r="B5" s="6" t="n">
        <v>-10114</v>
      </c>
      <c r="C5" s="6" t="n">
        <v>10241</v>
      </c>
      <c r="D5" s="6" t="n">
        <v>-80733</v>
      </c>
    </row>
    <row r="6">
      <c r="A6" s="4" t="inlineStr">
        <is>
          <t>Other income</t>
        </is>
      </c>
      <c r="B6" s="6" t="n">
        <v>6153</v>
      </c>
      <c r="C6" s="6" t="n">
        <v>6247</v>
      </c>
      <c r="D6" s="6" t="n">
        <v>2454</v>
      </c>
    </row>
    <row r="7">
      <c r="A7" s="4" t="inlineStr">
        <is>
          <t>Total revenues</t>
        </is>
      </c>
      <c r="B7" s="6" t="n">
        <v>1290283</v>
      </c>
      <c r="C7" s="6" t="n">
        <v>1240588</v>
      </c>
      <c r="D7" s="6" t="n">
        <v>1190726</v>
      </c>
    </row>
    <row r="8">
      <c r="A8" s="3" t="inlineStr">
        <is>
          <t>Expenses</t>
        </is>
      </c>
      <c r="B8" s="4" t="inlineStr">
        <is>
          <t xml:space="preserve"> </t>
        </is>
      </c>
      <c r="C8" s="4" t="inlineStr">
        <is>
          <t xml:space="preserve"> </t>
        </is>
      </c>
      <c r="D8" s="4" t="inlineStr">
        <is>
          <t xml:space="preserve"> </t>
        </is>
      </c>
    </row>
    <row r="9">
      <c r="A9" s="4" t="inlineStr">
        <is>
          <t>Other operating expenses</t>
        </is>
      </c>
      <c r="B9" s="6" t="n">
        <v>347906</v>
      </c>
      <c r="C9" s="6" t="n">
        <v>347578</v>
      </c>
      <c r="D9" s="6" t="n">
        <v>381148</v>
      </c>
    </row>
    <row r="10">
      <c r="A10" s="4" t="inlineStr">
        <is>
          <t>Total expenses</t>
        </is>
      </c>
      <c r="B10" s="6" t="n">
        <v>518993</v>
      </c>
      <c r="C10" s="6" t="n">
        <v>473101</v>
      </c>
      <c r="D10" s="6" t="n">
        <v>237947</v>
      </c>
    </row>
    <row r="11">
      <c r="A11" s="4" t="inlineStr">
        <is>
          <t>Pretax income</t>
        </is>
      </c>
      <c r="B11" s="6" t="n">
        <v>771290</v>
      </c>
      <c r="C11" s="6" t="n">
        <v>767487</v>
      </c>
      <c r="D11" s="6" t="n">
        <v>952779</v>
      </c>
    </row>
    <row r="12">
      <c r="A12" s="4" t="inlineStr">
        <is>
          <t>Income tax provision</t>
        </is>
      </c>
      <c r="B12" s="6" t="n">
        <v>166850</v>
      </c>
      <c r="C12" s="6" t="n">
        <v>164368</v>
      </c>
      <c r="D12" s="6" t="n">
        <v>209845</v>
      </c>
    </row>
    <row r="13">
      <c r="A13" s="4" t="inlineStr">
        <is>
          <t>Net income</t>
        </is>
      </c>
      <c r="B13" s="6" t="n">
        <v>604440</v>
      </c>
      <c r="C13" s="6" t="n">
        <v>603119</v>
      </c>
      <c r="D13" s="6" t="n">
        <v>742934</v>
      </c>
    </row>
    <row r="14">
      <c r="A14" s="4" t="inlineStr">
        <is>
          <t>Other comprehensive income (loss), net of tax</t>
        </is>
      </c>
      <c r="B14" s="6" t="n">
        <v>-19387</v>
      </c>
      <c r="C14" s="6" t="n">
        <v>125948</v>
      </c>
      <c r="D14" s="6" t="n">
        <v>-576892</v>
      </c>
    </row>
    <row r="15">
      <c r="A15" s="4" t="inlineStr">
        <is>
          <t>Comprehensive income (loss)</t>
        </is>
      </c>
      <c r="B15" s="6" t="n">
        <v>585053</v>
      </c>
      <c r="C15" s="6" t="n">
        <v>729067</v>
      </c>
      <c r="D15" s="6" t="n">
        <v>166042</v>
      </c>
    </row>
    <row r="16">
      <c r="A16" s="4" t="inlineStr">
        <is>
          <t>Parent Company</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Net investment income</t>
        </is>
      </c>
      <c r="B18" s="6" t="n">
        <v>63021</v>
      </c>
      <c r="C18" s="6" t="n">
        <v>55370</v>
      </c>
      <c r="D18" s="6" t="n">
        <v>20584</v>
      </c>
    </row>
    <row r="19">
      <c r="A19" s="4" t="inlineStr">
        <is>
          <t>Net gains (losses) on investments and other financial instruments</t>
        </is>
      </c>
      <c r="B19" s="6" t="n">
        <v>9651</v>
      </c>
      <c r="C19" s="6" t="n">
        <v>-5844</v>
      </c>
      <c r="D19" s="6" t="n">
        <v>-4322</v>
      </c>
    </row>
    <row r="20">
      <c r="A20" s="4" t="inlineStr">
        <is>
          <t>Other income</t>
        </is>
      </c>
      <c r="B20" s="6" t="n">
        <v>0</v>
      </c>
      <c r="C20" s="6" t="n">
        <v>0</v>
      </c>
      <c r="D20" s="6" t="n">
        <v>78</v>
      </c>
    </row>
    <row r="21">
      <c r="A21" s="4" t="inlineStr">
        <is>
          <t>Total revenues</t>
        </is>
      </c>
      <c r="B21" s="6" t="n">
        <v>72672</v>
      </c>
      <c r="C21" s="6" t="n">
        <v>49526</v>
      </c>
      <c r="D21" s="6" t="n">
        <v>16340</v>
      </c>
    </row>
    <row r="22">
      <c r="A22" s="3" t="inlineStr">
        <is>
          <t>Expenses</t>
        </is>
      </c>
      <c r="B22" s="4" t="inlineStr">
        <is>
          <t xml:space="preserve"> </t>
        </is>
      </c>
      <c r="C22" s="4" t="inlineStr">
        <is>
          <t xml:space="preserve"> </t>
        </is>
      </c>
      <c r="D22" s="4" t="inlineStr">
        <is>
          <t xml:space="preserve"> </t>
        </is>
      </c>
    </row>
    <row r="23">
      <c r="A23" s="4" t="inlineStr">
        <is>
          <t>Other operating expenses</t>
        </is>
      </c>
      <c r="B23" s="6" t="n">
        <v>8825</v>
      </c>
      <c r="C23" s="6" t="n">
        <v>5025</v>
      </c>
      <c r="D23" s="6" t="n">
        <v>2043</v>
      </c>
    </row>
    <row r="24">
      <c r="A24" s="4" t="inlineStr">
        <is>
          <t>Interest expense</t>
        </is>
      </c>
      <c r="B24" s="6" t="n">
        <v>4275</v>
      </c>
      <c r="C24" s="4" t="inlineStr">
        <is>
          <t xml:space="preserve"> </t>
        </is>
      </c>
      <c r="D24" s="4" t="inlineStr">
        <is>
          <t xml:space="preserve"> </t>
        </is>
      </c>
    </row>
    <row r="25">
      <c r="A25" s="4" t="inlineStr">
        <is>
          <t>Total expenses</t>
        </is>
      </c>
      <c r="B25" s="6" t="n">
        <v>13100</v>
      </c>
      <c r="C25" s="6" t="n">
        <v>5025</v>
      </c>
      <c r="D25" s="6" t="n">
        <v>2043</v>
      </c>
    </row>
    <row r="26">
      <c r="A26" s="4" t="inlineStr">
        <is>
          <t>Pretax income</t>
        </is>
      </c>
      <c r="B26" s="6" t="n">
        <v>59572</v>
      </c>
      <c r="C26" s="6" t="n">
        <v>44501</v>
      </c>
      <c r="D26" s="6" t="n">
        <v>14297</v>
      </c>
    </row>
    <row r="27">
      <c r="A27" s="4" t="inlineStr">
        <is>
          <t>Income tax provision</t>
        </is>
      </c>
      <c r="B27" s="6" t="n">
        <v>17602</v>
      </c>
      <c r="C27" s="6" t="n">
        <v>12479</v>
      </c>
      <c r="D27" s="6" t="n">
        <v>8148</v>
      </c>
    </row>
    <row r="28">
      <c r="A28" s="4" t="inlineStr">
        <is>
          <t>Equity in net income of affiliates</t>
        </is>
      </c>
      <c r="B28" s="6" t="n">
        <v>562470</v>
      </c>
      <c r="C28" s="6" t="n">
        <v>571097</v>
      </c>
      <c r="D28" s="6" t="n">
        <v>736785</v>
      </c>
    </row>
    <row r="29">
      <c r="A29" s="4" t="inlineStr">
        <is>
          <t>Net income</t>
        </is>
      </c>
      <c r="B29" s="6" t="n">
        <v>604440</v>
      </c>
      <c r="C29" s="6" t="n">
        <v>603119</v>
      </c>
      <c r="D29" s="6" t="n">
        <v>742934</v>
      </c>
    </row>
    <row r="30">
      <c r="A30" s="4" t="inlineStr">
        <is>
          <t>Other comprehensive income (loss), net of tax</t>
        </is>
      </c>
      <c r="B30" s="6" t="n">
        <v>-19320</v>
      </c>
      <c r="C30" s="6" t="n">
        <v>125949</v>
      </c>
      <c r="D30" s="6" t="n">
        <v>-576892</v>
      </c>
    </row>
    <row r="31">
      <c r="A31" s="4" t="inlineStr">
        <is>
          <t>Comprehensive income (loss)</t>
        </is>
      </c>
      <c r="B31" s="5" t="n">
        <v>585120</v>
      </c>
      <c r="C31" s="5" t="n">
        <v>729068</v>
      </c>
      <c r="D31" s="5" t="n">
        <v>16604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Financial Information of Registrant - Parent Company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used in) operating activities</t>
        </is>
      </c>
      <c r="B4" s="5" t="n">
        <v>-663572</v>
      </c>
      <c r="C4" s="5" t="n">
        <v>529434</v>
      </c>
      <c r="D4" s="5" t="n">
        <v>388298</v>
      </c>
    </row>
    <row r="5">
      <c r="A5" s="3" t="inlineStr">
        <is>
          <t>Proceeds from sales of:</t>
        </is>
      </c>
      <c r="B5" s="4" t="inlineStr">
        <is>
          <t xml:space="preserve"> </t>
        </is>
      </c>
      <c r="C5" s="4" t="inlineStr">
        <is>
          <t xml:space="preserve"> </t>
        </is>
      </c>
      <c r="D5" s="4" t="inlineStr">
        <is>
          <t xml:space="preserve"> </t>
        </is>
      </c>
    </row>
    <row r="6">
      <c r="A6" s="4" t="inlineStr">
        <is>
          <t>Trading securities</t>
        </is>
      </c>
      <c r="B6" s="6" t="n">
        <v>0</v>
      </c>
      <c r="C6" s="6" t="n">
        <v>9123</v>
      </c>
      <c r="D6" s="6" t="n">
        <v>8868</v>
      </c>
    </row>
    <row r="7">
      <c r="A7" s="3" t="inlineStr">
        <is>
          <t>Proceeds from redemptions of:</t>
        </is>
      </c>
      <c r="B7" s="4" t="inlineStr">
        <is>
          <t xml:space="preserve"> </t>
        </is>
      </c>
      <c r="C7" s="4" t="inlineStr">
        <is>
          <t xml:space="preserve"> </t>
        </is>
      </c>
      <c r="D7" s="4" t="inlineStr">
        <is>
          <t xml:space="preserve"> </t>
        </is>
      </c>
    </row>
    <row r="8">
      <c r="A8" s="4" t="inlineStr">
        <is>
          <t>Available for sale securities</t>
        </is>
      </c>
      <c r="B8" s="6" t="n">
        <v>903395</v>
      </c>
      <c r="C8" s="6" t="n">
        <v>498081</v>
      </c>
      <c r="D8" s="6" t="n">
        <v>789929</v>
      </c>
    </row>
    <row r="9">
      <c r="A9" s="4" t="inlineStr">
        <is>
          <t>Trading securities</t>
        </is>
      </c>
      <c r="B9" s="6" t="n">
        <v>17081</v>
      </c>
      <c r="C9" s="6" t="n">
        <v>1707</v>
      </c>
      <c r="D9" s="6" t="n">
        <v>102121</v>
      </c>
    </row>
    <row r="10">
      <c r="A10" s="3" t="inlineStr">
        <is>
          <t>Purchases of:</t>
        </is>
      </c>
      <c r="B10" s="4" t="inlineStr">
        <is>
          <t xml:space="preserve"> </t>
        </is>
      </c>
      <c r="C10" s="4" t="inlineStr">
        <is>
          <t xml:space="preserve"> </t>
        </is>
      </c>
      <c r="D10" s="4" t="inlineStr">
        <is>
          <t xml:space="preserve"> </t>
        </is>
      </c>
    </row>
    <row r="11">
      <c r="A11" s="4" t="inlineStr">
        <is>
          <t>Available for sale securities</t>
        </is>
      </c>
      <c r="B11" s="6" t="n">
        <v>-1344925</v>
      </c>
      <c r="C11" s="6" t="n">
        <v>-933264</v>
      </c>
      <c r="D11" s="6" t="n">
        <v>-1414966</v>
      </c>
    </row>
    <row r="12">
      <c r="A12" s="4" t="inlineStr">
        <is>
          <t>Equity securities</t>
        </is>
      </c>
      <c r="B12" s="6" t="n">
        <v>-23425</v>
      </c>
      <c r="C12" s="6" t="n">
        <v>-8334</v>
      </c>
      <c r="D12" s="6" t="n">
        <v>-24637</v>
      </c>
    </row>
    <row r="13">
      <c r="A13" s="3" t="inlineStr">
        <is>
          <t>Sales, redemptions and (purchases) of:</t>
        </is>
      </c>
      <c r="B13" s="4" t="inlineStr">
        <is>
          <t xml:space="preserve"> </t>
        </is>
      </c>
      <c r="C13" s="4" t="inlineStr">
        <is>
          <t xml:space="preserve"> </t>
        </is>
      </c>
      <c r="D13" s="4" t="inlineStr">
        <is>
          <t xml:space="preserve"> </t>
        </is>
      </c>
    </row>
    <row r="14">
      <c r="A14" s="4" t="inlineStr">
        <is>
          <t>Short-term investments, net</t>
        </is>
      </c>
      <c r="B14" s="6" t="n">
        <v>153243</v>
      </c>
      <c r="C14" s="6" t="n">
        <v>-251662</v>
      </c>
      <c r="D14" s="6" t="n">
        <v>150694</v>
      </c>
    </row>
    <row r="15">
      <c r="A15" s="4" t="inlineStr">
        <is>
          <t>Other assets, net</t>
        </is>
      </c>
      <c r="B15" s="6" t="n">
        <v>1115</v>
      </c>
      <c r="C15" s="6" t="n">
        <v>-45</v>
      </c>
      <c r="D15" s="6" t="n">
        <v>-6887</v>
      </c>
    </row>
    <row r="16">
      <c r="A16" s="4" t="inlineStr">
        <is>
          <t>Net cash provided by (used in) investing activities</t>
        </is>
      </c>
      <c r="B16" s="6" t="n">
        <v>327746</v>
      </c>
      <c r="C16" s="6" t="n">
        <v>-300842</v>
      </c>
      <c r="D16" s="6" t="n">
        <v>-5175</v>
      </c>
    </row>
    <row r="17">
      <c r="A17" s="3" t="inlineStr">
        <is>
          <t>Cash flows from financing activities</t>
        </is>
      </c>
      <c r="B17" s="4" t="inlineStr">
        <is>
          <t xml:space="preserve"> </t>
        </is>
      </c>
      <c r="C17" s="4" t="inlineStr">
        <is>
          <t xml:space="preserve"> </t>
        </is>
      </c>
      <c r="D17" s="4" t="inlineStr">
        <is>
          <t xml:space="preserve"> </t>
        </is>
      </c>
    </row>
    <row r="18">
      <c r="A18" s="4" t="inlineStr">
        <is>
          <t>Dividends and dividend equivalents paid</t>
        </is>
      </c>
      <c r="B18" s="6" t="n">
        <v>-151961</v>
      </c>
      <c r="C18" s="6" t="n">
        <v>-145908</v>
      </c>
      <c r="D18" s="6" t="n">
        <v>-135437</v>
      </c>
    </row>
    <row r="19">
      <c r="A19" s="4" t="inlineStr">
        <is>
          <t>Issuance of common stock</t>
        </is>
      </c>
      <c r="B19" s="6" t="n">
        <v>928</v>
      </c>
      <c r="C19" s="6" t="n">
        <v>1755</v>
      </c>
      <c r="D19" s="6" t="n">
        <v>1341</v>
      </c>
    </row>
    <row r="20">
      <c r="A20" s="4" t="inlineStr">
        <is>
          <t>Repurchases of common stock</t>
        </is>
      </c>
      <c r="B20" s="6" t="n">
        <v>-225059</v>
      </c>
      <c r="C20" s="6" t="n">
        <v>-133314</v>
      </c>
      <c r="D20" s="6" t="n">
        <v>-400195</v>
      </c>
    </row>
    <row r="21">
      <c r="A21" s="4" t="inlineStr">
        <is>
          <t>Issuance of senior notes</t>
        </is>
      </c>
      <c r="B21" s="6" t="n">
        <v>616745</v>
      </c>
      <c r="C21" s="6" t="n">
        <v>0</v>
      </c>
      <c r="D21" s="6" t="n">
        <v>0</v>
      </c>
    </row>
    <row r="22">
      <c r="A22" s="4" t="inlineStr">
        <is>
          <t>Redemption of senior notes</t>
        </is>
      </c>
      <c r="B22" s="6" t="n">
        <v>-977079</v>
      </c>
      <c r="C22" s="6" t="n">
        <v>0</v>
      </c>
      <c r="D22" s="6" t="n">
        <v>0</v>
      </c>
    </row>
    <row r="23">
      <c r="A23" s="4" t="inlineStr">
        <is>
          <t>Credit facility commitment fees paid</t>
        </is>
      </c>
      <c r="B23" s="6" t="n">
        <v>-812</v>
      </c>
      <c r="C23" s="6" t="n">
        <v>-904</v>
      </c>
      <c r="D23" s="6" t="n">
        <v>-814</v>
      </c>
    </row>
    <row r="24">
      <c r="A24" s="4" t="inlineStr">
        <is>
          <t>Proceeds (repayments) related to cash collateral for loaned securities, net</t>
        </is>
      </c>
      <c r="B24" s="6" t="n">
        <v>-23641</v>
      </c>
      <c r="C24" s="6" t="n">
        <v>49629</v>
      </c>
      <c r="D24" s="6" t="n">
        <v>51083</v>
      </c>
    </row>
    <row r="25">
      <c r="A25" s="4" t="inlineStr">
        <is>
          <t>Net cash provided by (used in) financing activities</t>
        </is>
      </c>
      <c r="B25" s="6" t="n">
        <v>357233</v>
      </c>
      <c r="C25" s="6" t="n">
        <v>-265087</v>
      </c>
      <c r="D25" s="6" t="n">
        <v>-479183</v>
      </c>
    </row>
    <row r="26">
      <c r="A26" s="4" t="inlineStr">
        <is>
          <t>Increase (decrease) in cash and restricted cash</t>
        </is>
      </c>
      <c r="B26" s="6" t="n">
        <v>21407</v>
      </c>
      <c r="C26" s="6" t="n">
        <v>-36495</v>
      </c>
      <c r="D26" s="6" t="n">
        <v>-96060</v>
      </c>
    </row>
    <row r="27">
      <c r="A27" s="4" t="inlineStr">
        <is>
          <t>Cash and restricted cash, beginning of period</t>
        </is>
      </c>
      <c r="B27" s="6" t="n">
        <v>20065</v>
      </c>
      <c r="C27" s="6" t="n">
        <v>56560</v>
      </c>
      <c r="D27" s="6" t="n">
        <v>152620</v>
      </c>
    </row>
    <row r="28">
      <c r="A28" s="4" t="inlineStr">
        <is>
          <t>Cash and restricted cash, end of period</t>
        </is>
      </c>
      <c r="B28" s="6" t="n">
        <v>41472</v>
      </c>
      <c r="C28" s="6" t="n">
        <v>20065</v>
      </c>
      <c r="D28" s="6" t="n">
        <v>56560</v>
      </c>
    </row>
    <row r="29">
      <c r="A29" s="4" t="inlineStr">
        <is>
          <t>Parent Company</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cash provided by (used in) operating activities</t>
        </is>
      </c>
      <c r="B31" s="6" t="n">
        <v>246885</v>
      </c>
      <c r="C31" s="6" t="n">
        <v>194607</v>
      </c>
      <c r="D31" s="6" t="n">
        <v>-71</v>
      </c>
    </row>
    <row r="32">
      <c r="A32" s="3" t="inlineStr">
        <is>
          <t>Proceeds from sales of:</t>
        </is>
      </c>
      <c r="B32" s="4" t="inlineStr">
        <is>
          <t xml:space="preserve"> </t>
        </is>
      </c>
      <c r="C32" s="4" t="inlineStr">
        <is>
          <t xml:space="preserve"> </t>
        </is>
      </c>
      <c r="D32" s="4" t="inlineStr">
        <is>
          <t xml:space="preserve"> </t>
        </is>
      </c>
    </row>
    <row r="33">
      <c r="A33" s="4" t="inlineStr">
        <is>
          <t>Available for sale securities</t>
        </is>
      </c>
      <c r="B33" s="6" t="n">
        <v>18423</v>
      </c>
      <c r="C33" s="6" t="n">
        <v>129650</v>
      </c>
      <c r="D33" s="6" t="n">
        <v>56934</v>
      </c>
    </row>
    <row r="34">
      <c r="A34" s="4" t="inlineStr">
        <is>
          <t>Trading securities</t>
        </is>
      </c>
      <c r="B34" s="6" t="n">
        <v>0</v>
      </c>
      <c r="C34" s="6" t="n">
        <v>0</v>
      </c>
      <c r="D34" s="6" t="n">
        <v>8868</v>
      </c>
    </row>
    <row r="35">
      <c r="A35" s="4" t="inlineStr">
        <is>
          <t>Equity securities</t>
        </is>
      </c>
      <c r="B35" s="6" t="n">
        <v>38375</v>
      </c>
      <c r="C35" s="6" t="n">
        <v>60755</v>
      </c>
      <c r="D35" s="6" t="n">
        <v>0</v>
      </c>
    </row>
    <row r="36">
      <c r="A36" s="3" t="inlineStr">
        <is>
          <t>Proceeds from redemptions of:</t>
        </is>
      </c>
      <c r="B36" s="4" t="inlineStr">
        <is>
          <t xml:space="preserve"> </t>
        </is>
      </c>
      <c r="C36" s="4" t="inlineStr">
        <is>
          <t xml:space="preserve"> </t>
        </is>
      </c>
      <c r="D36" s="4" t="inlineStr">
        <is>
          <t xml:space="preserve"> </t>
        </is>
      </c>
    </row>
    <row r="37">
      <c r="A37" s="4" t="inlineStr">
        <is>
          <t>Available for sale securities</t>
        </is>
      </c>
      <c r="B37" s="6" t="n">
        <v>320026</v>
      </c>
      <c r="C37" s="6" t="n">
        <v>168639</v>
      </c>
      <c r="D37" s="6" t="n">
        <v>194859</v>
      </c>
    </row>
    <row r="38">
      <c r="A38" s="4" t="inlineStr">
        <is>
          <t>Trading securities</t>
        </is>
      </c>
      <c r="B38" s="6" t="n">
        <v>23</v>
      </c>
      <c r="C38" s="6" t="n">
        <v>0</v>
      </c>
      <c r="D38" s="6" t="n">
        <v>0</v>
      </c>
    </row>
    <row r="39">
      <c r="A39" s="3" t="inlineStr">
        <is>
          <t>Purchases of:</t>
        </is>
      </c>
      <c r="B39" s="4" t="inlineStr">
        <is>
          <t xml:space="preserve"> </t>
        </is>
      </c>
      <c r="C39" s="4" t="inlineStr">
        <is>
          <t xml:space="preserve"> </t>
        </is>
      </c>
      <c r="D39" s="4" t="inlineStr">
        <is>
          <t xml:space="preserve"> </t>
        </is>
      </c>
    </row>
    <row r="40">
      <c r="A40" s="4" t="inlineStr">
        <is>
          <t>Available for sale securities</t>
        </is>
      </c>
      <c r="B40" s="6" t="n">
        <v>-63733</v>
      </c>
      <c r="C40" s="6" t="n">
        <v>-84313</v>
      </c>
      <c r="D40" s="6" t="n">
        <v>-29039</v>
      </c>
    </row>
    <row r="41">
      <c r="A41" s="4" t="inlineStr">
        <is>
          <t>Equity securities</t>
        </is>
      </c>
      <c r="B41" s="6" t="n">
        <v>-18166</v>
      </c>
      <c r="C41" s="6" t="n">
        <v>-3690</v>
      </c>
      <c r="D41" s="6" t="n">
        <v>-2500</v>
      </c>
    </row>
    <row r="42">
      <c r="A42" s="3" t="inlineStr">
        <is>
          <t>Sales, redemptions and (purchases) of:</t>
        </is>
      </c>
      <c r="B42" s="4" t="inlineStr">
        <is>
          <t xml:space="preserve"> </t>
        </is>
      </c>
      <c r="C42" s="4" t="inlineStr">
        <is>
          <t xml:space="preserve"> </t>
        </is>
      </c>
      <c r="D42" s="4" t="inlineStr">
        <is>
          <t xml:space="preserve"> </t>
        </is>
      </c>
    </row>
    <row r="43">
      <c r="A43" s="4" t="inlineStr">
        <is>
          <t>Short-term investments, net</t>
        </is>
      </c>
      <c r="B43" s="6" t="n">
        <v>339819</v>
      </c>
      <c r="C43" s="6" t="n">
        <v>-135657</v>
      </c>
      <c r="D43" s="6" t="n">
        <v>188149</v>
      </c>
    </row>
    <row r="44">
      <c r="A44" s="4" t="inlineStr">
        <is>
          <t>Other assets, net</t>
        </is>
      </c>
      <c r="B44" s="6" t="n">
        <v>-158</v>
      </c>
      <c r="C44" s="6" t="n">
        <v>-10664</v>
      </c>
      <c r="D44" s="6" t="n">
        <v>-3851</v>
      </c>
    </row>
    <row r="45">
      <c r="A45" s="4" t="inlineStr">
        <is>
          <t>Capital distributions from subsidiaries</t>
        </is>
      </c>
      <c r="B45" s="6" t="n">
        <v>500</v>
      </c>
      <c r="C45" s="6" t="n">
        <v>7000</v>
      </c>
      <c r="D45" s="6" t="n">
        <v>32512</v>
      </c>
    </row>
    <row r="46">
      <c r="A46" s="4" t="inlineStr">
        <is>
          <t>Capital contributions to subsidiaries</t>
        </is>
      </c>
      <c r="B46" s="6" t="n">
        <v>-84000</v>
      </c>
      <c r="C46" s="6" t="n">
        <v>-49750</v>
      </c>
      <c r="D46" s="6" t="n">
        <v>-8000</v>
      </c>
    </row>
    <row r="47">
      <c r="A47" s="4" t="inlineStr">
        <is>
          <t>Net cash provided by (used in) investing activities</t>
        </is>
      </c>
      <c r="B47" s="6" t="n">
        <v>551109</v>
      </c>
      <c r="C47" s="6" t="n">
        <v>81970</v>
      </c>
      <c r="D47" s="6" t="n">
        <v>437932</v>
      </c>
    </row>
    <row r="48">
      <c r="A48" s="3" t="inlineStr">
        <is>
          <t>Cash flows from financing activities</t>
        </is>
      </c>
      <c r="B48" s="4" t="inlineStr">
        <is>
          <t xml:space="preserve"> </t>
        </is>
      </c>
      <c r="C48" s="4" t="inlineStr">
        <is>
          <t xml:space="preserve"> </t>
        </is>
      </c>
      <c r="D48" s="4" t="inlineStr">
        <is>
          <t xml:space="preserve"> </t>
        </is>
      </c>
    </row>
    <row r="49">
      <c r="A49" s="4" t="inlineStr">
        <is>
          <t>Dividends and dividend equivalents paid</t>
        </is>
      </c>
      <c r="B49" s="6" t="n">
        <v>-151961</v>
      </c>
      <c r="C49" s="6" t="n">
        <v>-145908</v>
      </c>
      <c r="D49" s="6" t="n">
        <v>-135437</v>
      </c>
    </row>
    <row r="50">
      <c r="A50" s="4" t="inlineStr">
        <is>
          <t>Issuance of common stock</t>
        </is>
      </c>
      <c r="B50" s="6" t="n">
        <v>928</v>
      </c>
      <c r="C50" s="6" t="n">
        <v>1755</v>
      </c>
      <c r="D50" s="6" t="n">
        <v>1341</v>
      </c>
    </row>
    <row r="51">
      <c r="A51" s="4" t="inlineStr">
        <is>
          <t>Repurchases of common stock</t>
        </is>
      </c>
      <c r="B51" s="6" t="n">
        <v>-225059</v>
      </c>
      <c r="C51" s="6" t="n">
        <v>-133314</v>
      </c>
      <c r="D51" s="6" t="n">
        <v>-400195</v>
      </c>
    </row>
    <row r="52">
      <c r="A52" s="4" t="inlineStr">
        <is>
          <t>Issuance of senior notes</t>
        </is>
      </c>
      <c r="B52" s="6" t="n">
        <v>616745</v>
      </c>
      <c r="C52" s="6" t="n">
        <v>0</v>
      </c>
      <c r="D52" s="6" t="n">
        <v>0</v>
      </c>
    </row>
    <row r="53">
      <c r="A53" s="4" t="inlineStr">
        <is>
          <t>Redemption of senior notes</t>
        </is>
      </c>
      <c r="B53" s="6" t="n">
        <v>-977079</v>
      </c>
      <c r="C53" s="6" t="n">
        <v>0</v>
      </c>
      <c r="D53" s="6" t="n">
        <v>0</v>
      </c>
    </row>
    <row r="54">
      <c r="A54" s="4" t="inlineStr">
        <is>
          <t>Credit facility commitment fees paid</t>
        </is>
      </c>
      <c r="B54" s="6" t="n">
        <v>-812</v>
      </c>
      <c r="C54" s="6" t="n">
        <v>-904</v>
      </c>
      <c r="D54" s="6" t="n">
        <v>-814</v>
      </c>
    </row>
    <row r="55">
      <c r="A55" s="4" t="inlineStr">
        <is>
          <t>Proceeds (repayments) related to cash collateral for loaned securities, net</t>
        </is>
      </c>
      <c r="B55" s="6" t="n">
        <v>-57174</v>
      </c>
      <c r="C55" s="6" t="n">
        <v>2122</v>
      </c>
      <c r="D55" s="6" t="n">
        <v>60270</v>
      </c>
    </row>
    <row r="56">
      <c r="A56" s="4" t="inlineStr">
        <is>
          <t>Net cash provided by (used in) financing activities</t>
        </is>
      </c>
      <c r="B56" s="6" t="n">
        <v>-794412</v>
      </c>
      <c r="C56" s="6" t="n">
        <v>-276249</v>
      </c>
      <c r="D56" s="6" t="n">
        <v>-474835</v>
      </c>
    </row>
    <row r="57">
      <c r="A57" s="4" t="inlineStr">
        <is>
          <t>Increase (decrease) in cash and restricted cash</t>
        </is>
      </c>
      <c r="B57" s="6" t="n">
        <v>3582</v>
      </c>
      <c r="C57" s="6" t="n">
        <v>328</v>
      </c>
      <c r="D57" s="6" t="n">
        <v>-36974</v>
      </c>
    </row>
    <row r="58">
      <c r="A58" s="4" t="inlineStr">
        <is>
          <t>Cash and restricted cash, beginning of period</t>
        </is>
      </c>
      <c r="B58" s="6" t="n">
        <v>2200</v>
      </c>
      <c r="C58" s="6" t="n">
        <v>1872</v>
      </c>
      <c r="D58" s="6" t="n">
        <v>38846</v>
      </c>
    </row>
    <row r="59">
      <c r="A59" s="4" t="inlineStr">
        <is>
          <t>Cash and restricted cash, end of period</t>
        </is>
      </c>
      <c r="B59" s="6" t="n">
        <v>5782</v>
      </c>
      <c r="C59" s="6" t="n">
        <v>2200</v>
      </c>
      <c r="D59" s="6" t="n">
        <v>1872</v>
      </c>
    </row>
    <row r="60">
      <c r="A60" s="4" t="inlineStr">
        <is>
          <t>Cash distributions received from consolidated subsidiaries</t>
        </is>
      </c>
      <c r="B60" s="6" t="n">
        <v>243000</v>
      </c>
      <c r="C60" s="6" t="n">
        <v>191000</v>
      </c>
      <c r="D60" s="6" t="n">
        <v>50000</v>
      </c>
    </row>
    <row r="61">
      <c r="A61" s="4" t="inlineStr">
        <is>
          <t>Dividends received from consolidated subsidiaries</t>
        </is>
      </c>
      <c r="B61" s="5" t="n">
        <v>432000</v>
      </c>
      <c r="C61" s="5" t="n">
        <v>218000</v>
      </c>
      <c r="D61" s="5" t="n">
        <v>888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1" customWidth="1" min="2" max="2"/>
    <col width="22" customWidth="1" min="3" max="3"/>
    <col width="22" customWidth="1" min="4" max="4"/>
  </cols>
  <sheetData>
    <row r="1">
      <c r="A1" s="1" t="inlineStr">
        <is>
          <t>Schedule II - Financial Information of Registrant - Parent Company Only Supplemental Notes - Additional Information (Details) $ in Thousands</t>
        </is>
      </c>
      <c r="B1" s="2" t="inlineStr">
        <is>
          <t>12 Months Ended</t>
        </is>
      </c>
    </row>
    <row r="2">
      <c r="B2" s="2" t="inlineStr">
        <is>
          <t>Dec. 31, 2024 USD ($) FinancialGuarantyStructuredTransaction</t>
        </is>
      </c>
      <c r="C2" s="2" t="inlineStr">
        <is>
          <t>Dec. 31, 2023 USD ($)</t>
        </is>
      </c>
      <c r="D2" s="2" t="inlineStr">
        <is>
          <t>Dec. 31, 2022 USD ($)</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deferred tax liability</t>
        </is>
      </c>
      <c r="B4" s="5" t="n">
        <v>746685</v>
      </c>
      <c r="C4" s="5" t="n">
        <v>589564</v>
      </c>
      <c r="D4" s="4" t="inlineStr">
        <is>
          <t xml:space="preserve"> </t>
        </is>
      </c>
    </row>
    <row r="5">
      <c r="A5" s="4" t="inlineStr">
        <is>
          <t>Net operating loss expiration date</t>
        </is>
      </c>
      <c r="B5" s="4" t="inlineStr">
        <is>
          <t>2027</t>
        </is>
      </c>
      <c r="C5" s="4" t="inlineStr">
        <is>
          <t xml:space="preserve"> </t>
        </is>
      </c>
      <c r="D5" s="4" t="inlineStr">
        <is>
          <t xml:space="preserve"> </t>
        </is>
      </c>
    </row>
    <row r="6">
      <c r="A6" s="4" t="inlineStr">
        <is>
          <t>Radian Guaranty</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Statutory policyholders' surplus</t>
        </is>
      </c>
      <c r="B8" s="5" t="n">
        <v>722861</v>
      </c>
      <c r="C8" s="6" t="n">
        <v>619584</v>
      </c>
      <c r="D8" s="5" t="n">
        <v>758467</v>
      </c>
    </row>
    <row r="9">
      <c r="A9" s="4" t="inlineStr">
        <is>
          <t>Payments of ordinary dividends</t>
        </is>
      </c>
      <c r="B9" s="5" t="n">
        <v>675000</v>
      </c>
      <c r="C9" s="4" t="inlineStr">
        <is>
          <t xml:space="preserve"> </t>
        </is>
      </c>
      <c r="D9" s="4" t="inlineStr">
        <is>
          <t xml:space="preserve"> </t>
        </is>
      </c>
    </row>
    <row r="10">
      <c r="A10" s="4" t="inlineStr">
        <is>
          <t>Radian Guaranty | Indirect Guarantee of Indebtedness</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Number of guaranteed structured transactions for Radian Guaranty | FinancialGuarantyStructuredTransaction</t>
        </is>
      </c>
      <c r="B12" s="6" t="n">
        <v>2</v>
      </c>
      <c r="C12" s="4" t="inlineStr">
        <is>
          <t xml:space="preserve"> </t>
        </is>
      </c>
      <c r="D12" s="4" t="inlineStr">
        <is>
          <t xml:space="preserve"> </t>
        </is>
      </c>
    </row>
    <row r="13">
      <c r="A13" s="4" t="inlineStr">
        <is>
          <t>Guarantor obligations, aggregate remaining credit exposure</t>
        </is>
      </c>
      <c r="B13" s="5" t="n">
        <v>40000</v>
      </c>
      <c r="C13" s="4" t="inlineStr">
        <is>
          <t xml:space="preserve"> </t>
        </is>
      </c>
      <c r="D13" s="4" t="inlineStr">
        <is>
          <t xml:space="preserve"> </t>
        </is>
      </c>
    </row>
    <row r="14">
      <c r="A14" s="4" t="inlineStr">
        <is>
          <t>Radian Mortgage Assurance</t>
        </is>
      </c>
      <c r="B14" s="4" t="inlineStr">
        <is>
          <t xml:space="preserve"> </t>
        </is>
      </c>
      <c r="C14" s="4" t="inlineStr">
        <is>
          <t xml:space="preserve"> </t>
        </is>
      </c>
      <c r="D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row>
    <row r="16">
      <c r="A16" s="4" t="inlineStr">
        <is>
          <t>Statutory accounting practices, statutory capital and surplus required</t>
        </is>
      </c>
      <c r="B16" s="6" t="n">
        <v>5000</v>
      </c>
      <c r="C16" s="4" t="inlineStr">
        <is>
          <t xml:space="preserve"> </t>
        </is>
      </c>
      <c r="D16" s="4" t="inlineStr">
        <is>
          <t xml:space="preserve"> </t>
        </is>
      </c>
    </row>
    <row r="17">
      <c r="A17" s="4" t="inlineStr">
        <is>
          <t>Statutory policyholders' surplus</t>
        </is>
      </c>
      <c r="B17" s="6" t="n">
        <v>9000</v>
      </c>
      <c r="C17" s="4" t="inlineStr">
        <is>
          <t xml:space="preserve"> </t>
        </is>
      </c>
      <c r="D17" s="4" t="inlineStr">
        <is>
          <t xml:space="preserve"> </t>
        </is>
      </c>
    </row>
    <row r="18">
      <c r="A18" s="4" t="inlineStr">
        <is>
          <t>RIF</t>
        </is>
      </c>
      <c r="B18" s="6" t="n">
        <v>0</v>
      </c>
      <c r="C18" s="4" t="inlineStr">
        <is>
          <t xml:space="preserve"> </t>
        </is>
      </c>
      <c r="D18" s="4" t="inlineStr">
        <is>
          <t xml:space="preserve"> </t>
        </is>
      </c>
    </row>
    <row r="19">
      <c r="A19" s="4" t="inlineStr">
        <is>
          <t>Parent Company</t>
        </is>
      </c>
      <c r="B19" s="4" t="inlineStr">
        <is>
          <t xml:space="preserve"> </t>
        </is>
      </c>
      <c r="C19" s="4" t="inlineStr">
        <is>
          <t xml:space="preserve"> </t>
        </is>
      </c>
      <c r="D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row>
    <row r="21">
      <c r="A21" s="4" t="inlineStr">
        <is>
          <t>Net deferred tax liability</t>
        </is>
      </c>
      <c r="B21" s="6" t="n">
        <v>245692</v>
      </c>
      <c r="C21" s="6" t="n">
        <v>226141</v>
      </c>
      <c r="D21" s="4" t="inlineStr">
        <is>
          <t xml:space="preserve"> </t>
        </is>
      </c>
    </row>
    <row r="22">
      <c r="A22" s="4" t="inlineStr">
        <is>
          <t>Investments in and advances to affiliates, at fair value, period increase (decrease)</t>
        </is>
      </c>
      <c r="B22" s="5" t="n">
        <v>76000</v>
      </c>
      <c r="C22" s="5" t="n">
        <v>110000</v>
      </c>
      <c r="D22"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Financial Information of Registrant - Schedule of Parent Company Expenses Allocated to Subsidiarie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Allocated operating expenses</t>
        </is>
      </c>
      <c r="B4" s="5" t="n">
        <v>169255</v>
      </c>
      <c r="C4" s="5" t="n">
        <v>163858</v>
      </c>
      <c r="D4" s="5" t="n">
        <v>163000</v>
      </c>
    </row>
    <row r="5">
      <c r="A5" s="4" t="inlineStr">
        <is>
          <t>Allocated interest expense</t>
        </is>
      </c>
      <c r="B5" s="6" t="n">
        <v>81301</v>
      </c>
      <c r="C5" s="6" t="n">
        <v>82734</v>
      </c>
      <c r="D5" s="6" t="n">
        <v>82568</v>
      </c>
    </row>
    <row r="6">
      <c r="A6" s="4" t="inlineStr">
        <is>
          <t>Total allocated expenses</t>
        </is>
      </c>
      <c r="B6" s="5" t="n">
        <v>250556</v>
      </c>
      <c r="C6" s="5" t="n">
        <v>246592</v>
      </c>
      <c r="D6" s="5" t="n">
        <v>24556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Insurance Premiums Earned (Details) - USD ($) $ in Thousand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Gross Amount</t>
        </is>
      </c>
      <c r="B4" s="5" t="n">
        <v>1061420</v>
      </c>
      <c r="C4" s="5" t="n">
        <v>1040406</v>
      </c>
      <c r="D4" s="5" t="n">
        <v>1050029</v>
      </c>
    </row>
    <row r="5">
      <c r="A5" s="4" t="inlineStr">
        <is>
          <t>Ceded to Other Companies</t>
        </is>
      </c>
      <c r="B5" s="6" t="n">
        <v>110137</v>
      </c>
      <c r="C5" s="6" t="n">
        <v>120828</v>
      </c>
      <c r="D5" s="6" t="n">
        <v>72923</v>
      </c>
    </row>
    <row r="6">
      <c r="A6" s="4" t="inlineStr">
        <is>
          <t>Assumed from Other Companies</t>
        </is>
      </c>
      <c r="B6" s="6" t="n">
        <v>0</v>
      </c>
      <c r="C6" s="6" t="n">
        <v>0</v>
      </c>
      <c r="D6" s="6" t="n">
        <v>4025</v>
      </c>
    </row>
    <row r="7">
      <c r="A7" s="4" t="inlineStr">
        <is>
          <t>Total net premiums earned</t>
        </is>
      </c>
      <c r="B7" s="5" t="n">
        <v>951283</v>
      </c>
      <c r="C7" s="5" t="n">
        <v>919578</v>
      </c>
      <c r="D7" s="5" t="n">
        <v>981131</v>
      </c>
    </row>
    <row r="8">
      <c r="A8" s="4" t="inlineStr">
        <is>
          <t>Assumed Premiums as a Percentage of Net Premiums</t>
        </is>
      </c>
      <c r="B8" s="9" t="n">
        <v>0</v>
      </c>
      <c r="C8" s="9" t="n">
        <v>0</v>
      </c>
      <c r="D8" s="11" t="n">
        <v>0.0041</v>
      </c>
    </row>
    <row r="9">
      <c r="A9" s="4" t="inlineStr">
        <is>
          <t>Mortgage Insurance</t>
        </is>
      </c>
      <c r="B9" s="4" t="inlineStr">
        <is>
          <t xml:space="preserve"> </t>
        </is>
      </c>
      <c r="C9" s="4" t="inlineStr">
        <is>
          <t xml:space="preserve"> </t>
        </is>
      </c>
      <c r="D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row>
    <row r="11">
      <c r="A11" s="4" t="inlineStr">
        <is>
          <t>Gross Amount</t>
        </is>
      </c>
      <c r="B11" s="5" t="n">
        <v>1049014</v>
      </c>
      <c r="C11" s="5" t="n">
        <v>1029941</v>
      </c>
      <c r="D11" s="5" t="n">
        <v>1025607</v>
      </c>
    </row>
    <row r="12">
      <c r="A12" s="4" t="inlineStr">
        <is>
          <t>Ceded to Other Companies</t>
        </is>
      </c>
      <c r="B12" s="6" t="n">
        <v>109777</v>
      </c>
      <c r="C12" s="6" t="n">
        <v>120578</v>
      </c>
      <c r="D12" s="6" t="n">
        <v>72419</v>
      </c>
    </row>
    <row r="13">
      <c r="A13" s="4" t="inlineStr">
        <is>
          <t>Assumed from Other Companies</t>
        </is>
      </c>
      <c r="B13" s="6" t="n">
        <v>0</v>
      </c>
      <c r="C13" s="6" t="n">
        <v>0</v>
      </c>
      <c r="D13" s="6" t="n">
        <v>4025</v>
      </c>
    </row>
    <row r="14">
      <c r="A14" s="4" t="inlineStr">
        <is>
          <t>Total net premiums earned</t>
        </is>
      </c>
      <c r="B14" s="5" t="n">
        <v>939237</v>
      </c>
      <c r="C14" s="5" t="n">
        <v>909363</v>
      </c>
      <c r="D14" s="5" t="n">
        <v>957213</v>
      </c>
    </row>
    <row r="15">
      <c r="A15" s="4" t="inlineStr">
        <is>
          <t>Assumed Premiums as a Percentage of Net Premiums</t>
        </is>
      </c>
      <c r="B15" s="9" t="n">
        <v>0</v>
      </c>
      <c r="C15" s="9" t="n">
        <v>0</v>
      </c>
      <c r="D15" s="11" t="n">
        <v>0.0042</v>
      </c>
    </row>
    <row r="16">
      <c r="A16" s="4" t="inlineStr">
        <is>
          <t>Title Insurance</t>
        </is>
      </c>
      <c r="B16" s="4" t="inlineStr">
        <is>
          <t xml:space="preserve"> </t>
        </is>
      </c>
      <c r="C16" s="4" t="inlineStr">
        <is>
          <t xml:space="preserve"> </t>
        </is>
      </c>
      <c r="D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row>
    <row r="18">
      <c r="A18" s="4" t="inlineStr">
        <is>
          <t>Gross Amount</t>
        </is>
      </c>
      <c r="B18" s="5" t="n">
        <v>12406</v>
      </c>
      <c r="C18" s="5" t="n">
        <v>10465</v>
      </c>
      <c r="D18" s="5" t="n">
        <v>24422</v>
      </c>
    </row>
    <row r="19">
      <c r="A19" s="4" t="inlineStr">
        <is>
          <t>Ceded to Other Companies</t>
        </is>
      </c>
      <c r="B19" s="6" t="n">
        <v>360</v>
      </c>
      <c r="C19" s="6" t="n">
        <v>250</v>
      </c>
      <c r="D19" s="6" t="n">
        <v>504</v>
      </c>
    </row>
    <row r="20">
      <c r="A20" s="4" t="inlineStr">
        <is>
          <t>Assumed from Other Companies</t>
        </is>
      </c>
      <c r="B20" s="6" t="n">
        <v>0</v>
      </c>
      <c r="C20" s="6" t="n">
        <v>0</v>
      </c>
      <c r="D20" s="6" t="n">
        <v>0</v>
      </c>
    </row>
    <row r="21">
      <c r="A21" s="4" t="inlineStr">
        <is>
          <t>Total net premiums earned</t>
        </is>
      </c>
      <c r="B21" s="5" t="n">
        <v>12046</v>
      </c>
      <c r="C21" s="5" t="n">
        <v>10215</v>
      </c>
      <c r="D21" s="5" t="n">
        <v>23918</v>
      </c>
    </row>
    <row r="22">
      <c r="A22" s="4" t="inlineStr">
        <is>
          <t>Assumed Premiums as a Percentage of Net Premiums</t>
        </is>
      </c>
      <c r="B22" s="9" t="n">
        <v>0</v>
      </c>
      <c r="C22" s="9" t="n">
        <v>0</v>
      </c>
      <c r="D22" s="9"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 ccounting Policies Basis of Presentation Our consolidated financial statements are prepared in accordance with GAAP and include the accounts of Radian Group and its subsidiaries. All intercompany accounts and transactions, and intercompany profits and losses, have been eliminated. Certain prior period amounts have been reclassified to conform to the current period presentation. We generally refer to our holding company alone, without its consolidated subsidiaries, as “Radian Group.” We refer to Radian Group together with its consolidated subsidiaries as “Radian,” the “Company,” “we,” “us” or “our,” unless the context requires otherwise. Unless otherwise defined in this report, certain terms and acronyms used throughout this report are defined in the Glossary of Abbreviations and Acronyms included as part of this report.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solidated financial statements include our best estimates and assumptions, actual results may vary materially. Investments We group fixed-maturity securities in our investment portfolio into trading or available for sale securities. Trading securities are reported at fair value, with unrealized gains and losses reported as a separate component of income. Investments in fixed-maturity securities classified as available for sale are reported at fair value, with unrealized gains and losses (net of tax) reported as a separate component of stockholders’ equity as accumulated other comprehensive income (loss). We also invest in several other types of investments including equity securities, which primarily consist of our interests in a variety of broadly diversified exchange traded funds and are recorded at fair value with unrealized gains and losses reported in income. Residential mortgage loans held for sale consist of residential mortgage loans, which we purchase with the intention of reselling through whole loan sales or securitizations and have elected to measure at fair value with unrealized gains and losses reported in income. Short-term investments are also carried at fair value and consist of money market instruments, certificates of deposit and highly liquid, interest-bearing instruments with an original maturity of 12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investments. We recognize an impairment as a loss for fixed-maturities available for sale on the consolidated statements of operations if: (i) we intend to sell the impaired security; (ii) it is more likely than not that we will be required to sell the impaired security prior to recovery of its amortized cost basis; or (iii) the present value of cash flows we expect to collect is less than the amortized cost basis of a security. In those instances, we record an impairment loss through earnings that varies depending on specific circumstances. If a sale is likely, the full amount of the impairment is recognized as a loss in the consolidated statements of operations. Otherwise, unrealized losses on securities are separated into: (i) the portion of loss that represents the credit loss and (ii) the portion that is due to other factors. In evaluating whether a decline in value for other securities relates to an existing credit loss, we consider several factors, including, but not limited to, the following: ▪ the extent to which the amortized cost basis is greater than fair value; ▪ reasons for the decline in value (e.g., adverse conditions related to industry or geographic area, changes in financial condition to the issuers or underlying loan obligors); ▪ any changes to the rating of the security by a rating agency; ▪ the failure of the issuer to make a scheduled payment; ▪ the financial position, access to capital and near-term prospects of the issuer, including the current and future impact of any specific events; and ▪ our best estimate of the present value of cash flows expected to be collected. If a credit loss is determined to exist, the impairment amount is calculated as the difference between the amortized cost and the present value of future expected cash flows, limited to the difference between the carrying amount (i.e., fair value) and amortized cost. This credit loss impairment is included in net gains (losses) on investments and other financial instruments in the consolidated statements of operations, with an offset to an allowance for credit losses. Subsequent changes (favorable and unfavorable) in expected credit losses are recognized immediately in net income as a credit loss impairment or a reversal of credit loss impairment. Derivative Assets and Liabilities Our derivative assets and liabilities include the fair value of forward mortgage loan purchase commitments, which are treated as derivatives for financial reporting purposes, as well as hedging instruments used to manage interest rate risk related to our investments in residential mortgage loans held for sale. These derivative instruments are not designated as accounting hedging instruments; therefore, changes in fair value are recorded in our consolidated statements of operations. Our derivative assets and liabilities also include embedded derivatives related to our XOL Program. See Note 5 for additional information. 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hich establishes a three-level valuation hierarchy, we disclose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equity securities, residential mortgage loans held for sale and certain other assets and liabilities are recorded at fair value as described in Note 5. All changes in fair value of trading securities, equity securities, residential mortgage loans held for sale and certain other assets and liabilities are included in our consolidated statements of operations. Restricted Cash Included in our restricted cash balances as of December 31, 2024 and 2023 , were cash funds held in trusts for the benefit of certain counterparties, primarily as security for the payment and performance of the Company’s obligations. Accounts and Notes Receivable Accounts and notes receivable primarily consist of accrued premiums receivable, amounts billed and due from our customers for services performed, and certain receivables related to our reinsurance transactions. Accounts and notes receivable are carried at their estimated collectible amounts, net of any allowance for doubtful accounts, and are periodically evaluated for collectability based on past payment history and current economic conditions. See “Revenue Recognition—Mortgage Insurance” below for information on our deferred premiums and Note 8 for details on our reinsurance agreements. Revenue recognized related to services made available to customers and billed is reflected in accounts and notes receivable. Accounts and notes receivable include $ 5 million as of December 31, 2024 and 2023 , related to services revenue contracts. Revenue recognized related to services performed and not yet billed is recorded in unbilled receivables and reflected in other assets. Deferred revenue, which represents advance payments received from customers in advance of revenue recognition, is immaterial for all periods presented. We have no material bad-debt expense. Income Taxes We provide for income taxes in accordance with the provisions of the accounting standard regarding accounting for income taxes. As required under this standard, our deferred tax assets and deferred tax liabilities are recognized under the balance sheet method, which recognizes the future tax effect of temporary differences between the amounts recorded in our consolidated financial statements and the tax bases of these amounts. Deferred tax assets and deferred tax liabilities are measured using the enacted tax rates that are expected to apply to taxable income in the periods in which the deferred tax asset or deferred tax liability is expected to be realized or settled. In regard to accumulated other comprehensive income, the Company’s policy for releasing disproportionate income tax effects is to release the effects as individual items are sold. Our policy for the recognition of interest and penalties associated with uncertain tax positions is to record such items as a component of our income tax provision.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See Note 10 for further discussion on income taxes. Reserve for Losses and LAE Mortgage Insurance We establish reserves to provide for losses and LAE on our mortgage insurance policies, which include the estimated costs of settling claims, in accordance with the accounting standard regarding accounting and reporting by insurance enterprises (ASC 944). Although this standard specifically excludes mortgage insurance from its guidance relating to the reserve for losses, because there is no specific guidance for mortgage insurance, we establish reserves for mortgage insurance as described below, using the guidance contained in this standard supplemented with other accounting guidance. In our Mortgage Insurance business, the default and claim cycle begins with the receipt of a default notice from the loan servicer. Case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do not establish reserves for loans that are in default if we believe that we will not be liable for the payment of a claim with respect to that default. We generally do not establish loss reserves for expected future claims on insured mortgages that are not in default. See “Reserve for Premium Deficiency” below for an exception to these general principles. With respect to loans that are in default, considerable judgment is exercised as to the adequacy of reserve levels.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The Default to Claim Rate also includes our estimates with respect to expected Loss Mitigation Activities, which have the effect of reducing our Default to Claim Rates. After estimating the Default to Claim Rate, we estimate Claim Severity by applying observed severity rates for past paid claims within cohorts based on both Time in Default and estimated borrower equity, as adjusted to account for anticipated differences and risks in future results compared to past trends, including potential declines in estimated borrower equity. These severity estimates are then applied to individual loan coverage amounts to determine reserves. Rescissions, Claim Denials and Claim Curtailments may occur for various reasons, including, without limitation, underwriting negligence, fraudulent applications and appraisals, breach of representations and warranties and inadequate documentation, primarily related to our insurance written in years prior to and including 2008. For our Loss Mitigation Activities, we incorporate a process referred to as a claims rebuttal process by which the insured or servicer of loans may challenge our decisions. Our estimate of future Loss Mitigation Activities incorporates our estimates of the likely outcomes of our claims rebuttal process based on historical practices. Estimating our case reserve for losses involves significant reliance upon assumptions and estimates with regard to the likelihood, magnitude and timing of each potential loss. The models, assumptions and estimates we use to establish loss reserves may not prove to be accurate, especially in the event of an extended economic downturn or a period of market volatility and economic uncertainty. These assumptions require management to use considerable judgment in estimating the rate at which these loans will result in claims and the amount of claims we expect to pay. As such, there is uncertainty around our reserve estimate. Title Insurance We establish reserves for estimated future claims payments on our title insurance policies at the time the related policy revenue is recorded. Our Title insurance reserve for losses and LAE comprises estimates of both known claims and incurred but unreported claims expected to be paid in the future for policies issued as of the balance sheet date. We provide for losses associated with these policies based upon our historical experience and other factors. However, by their nature, title claims can often be complex, vary greatly in dollar amounts, vary in number due to economic and market conditions such as an increase in mortgage foreclosures, and involve uncertainties as to ultimate exposure. Due to the length of time over which claim payments are made and regularly occurring changes in underlying economic and market conditions, these estimates are subject to variability. Reserve for Premium Deficiency Insurance enterprises are required to establish a premium deficiency reserve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For our Mortgage Insurance business, we group our mortgage insurance products into two categories: first-lien and second-lien mortgage loans. We did not require a first-lien or second-lien premium deficiency reserve as of December 31, 2024 or 2023 . Revenue Recognition Mortgage Insurance Premiums on mortgage insurance products are written on a recurring basis, either as monthly or annual premiums, or on a multi-year basis as a single premium. Monthly premiums written are earned as coverage is provided each month. For certain monthly policies where the billing is deferred for the first month’s coverage period, currently to the end of the policy, we record a net premium receivable representing the present value of such deferred premiums that we estimate will be collected at that future date. As of December 31, 2024 and 2023, this net premium receivable was $ 38 million and $ 36 million , respectively, representing the present values of $ 83 million and $ 81 million , respectively, in contractual deferred monthly premiums, after adjustments for the estimated collectability and timing of future billing. We recognize changes in this receivable based on changes in the estimated amount and timing of such collections, including as a result of changes in observed trends as well as our periodic review of our servicing guide and our operations and collections practices. Given the difference between the present value of the net premium receivable recorded and the contractual premiums due, such changes to the preceding factors could have a material effect on our results of operations in future periods if any changes are implemented. Annual premiums written are initially recorded as unearned premiums and amortized on a monthly, straight-line basis. Single premiums written are initially recorded as unearned premiums and earned over time based on the anticipated claim payment pattern, which includes historical industry experience and is updated periodically. When we rescind insurance coverage on a loan, we refund all premiums received in connection with such coverage. When insurance coverage on a loan is canceled due to claim payment, we refund all premiums received since the date of delinquency. When insurance coverage is canceled for a reason other than Rescission or claim payment, all premium that is nonrefundable is immediately earned. Premium revenue is recognized net of our accrual for estimated premium refunds due to Rescissions, claim payments or other factors. With respect to our reinsurance transactions, ceded premiums written on an annual or multi-year basis are initially set up as prepaid reinsurance and are amortized in a manner consistent with the recognition of income on direct premiums. Title Insurance and Related Services Title insurance premiums are recognized as revenue upon closing and completion of the real estate transaction. Premiums generally are calculated with reference to the policy amount. Premiums are charged to customers based on rates predetermined in coordination with each state’s respective Department of Insurance. Such regulations vary from state to state. Premium revenues from agency title operations are primarily comprised of premiums recognized upon title order and completion of real estate transaction closing. Other title-related fees and income are closely related to title insurance premiums and are primarily associated with managing the closing of real estate transactions. As such, revenue is primarily recognized upon closing of the real estate transaction or completion and billing of services. We offer title services that include tax and title data services; centralized recording services; document retrieval; default curative title services; deed reports; property reports and other real estate or title-related activities. Expenses typically associated with premiums include third-party agent commissions and premium taxes. Other Products and Services We recognize revenue representing the transfer of services to customers in an amount that reflects the consideration that we expect to be entitled to receive in exchange for those services, which are recognized as the performance obligations are satisfied. Due to the transactional nature of our business, our services revenue may fluctuate from period to period as transactions are commenced or completed. Our services and related revenue recognition considerations are primarily as follows: Real Estate Services. We provide real estate services, including asset management and valuation services. Asset management services include management of the entire REO disposition process and services such as diligence and underwriting that serve the single-family rental asset class. In certain instances, fees are received at the time that an asset is assigned to Radian for management. These fees are recorded as deferred revenue and are recognized over time based on progress to date and the availability to customers. In addition, we offer a web-based asset management workflow solution to assist in managing REO assets, rental properties, due diligence for bulk acquisitions of multiple properties, loss mitigation efforts and short sales. For valuation services, we leverage technology and a quality control process to deliver real estate valuation products and services to our customers, which include: appraisal review products; hybrid/ancillary appraisal products; automated valuation products; interactive valuation products; and broker price opinions. Each service qualifies as a separate performance obligation for which revenue is recognized as the service is performed and made available to the client. Mortgage Services. We provide third-party contract underwriting solutions to our mortgage customers. Generally, revenue is recognized when contract underwriting results are made available to the customer or when other related services are completed. Cost of Services Cost of services consists primarily of costs paid for employee compensation and related payroll benefits, as well as corresponding travel and related expenses, incurred in providing such services to clients. Leases We determine if an arrangement includes a lease at inception, and if it does, we recognize a right-of-use asset and lease liability. Right-of-use assets represent our right to use an underlying asset for the lease term and are recognized net of any payments made or received from the lessor. Lease liabilities represent our obligation to make lease payments and are based on the present value of lease payments over the lease term. In determining the net present value of lease payments, we use our incremental borrowing rate based on the information available at the lease commencement date. Lease expense is recognized on a straight-line basis over the expected lease term. Lease and non-lease components are generally not accounted for separately. Our lease agreements primarily relate to operating leases for office space we use in our operations. Certain of our leases include renewal options and/or termination options that we did not consider in the determination of the right-of-use asset or the lease liability as we did not believe it was reasonably certain that we would exercise such options. We assess our various asset groups, which include right-of-use assets, for changes in grouping and for potential impairment when certain events occur or when there are changes in circumstances, including potential alternative uses. If circumstances require a change in asset groupings or a right-of-use asset to be tested for possible impairment, and the carrying value of the right-of-use asset is not recoverable on an undiscounted cash flow basis, an impairment is recognized to the extent that the carrying value exceeds its fair value. See Note 13 for additional information on our leases. Reinsurance We cede insurance risk through the use of reinsurance contracts and follow reinsurance accounting for those transactions where significant risk is transferred. Loss reserves and unearned premiums are established before consideration is given to amounts related to our reinsurance agreements. In accordance with the terms of the QSR Program, rather than making a cash payment or transferring investments for ceded premiums written, Radian Guaranty holds the related amounts to collateralize the reinsurers’ obligations and has established a corresponding funds withheld liability. Any loss recoveries and any potential profit commission to Radian Guaranty will be realized from this account. The reinsurers’ share of earned premiums is paid from this account on a quarterly basis. For our Single Premium QSR Program, this liability also includes an interest credit on funds withheld, which is recorded as ceded premiums at a rate specified in the agreement and, depending on experience under the contract, may be paid to either Radian Guaranty or the reinsurers. The ceding commission earned for premiums ceded pursuant to this transaction is attributable to other underwriting costs (including any related deferred policy acquisition costs). The unamortized portion of the ceding commission in excess of our related acquisition cost is reflected in other liabilities. Ceded premiums written are recorded on the balance sheet as prepaid reinsurance premiums and amortized to ceded premiums earned in a manner consistent with the recognition of income on direct premiums. See Note 8 for further discussion of our reinsurance transactions. Variable Interest Entities VIEs include corporations, trusts or partnerships in which: (i) the entity has insufficient equity at risk to allow it to finance its activities without additional subordinated financial support or (ii) at-risk equity holders, as a group, do not have the characteristics of a controlling financial interest. We may enter into contracts with VIEs in connection with our reinsurance programs for our Mortgage Insurance business and securitizations in connection with our mortgage conduit activities. In accordance with GAAP, we perform an evaluation to determine whether we are required to consolidate the VIE’s assets and liabilities in our consolidated financial statements, based on whether we are deemed to be the primary beneficiary. The primary beneficiary of a VIE i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potentially could be significant to the VIE. We review governing contracts, formation documents and any other contractual arrangements for relevant terms to determine the activities that have the most significant impact on the VIE’s economic performance and which party is the primary beneficiary. We continuously analyze entities in which we hold variable interests, including when there is a reconsideration event, to determine whether such entities are VIEs and whether such potential VIEs should be consolidated or deconsolidated. We have concluded that the trusts that hold our securitized residential mortgage loans are each considered to be a collateralized financing entity (“CFE”). A CFE is a VIE with no more than nominal equity that holds financial assets and issues beneficial interests in those assets, for which the issued beneficial interests have contractual recourse only to the related assets of the CFE. The accounting guidance that addresses VIEs allows us to elect to measure both the financial assets and financial liabilities of a CFE using the more observable of the fair value of the financial assets and the fair value of the financial liabilities of a CFE. The net equity in an entity accounted for under the CFE election effectively represents the fair value of the retained interests that we hold in the entity. We have determined the inputs to the fair value measurement of the financial liabilities of these VIEs to be more observable than those of the financial assets and, as a result, have used the fair value of the financial liabilities of these VIEs to measure the fair value of the financial assets of these VIEs. See Note 5 for more information on the fair value of our consolidated VIE assets and liabilities. See Note 7 for additional information regarding our involvement with VIEs associated with our mortgage conduit securitizations and Note 8 for additional information regarding our involvement with VIEs associated with our reinsurance transactions. Goodwill and Other Acquired Intangible Assets, Net Goodwill is an asset representing the estimated future economic benefits arising from the assets we have acquired that were not individually identified and separately recognized.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We generally perform our annual goodwill impairment test during the fourth quarter of each year, comparing the carrying value of the reporting unit as of the prior quarter to its estimated fair value. An impairment charge is recognized for any excess of the reporting unit’s carrying amount over the reporting unit’s estimated fair value, up to the full amount of the goodwill allocated to the reporting unit. As a result of our updated financial forecast and annual goodwill impairment assessment both completed in the fourth quarter of 2023, we recorded a full impairment of the outstanding goodwill balance at that time of $ 10 million. As a result of this impairment, there was no remaining goodwill balance at December 31, 2024 or 2023. All of our other acquired intangible assets have now been fully amortized and, as such, there was no remaining other acquired intangible asset balance at December 31, 2024 or 2023 . Property and Equipment, Net We capitalize certain costs associated with the development of internal-use software and the purchase of property and equipment. Software, property and equipment are carried at cost, net of accumulated depreciation and amortization. Amortization and depreciation are calculated on a straight-line basis over the estimated useful life of the respective assets and commence during the month of our placement of the assets into use. The estimated useful life used to calculate the amortization of internal-use software is generally seven years . Leasehold improvements are depreciated over the lesser of the estimated useful life of the asset improved or the remaining term of the lease. The estimated useful life used to calculate the depreciation of furniture and equipment is generally three years . Depreciation and amortization expe nse associated with property and equipment was $ 18 million for the year ended December 31, 2024, and $ 15 million for both the years ended December 31, 2023 and 2022. The following is a summary of the gross and net carrying amounts and accumulated amortization / depreciation (including impairment) of our property and equipment as of the periods indicated.
Property and equipment
December 31, 2024 December 31, 2023
(In thousands) Gross Accumulated Net Carrying Gross Accumulated Net Carrying
Internal-use software $ 155,605 $ ( 135,144 ) $ 20,461 $ 163,408 $ ( 110,845 ) $ 52,563
Leasehold improvements 39,472 ( 35,747 ) 3,725 39,339 ( 32,182 ) 7,157
Furniture and equipment 73,403 ( 69,952 ) 3,451 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3. Net Inco me Per Share The calculation of basic and diluted net income per share is as follows.
Net income per share
Years Ended December 31,
(In thousands, except per-share amounts) 2024 2023 2022
Net income—basic and diluted $ 604,440 $ 603,119 $ 742,934
Average common shares outstanding—basic 152,465 158,140 167,930
Dilutive effect of share-based compensation arrangements (1) 1,726 1,993 2,734
Adjusted average common shares outstanding—diluted 154,191 160,133 170,664
Net income per share
Basic $ 3.96 $ 3.81 $ 4.42
Diluted $ 3.92 $ 3.77 $ 4.35 (1) The following number of shares of our common stock equivalents issued under our share-based compensation arrangements are not included in the calculation of diluted net income per share because their effect would be anti-dilutive.
Years Ended December 31,
(In thousands) 2024 2023 2022
Shares of common stock equivalents 11 1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4. Segm ent Reporting In 2024, our Chief Executive Officer (Radian’s chief operating decision maker) made certain changes to the way that he organizes and assesses the performance of our operating segments, which resulted in updates to our quantitative and aggregation analyses in accordance with the accounting standard regarding segment reporting. Whereas in prior years we aggregated our Title, Real Estate Services and Real Estate Technology businesses and reported them as a single reportable segment named homegenius, effective for 2024 we are reporting the results of operations for these individual businesses and our Mortgage Conduit business, none of which meet the reportable quantitative thresholds, in the All Other category, along with certain corporate and other activities. This reflects the way our Chief Executive Officer is currently evaluating these businesses individually, given that these businesses offer distinct products and services and are managed separately. This approach is also aligned with materiality considerations consistent with current accounting guidance. As a result of the change described above, we now have one reportable segment, Mortgage Insurance, which derives its revenue from mortgage insurance and other mortgage and risk services, including contract underwriting solutions provided to mortgage lending institutions and mortgage credit investors. In addition to this reportable segment, in All Other we report activities that include: (i) income (losses) from assets held by Radian Group, our holding company; (ii) related general corporate operating expenses not attributable or allocated to our reportable segment; and (iii) the operating results from certain other immaterial activities and operating segments, including our Mortgage Conduit, Title, Real Estate Services and Real Estate Technology businesses. We have reflected this change in our segment operating results for all periods presented, as shown below. We allocate corporate operating expenses to our Mortgage Insurance business and our immaterial operating businesses included in All Other based primarily on their respective forecasted annual percentage of total revenue, which approximates the estimated percentage of management time spent on each business. In addition, we allocate all corporate interest expense to our Mortgage Insurance segment, due to the capital-intensive nature of our Mortgage Insurance business. We do not manage assets by operating segments. See Note 1 for additional details about our Mortgage Insurance business. Adjusted Pretax Operating Income (Loss) Our senior management, including our Chief Executive Officer, uses adjusted pretax operating income (loss) as our primary measure to evaluate the fundamental financial performance of each of Radian’s businesses and to allocate resources to them, including during the annual budget and forecasting process. Our Chief Executive Officer then reviews budget-to-actual variances on a monthly basis using this primary measure of segment profit or loss to assess performance and allocate capital and personnel to each business. Adjusted pretax operating income (loss) is defined as pretax income (loss) excluding the effects of: (i) net gains (losses) on investments and other financial instruments, except for those investments and other financial instruments attributable to our Mortgage Conduit business; (ii) amortization and impairment of goodwill and other acquired intangible assets; and (iii) impairment of other long-lived assets and other non-operating items, if any, such as gains (losses) from the sale of lines of business, acquisition-related income (expenses) and gains (losses) on extinguishment of debt.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gains and losses arise primarily from changes in the market value of our investments that are classified as trading or equity securities. These valuation adjustments may not necessarily result in realized economic gains or losses. Trends in the profitability of our fundamental operating activities can be more clearly identified without the fluctuations of these realized and unrealized gains or losses and changes in fair value of other financial instruments. Except for certain investments and other financial instruments attributable to specific operating segments, we do not view them to be indicative of our fundamental operating activities. (2) Amortization and impairment of goodwill and other acquired intangible assets. Amortization of acquired intangible assets represents the periodic expense required to amortize the cost of acquired intangible assets over their estimated useful lives. Acquired intangible assets are also periodically reviewed for potential impairment, and impairment adjustments are made whenever appropriate. We do not view these charges as part of the operating performance of our primary activities. (3) Impairment of other long-lived assets and other non-operating items, if any. Impairment of other long-lived assets and other non-operating items includes activities that we do not view to be indicative of our fundamental operating activities, such as: (i) impairment of internal-use software and other long-lived assets; (ii) gains (losses) from the sale of lines of business; (iii) acquisition-related income and expenses; and (iv) gains (losses) on extinguishment of debt. The reconciliation of adjusted pretax operating income (loss) for our reportable segment to consolidated pretax income is as follows.
Reconciliation of adjusted pretax operating income (loss) to consolidated pretax income
December 31,
(In thousands) 2024 2023 2022
Mortgage Insurance adjusted pretax operating income $ 827,363 $ 829,824 $ 1,131,943
Reconciling items
All Other adjusted pretax operating income (loss) ( 24,358 ) ( 43,397 ) ( 79,226 )
Net gains (losses) on investments and other financial instruments (1) ( 4,316 ) 9,427 ( 80,780 )
Amortization and impairment of goodwill and other acquired intangible assets — ( 15,285 ) ( 4,308 )
Impairment of other long-lived assets and other non-operating items (2) ( 27,399 ) ( 13,082 ) ( 14,850 )
Consolidated pretax income $ 771,290 $ 767,487 $ 952,779 (1) Excludes net gains (losses) on investments and other financial instruments that are attributable to our Mortgage Conduit business, which are included in adjusted pretax operating income (loss). (2) For 2024, amount includes: (i) $ 19 million from impairments of internal-use software, due to strategic decisions made in 2024 to discontinue certain products; (ii) $ 4 million related to loss on extinguishment of debt; and (iii) $ 4 million from impairments of lease-related assets. For 2023, amount includes $ 9 million and $ 5 million r elated to impairments of our lease-related assets and internal use software, respectively. For 2022, amount is primarily related to impairments of our lease-related assets. See Note 13 for more information on our operating leases. Revenue and Other Segment Information The following tables reconcile reportable segment revenues to consolidated revenues and summarize interest expense, depreciation expense, allocation of corporate operating expenses and adjusted pretax operating income for our reportable segment as follows.
Reportable segment revenue and other segment information
December 31, 2024
(In thousands) Mortgage All Other Inter-segment Adjustments (1) Consolidated
Net premiums earned $ 939,237 $ 12,046 $ — $ — $ 951,283
Services revenue 1,025 49,646 ( 401 ) — 50,270
Net investment income 201,453 91,240 — — 292,693
Net gains (losses) on investments and other financial instruments — ( 5,798 ) — ( 4,316 ) ( 10,114 )
Income (loss) on consolidated VIEs — ( 2 ) — — ( 2 )
Other income 5,649 582 ( 78 ) — 6,153
Total revenues 1,147,364 $ 147,714 $ ( 479 ) $ ( 4,316 ) $ 1,290,283
Less:
Provision for losses ( 2,248 )
Policy acquisition costs 27,316
Direct other operating expenses 66,417
Allocated corporate operating expenses (2) 144,251
Interest expense 83,731
Other segment items 534
Adjusted pretax operating income $ 827,363
Other segment information:
Direct depreciation expense $ 7,974
Loss Ratio (3) ( 0.2 )%
Expense Ratio (4) 25.3 %
Reportable segment revenue and other segment information
December 31, 2023
(In thousands) Mortgage All Other Inter-segment Adjustments (1) Consolidated
Net premiums earned $ 909,363 $ 10,215 $ — $ — $ 919,578
Services revenue 1,088 45,394 ( 390 ) — 46,092
Net investment income 195,077 63,353 — — 258,430
Net gains (losses) on investments and other financial instruments — 814 — 9,427 10,241
Other income 5,372 27 ( 20 ) 868 6,247
Total revenues 1,110,900 $ 119,803 $ ( 410 ) $ 10,295 $ 1,240,588
Less:
Provision for losses ( 42,136 )
Policy acquisition costs 24,578
Direct other operating expenses 71,150
Allocated corporate operating expenses (2) 140,583
Interest expense 86,188
Other segment items 713
Adjusted pretax operating income $ 829,824
Other segment information:
Direct depreciation expense $ 8,164
Loss Ratio (3) ( 4.6 )%
Expense Ratio (4) 26.0 %
December 31, 2022
(In thousands) Mortgage All Other Inter-segment Adjustments (1) Consolidated
Net premiums earned $ 957,213 $ 23,918 $ — $ — $ 981,131
Services revenue 7,390 85,158 ( 332 ) — 92,216
Net investment income 171,221 24,437 — — 195,658
Net gains (losses) on investments and other financial instruments — 47 — ( 80,780 ) ( 80,733 )
Other income 2,376 248 ( 170 ) — 2,454
Total revenues 1,138,200 $ 133,808 $ ( 502 ) $ ( 80,780 ) $ 1,190,726
Less:
Provision for losses ( 339,374 )
Policy acquisition costs 23,918
Direct other operating expenses 92,756
Allocated corporate operating expenses (2) 138,566
Interest expense 84,440
Other segment items 5,951
Adjusted pretax operating income $ 1,131,943
Other segment information:
Direct depreciation expense $ 8,986
Loss Ratio (3) ( 35.5 )%
Expense Ratio (4) 26.7 % (1) Represents non-operating items not included in segment results. See “Adjusted Pretax Operating Income (Loss)” above for more information. (2) Includes immaterial allocated depreciation expense. (3) Calculated as provision for losses expressed as a percentage of net premiums earned. (4) Calculated as operating expenses (which consist of policy acquisition costs and direct other operating expenses, as well as allocated corporate operating expenses) expressed as a percentage of net premiums earned. There was no single customer that accounted for more than 10% of our consolidated revenues (excluding net gains (losses) on investments and other financial instruments) in 2024, 2023 or 2022. There was no customer that accounted for more than 10% of NIW in 2024, 2023 or 2022. The table below, which represents total services revenue in our consolidated statements of operations for the periods indicated, provides the disaggregation of services revenue by revenue type.
Services revenue
Years Ended December 31,
(In thousands) 2024 2023 2022
Mortgage Insurance
Contract underwriting services $ 1,024 $ 1,088 $ 1,775
Loan fulfillment services — — 5,615
All Other
Real Estate Services
Valuation 15,768 14,555 30,002
Single family rental 8,412 7,743 24,387
Asset management technology platform 4,924 4,639 4,814
Real estate owned asset management 4,455 3,960 3,091
Other real estate services 20 30 115
Title 13,185 11,464 18,687
Real Estate Technology 2,482 2,613 3,730
Total services revenue $ 50,270 $ 46,092 $ 92,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5. Fair Value of Financial Instruments The following tables include a list of assets and liabilities that are measured at fair value by hierarchy level as of the dates indicated.
Assets and liabilities carried at fair value by hierarchy level
December 31, 2024
(In thousands) Level I Level II Level III Total
Investments
Fixed maturities available for sale
U.S. government and agency securities $ 119,630 $ 8,702 $ — $ 128,332
State and municipal obligations — 148,891 — 148,891
Corporate bonds and notes — 2,476,639 — 2,476,639
RMBS — 1,011,630 — 1,011,630
CMBS — 411,999 — 411,999
CLO — 411,462 — 411,462
Other ABS — 438,811 — 438,811
Mortgage insurance-linked notes (1) — 47,156 — 47,156
Total fixed maturities available for sale 119,630 4,955,290 — 5,074,920
Assets and liabilities carried at fair value by hierarchy level
December 31, 2024
(In thousands) Level I Level II Level III Total
Fixed maturities trading securities
State and municipal obligations — 50,845 — 50,845
Corporate bonds and notes — 23,940 — 23,940
RMBS — 3,029 — 3,029
CMBS — 4,838 — 4,838
Total fixed maturities trading securities — 82,652 — 82,652
Equity securities 128,368 3,275 6,546 138,189
Residential mortgage loans held for sale (2) — 519,885 — 519,885
Other invested assets (3) (4) — — 5,908 5,908
Short-term investments
State and municipal obligations — 1,750 — 1,750
Money market instruments 384,934 — — 384,934
Corporate bonds and notes — 49,905 — 49,905
Other ABS — 16,054 — 16,054
Other investments (5) — 69,005 — 69,005
Total short-term investments 384,934 136,714 — 521,648
Total investments at fair value (4) 632,932 5,697,816 12,454 6,343,202
Other
Derivative assets — 4,274 — 4,274
Mortgage servicing rights — — 2,702 2,702
Loaned securities (6)
Corporate bonds and notes — 130,256 — 130,256
Other ABS — 60 — 60
Equity securities 8,805 — — 8,805
Securitized residential mortgage loans held for investment (2) — 717,228 — 717,228
Total assets at fair value (4) $ 641,737 $ 6,549,634 $ 15,156 $ 7,206,527
Liabilities
Derivative liabilities $ — $ 40 $ 1,249 $ 1,289
Securitized nonrecourse debt (2) — 703,526 — 703,526
Total liabilities at fair value $ — $ 703,566 $ 1,249 $ 704,815 (1) Includes mortgage insurance-linked notes purchased by Radian Group in connection with the XOL Program. See Note 8 for more information. (2) See Note 7 for more information about our residential mortgage loan activities, including our private label securitization program. (3) Consists primarily of interests in private debt and equity investments. (4) Does not include other invested assets of $ 2 million that are primarily invested in limited partnership investments valued using the net asset value as a practical expedient. (5) Comprises short-term certificates of deposit and commercial paper. (6) Securities loaned to third-party borrowers under securities lending agreements are classified as other assets on our consolidated balance sheets. See Note 6 for more information on our securities lending agreements.
Assets and liabilities carried at fair value by hierarchy level
December 31, 2023
(In thousands) Level I Level II Level III Total
Investments
Fixed maturities available for sale
U.S. government and agency securities $ 124,734 $ 9,859 $ — $ 134,593
State and municipal obligations — 142,785 — 142,785
Corporate bonds and notes — 2,511,905 — 2,511,905
RMBS — 1,014,071 — 1,014,071
CMBS — 558,383 — 558,383
CLO — 487,849 — 487,849
Other ABS — 284,559 — 284,559
Foreign government and agency securities — 5,087 — 5,087
Mortgage insurance-linked notes (1) — 48,996 — 48,996
Total fixed maturities available for sale 124,734 5,063,494 — 5,188,228
Fixed maturities trading securities
State and municipal obligations — 70,844 — 70,844
Corporate bonds and notes — 24,913 — 24,913
RMBS — 5,930 — 5,930
CMBS — 4,736 — 4,736
Total fixed maturities trading securities — 106,423 — 106,423
Equity securities 81,170 5,387 2,500 89,057
Residential mortgage loans held for sale (2) — 32,755 — 32,755
Other invested assets (3) (4) — — 7,196 7,196
Short-term investments
State and municipal obligations — 2,700 — 2,700
Money market instruments 368,433 — — 368,433
Corporate bonds and notes — 150,930 — 150,930
CMBS — 1,347 — 1,347
Other ABS — 1,158 — 1,158
Other investments (5) — 135,998 — 135,998
Total short-term investments 368,433 292,133 — 660,566
Total investments at fair value (4) 574,337 5,500,192 9,696 6,084,225
Other
Derivative assets — 1,912 1 1,913
Loaned securities (6)
U.S. government and agency securities 9,803 — — 9,803
Corporate bonds and notes — 117,992 — 117,992
Equity securities 75,898 — — 75,898
Total assets at fair value (4) $ 660,038 $ 5,620,096 $ 9,697 $ 6,289,831
Liabilities
Derivative liabilities $ — $ 817 $ 692 $ 1,509
Total liabilities at fair value $ — $ 817 $ 692 $ 1,509 (1) Includes mortgage insurance-linked notes purchased by Radian Group in connection with the XOL Program. See Note 8 for more information. (2) See Note 7 for more information about our residential mortgage loan activities. (3) Consists primarily of interests in private debt and equity investments. (4) Does not include other invested assets of $ 1 million that are primarily invested in limited partnership investments valued using the net asset value as a practical expedient. (5) Comprises short-term certificates of deposit and commercial paper. (6) Securities loaned to third-party borrowers under securities lending agreements are classified as other assets in our consolidated balance sheets. See Note 6 for more information. Activity related to Level III assets and liabilities (including realized and unrealized gains and losses, purchases, sales, issuances, settlements and transfers) was immaterial for the years ended December 31, 2024 and 2023. Valuation Methodologies for Assets Measured at Fair Value We are responsible for the determination of the value of all investments carried at fair value and the supporting methodologies and assumptions. To assist us in this responsibility, we utilize independent third-party valuation service providers to gather, analyze and interpret market information and estimate fair values based upon relevant methodologies and assumptions for various asset classes and individual securities. We perform monthly quantitative and qualitative analyses on the prices received from third parties to determine whether the prices are reasonable estimates of fair value. Our analysis includes: (i) a review of the methodology used by third-party pricing services; (ii) a comparison of pricing services’ valuations to other independent sources; (iii) a review of month-to-month price fluctuations; and (iv) a comparison of actual purchase and sale transactions with valuations received from third parties. These processes are designed to ensure that our investment values are accurately recorded, that the data inputs and valuation techniques utilized are appropriate and consistently applied and that the assumptions are reasonable and consistent with the objective of determining fair value. The following are descriptions of our valuation methodologies for financial assets measured at fair value. U.S. Government and Agency Securities. The fair value of U.S. government and agency securities is estimated using observed market transactions, including broker-dealer quotes and actual trade activity as a basis for valuation. U.S. government and agency securities are categorized in either Level I or Level II of the fair value hierarchy. State and Municipal Obligations. The fair value of state and municipal obligations is estimated using recent transaction activity, including market observations. Valuation models are used, which incorporate bond structure, yield curve, credit spreads and other factors. These securities are generally categorized in Level II of the fair value hierarchy or in Level III when market-based transaction activity is unavailable. Corporate Bonds and Notes. The fair value of corporate bonds and notes is estimated using recent transaction activity, including market observations. Spread models are used that incorporate issuer and structure characteristics, such as credit risk and early redemption features, where applicable. These securities are generally categorized in Level II of the fair value hierarchy or in Level III when market-based transaction activity is unavailable. Asset-backed and Mortgage-backed Securities. The fair value of these instruments, which include RMBS, CMBS, CLO, Other ABS and mortgage insurance-linked notes, is estimated based on prices of comparable securities and spreads and observable prepayment speeds. These securities are generally categorized in Level II of the fair value hierarchy or in Level III when market-based transaction activity is unavailable. The fair value of any Level III securities is generally estimated by discounting estimated future cash flows. Foreign Government and Agency Securities. The fair value of foreign government and agency securities is estimated using observed market yields used to create a maturity curve and observed credit spreads from market makers and broker-dealers. These securities are categorized in Level II of the fair value hierarchy. Equity Securities. The fair value of equity securities is generally estimated using observable market data in active markets or bid prices from market makers and broker-dealers. Generally, these securities are categorized in Level I or II of the fair value hierarchy, as observable market data are readily available. Certain equity securities may be categorized in Level III of the fair value hierarchy due to a lack of market-based transaction data or the use of model-based valuations. Residential Mortgage Loans Held for Sale. The fair value of residential mortgage loans is generally estimated using present value techniques with inputs derived from observable market data, including external market research on yields and prepayment speeds for comparable residential mortgage loan pools. The discounted cash flow models are adjusted for certain loan-level factors such as loan type, loan amount, note rate, LTV, and expected exit value of the loan. Credit risk does not significantly impact the valuation since these loans are typically purchased and resold shortly after origination. Based on the availability of observable market inputs, these loans are generally categorized in Level II of the fair value hierarchy. Other Investments. These securities primarily consist of commercial paper and short-term certificates of deposit, which are categorized in Level II of the fair value hierarchy. The fair value of these investments is estimated using market data for comparable instruments of similar maturity and average yield. Money Market Instruments. The fair value of money market instruments is based on daily prices, which are published and available to all potential investors and market participants. As such, these securities are categorized in Level I of the fair value hierarchy. Other Invested Assets. These assets consist of interests in private debt or equity investments. The estimated fair value of these other invested assets is primarily based on the private company’s performance, as well as the terms of the instrument and general market benchmarks. As such, these investments are categorized in Level III of the fair value hierarchy. Derivative Assets and Liabilities. These assets and liabilities include forward RMBS purchase contracts and interest rate swap futures contracts used to hedge interest rate risk associated with our residential mortgage loans held for sale. The estimated fair value of these instruments is derived using a market-based approach based on market price inputs from similar contracts and corroborated with observable market data. In addition, we enter into forward mortgage loan purchase commitments, for which we determine estimated fair value using a market-based approach based on underlying loan level information, adjusted for the probability the mortgage loan will fund. These mortgage-related derivative assets and liabilities are generally categorized in Level II of the fair value hierarchy based on the availability of observable market inputs that are most significant to the fair value estimate. Our derivative assets and liabilities also include embedded derivatives related to our XOL Program, which are categorized in Level III of the fair value hierarchy. The fair value of these derivatives reflects the present value impact of the variation in investment income on the assets held by the reinsurance trusts and the contractual reference rate used to calculate the reinsurance premiums we will pay. See Notes 7 and 8 for additional information on our mortgage-related and reinsurance-related derivatives, respectively. Securitized Residential Mortgage Loans Held for Investment and Securitized Nonrecourse Debt. As described in Note 2, we estimate the fair values of our consolidated VIE assets and liabilities using the more observable of the fair value of the financial assets and the fair value of the financial liabilities. For the VIE liabilities, which primarily represent investment grade asset-backed securities issued by the trusts, we determine fair value with the assistance of independent third-party valuation service providers, using external market information that includes observable market yields, spreads and projected prepayment speeds on securitizations with similar collateral characteristics. The fair value estimates of the securitized residential mortgage loans are then derived using the fair value of the VIE liabilities. As such, we classify both the securitized residential mortgage loans held by the VIEs and the nonrecourse debt issued by the VIEs as Level II in the fair value hierarchy. Other Fair Value Disclosure The carrying value and estimated fair value of other selected assets and liabilities not carried at fair value on our consolidated balance sheets were as follows as of the dates indicated.
Financial instruments not carried at fair value
December 31, 2024 December 31, 2023
(In thousands) Carrying Estimated Carrying Estimated
Company-owned life insurance $ 110,968 $ 110,968 $ 106,417 $ 106,417
Senior notes 1,065,337 1,088,306 1,417,781 1,406,118
Secured borrowings
Mortgage loan financing facilities $ 492,429 $ 492,429 $ 24,199 $ 24,199
FHLB advances 45,865 45,888 95,277 95,348
Total secured borrowings $ 538,294 $ 538,317 $ 119,476 $ 119,547 The fair value of our company-owned life insurance is estimated based on the cash surrender value less applicable surrender charges. These assets are categorized in Level II of the fair value hierarchy. See Note 9 for further information on our company-owned life insurance. The fair value of our senior notes is estimated based on quoted market prices. The fair value of our secured borrowings is estimated based on current market rates and contractual cash flows, including for FHLB advances any fees that may be required to be paid to the FHLB. The carrying amount of borrowings under our mortgage loan financing facilities approximates fair value due to the floating rate nature of that debt. These liabilities are all categorized in Level II of the fair value hierarchy. See Note 12 for further information about our senior notes and secured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6. Inve stments Available for Sale Securities Our available for sale securities within our investment portfolio consisted of the following as of the dates indicated.
Available for sale securities
December 31, 2024
(In thousands) Amortized Gross Gross Fair Value
Fixed maturities available for sale
U.S. government and agency securities $ 160,509 $ — $ ( 32,177 ) $ 128,332
State and municipal obligations 167,114 40 ( 18,263 ) 148,891
Corporate bonds and notes 2,878,705 5,261 ( 277,535 ) 2,606,431
RMBS 1,104,721 6,965 ( 100,056 ) 1,011,630
CMBS 438,139 51 ( 26,191 ) 411,999
CLO 411,328 983 ( 849 ) 411,462
Other ABS 442,620 1,556 ( 5,305 ) 438,871
Mortgage insurance-linked notes (1) 45,447 1,709 — 47,156
Total securities available for sale, including loaned securities 5,648,583 $ 16,565 $ ( 460,376 ) (2) 5,204,772
Less: loaned securities (3) 137,082 129,852
Total fixed maturities available for sale $ 5,511,501 $ 5,074,920
December 31, 2023
(In thousands) Amortized Gross Gross Fair Value
Fixed maturities available for sale
U.S. government and agency securities $ 171,194 $ 93 $ ( 26,891 ) $ 144,396
State and municipal obligations 158,539 283 ( 16,037 ) 142,785
Corporate bonds and notes 2,876,175 12,286 ( 259,177 ) 2,629,284
RMBS 1,089,919 8,250 ( 84,098 ) 1,014,071
CMBS 605,029 51 ( 46,697 ) 558,383
CLO 494,339 63 ( 6,553 ) 487,849
Other ABS 286,988 1,608 ( 4,037 ) 284,559
Foreign government and agency securities 5,128 — ( 41 ) 5,087
Mortgage insurance-linked notes (1) 47,456 1,540 — 48,996
Total securities available for sale, including loaned securities 5,734,767 $ 24,174 $ ( 443,531 ) (2) 5,315,410
Less: loaned securities (3) 135,656 127,182
Total fixed maturities available for sale $ 5,599,111 $ 5,188,228 (1) Includes mortgage insurance-linked notes purchased by Radian Group in connection with the XOL Program. See Note 8 for more information. (2) See “Gross Unrealized Losses and Related Fair Value of Available for Sale Securities” below for additional details. (3) Included in other assets on our consolidated balance sheets. See “Loaned Securities” below for a discussion of our securities lending agreements. Gross Unrealized Losses and Related Fair Value of Available for Sale Securities 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December 31, 2024 and 2023, are loaned securities that are classified as other assets on our consolidated balance sheets, as further described below.
Unrealized losses on fixed maturities available for sale by category and length of time
December 31, 2024
Less Than 12 Months 12 Months or Greater Total
(In thousands) Fair Value Unrealized Fair Value Unrealized Fair Value Unrealized
U.S. government and agency securities $ 5,807 $ ( 574 ) $ 113,783 $ ( 31,603 ) $ 119,590 $ ( 32,177 )
State and municipal obligations 45,539 ( 2,399 ) 78,523 ( 15,864 ) 124,062 ( 18,263 )
Corporate bonds and notes 749,427 ( 18,113 ) 1,552,535 ( 259,422 ) 2,301,962 ( 277,535 )
RMBS 296,899 ( 6,467 ) 559,525 ( 93,589 ) 856,424 ( 100,056 )
CMBS 15,179 ( 139 ) 388,282 ( 26,052 ) 403,461 ( 26,191 )
CLO 44,350 ( 65 ) 43,542 ( 784 ) 87,892 ( 849 )
Other ABS 180,824 ( 3,081 ) 45,192 ( 2,224 ) 226,016 ( 5,305 )
Total $ 1,338,025 $ ( 30,838 ) $ 2,781,382 $ ( 429,538 ) $ 4,119,407 $ ( 460,376 )
December 31, 2023
Less Than 12 Months 12 Months or Greater Total
(In thousands) Fair Value Unrealized Fair Value Unrealized Fair Value Unrealized
U.S. government and agency securities $ 15,650 $ ( 938 ) $ 113,678 $ ( 25,953 ) $ 129,328 $ ( 26,891 )
State and municipal obligations 17,154 ( 551 ) 104,949 ( 15,486 ) 122,103 ( 16,037 )
Corporate bonds and notes 161,924 ( 1,261 ) 2,055,113 ( 257,916 ) 2,217,037 ( 259,177 )
RMBS 113,506 ( 1,439 ) 653,955 ( 82,659 ) 767,461 ( 84,098 )
CMBS 8,558 ( 31 ) 546,104 ( 46,666 ) 554,662 ( 46,697 )
CLO 15,083 ( 25 ) 438,294 ( 6,528 ) 453,377 ( 6,553 )
Other ABS 49,513 ( 322 ) 64,078 ( 3,715 ) 113,591 ( 4,037 )
Foreign government and agency securities — — 5,087 ( 41 ) 5,087 ( 41 )
Total $ 381,388 $ ( 4,567 ) $ 3,981,258 $ ( 438,964 ) $ 4,362,646 $ ( 443,531 ) There were 1,059 and 1,063 securities in an unrealized loss position at December 31, 2024 and 2023, respectively. We determined that these unrealized losses were due to non-credit factors and that, as of December 31, 2024, we did not expect to realize a loss for our investments in an unrealized loss position given our intent and ability to hold these investment securities until recovery of their amortized cost basis. See Note 2 for information regarding our accounting policy for impairments of investments. Contractual Maturities The contractual maturities of fixed-maturities available for sale were as follows.
Contractual maturities of fixed maturities available for sale
December 31, 2024
(In thousands) Amortized Cost Fair Value
Due in one year or less $ 134,289 $ 133,121
Due after one year through five years (1) 1,104,983 1,067,941
Due after five years through 10 years (1) 1,032,245 954,004
Due after 10 years (1) 934,811 728,588
Asset-backed and mortgage-backed securities (2) 2,442,255 2,321,118
Total 5,648,583 5,204,772
Less: loaned securities 137,082 129,852
Total fixed maturities available for sale $ 5,511,501 $ 5,074,920 (1) Actual maturities may differ as a result of calls before scheduled maturity. (2) Includes RMBS, CMBS, CLO, Other ABS and mortgage insurance-linked notes, which are not due at a single maturity date. Net Investment Income Net investment income consisted of the following.
Net investment income
Years Ended December 31,
(In thousands) 2024 2023 2022
Investment income
Fixed maturities $ 231,769 $ 226,654 $ 184,189
Equity securities 12,003 13,420 11,210
Residential mortgage loans held for sale (1) 22,569 4,212 39
Short-term investments 31,736 18,840 5,716
Other (2) 6,282 5,286 1,370
Gross investment income 304,359 268,412 202,524
Investment expenses (2) ( 11,666 ) ( 9,982 ) ( 6,866 )
Net investment income $ 292,693 $ 258,430 $ 195,658 (1) See Note 7 for additional information on our residential mortgage loans held for sale. (2) Includes the impact from our securities lending activities. Investment expenses also include other investment management expenses. Net Gains (Losses) on Investments and Other Financial Instruments Net gains (losses) on investments and other financial instruments consisted of the following.
Net gains (losses) on investments and other financial instruments
Years Ended December 31,
(In thousands) 2024 2023 2022
Net realized gains (losses) on investments sold or redeemed (1)
Fixed maturities available for sale
Gross realized gains $ 3,428 $ 1,609 $ 2,763
Gross realized losses ( 12,465 ) ( 15,346 ) ( 12,737 )
Fixed maturities available for sale, net ( 9,037 ) ( 13,737 ) ( 9,974 )
Fixed maturities trading securities ( 704 ) ( 402 ) ( 135 )
Equity securities 1,867 3,350 1,655
Other investments 69 56 148
Net realized gains (losses) on investments sold or redeemed (1) ( 7,805 ) ( 10,733 ) ( 8,306 )
Change in unrealized gains (losses) on investments sold or redeemed (1) ( 281 ) 915 ( 3,458 )
Impairment losses due to intent to sell ( 369 ) — —
Net unrealized gains (losses) on investments still held (1)
Fixed maturities trading securities ( 3,135 ) 2,308 ( 27,700 )
Equity securities 3,054 7,625 ( 25,255 )
Other investments 75 25 ( 387 )
Net unrealized gains (losses) on investments still held (1) ( 6 ) 9,958 ( 53,342 )
Total net gains (losses) on investments (1) ( 8,461 ) 140 ( 65,106 )
Net gains (losses) on residential mortgage loans held for sale (Note 7) (2) ( 5,798 ) 814 48
Net gains (losses) on other financial instruments (1) (3) 4,145 9,287 ( 15,675 )
Net gains (losses) on investments and other financial instruments $ ( 10,114 ) $ 10,241 $ ( 80,733 ) (1) Excludes activities related to our residential mortgage loans held for sale. See Note 7 for additional information. (2) Includes realized and unrealized net gains (losses) on residential mortgage loans held for sale and related activities, including interest rate hedges. See Note 7 for additional details. (3) Includes changes in the fair value of embedded derivatives associated with our XOL Program. See Note 8 for additional information. Loaned Securities We participate in a securities lending program whereby we loan certain securities in our investment portfolio to third-party borrowers for short periods of time. These securities lending agreements are collateralized financing arrangements whereby we transfer securities to third parties through an intermediary in exchange for cash or other securities. However, pursuant to the terms of these agreements, we maintain effective control over all loaned securities. Although we report such securities at fair value within other assets in our consolidated balance sheets, rather than within investments, the detailed information we provide in this Note 6 includes these securities. See Note 5 for additional detail on the loaned securities. Under our securities lending agreements, the borrower is required to provide to us collateral, consisting of cash or securities, in amounts generally equal to or exceeding: (i) 102 % of the value of the loaned securities ( 105 % in the case of foreign securities) or (ii) another agreed-upon percentage not less than 100 % of the market value of the loaned securities. Any cash collateral we receive may be invested in liquid assets. Cash collateral, which is reinvested for our benefit by the intermediary in accordance with the investment guidelines contained in the securities lending and collateral agreements, is reflected in short-term investments, with an offsetting liability recognized in other liabilities for the obligation to return the cash collateral. Securities collateral we receive is held on deposit for the borrower’s benefit and we may not transfer or loan such securities collateral unless the borrower is in default. Therefore, such securities collateral is not reflected in our consolidated financial statements given that the risks and rewards of ownership are not transferred to us from the borrowers. Fees received and paid in connection with securities lending agreements are recorded in net investment income on the consolidated statements of operations. All of our securities lending agreements are classified as overnight and revolving. Securities collateral on deposit with us from third-party borrowers totaling $ 18 million and $ 61 million as of December 31, 2024 and 2023, respectively, may not be transferred or re-pledged unless the third-party borrower is in default, and is therefore not reflected in our consolidated financial statements. Other Our investments include securities totaling $ 14 million at both December 31, 2024 and 2023, that are on deposit and serving as collateral with various state regulatory authorities. Our fixed-maturities available for sale also include securities serving as collateral for our FHLB advances. See Note 12 for additional information about our FHLB adv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idential Mortgage Loa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Residential Mortgage Loans</t>
        </is>
      </c>
      <c r="B4" s="4" t="inlineStr">
        <is>
          <t xml:space="preserve">7. Residential Mortgage Loans Radian Mortgage Capital, our mortgage conduit subsidiary, acquires residential mortgage loans with the intention of then either selling the loans directly to mortgage investors, including the GSEs, or distributing them into the capital markets through private label securitizations, with the option to retain and manage certain components of the underlying credit risk. During the aggregation period following loan acquisition, we carry these loans as residential mortgage loans held for sale until the loan is either sold or securitized. If the loan is ultimately contributed to a securitization, we perform an analysis of our ongoing participation and rights in the securitization to determine if we need to consolidate the securitization trust. If we conclude that we are required to consolidate the securitization trust and continue to reflect those securitized mortgage loans on our consolidated balance sheets, we then reclassify those loans as securitized residential mortgage loans held for investment, as described further below. Residential Mortgage Loans Held for Sale The carrying value of our residential mortgage loans held for sale owned by Radian Mortgage Capital totaled $ 520 million and $ 33 million at December 31, 2024 and 2023, respectively, and is based on fair value. The estimated fair value of our residential mortgage loans held for sale is subject to, among other things, changes in mortgage interest rates from the date we agree to purchase the mortgage loan through the date we agree to sell the mortgage loan. In an effort to mitigate this interest rate risk, we enter into certain derivative contracts with third parties during the period from the commitment to purchase the mortgage loans until the loans are either securitized or sold directly to mortgage investors. We elected the fair value option for our residential mortgage loans held for sale to allow for consistent treatment of both mortgage loans and any associated hedges or derivatives. Net gains (losses) associated with our residential mortgage loans held for sale and any related hedges are included in net gains (losses) on investments and other financial instruments in our consolidated statements of operations. As of December 31, 2024, our residential mortgage loans held for sale consisted of 808 mortgage loans with a total unpaid principal balance of $ 521 million , related to properties in 44 states and the District of Columbia. As measured by the unpaid principal balance as of December 31, 2024, 97 % of these loans were originated in the second half of 2024, including 63 % that were originated in the fourth quarter of 2024. Loans on properties in California accounted for 24 % of this balance, with no other state concentration exceeding 10 % as of December 31, 2024 . Of these loans in California, $ 3 million (or less than 1 % of our total residential mortgage loans held for sale as of December 31, 2024) were in the immediate areas impacted by the January 2025 wildfires, with no damage from the wildfires reported to those properties following inspections. The majority of our loans are non-ag ency loans, with balances in excess of the GSEs’ conforming loan limits and with credit risk characteristics commensurate with the prime jumbo private label securitization market. As of December 31, 2024 , none of these mortgage loans were greater than ninety days delinquent or in nonaccrual status. Interest earned on residential mortgage loans held for sale is included in net investment income in our consolidated statements of operations. Further, as of December 31, 2024, the Company had commitments to purchase and fund additional recently originated mortgage loans with a total unpaid principal balance of $ 52 million . Prior to the settlement and funding of these loan purchases, any unrealized net gains (losses) related to these commitments are recorded as derivative assets or liabilities on our consolidated balance sheets, with the corresponding gain or loss included in net gains (losses) on investments and other financial instruments in our consolidated statements of operations. The following table reflects the outstanding derivative instruments related to our mortgage loan activity as of the dates indicated.
Derivative instruments
December 31, 2024 December 31, 2023
Fair Value Fair Value
(In thousands) Notional (1) Derivative Derivative Notional (1) Derivative Derivative
Forward mortgage loan purchase commitments $ 51,732 $ 65 $ — $ 83,962 $ 708 $ —
Hedging instruments (2)
Forward RMBS purchase contracts $ 394,000 $ 2,492 $ 40 $ 51,100 $ 715 $ 817
Interest rate swap futures contracts 58,500 1,717 — 7,300 489 — (1) Notional amounts provide an indication of the volume of the Company’s derivative capacity. The notional amount is the face amount of our contracts and does not represent our exposure to credit loss and therefore is not reflected on our consolidated balance sheets. (2) All of the derivatives used for hedging purposes are interest rate derivatives subject to master netting agreements and are considered economic hedges. The impact to net gains (losses) on investments and other financial instruments from our residential mortgage loans held for sale and related hedging activities was as follows.
Net gains (losses) on residential mortgage loans held for sale, net of hedging activities
Years Ended December 31,
(In thousands) 2024 2023 2022
Net realized gains (losses) on residential mortgage loans held for sale
Mortgage loans held for sale (1) $ ( 5,430 ) $ ( 2,634 ) $ 28
Mortgage loan servicing rights resulting from mortgage loan sales 2,725 41 —
Total realized gains (losses) on residential mortgage loans held for sale ( 2,705 ) ( 2,593 ) 28
Change in unrealized gains (losses) on residential mortgage loans sold ( 1,322 ) ( 62 ) —
Unrealized gains (losses) on residential mortgage loans held for sale still held (2) ( 5,730 ) 1,331 62
Total net gains (losses) on residential mortgage loans held for sale ( 9,757 ) ( 1,324 ) 90
Net gains (losses) on mortgage loans held for sale hedging activities 3,959 2,138 ( 42 )
Net gains (losses) on residential mortgage loans held for sale, net of hedging activities $ ( 5,798 ) $ 814 $ 48 (1) Includes net gains (losses) on residential mortgage loans held for sale through the date of transfer to a securitization trust, if applicable. See “Securitized Residential Mortgage Loans Held for Investment” below for information on subsequent gains (losses) for those securitized loans. (2) Includes net gains (losses) on mortgage loan commitments accounted for as derivatives prior to settlement. We primarily fund the purchases of our residential mortgage loans held for sale with amounts borrowed under our mortgage loan financing facilities. Expenses related to these facilities are included in interest expense in our consolidated statements of operations. See Note 12 for additional information on these facilities and their related terms and covenants. Net investment income earned on our residential mortgage loans held for sale and interest expense incurred on our mortgage loan financing facilities consisted of the following.
Net interest on residential mortgage loans held for sale
Years Ended December 31,
(In thousands) 2024 2023 2022
Interest income $ 22,569 $ 4,212 $ 39
Interest expense ( 20,008 ) ( 3,507 ) ( 15 )
Net interest on residential mortgage loans held for sale $ 2,561 $ 705 $ 24 In addition to the debt covenants under its financing facilities, Radian Mortgage Capital is also subject to certain requirements established by state and other regulators and loan purchasers, including Freddie Mac, such as certain minimum net worth and capital requirements and ratios. As of December 31, 2024, the most restrictive of these financial conditions required Radian Mortgage Capital to maintain a ratio of tangible net worth to total assets of at least 6 % . As of December 31, 2024, Radian Mortgage Capital’s tangible net worth was $ 103 million , compared to a required minimum tangible net worth of $ 36 million based on this ratio. Changes in the fair value of residential mortgage loans held for sale and related hedges could materially impact Radian Mortgage Capital’s net worth in future periods. To the extent any capital requirements are not met, regulators and loan purchasers may exercise certain remedies, which may include, as applicable, prohibiting Radian Mortgage Capital from purchasing, selling, or servicing loans. As of December 31, 2024, Radian Mortgage Capital was in compliance with all such requirements. Securitized Residential Mortgage Loans Held for Investment During 2024, Radian Mortgage Capital closed its first two private label prime jumbo securitization transactions. The securitizations involved the transfer of portfolios of residential mortgage loans to newly created special purpose vehicles, Radian Mortgage Capital Trust 2024-J1 and Radian Mortgage Capital Trust 2024-J2, and the private offering and issuance of $ 349 million and $ 423 million , respectively, of unregistered mortgage pass-through certificates collateralized by the cash flows of the underlying residential mortgage loans. At each closing, we retained an interest in certain of the certificates, and Radian Mortgage Capital and its affiliates (excluding its mortgage insurance affiliates) may hold an interest in the certificates from time to time. Because these securitizations consist entirely of qualified mortgages as defined in the Dodd-Frank Act, pursuant to applicable federal securities laws and regulations, Radian Mortgage Capital is not obligated to retain these certificates for a minimum length of time as part of any risk retention requirements. We concluded that the special purpose vehicles created to facilitate these transactions are VIEs, primarily due to the minimal equity that the securitization trusts hold to be able to finance their activities without additional support. In addition to being the sponsor and depositor for the trusts, our involvement with these VIEs is ongoing and includes retaining the subordinate certificates that are in a first loss position and maintaining certain discretionary rights associated with those subordinate investments, including certain rights to direct the loss mitigation activities of the servicer. As a result of our having both: (i) the economic obligation to absorb losses and receive benefits that could be significant to each VIE and (ii) the power to direct the activities that most significantly impact the performance of the VIE, we concluded that we are the primary beneficiary of these VIEs. As a result, we consolidate the assets, liabilities, operations and cash flows of the securitization trusts on our consolidated financial statements. Since we were already carrying the loans transferred to the trusts at fair value prior to the securitizations, consistent with our policy election for all residential mortgage loans held for sale, we did not recognize any material gain or loss upon consolidation of these VIEs. Despite being the primary beneficiary of the VIEs and consolidating the trusts’ activities, the holders of the securitized debt have no recourse to the general credit of Radian and we neither own nor are liable for the assets and liabilities of the VIEs. Rather, our exposure to these trusts is primarily through the risk of loss on the interests we have retained, as well as the obligation, under certain circumstances, for Radian Mortgage Capital to repurchase assets from the VIEs upon the breach of certain representations and warranties with respect to the residential mortgage loans transferred to the VIEs. Furthermore, liquidity available at the consolidated VIEs is not available for corporate liquidity needs, other than through distributions on the certificates we have retained. We have elected the fair value option for the initial and subsequent recognition of the securitized residential mortgage loans and the related liabilities issued by the consolidated VIEs. Electing this option allows us to record changes in fair value in the consolidated statement of operations, which, in management’s view, appropriately reflects the results of operations for a particular reporting period as all activities will be recorded in a comparable manner. As a result of this fair value election, we report both the assets and liabilities of the consolidated VIEs at fair value on our consolidated balance sheets, including reporting the VIEs’ mortgage loans in securitized residential mortgage loans held for investment and the asset-backed securities issued by the VIEs in securitized nonrecourse debt. We eliminate from this debt the value of the certificates that we retained. As of December 31, 2024, the net reported value of our consolidated VIE assets and liabilities was $ 12 million , which represents the aggregate fair value of our retained interests from the VIEs, including accrued interest, as of that date. See Notes 2 and 5 for additional information on our fair value methodologies related to these securitized assets and liabilities. We report the net financial results from consolidated VIEs in income (loss) on consolidated VIEs in our consolidated statements of operations, which also equals the income (loss) from our retained interests in any given period, based on the interest income and change in fair value for those interests. As of December 31, 2024, none of the loans in the securitization trust were greater than ninety days delinquent or in nonaccrual status. The following table details the components of income (loss) on consolidated VIEs for the year ended December 31, 2024. There was no activity prior to this period.
Income (loss) on consolidated VIEs
Year Ended
(In thousands) 2024
Net change in fair value of VIE assets and liabilities reported under the fair value option $ ( 1,169 )
Interest income 15,014
Interest expense ( 13,296 )
Other expenses ( 551 )
Total income (loss) on consolidated VIEs $ ( 2 ) As part of our overall business strategy, we expect to continue to expand Radian Mortgage Capital’s use of securitizations in the future. It is possible that we may consolidate additional VIEs in future periods, depending on the facts and circumstances regarding our involvement with each VIE. We continuously analyze entities in which we hold variable interests, including when there is a reconsideration event, to determine whether our consolidation conclusions regarding any VIE should chan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8. Rei nsurance In our mortgage insurance and title insurance businesses, we use reinsurance as part of our risk distribution strategy, including to manage our capital position and risk profile. The reinsurance arrangements for our Mortgage Insurance business include premiums ceded under the QSR Program and the XOL Program. The initial and ongoing credit that we receive under the PMIERs financial requirements for these risk distribution transactions is subject to the periodic review of the GSEs. The effect of all of our reinsurance programs on our net income is as follows.
Reinsurance impacts on net premiums written and earned
Net Premiums Written Net Premiums Earned
Years Ended December 31, Years Ended December 31,
(In thousands) 2024 2023 2022 2024 2023 2022
Direct
Mortgage insurance $ 1,011,955 $ 983,858 $ 967,996 $ 1,049,014 $ 1,029,941 $ 1,025,607
Title insurance 12,406 10,465 24,422 12,406 10,465 24,422
Total direct 1,024,361 994,323 992,418 1,061,420 1,040,406 1,050,029
Assumed
Mortgage insurance — — 4,025 — — 4,025
Ceded
Mortgage insurance (1) ( 81,806 ) ( 79,618 ) ( 12,148 ) ( 109,777 ) ( 120,578 ) ( 72,419 )
Title insurance ( 359 ) ( 250 ) ( 504 ) ( 360 ) ( 250 ) ( 504 )
Total ceded (1) ( 82,165 ) ( 79,868 ) ( 12,652 ) ( 110,137 ) ( 120,828 ) ( 72,923 )
Total net premiums $ 942,196 $ 914,455 $ 983,791 $ 951,283 $ 919,578 $ 981,131 (1) Net of profit commission, which is impacted by the level of ceded losses recoverable, if any, on reinsurance transactions. See Note 11 for additional information on our reserve for losses and reinsurance recoverable.
Other reinsurance impacts
Years Ended December 31,
(In thousands) 2024 2023 2022
Ceding commissions earned (1) $ 26,099 $ 21,719 $ 18,998
Ceded losses (2) 11,153 773 ( 41,980 ) (1) Ceding commissions earned are related to mortgage insurance and are included as an offset to expenses primarily in other operating expenses in our consolidated statements of operations. Deferred ceding commissions are included in other liabilities on our consolidated balance sheets. See Note 9 for additional detail. (2) Ceded losses are primarily related to mortgage insurance. QSR Program 2024, 2023 and 2022 QSR Agreements Radian Guaranty entered into each of the 2024, 2023 and 2022 QSR Agreements with panels of third-party reinsurance providers to cede a contractual quota share percentage of certain of our NIW, which includes both Recurring Premium Policies and Single Premium Policies (as set forth in the table below), subject to certain conditions, including a limitation for the 2024 QSR Agreement on ceded RIF equal to $ 4.3 billion over the term of the agreement. Radian Guaranty receives a ceding commission for ceded premiums earned pursuant to these transactions. Radian Guaranty is also entitled to receive a profit commission quarterly, subject to a final annual re-calculation, provided that the loss ratio on the loans covered under the agreements generally remains below the applicable prescribed thresholds. Losses on the ceded risk up to these thresholds reduce Radian Guaranty’s profit commission on a dollar-for-dollar basis. Radian Guaranty has the option to discontinue ceding NIW under the 2024 QSR agreement at the end of any calendar quarter. As of July 1, 2024, Radian Guaranty is no longer ceding NIW under the 2023 QSR Agreement. As of July 1, 2023, Radian Guaranty is no longer ceding NIW under the 2022 QSR Agreement. Single Premium QSR Program Radian Guaranty entered into each of the 2016 Single Premium QSR Agreement, 2018 Single Premium QSR Agreement and 2020 Single Premium QSR Agreement with panels of third-party reinsurers to cede a contractual quota share percentage of our Single Premium NIW as of the effective date of each agreement (as set forth in the table below), subject to certain conditions. Radian Guaranty receives a ceding commission for ceded premiums written pursuant to these transactions. Radian Guaranty also receives a profit commission annually, provided that the loss ratio on the loans covered under the agreement generally remains below the applicable prescribed thresholds. Losses on the ceded risk up to these thresholds reduce Radian Guaranty’s profit commission on a dollar-for-dollar basis. As of January 1, 2022, Radian Guaranty is no longer ceding NIW under the Single Premium QSR Program. 2012 QSR Agreements In 2012, Radian Guaranty entered into the 2012 QSR Agreements with a third-party reinsurance provider. Radian Guaranty has ceded the maximum amount permitted under the 2012 QSR Agreements and is no longer ceding NIW under this program. RIF ceded under the 2012 QSR Agreements was $ 86 million and $ 100 million as of December 31, 2024 and 2023, respectively. The following table sets forth additional details regarding the QSR Program, with RIF ceded as of the dates indicated.
QSR Program (1)
2024 QSR Agreement 2023 QSR Agreement 2022 QSR Agreement 2020 Single Premium QSR Agreement 2018 Single Premium QSR Agreement 2016 Single Premium QSR Agreement
NIW policy dates Jul 1, 2024- Jul 1, 2023- Jan 1, 2022- Jan 1, 2020- Jan 1, 2018- Jan 1, 2012-
Effective date Jul 1, 2024 Jul 1, 2023 Jul 1, 2022 Jan 1, 2020 Jan 1, 2018 Jan 1, 2016
Scheduled termination date Jun 30, 2035 Jun 30, 2034 Jun 30, 2033 Dec 31, 2031 Dec 31, 2029 Dec 31, 2027
Optional termination date (2) Jul 1, 2028 Jul 1, 2027 Jul 1, 2026 Jan 1, 2024 Jan 1, 2022 Jan 1, 2020
Quota share % 25 % 22.5 % 20 % 65 % 65 % 18 % - 57 %
Ceding commission % 20 % 20 % 20 % 25 % 25 % 25 %
Profit commission % Up to 59 % Up to 55 % Up to 59 % Up to 56 % Up to 56 % Up to 55 %
(In millions) December 31, 2024
RIF ceded $ 1,621 $ 2,518 $ 4,059 $ 1,525 $ 661 $ 873
(In millions) December 31, 2023
RIF ceded $ — $ 1,366 $ 4,454 $ 1,783 $ 739 $ 982 (1) Excludes the 2012 QSR Agreements, for which RIF ceded is no longer material. (2)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s calculated in accordance with the terms of the applicable agreement. Radian Guaranty also may terminate any of the agreements prior to the scheduled termination date under certain circumstances, including if one or both of the GSEs no longer grant full PMIERs credit for the reinsurance. XOL Program Mortgage Insurance-linked Notes Radian Guaranty has entered into fully collateralized reinsurance arrangements with the Eagle Re Issuers, as described below. For the respective coverage periods, Radian Guaranty retains the first-loss layer of aggregate losses, as well as any losses in excess of the outstanding reinsurance coverage amounts. The Eagle Re Issuers provide second layer coverage up to the outstanding coverage amounts. For each of these reinsurance arrangements, the Eagle Re Issuers financed their coverage by issuing mortgage insurance-linked notes to eligible capital markets investors in unregistered private offerings. The aggregate excess-of-loss reinsurance coverage for these arrangements decreases over the maturity period of the mortgage insurance-linked notes (either a 10 -year or 12.5 -year period depending on the transaction) as the principal balances of the underlying covered mortgages decrease and as any claims are paid by the applicable Eagle Re Issuer or the mortgage insurance is canceled. Radian Guaranty has rights to terminate the reinsurance agreements upon the occurrence of certain events, including an optional call feature that provides Radian Guaranty the right to terminate the transaction on or after the optional call date ( 5 or 7 years after the issuance of the mortgage insurance-linked notes depending on the transaction) and a right to exercise an optional clean-up call if the outstanding principal amount of the related mortgage insurance-linked notes falls below 10 % of the initial coverage level or principal balance, depending on the transaction, of the related mortgage insurance-linked notes. Under each of the reinsurance agreements, the outstanding reinsurance coverage amount will begin amortizing after an initial period in which a target level of credit enhancement is obtained and will stop amortizing if certain thresholds, or triggers, are reached, including a delinquency trigger event based on an elevated level of delinquencies as defined in the related mortgage insurance-linked notes transaction agreements. The remaining mortgage insurance-linked notes issued by Eagle Re 2020-1 Ltd. were paid in full in March 2024, with no material impact to the Company. As a result, Eagle Re 2020-1 Ltd. is no longer providing reinsurance coverage to Radian Guaranty. The Eagle Re Issuers are not subsidiaries or affiliates of Radian Guaranty. Based on the accounting guidance that addresses VIEs, we have not consolidated any of the assets and liabilities of the Eagle Re Issuers in our financial statements, because Radian does not have: (i) the power to direct the activities that most significantly affect the Eagle Re Issuers’ economic performances or (ii) the obligation to absorb losses or the right to receive benefits from the Eagle Re Issuers that potentially could be significant to the Eagle Re Issuers. See Note 2 for more information on our accounting treatment of VIEs. The reinsurance premium due to the Eagle Re Issuers is calculated by multiplying the outstanding reinsurance coverage amount at the beginning of a period by a coupon rate, which is the sum of SOFR, plus a contractual risk margin, and then subtracting actual investment income collected on the assets in the reinsurance trust during the preceding month. As a result, the amount of monthly reinsurance premiums ceded to the Eagle Re Issuers will fluctuate due to changes in one-month SOFR and changes in money market rates that affect investment income collected on the assets in the reinsurance trusts. As the reinsurance premium will vary based on changes in these rates, we concluded that the reinsurance agreements contain embedded derivatives, which we have accounted for separately as freestanding derivatives and recorded in other assets or other liabilities on our consolidated balance sheets. Changes in the fair value of these embedded derivatives are recorded in net gains (losses) on investments and other financial instruments in our consolidated statements of operations. See Note 5 herein for more information on our fair value measurements of financial instruments, including our embedded derivatives. In the event an Eagle Re Issuer is unable to meet its future obligations to us, if any, Radian Guaranty would nonetheless be liable to make claims payments to our policyholders. In the event that all of the assets in the reinsurance trust (consisting of U.S. government money market funds, cash or U.S. Treasury securities) become worthless and the Eagle Re Issuer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The following table presents the total VIE assets and liabilities of the Eagle Re Issuers as of the dates indicated.
Total VIE assets and liabilities of Eagle Re Issuers (1)
December 31,
(In thousands) 2024 2023
Eagle Re 2023-1 Ltd. $ 326,855 $ 353,077
Eagle Re 2021-2 Ltd. 247,442 354,947
Eagle Re 2021-1 Ltd. 154,884 250,268
Eagle Re 2020-1 Ltd. — 6,617
Total $ 729,181 $ 964,909 (1) Assets held by the Eagle Re Issuers are required to be invested in U.S. government money market funds, cash or U.S. Treasury securities. Liabilities of the Eagle Re Issuers consist of their mortgage insurance-linked notes as described above. Assets and liabilities are equal to each other for each of the Eagle Re Issuers. Traditional Reinsurance For the coverage period under our traditional XOL reinsurance agreement, Radian Guaranty retains the first-loss layer of aggregate losses, as well as any losses in excess of the outstanding reinsurance coverage amounts. The reinsurers provide second layer coverage up to the outstanding coverage amounts. Radian Guaranty is then responsible for any losses in excess of the reinsurance coverage amount. The 2023 XOL Agreement, which was executed in October 2023, is scheduled to terminate September 30, 2033. Radian Guaranty has the option, based upon certain conditions, to terminate the agreement as of September 30, 2028, or at the end of any calendar quarter thereafter, which would result in Radian Guaranty reassuming the related RIF. In the event Radian Guaranty does not exercise its right to terminate the agreement on September 30, 2028, the monthly premium rate will increase from the original monthly premium. The following tables set forth additional details regarding the XOL Program, with RIF, remaining coverage and first layer retention as of the dates indicated.
XOL Program
Mortgage Insurance-linked Notes (1) Traditional Reinsurance
(In millions) Eagle Re Eagle Re Eagle Re (2) 2023 XOL
Issued October November April October
NIW policy dates Apr 1, 2022- Jan 1, 2021- Aug 1, 2020- Oct 1, 2021-
Initial RIF $ 8,782 $ 10,758 $ 11,061 $ 8,002
Initial coverage 353 484 498 246
Initial first layer retention 287 242 221 240
(In millions) December 31, 2024
RIF $ 7,906 $ 6,271 $ 4,966 $ 6,815
Remaining coverage 327 247 155 167
First layer retention 286 241 221 240
(In millions) December 31, 2023
RIF $ 8,659 $ 7,651 $ 6,227 $ 7,814
Remaining coverage 353 355 250 226
First layer retention 287 242 221 240 (1) Excludes Eagle Re 2020-1 Ltd., which was terminated in March 2024. (2) Radian Group purchased $ 45 million of Eagle Re 2021-1 Ltd. outstanding principal amounts of the respective mortgage insurance-linked notes issued in connection with that reinsurance transaction. On our consolidated balance sheet at December 31, 2024 and 2023 , these notes are included either in fixed maturities available for sale or, if included in our securities lending program, in other assets. See Notes 5 and 6 for additional information. Other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consistent with the PMIERs reinsurer counterparty collateral requirements, the third-party reinsurers to Radian Guaranty have established trusts to help secure our potential cash recoveries. In addition to the total VIE assets of the Eagle Re Issuers discussed above, the amount held in reinsurance trusts was $ 283 million as of December 31, 2024, compared to $ 274 million as of December 31, 2023. In addition, primarily for the Single Premium QSR Program, Radian Guaranty holds amounts related to ceded premiums written to collateralize the reinsurers’ obligations, in reinsurance funds withheld which are reported in other liabilities on our consolidated balance sheets. Any loss recoveries and profit commissions paid to Radian Guaranty related to the Single Premium QSR Program are expected to be realized from this account. See Note 9 for additional detail on our reinsurance funds withheld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 (Notes 5 and 6)</t>
        </is>
      </c>
      <c r="B2" s="4" t="inlineStr">
        <is>
          <t xml:space="preserve"> </t>
        </is>
      </c>
      <c r="C2" s="4" t="inlineStr">
        <is>
          <t xml:space="preserve"> </t>
        </is>
      </c>
    </row>
    <row r="3">
      <c r="A3" s="4" t="inlineStr">
        <is>
          <t>Fixed-maturities available for sale-at fair value (amortized cost of $5,511,501 and $5,599,111)</t>
        </is>
      </c>
      <c r="B3" s="5" t="n">
        <v>5074920</v>
      </c>
      <c r="C3" s="5" t="n">
        <v>5188228</v>
      </c>
    </row>
    <row r="4">
      <c r="A4" s="4" t="inlineStr">
        <is>
          <t>Trading securities-at fair value (amortized cost of $89,479 and $110,484)</t>
        </is>
      </c>
      <c r="B4" s="6" t="n">
        <v>82652</v>
      </c>
      <c r="C4" s="6" t="n">
        <v>106423</v>
      </c>
    </row>
    <row r="5">
      <c r="A5" s="4" t="inlineStr">
        <is>
          <t>Equity securities-at fair value (cost of $144,579 and $92,124)</t>
        </is>
      </c>
      <c r="B5" s="6" t="n">
        <v>138189</v>
      </c>
      <c r="C5" s="6" t="n">
        <v>89057</v>
      </c>
    </row>
    <row r="6">
      <c r="A6" s="4" t="inlineStr">
        <is>
          <t>Residential mortgage loans held for sale-at fair value (Note 7)</t>
        </is>
      </c>
      <c r="B6" s="6" t="n">
        <v>519885</v>
      </c>
      <c r="C6" s="6" t="n">
        <v>32755</v>
      </c>
    </row>
    <row r="7">
      <c r="A7" s="4" t="inlineStr">
        <is>
          <t>Other long-term invested assets-at fair value</t>
        </is>
      </c>
      <c r="B7" s="6" t="n">
        <v>7942</v>
      </c>
      <c r="C7" s="6" t="n">
        <v>8625</v>
      </c>
    </row>
    <row r="8">
      <c r="A8" s="4" t="inlineStr">
        <is>
          <t>Short-term investments-at fair value (includes $125,723 and $149,364 of reinvested cash collateral held under securities lending agreements)</t>
        </is>
      </c>
      <c r="B8" s="6" t="n">
        <v>521648</v>
      </c>
      <c r="C8" s="6" t="n">
        <v>660566</v>
      </c>
    </row>
    <row r="9">
      <c r="A9" s="4" t="inlineStr">
        <is>
          <t>Total investments</t>
        </is>
      </c>
      <c r="B9" s="6" t="n">
        <v>6345236</v>
      </c>
      <c r="C9" s="6" t="n">
        <v>6085654</v>
      </c>
    </row>
    <row r="10">
      <c r="A10" s="4" t="inlineStr">
        <is>
          <t>Cash</t>
        </is>
      </c>
      <c r="B10" s="6" t="n">
        <v>38823</v>
      </c>
      <c r="C10" s="6" t="n">
        <v>18999</v>
      </c>
    </row>
    <row r="11">
      <c r="A11" s="4" t="inlineStr">
        <is>
          <t>Restricted cash</t>
        </is>
      </c>
      <c r="B11" s="6" t="n">
        <v>2649</v>
      </c>
      <c r="C11" s="6" t="n">
        <v>1066</v>
      </c>
    </row>
    <row r="12">
      <c r="A12" s="4" t="inlineStr">
        <is>
          <t>Accrued investment income</t>
        </is>
      </c>
      <c r="B12" s="6" t="n">
        <v>49053</v>
      </c>
      <c r="C12" s="6" t="n">
        <v>45783</v>
      </c>
    </row>
    <row r="13">
      <c r="A13" s="4" t="inlineStr">
        <is>
          <t>Accounts and notes receivable</t>
        </is>
      </c>
      <c r="B13" s="6" t="n">
        <v>128093</v>
      </c>
      <c r="C13" s="6" t="n">
        <v>123857</v>
      </c>
    </row>
    <row r="14">
      <c r="A14" s="4" t="inlineStr">
        <is>
          <t>Reinsurance recoverables (includes $444 and $59 for paid losses)</t>
        </is>
      </c>
      <c r="B14" s="6" t="n">
        <v>36433</v>
      </c>
      <c r="C14" s="6" t="n">
        <v>25909</v>
      </c>
    </row>
    <row r="15">
      <c r="A15" s="4" t="inlineStr">
        <is>
          <t>Deferred policy acquisition costs</t>
        </is>
      </c>
      <c r="B15" s="6" t="n">
        <v>17746</v>
      </c>
      <c r="C15" s="6" t="n">
        <v>18718</v>
      </c>
    </row>
    <row r="16">
      <c r="A16" s="4" t="inlineStr">
        <is>
          <t>Property and equipment, net</t>
        </is>
      </c>
      <c r="B16" s="6" t="n">
        <v>27637</v>
      </c>
      <c r="C16" s="6" t="n">
        <v>63822</v>
      </c>
    </row>
    <row r="17">
      <c r="A17" s="4" t="inlineStr">
        <is>
          <t>Prepaid federal income taxes (Note 10)</t>
        </is>
      </c>
      <c r="B17" s="6" t="n">
        <v>921080</v>
      </c>
      <c r="C17" s="6" t="n">
        <v>750320</v>
      </c>
    </row>
    <row r="18">
      <c r="A18" s="4" t="inlineStr">
        <is>
          <t>Other assets</t>
        </is>
      </c>
      <c r="B18" s="6" t="n">
        <v>375931</v>
      </c>
      <c r="C18" s="6" t="n">
        <v>459805</v>
      </c>
    </row>
    <row r="19">
      <c r="A19" s="4" t="inlineStr">
        <is>
          <t>Securitized residential mortgage loans held for investment-at fair value</t>
        </is>
      </c>
      <c r="B19" s="6" t="n">
        <v>717227</v>
      </c>
      <c r="C19" s="6" t="n">
        <v>0</v>
      </c>
    </row>
    <row r="20">
      <c r="A20" s="4" t="inlineStr">
        <is>
          <t>Other VIE assets</t>
        </is>
      </c>
      <c r="B20" s="6" t="n">
        <v>4080</v>
      </c>
      <c r="C20" s="6" t="n">
        <v>0</v>
      </c>
    </row>
    <row r="21">
      <c r="A21" s="4" t="inlineStr">
        <is>
          <t>Total assets</t>
        </is>
      </c>
      <c r="B21" s="6" t="n">
        <v>8663988</v>
      </c>
      <c r="C21" s="6" t="n">
        <v>7593933</v>
      </c>
    </row>
    <row r="22">
      <c r="A22" s="3" t="inlineStr">
        <is>
          <t>Liabilities</t>
        </is>
      </c>
      <c r="B22" s="4" t="inlineStr">
        <is>
          <t xml:space="preserve"> </t>
        </is>
      </c>
      <c r="C22" s="4" t="inlineStr">
        <is>
          <t xml:space="preserve"> </t>
        </is>
      </c>
    </row>
    <row r="23">
      <c r="A23" s="4" t="inlineStr">
        <is>
          <t>Reserve for losses and LAE (Note 11)</t>
        </is>
      </c>
      <c r="B23" s="6" t="n">
        <v>360326</v>
      </c>
      <c r="C23" s="6" t="n">
        <v>370148</v>
      </c>
    </row>
    <row r="24">
      <c r="A24" s="4" t="inlineStr">
        <is>
          <t>Unearned premiums</t>
        </is>
      </c>
      <c r="B24" s="6" t="n">
        <v>188337</v>
      </c>
      <c r="C24" s="6" t="n">
        <v>225396</v>
      </c>
    </row>
    <row r="25">
      <c r="A25" s="4" t="inlineStr">
        <is>
          <t>Senior notes (Note 12)</t>
        </is>
      </c>
      <c r="B25" s="6" t="n">
        <v>1065337</v>
      </c>
      <c r="C25" s="6" t="n">
        <v>1417781</v>
      </c>
    </row>
    <row r="26">
      <c r="A26" s="4" t="inlineStr">
        <is>
          <t>Secured borrowings (Note 12)</t>
        </is>
      </c>
      <c r="B26" s="6" t="n">
        <v>538294</v>
      </c>
      <c r="C26" s="6" t="n">
        <v>119476</v>
      </c>
    </row>
    <row r="27">
      <c r="A27" s="4" t="inlineStr">
        <is>
          <t>Net deferred tax liability (Note 10)</t>
        </is>
      </c>
      <c r="B27" s="6" t="n">
        <v>746685</v>
      </c>
      <c r="C27" s="6" t="n">
        <v>589564</v>
      </c>
    </row>
    <row r="28">
      <c r="A28" s="4" t="inlineStr">
        <is>
          <t>Other liabilities</t>
        </is>
      </c>
      <c r="B28" s="6" t="n">
        <v>431556</v>
      </c>
      <c r="C28" s="6" t="n">
        <v>473763</v>
      </c>
    </row>
    <row r="29">
      <c r="A29" s="4" t="inlineStr">
        <is>
          <t>Securitized nonrecourse debt-at fair value</t>
        </is>
      </c>
      <c r="B29" s="6" t="n">
        <v>703526</v>
      </c>
      <c r="C29" s="6" t="n">
        <v>0</v>
      </c>
    </row>
    <row r="30">
      <c r="A30" s="4" t="inlineStr">
        <is>
          <t>Other VIE liabilities</t>
        </is>
      </c>
      <c r="B30" s="6" t="n">
        <v>6069</v>
      </c>
      <c r="C30" s="6" t="n">
        <v>0</v>
      </c>
    </row>
    <row r="31">
      <c r="A31" s="4" t="inlineStr">
        <is>
          <t>Total liabilities</t>
        </is>
      </c>
      <c r="B31" s="6" t="n">
        <v>4040130</v>
      </c>
      <c r="C31" s="6" t="n">
        <v>3196128</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485,000 shares authorized; 2024: 168,350 and 147,569 shares issued and outstanding, respectively; 2023: 173,247 and 153,179 shares issued and outstanding, respectively)</t>
        </is>
      </c>
      <c r="B34" s="6" t="n">
        <v>168</v>
      </c>
      <c r="C34" s="6" t="n">
        <v>173</v>
      </c>
    </row>
    <row r="35">
      <c r="A35" s="4" t="inlineStr">
        <is>
          <t>Treasury stock, at cost (2024: 20,782 shares; 2023: 20,068 shares)</t>
        </is>
      </c>
      <c r="B35" s="6" t="n">
        <v>-968246</v>
      </c>
      <c r="C35" s="6" t="n">
        <v>-945870</v>
      </c>
    </row>
    <row r="36">
      <c r="A36" s="4" t="inlineStr">
        <is>
          <t>Additional paid-in capital</t>
        </is>
      </c>
      <c r="B36" s="6" t="n">
        <v>1246826</v>
      </c>
      <c r="C36" s="6" t="n">
        <v>1430594</v>
      </c>
    </row>
    <row r="37">
      <c r="A37" s="4" t="inlineStr">
        <is>
          <t>Retained earnings</t>
        </is>
      </c>
      <c r="B37" s="6" t="n">
        <v>4695348</v>
      </c>
      <c r="C37" s="6" t="n">
        <v>4243759</v>
      </c>
    </row>
    <row r="38">
      <c r="A38" s="4" t="inlineStr">
        <is>
          <t>Accumulated other comprehensive income (loss) (Note 15)</t>
        </is>
      </c>
      <c r="B38" s="6" t="n">
        <v>-350238</v>
      </c>
      <c r="C38" s="6" t="n">
        <v>-330851</v>
      </c>
    </row>
    <row r="39">
      <c r="A39" s="4" t="inlineStr">
        <is>
          <t>Total stockholders’ equity</t>
        </is>
      </c>
      <c r="B39" s="6" t="n">
        <v>4623858</v>
      </c>
      <c r="C39" s="6" t="n">
        <v>4397805</v>
      </c>
    </row>
    <row r="40">
      <c r="A40" s="4" t="inlineStr">
        <is>
          <t>Total liabilities and stockholders’ equity</t>
        </is>
      </c>
      <c r="B40" s="5" t="n">
        <v>8663988</v>
      </c>
      <c r="C40" s="5" t="n">
        <v>7593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Dec. 31, 2024</t>
        </is>
      </c>
    </row>
    <row r="3">
      <c r="A3" s="3" t="inlineStr">
        <is>
          <t>Other Assets and Liabilities [Abstract]</t>
        </is>
      </c>
      <c r="B3" s="4" t="inlineStr">
        <is>
          <t xml:space="preserve"> </t>
        </is>
      </c>
    </row>
    <row r="4">
      <c r="A4" s="4" t="inlineStr">
        <is>
          <t>Other Assets and Liabilities</t>
        </is>
      </c>
      <c r="B4" s="4" t="inlineStr">
        <is>
          <t>9. Othe r Assets and Liabilities The following table shows the components of other assets as of the dates indicated.
Other assets
December 31,
(In thousands) 2024 2023
Loaned securities (Notes 5 and 6) $ 139,121 $ 203,693
Company-owned life insurance (1) 110,968 106,417
Prepaid reinsurance premiums (2) 72,472 100,443
Other 53,370 49,252
Total other assets $ 375,931 $ 459,805 (1) We are the beneficiary of insurance policies on the lives of certain of our current and past officers and employees. The balances reported in other assets reflect the amounts that could be realized upon surrender of the insurance policies as of each respective date. (2) Relates primarily to our Single Premium QSR Program. The following table shows the components of other liabilities as of the dates indicated.
Other liabilities
December 31,
(In thousands) 2024 2023
Amount payable under securities lending agreements (1) $ 125,723 $ 149,364
Reinsurance funds withheld (2) 121,983 130,564
Accrued compensation 55,971 47,771
Lease liability (Note 13) 37,442 44,693
Current federal income taxes 23,290 20,761
Deferred ceding commission 14,437 19,962
Other 52,710 60,648
Total other liabilities $ 431,556 $ 473,763 (1) Represents the obligation to return cash collateral under our securities lending agreements. See Note 6 for additional information. (2) Represents ceded premiums written held by Radian Guaranty to collateralize our reinsurers’ obligations primarily related to our Single Premium QSR Program. See Note 2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 e Taxes Income Tax Provision The components of our consolidated income tax provision from continuing operations are as follows.
Income tax provision
Years Ended December 31,
(In thousands) 2024 2023 2022
Current provision (benefit) $ 4,575 $ ( 633 ) $ 2,920
Deferred provision 162,275 165,001 206,925
Total income tax provision $ 166,850 $ 164,368 $ 209,845 The reconciliation of taxes computed at the statutory tax rate of 21 % in 2024, 2023 and 2022 to the provision for income taxes is as follows.
Reconciliation of provision for income taxes
Years Ended December 31,
2024 2023 2022
(In thousands) $ % of Pretax Income $ % of Pretax Income $ % of Pretax Income
Provision for income taxes computed at the statutory tax rate $ 161,971 21.0 % $ 161,172 21.0 % $ 200,084 21.0 %
Change in tax resulting from:
State tax provision (benefit), net of federal impact 537 0.1 % 8,988 1.2 % 20,869 2.2 %
Valuation allowance 3,236 0.4 % ( 6,283 ) ( 0.8 )% ( 13,791 ) ( 1.4 )%
Nondeductible compensation expense 8,668 1.1 % 4,659 0.6 % 4,413 0.5 %
Other nontaxable or nondeductible items ( 6,344 ) ( 0.8 )% ( 1,679 ) ( 0.3 )% 1,997 0.1 %
Other, net ( 1,218 ) ( 0.2 )% ( 2,489 ) ( 0.3 )% ( 3,727 ) ( 0.4 )%
Income tax provision $ 166,850 21.6 % $ 164,368 21.4 % $ 209,845 22.0 % As of December 31, 2024 and 2023, our current federal income tax liability primarily relates to applying the standards of accounting for uncertainty in income taxes, and is included as a component of other liabilities in our consolidated balance sheets. See Note 9 for additional detail on the components of our other liabilities. Deferred Tax Assets and Liabilities The significant components of our net deferred tax assets and liabilities from continuing operations are summarized as follows.
Deferred tax assets and liabilities
December 31,
(In thousands) 2024 2023
Deferred tax assets
Net unrealized loss on investments $ 93,201 $ 88,065
State income taxes 46,463 46,170
Unearned premiums 24,928 24,948
Goodwill and intangibles 24,393 29,197
Capitalized research and development 16,060 12,450
Accrued expenses 11,983 10,829
Other 42,562 43,227
Total gross deferred tax assets 259,590 254,886
Less: Valuation allowance 66,590 63,354
Total deferred tax assets 193,000 191,532
Deferred tax liabilities
Contingency reserve 925,152 755,481
Other 14,533 25,615
Total deferred tax liabilities 939,685 781,096
Net deferred tax asset (liability) $ ( 746,685 ) $ ( 589,564 ) As of December 31, 2024, we have generated deferred tax assets related to unrealized capital losses, and we consider it more likely than not that these assets will be realized. We will continue to monitor the level of these losses and our overall ability to realize the related deferred tax assets in future periods. In addition, certain entities within our consolidated group have generated net deferred tax assets relating primarily to state and local NOL carryforwards which, if unutilized, will expire during various future tax periods. We have determined that certain of these entities may continue to generate taxable losses on a separate company basis in the near term and may not be able to fully utilize certain of their state and local NOLs on their state and local tax returns. Therefore, we have concluded a valuation allowance is required with respect to deferred tax assets relating to these state and local NOLs and other state timing adjustments. As a mortgage guaranty insurer, we are eligible for a tax deduction, subject to certain limitations, under Internal Revenue Code Section 832(e) for amounts required by state law or regulation to be set aside in statutory contingency reserves. The deduction is allowed only to the extent that, in conjunction with quarterly federal tax payment due dates, we purchase non-interest-bearing U.S. Mortgage Guaranty Tax and Loss Bonds issued by the U.S. Department of the Treasury in an amount equal to the tax benefit derived from deducting any portion of our statutory contingency reserves. As of December 31, 2024 and 2023, we held $ 921 million and $ 750 million , respectively, of these bonds, which are reported as prepaid federal income taxes in our consolidated balance sheets. The corresponding deduction of our statutory contingency reserves resulted in the recognition of a net deferred tax liability. See Note 16 for additional information about our U.S. Mortgage Guaranty Tax and Loss Bonds. Unrecognized Tax Benefits A reconciliation of the beginning and ending gross unrecognized tax benefits, excluding interest and penalties, is as follows.
Reconciliation of gross unrecognized tax benefits
Years Ended December 31,
(In thousands) 2024 2023 2022
Balance at beginning of period $ 19,931 $ 20,810 $ 19,888
Tax positions related to the current year:
Increases 698 314 1,791
Decreases — ( 290 ) —
Tax positions related to prior years:
Increases 18,742 20,387 17,666
Decreases ( 106 ) ( 667 ) ( 17 )
Lapses of applicable statute of limitation ( 18,631 ) ( 20,623 ) ( 18,518 )
Balance at end of period $ 20,634 $ 19,931 $ 20,810
Net unrecognized tax benefits that, if recognized, would affect the effective tax rate $ 4,843 $ 3,519 $ 2,827 Our gross unrecognized tax benefits increased from December 31, 2023, to December 31, 2024, primarily as a result of the impact of unrecognized tax benefits associated with our recognition of certain premium income, partially offset by reductions related to lapses of the statute of limitations. Although unrecognized tax benefits decreased due to statute expirations, certain amounts for premium income recognition continued to impact subsequent years, resulting in a corresponding increase in unrecognized tax benefits related to premium income recognition. Although it is reasonably possible that a change in the balance of unrecognized tax benefits may occur within the next 12 months, based on the information currently available, we do not expect any change to be material to our consolidated financial condition. The company is no longer subject to U.S. federal income tax examinations by tax authorities for years before 2021. Additionally, among the entities within our consolidated group, various tax years remain open to potential examination by state and local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es and LAE</t>
        </is>
      </c>
      <c r="B1" s="2" t="inlineStr">
        <is>
          <t>12 Months Ended</t>
        </is>
      </c>
    </row>
    <row r="2">
      <c r="B2" s="2" t="inlineStr">
        <is>
          <t>Dec. 31, 2024</t>
        </is>
      </c>
    </row>
    <row r="3">
      <c r="A3" s="3" t="inlineStr">
        <is>
          <t>Insurance Loss Reserves [Abstract]</t>
        </is>
      </c>
      <c r="B3" s="4" t="inlineStr">
        <is>
          <t xml:space="preserve"> </t>
        </is>
      </c>
    </row>
    <row r="4">
      <c r="A4" s="4" t="inlineStr">
        <is>
          <t>Losses and LAE</t>
        </is>
      </c>
      <c r="B4" s="4" t="inlineStr">
        <is>
          <t xml:space="preserve">11. Losses a nd LAE Our reserve for losses and LAE consisted of the following as of the dates indicated.
Reserve for losses and LAE
December 31,
(In thousands) 2024 2023
Primary case $ 336,553 $ 344,235
Primary IBNR and LAE 13,399 12,177
Pool and other 4,479 8,511
Mortgage insurance 354,431 364,923
Title insurance 5,895 5,225
Total reserve for losses and LAE $ 360,326 $ 370,148 Provision for losses consisted of the following.
Provision for losses
Years Ended December 31,
(In thousands) 2024 2023 2022
Mortgage insurance $ ( 2,248 ) $ ( 42,136 ) $ ( 339,374 )
Title insurance ( 266 ) ( 390 ) 1,135
Total provision for losses $ ( 2,514 ) $ ( 42,526 ) $ ( 338,239 ) For the periods indicated, the following table presents information relating to our mortgage insurance reserve for losses, including our IBNR reserve and LAE.
Rollforward of mortgage insurance reserve for losses
Years Ended December 31,
(In thousands) 2024 2023 2022
Balance at beginning of year $ 364,923 $ 420,955 $ 823,136
Less: Reinsurance recoverables (1) 25,074 24,727 66,676
Balance at beginning of year, net of reinsurance recoverables 339,849 396,228 756,460
Add: Losses and LAE incurred in respect of default notices reported and unreported in:
Current year (2) 197,719 178,665 160,049
Prior years ( 199,967 ) ( 220,801 ) ( 499,423 )
Total incurred ( 2,248 ) ( 42,136 ) ( 339,374 )
Deduct: Paid claims and LAE related to:
Current year (2) 1,118 246 499
Prior years 16,196 13,997 20,359
Total paid 17,314 14,243 20,858
Balance at end of year, net of reinsurance recoverables 320,287 339,849 396,228
Add: Reinsurance recoverables (1) 34,144 25,074 24,727
Balance at end of year $ 354,431 $ 364,923 $ 420,955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Incurred Losses Total incurred losses are driven by: (i) case reserves established for new default notices, which are primarily impacted by both the number of new primary default notices received in the period and our related gross Default to Claim Rate and Claim Severity assumptions applied to those new defaults and (ii) reserve developments on prior period defaults, which are primarily impacted by changes to our prior Default to Claim Rate and Claim Severity assumptions applied to these loans. New primary default notices totaled 50,535 for the year ended December 31, 2024 , compared to 44,007 for the year ended December 31, 2023, and 37,738 for the year ended December 31, 2022. We believe this increase in new primary defaults is mainly due to the natural seasoning of our insured portfolio given the increase in our IIF in recent years and not the result of deteriorating credit performance of the insured portfolio. Our gross Default to Claim Rate assumption applied to new defaults was 7.5 % as of December 31, 2024, compared to 8.0 % for all other periods presented, based on our review of trends in Cures and claims paid for our default inventory and taking into consideration the risks and uncertainties associated with the current economic environment. Our provision for losses during 2024, 2023 and 2022 was positively impacted by favorable reserve development on prior year defaults, primarily as a result of more favorable trends in Cures than originally estimated. These Cures have been due primarily to favorable outcomes resulting from positive trends in home price appreciation, which has also contributed to a higher rate of claims that result in no ultimate loss to us and that are withdrawn by servicers as a result. These favorable observed trends for prior year default notices resulted in reductions in our Default to Claim Rate and other reserve assumptions in both 2024 and 2023, including our Claim Severity assumptions in 2024. As the remaining number of defaults has continued to decline, the magnitude of the impact to our provision for losses from reserve development on prior year defaults has declined as well. Default to Claim Rate Our Default to Claim Rate estimates on defaulted loans are mainly developed based on the Stage of Default and Time in Default of the underlying defaulted loans grouped according to the period in which the default occurred, as measured by the progress toward foreclosure sale and the number of months in default. During 2024 and 2023, the ongoing favorable trend in Cures resulting from the positive effects of mortgage forbearance programs and the positive trends in home price appreciation contributed to reductions in our claims paid, including as a result of an increase in the number of claims that are withdrawn by servicers with no ultimate loss, which in turn led to a reduction in our Default to Claim Rates and other reserve assumptions. The following table shows our gross Default to Claim Rates on our primary portfolio based on the Time in Default and as of the dates indicated.
Default to Claim Rates
December 31,
2024 2023 2022
Default to Claim Rate on:
New defaults 7.5 % 8.0 % 8.0 %
Defaults not in Foreclosure Stage
Time in Default: &lt; 2 years (1) 20.2 % 21.0 % 21.8 %
Time in Default: 2 - 5 years 45.0 % 55.0 % 65.0 %
Time in Default: &gt; 5 years 50.0 % 60.0 % 70.0 %
Foreclosure Stage Defaults 55.0 % 65.0 % 75.0 % (1) Represents the weighted average Default to Claim Rate for all defaults not in foreclosure stage that have been in default for up to two years , including new defaults. The estimated Default to Claim Rates applied to defaults within this population vary by Time in Default, and range from the Default to Claim Rates on new defaults shown above, up to 42.7 % , 50.0 % and 55.0 % for more aged defaults in this category as of December 31, 2024, 2023 and 2022 , respectively. Our estimate of expected Rescissions and Claim Denials is then applied to our estimated gross Default to Claim Rates and is generally based on our historical experience. Claim Severity Beginning in 2024, we estimate Claim Severity by applying observed severity rates for past paid claims within cohorts based on both Time in Default and estimated borrower equity, as adjusted to account for anticipated differences and risks in future results compared to past trends, including potential declines in estimated borrower equity. Our estimated primary Claim Severity was 89 % of defaulted risk exposure as of December 31, 2024, compared to 98 % as of December 31, 2023. Claims Paid Total claims paid increased slightly in 2024 compared to 2023, including an increase in claims paid attributable to commutations and settlements. Concentration of Risk As of both December 31, 2024 and 2023, Texas accounted for 10 % of our Mortgage Insurance business measured by primary RIF. Texas accounted for 11 % , 13 % and 12 % of our direct NIW for the years ended December 31, 2024, 2023 and 2022, respectively. Additional Disclosures The following tables provide information as of and for the periods indicated about: (i) incurred losses, net of reinsurance; (ii) the total of IBNR liabilities plus expected development on reported claims, included within the net incurred loss amounts; (iii) the cumulative number of reported defaults; and (iv) cumulative paid claims, net of reinsurance. The default year represents the period that a new default notice is first reported to us by loan servicers, related to borrowers who missed two monthly payments. The information about net incurred losses and paid claims development for the years ended prior to 2024 is presented as supplementary information.
Incurred losses, net of reinsurance
($ in thousands) Years Ended December 31, Total of IBNR Cumulative
Unaudited Claims (1) Defaults (2)
Default Year 2015 2016 2017 2018 2019 2020 2021 2022 2023 2024 As of December 31, 2024
2015 $ 222,555 $ 198,186 $ 178,042 $ 183,952 $ 183,546 $ 184,066 $ 182,647 $ 180,435 $ 179,344 $ 178,738 $ 2 42,607
2016 201,016 165,440 149,753 148,811 148,640 148,349 145,267 142,521 140,962 2 40,503
2017 180,851 151,802 133,357 130,274 126,989 122,407 118,033 115,317 3 42,888
2018 131,513 116,634 95,534 88,252 75,262 70,145 66,583 5 37,369
2019 143,475 136,860 109,416 66,466 51,053 43,818 9 40,985
2020 504,160 408,809 87,213 39,584 27,266 14 108,025
2021 156,328 72,475 23,308 11,974 11 37,470
2022 155,908 71,300 24,044 32 37,738
2023 173,076 75,762 — 44,007
2024 190,355 1,734 50,535
Total $ 874,819 (1) Represents reserves as of December 31, 2024, related to IBNR liabilities. (2) Represents total number of new primary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Cumulative paid claims, net of reinsurance
(In thousands) Years Ended December 31,
Unaudited
Default Year 2015 2016 2017 2018 2019 2020 2021 2022 2023 2024
2015 $ 10,479 $ 84,271 $ 142,421 $ 163,916 $ 172,645 $ 174,812 $ 175,874 $ 176,823 $ 177,237 $ 177,883
2016 11,061 76,616 119,357 134,115 137,306 138,525 139,539 139,651 139,937
2017 24,653 66,585 99,678 108,484 111,458 112,445 113,027 113,497
2018 5,584 36,066 54,625 60,926 62,968 63,603 64,015
2019 4,220 18,703 28,896 35,594 37,960 39,082
2020 4,148 9,867 14,635 17,884 19,465
2021 1,112 2,561 4,409 6,043
2022 498 2,867 6,699
2023 246 6,201
2024 1,118
Total 573,940
All outstanding liabilities before 2015, net of reinsurance 7,411
Liabilities for claims, net of reinsurance (1) $ 308,290 (1) Calculated as follows:
(In thousands)
Incurred losses, net of reinsurance $ 874,819
All outstanding liabilities before 2015, net of reinsurance 7,411
Cumulative paid claims, net of reinsurance ( 573,940 )
Liabilities for claims, net of reinsurance $ 308,290 The following table provides a reconciliation of the net incurred losses and paid claims development tables above to the mortgage insurance reserve for losses and LAE at December 31, 2024.
Net outstanding liabilities - mortgage insurance
(In thousands) December 31, 2024
Reserve for losses and LAE, net of reinsurance $ 308,290
Reinsurance recoverable on unpaid claims 34,144
Unallocated LAE 11,997
Total gross reserve for losses and LAE (1) $ 354,431 (1) Excludes title insurance reserve for losses and LAE of $ 6 million . The following is supplementary information about average historical claims duration as of December 31, 2024, representing the average distribution of when claims are paid relative to the year of default.
Average annual percentage payout of incurred losses by age, net of reinsurance (unaudited)
Years 1 2 3 4 5 6 7 8 9 10
Mortgage insurance 8.1 % 28.2 % 23.9 % 11.5 % 4.0 % 1.3 % 0.6 % 0.3 % 0.2 % 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and Financing Activities</t>
        </is>
      </c>
      <c r="B1" s="2" t="inlineStr">
        <is>
          <t>12 Months Ended</t>
        </is>
      </c>
    </row>
    <row r="2">
      <c r="B2" s="2" t="inlineStr">
        <is>
          <t>Dec. 31, 2024</t>
        </is>
      </c>
    </row>
    <row r="3">
      <c r="A3" s="3" t="inlineStr">
        <is>
          <t>Debt Disclosure [Abstract]</t>
        </is>
      </c>
      <c r="B3" s="4" t="inlineStr">
        <is>
          <t xml:space="preserve"> </t>
        </is>
      </c>
    </row>
    <row r="4">
      <c r="A4" s="4" t="inlineStr">
        <is>
          <t>Borrowings and Financing Activities</t>
        </is>
      </c>
      <c r="B4" s="4" t="inlineStr">
        <is>
          <t>12. Borrowings a nd Financing Activities As of the dates indicated, the carrying value of our debt, other than our securitized nonrecourse debt related to consolidated VIEs as discussed in Note 7, was as follows.
Borrowings
December 31,
($ in thousands) Interest rate 2024 2023
Senior notes
Senior Notes due 2024 4.500 % $ — $ 449,037
Senior Notes due 2025 6.625 % — 522,343
Senior Notes due 2027 4.875 % 447,461 446,401
Senior Notes due 2029 6.200 % 617,876 —
Total senior notes $ 1,065,337 $ 1,417,781
December 31,
($ in thousands) Average (1) 2024 2023
Secured borrowings
Mortgage loan financing facilities 6.647 % $ 492,429 $ 24,199
FHLB advances
FHLB advances due 2024 N/A — 72,871
FHLB advances due 2025 3.878 % 36,143 12,684
FHLB advances due 2026 4.469 % 1,835 1,835
FHLB advances due 2027 2.562 % 7,887 7,887
Total FHLB advances 45,865 95,277
Total secured borrowings $ 538,294 $ 119,476 N/A – Not applicable (1) As of December 31, 2024 . See “FHLB Advances” and “Mortgage Loan Financing Facilities” below for more information. Interest expense consisted of the following.
Interest expense
Years Ended December 31,
(In thousands) 2024 2023 2022
Senior notes $ 80,020 $ 81,246 $ 80,999
Mortgage loan financing facilities 20,008 3,507 14
Loss on extinguishment of debt 4,275 — —
FHLB advances 2,430 3,454 1,923
Revolving credit facility 1,281 1,374 1,282
Other — 114 236
Total interest expense $ 108,014 $ 89,695 $ 84,454 Senior Notes Senior Notes due 2027. These notes, which were issued in June 2019, bear interest payable semi-annually on March 15 and September 15 of each year, and mature on March 15, 2027 . Senior Notes due 2029. In March 2024, we issued $ 625 million aggregate principal amount of Senior Notes due 2029 and received net proceeds of $ 617 million. These notes mature on May 15, 2029 , and bear interest at a rate of 6.200 % per annum, payable semi-annually on May 15 and November 15 of each year, with interest payments commencing on November 15, 2024. Redemption Terms in Senior Notes. We have the option to redeem the Senior Notes due 2027 and 2029, in whole or in part, at any time, or from time to time, prior to September 15, 2026 (the date that is six months prior to the maturity date of the Senior Notes due 2027), and April 15, 2029 (the date that is one month prior to the maturity date of the Senior Notes due 2029) (in each case, the “Par Call Date”), respectively. Prior to the Par Call Date, the Senior Notes due 2027 and 2029 may be redeemed at a redemption price equal to the greater of: (i) 100 % of the aggregate principal amount of the notes to be redeemed and (ii) the make-whole amount, which is the sum of the present values of the remaining scheduled payments of principal and interest in respect of the notes to be redeemed from the redemption date to the Par Call Date discounted to the redemption date on a semiannual basis at the applicable treasury rate plus 50 basis points (for the Senior Notes due 2027) or 30 basis points (for the Senior Notes due 2029) plus, in either case, accrued and unpaid interest thereon to, but excluding, the redemption date. At any time on or after the applicable Par Call Date, we may, at our option, redeem the notes in whole or in part, at a redemption price equal to 100 % of the aggregate principal amount of the notes to be redeemed, plus accrued and unpaid interest thereon to, but excluding, the redemption date. Covenants in Senior Notes. The indentures governing the Senior Notes due 2027 and 2029 contain covenants customary for securities of this nature, including covenants related to the payment of the notes, reports to be provided, compliance certificates to be issued and covenants related to amendments to the indentures. Additionally, the indentures include covenants restricting us from encumbering the capital stock of a designated subsidiary (as defined in the indenture for the notes) or disposing of any capital stock of any designated subsidiary unless such disposition is made for at least fair value of the capital stock (in the opinion of the Company’s board of directors) and either all of the stock is disposed of or we retain more than 80 % of the stock. We were in compliance with all covenants as of December 31, 2024. Extinguishment of Debt Redemption of Senior Notes due 2025. In March 2024, we exercised our right to redeem all of our outstanding Senior Notes due 2025 in the aggregate principal amount of $ 525 million, at a redemption price of 100.4 % of the principal amount plus accrued and unpaid interest. We funded the redemption with $ 527 million in cash (which included accrued and unpaid interest due on the redeemed notes). This redemption resulted in a loss on extinguishment of debt of $ 4 million during the three months ended March 31, 2024, which is included in interest expense in our consolidated statements of operations. Redemption of Senior Notes due 2024. In September 2024, we redeemed all of our outstanding Senior Notes due 2024 in the aggregate principal amount of $ 450 million, at par value plus accrued and unpaid interest. We funded the redemption with $ 460 million in cash (which included accrued and unpaid interest due on the redeemed notes). Following these redemptions, there were no remaining amounts outstanding on the Senior Notes due 2025 or the Senior Notes due 2024 at December 31, 2024. Mortgage Loan Financing Facilities Radian Mortgage Capital has entered into the Master Repurchase Agreements, which are collateralized borrowing facilities used to finance the acquisition of residential mortgage loans and related mortgage loan assets. Pursuant to the Master Repurchase Agreements, Radian Mortgage Capital may from time to time sell, and later repurchase, certain residential mortgage loan assets, which effectively equates to a borrowing secured by the mortgage loans and therefore we report amounts funded by our mortgage loan financing facilities as secured borrowings on our consolidated balance sheets. The maximum borrowing amounts under the Goldman Sachs Master Repurchase Agreement, the BMO Master Repurchase Agreement and the JP Morgan Master Repurchase Agreement are $ 200 million , $ 400 million and $ 300 million , respectively. The Goldman Sachs Master Repurchase Agreement, the BMO Master Repurchase Agreement and the JP Morgan Master Repurchase are currently scheduled to expire on May 31, 2025, September 24, 2025, and December 12, 2025, respectively. The borrowings under the Master Repurchase Agreements bear a variable interest rate based on one-month SOFR or compounded SOFR, depending on the agreement, plus an applicable margin, with interest payable monthly. Principal is due upon the earliest of the sale or disposition of the related mortgage loans, the occurrence of certain default or acceleration events or at the termination date of the applicable Master Repurchase Agreement. Funds advanced under the Master Repurchase Agreements generally will be calculated as a percentage of the unpaid principal balance or fair value of the residential mortgage loan assets, depending on the credit characteristics of the loans being purchased. Of our residential mortgage loans held for sale, $ 515 million and $ 31 million served as collateral for the Master Repurchase Agreements to support the funds advanced at December 31, 2024 and 2023, respectively. The Master Repurchase Agreements contain provisions that provide Goldman Sachs Bank USA, Bank of Montreal, a Canadian chartered bank acting through its Chicago Branch, and JP Morgan Chase Bank, National Association, respectively, with certain rights in the event of a decline in the market value of the purchased residential mortgage loan assets. Under these provisions, Radian Liberty Funding or Radian Mortgage Capital, as applicable, may be required to transfer cash or additional eligible residential mortgage loan assets with an aggregate market value that is equal to the difference between the value of the residential mortgage loan assets then subject to the applicable Master Repurchase Agreement and a minimum threshold amount. Radian Group has entered into the Parent Guarantees to guaranty the obligations of certain of its subsidiaries in connection with the Master Repurchase Agreements described above. Pursuant to the Parent Guarantees, Radian Group is subject to negative and affirmative covenants customary for this type of financing transaction, including, among others, limitations on the incurrence of debt and restrictions on certain transactions with affiliates, payments and investments and various financial covenants that the Company must remain in compliance with, including those related to: (i) the total adjusted capital of the Company’s primary mortgage insurance subsidiary, currently Radian Guaranty; (ii) the Company’s minimum consolidated net worth; and (iii) the Company’s maximum Debt-to-Total Capitalization Ratio (as defined in the Parent Guarantees). The covenants and financial covenants in the Parent Guarantees are generally consistent with the comparable covenants in the Company’s revolving credit facility, including with respect to the payment of dividends on shares of its common stock which are permitted under the revolving credit facility and the Master Repurchase Agreements so long as no default or event of default exists and the Company is in pro forma compliance with the applicable financial covenants on the date a dividend is declared. As of December 31, 2024, we are in compliance with all of the debt covenants under our mortgage loan financing facilities. FHLB Advances Radian Guaranty is a member of the FHLB. As a member, it may borrow from the FHLB, subject to certain conditions, which include the need to post collateral and the requirement to maintain a minimum investment in FHLB stock, in part depending on the level of its outstanding FHLB advances. Interest on the FHLB advances is primarily fixed-rate and is payable quarterly, or at maturity if the term of the advance is less than 90 days. Principal is due at maturity. For obligations with maturities greater than or equal to 90 days, we may prepay the debt at any time, subject to paying a prepayment fee. The principal balance of the FHLB advances is required to be collateralized by eligible assets with a fair value that must be maintained generally within a minimum range of 103 % to 114 % of the amount borrowed, depending on the type of assets pledged. Our investments include securities totaling $ 49 million and $ 101 million at December 31, 2024 and 2023, respectively, which serve as collateral for our FHLB advances to satisfy this requirement. Revolving Credit Facility Radian Group has in place a $ 275 million unsecured revolving credit facility with a syndicate of bank lenders. The revolving credit facility matures in December 2026 , although under certain conditions Radian Group may need to offer to repay any outstanding amounts and terminate lender commitments earlier than the maturity date. Terms of the credit facility include an accordion feature that allows Radian Group, at its option, to increase the total borrowing capacity during the term of the agreement, subject to our obtaining the necessary increased commitments from lenders (which may include then existing or other lenders), up to a total of $ 400 million. Subject to certain limitations, borrowings under the credit facility may be used for working capital and general corporate purposes, including capital contributions to Radian Group’s insurance and other subsidiaries as well as growth initiatives. The credit facility contains customary representations, warranties, covenants, terms and conditions. Our ability to borrow under the credit facility is conditioned on the satisfaction of certain financial and other covenants, including covenants related to minimum net worth and statutory surplus, a maximum debt-to-capitalization level, limits on certain types of indebtedness and liens, and Radian Guaranty’s eligibility as a private mortgage insurer with the GSEs. At December 31, 2024 , Radian Group was in compliance with all the covenants and there were no amounts outstanding under this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 mitments and Contingencies Legal Proceedings We are routinely involved in a number of legal actions and proceedings, including reviews, audits, inquiries, information-gathering requests and investigations by various regulatory entities, as well as litigation and other disputes arising in the ordinary course of our business. We also are periodically subject to reviews and audits, as well as inquiries, information-gathering requests and investigations, by various regulatory entities. In connection with these matters, from time to time we receive requests and subpoenas seeking information and documents related to aspects of our business.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Mortgage Insurance policies. Although we believe that our Loss Mitigation Activities are justified under our policies, from time to time we face challenges from certain lender and servicer customers regarding our Loss Mitigation Activities. These challenges could result in additional arbitration or judicial proceedings and we may need to reassume the risk on, and increase loss reserves for, the associated policies or pay additional claims. In the course of our regular review of pending legal actions and proceeding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 Management believes, based on current knowledge and after consultation with counsel, that the outcome of currently pending or threatened actions will not have a material adverse effect on our consolidated financial condition or results of operations. The outcome of legal actions and proceedings is inherently uncertain, and it is possible that any one or more matters could have an adverse effect on our liquidity, financial condition or results of operations for any particular period. In accordance with applicable accounting standards and guidance, we establish accruals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 Legal actions and proceedings could result in adverse judgments, settlements, fines, injunctions, restitutions or other relief that could require significant expenditures or have other effects on our business in excess of amounts we have established as reserves for such matters.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and other proceedings, actual results may differ materially from any amounts that have been accrued. Leases During 2021, in response to the COVID-19 pandemic and our transition to a hybrid work environment, we made the decision to exit, and to actively market for sublease, all office space in our former corporate headquarters in downtown Philadelphia. As part of this change, we entered into two new leases with reduced square footage, including our new corporate headquarters, effective September 2021, in Wayne, Pennsylvania and a Cherry Hill, New Jersey location. As a result of this decision and our ongoing evaluation of all of our existing leases, future space needs and evolving sublease market conditions, we recognized impairments to our right-of-use assets of $ 2 million , $ 5 million and $ 8 million for the years ended December 31, 2024, 2023 and 2022, respectively. In addition, we recognized impairments to related property and equipment, including leasehold improvements, of $ 2 million , $ 4 million and $ 5 million for the years ended December 31, 2024, 2023 and 2022, respectively. These impairments related primarily to our former corporate headquarters leases and reduced the carrying value of certain lease assets and the related property and equipment to their estimated fair values. Following these impairments, which were recorded within other operating expenses on our consolidated statements of operations, the aggregate carrying value of the right-of-use assets and leasehold improvements related to the former corporate headquarters leases was $ 3 million as of December 31, 2024. Our lease liability represents the present value of future lease payments over the lease term for our corporate headquarters and other locations around the country. Our leases do not provide a readily determinable implicit rate. Therefore, we must estimate our incremental borrowing rate, on a collateralized basis, to discount the lease payments based on information available at lease commencement. Our leases expire periodically through April 2033 and contain provisions for scheduled periodic rent increases. We estimate the incremental borrowing rate based on the yields of Radian Group corporate bonds, as adjusted to reflect a collateralized borrowing rate, resulting in discount rates ranging from 4.8 % to 8.0 % . While the majority of our lease population expires within one year of one of Radian Group’s corporate bonds, our more significant leases do not. For those leases, we adjust the corporate bond rate for both U.S. Department of the Treasury rate yields, and a corporate spread adjustment determined from recent market data. The following tables provide additional information related to our leases, including: (i) the components of our total lease cost; (ii) the cash flows arising from our lease transactions; (iii) supplemental balance sheet information; (iv) the weighted-average remaining lease term; (v) the weighted-average discount rate used for our leases; and (vi) the remaining maturities of our lease liabilities, as of and for the periods indicated.
Total lease cost
Years Ended December 31,
(In thousands) 2024 2023
Operating lease cost $ 5,140 $ 7,589
Short-term lease cost 211 203
Sublease income ( 826 ) ( 554 )
Total lease cost $ 4,525 $ 7,238
Cash paid for amounts included in the measurement of lease liabilities
Operating cash flows from operating leases $ ( 12,209 ) $ ( 12,479 )
Operating leases
December 31,
($ in thousands) 2024 2023
Operating leases
Operating lease right-of-use assets (1) $ 12,916 $ 16,292
Operating lease liabilities (2) 37,442 44,693
Weighted-average remaining lease term - operating leases (in years) 6.8 years 7.5 years
Weighted-average discount rate - operating leases 7.1 % 7.0 %
Remaining maturities of lease liabilities for future years is as follows:
2025 $ 10,539
2026 9,864
2027 9,000
2028 8,591
2029 8,173
2030 and thereafter 20,213
Total lease payments 66,380
Less: Imputed interest ( 28,938 )
Present value of lease liabilities (2) $ 37,442 (1) Classified in other assets in our consolidated balance sheets. (2) Classified in other liabilities in our consolidated balance sheets. We entered into a sublease agreement in January 2022 for a portion of the office space in our former corporate headquarters in Philadelphia and are actively marketing additional space in that location for sublease. Upon entering a sublease agreement, we generally do not anticipate being relieved of our primary obligation under the original lease and will act as a lessor recognizing any sublease income on a straight-line basis over the remaining lease term as an offset to other operating expenses. Other We provide contract underwriting to our mortgage insurance customers, pursuant to which we offer limited indemnification remedies. In 2024 and 2023 , our provision for contract underwriting expenses and our payments for losses related to contract underwriting remedies were de minimis. We monitor this risk and negotiate our underwriting fee structure and recourse agreements on a client-by-client basis. We also routinely audit the performance of our contract underwri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14. Capit al Stock Shares of Common Stock The following table shows the year-to-date changes in common stock outstanding for each of the periods indicated.
Common stock outstanding
December 31,
(In thousands) 2024 2023 2022
Balance at beginning of period 153,179 157,056 175,421
Shares repurchased under share repurchase programs ( 7,043 ) ( 5,264 ) ( 19,506 )
Issuance of common stock under incentive and benefit plans, net of shares withheld for employee taxes 1,433 1,387 1,141
Balance at end of period 147,569 153,179 157,056 Share Repurchase Activity From time to time, Radian Group’s board of directors approves share repurchase programs authorizing the Company to repurchase Radian Group common stock in the open market or in privately negotiated transactions, based on market and business conditions, stock price and other factors. Radian generally operates its share repurchase programs pursuant to a trading plan under Rule 10b5-1 of the Exchange Act, which provides for share repurchases at predetermined price targets and permits the Company to purchase shares when it may otherwise be precluded from doing so. In January 2023, Radian Group’s board of directors approved a share repurchase program authorizing the Company to spend up to $ 300 million , excluding commissions, to repurchase Radian Group common stock in the open market or in privately negotiated transactions, based on market and business conditions, stock price and other factors. In May 2024, Radian Group’s board of directors approved an extension of this program to June 2026, as well as a $ 600 million increase in authorization for this program, bringing the total authorization to repurchase shares up to $ 900 million , excluding commissions. Radian has implemented a trading plan for this share repurchase program under Rule 10b5-1 of the Exchange Act. During the year ended December 31, 2024 , the Company purchased 7.0 million shares at an average price of $ 31.81 per share, including commissions, pursuant to the share repurchase program. As of December 31, 2024, purchase authority of up to $ 543 million remained available under this program. The Inflation Reduction Act of 2022 imposed a nondeductible 1 % excise tax on the net value of certain stock repurchases made after December 31, 2023. All dollar amounts presented in this report related to our share repurchases and our share repurchase authorizations exclude such excise taxes, to the extent applicable, unless otherwise indicated. Other Purchases We may purchase shares on the open market to settle stock options exercised by employees. In addition, upon the vesting of certain RSUs under our equity compensation plans, we may withhold from such vested awards shares of our common stock to satisfy the tax liability of the award recipients. Dividends and Dividend Equivalents In February 2025, Radian Group’s board of directors authorized an increase to our quarterly dividend from $ 0.245 to $ 0.255 per share. The following table presents the amount of dividends declared and paid, on a per share basis, for each quarter and annual period as indicated.
Dividends declared and paid
2024 2023 2022
Quarter ended
March 31 $ 0.245 $ 0.225 $ 0.200
June 30 0.245 0.225 0.200
September 30 0.245 0.225 0.200
December 31 0.245 0.225 0.200
Total annual dividends per share declared and paid $ 0.980 $ 0.900 $ 0.800 Dividend equivalents are accrued on RSUs when dividends are declared on the Company’s common stock and are typically paid upon vesting of the shares. See Note 17 for information about our dividend equivalents on RSU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15. Accumulated Other Comprehensive Income (Loss) The following tables show the rollforward of accumulated other comprehensive income (loss) as of the periods indicated.
Rollforward of accumulated other comprehensive income (loss)
Year Ended
(In thousands) Before Tax Net of
Balance at beginning of period $ ( 418,799 ) $ ( 87,948 ) $ ( 330,851 )
Other comprehensive income (loss)
Unrealized holding gains (losses) on investments arising during the period for which an allowance for expected credit losses has not been recognized ( 33,861 ) ( 7,111 ) ( 26,750 )
Less: Reclassification adjustment for net gains (losses) on investments included in net income (1)
Net realized gains (losses) on disposals and non-credit related impairment losses ( 9,406 ) ( 1,975 ) ( 7,431 )
Net unrealized gains (losses) on investments ( 24,455 ) ( 5,136 ) ( 19,319 )
Other adjustments to comprehensive income (loss), net ( 86 ) ( 18 ) ( 68 )
Other comprehensive income (loss) ( 24,541 ) ( 5,154 ) ( 19,387 )
Balance at end of period $ ( 443,340 ) $ ( 93,102 ) $ ( 350,238 )
Rollforward of accumulated other comprehensive income (loss)
Year Ended
(In thousands) Before Tax Net of
Balance at beginning of period $ ( 578,228 ) $ ( 121,429 ) $ ( 456,799 )
Other comprehensive income (loss)
Unrealized holding gains (losses) on investments arising during the period for which an allowance for expected credit losses has not been recognized 145,465 30,548 114,917
Less: Reclassification adjustment for net gains (losses) on investments included in net income (1)
Net realized gains (losses) on disposals and non-credit related impairment losses ( 13,737 ) ( 2,885 ) ( 10,852 )
Net unrealized gains (losses) on investments 159,202 33,433 125,769
Other adjustments to comprehensive income, net 227 48 179
Other comprehensive income (loss) 159,429 33,481 125,948
Balance at end of period $ ( 418,799 ) $ ( 87,948 ) $ ( 330,851 )
Year Ended
(In thousands) Before Tax Net of
Balance at beginning of period $ 152,016 $ 31,923 $ 120,093
Other comprehensive income (loss)
Unrealized holding gains (losses) on investments arising during the period for which an allowance for expected credit losses has not been recognized ( 740,324 ) ( 155,468 ) ( 584,856 )
Less: Reclassification adjustment for net gains (losses) on investments included in net income (1)
Net realized gains (losses) on disposals and non-credit related impairment losses ( 9,974 ) ( 2,094 ) ( 7,880 )
Net unrealized gains (losses) on investments ( 730,350 ) ( 153,374 ) ( 576,976 )
Other adjustments to comprehensive income, net 106 22 84
Other comprehensive income (loss) ( 730,244 ) ( 153,352 ) ( 576,892 )
Balance at end of period $ ( 578,228 ) $ ( 121,429 ) $ ( 456,799 ) (1) Included in net gains (losses) on investments and other financial instruments in our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tatutory Information</t>
        </is>
      </c>
      <c r="B4" s="4" t="inlineStr">
        <is>
          <t>16. Statutory Information Radian Group serves as the holding company for our insurance subsidiaries, through which we conduct our mortgage insurance and title insurance businesses. These insurance subsidiaries are subject to comprehensive, detailed regulation by the insurance departments in the various states where our insurance subsidiaries are domiciled or licensed to transact business. Insurance laws vary from state to state, but generally grant broad supervisory powers to state agencies or officials to examine insurance companies and enforce rules or exercise discretion affecting almost every significant aspect of the insurance business, including the power to revoke or restrict an insurance company’s ability to write new business. All of our mortgage insurance subsidiaries are domiciled in Pennsylvania. We currently write new mortgage insurance business using only one principal subsidiary, Radian Guaranty. Radian Guaranty is authorized as a monoline insurer to write mortgage guaranty insurance (or in states where there is no specific authorization for mortgage guaranty insurance, the applicable line of insurance under which mortgage guaranty insurance is regulated) in all 50 states, the District of Columbia and Guam. As part of our Title services, we offer title insurance through Radian Title Insurance, which is domiciled in Ohio and licensed to issue title insurance policies in 41 states and the District of Columbia. In addition to complying with state insurance regulations, in order to be eligible to insure loans purchased by the GSEs, mortgage insurers such as Radian Guaranty must meet the GSEs’ eligibility requirements, or PMIERs. The PMIERs are comprehensive, covering virtually all aspects of the business and operations of a private mortgage insurer, including internal risk management and quality controls, the relationship between the GSEs and the approved insurer, as well as the approved insurer’s financial condition. See “PMIERs” below for additional information. The PMIERs and state insurance regulations include various capital requirements and dividend restrictions based on our insurance subsidiaries’ statutory financial position and results of operations, as described below. Our failure to maintain adequate levels of capital could lead to intervention by the various insurance regulatory authorities, which could materially and adversely affect our business, business prospects and financial condition. Statutory Financial Statements We prepare our statutory financial statements in accordance with the accounting practices required or permitted, if applicable, by the insurance departments of the respective states of domicile of our insurance subsidiaries. Required SAP are established by the NAIC, as well as state laws, regulations and general administrative rules. In addition, insurance departments have the right to permit other specific practices that may deviate from prescribed practices. As of December 31, 2024, we did not have any prescribed or permitted SAP that resulted in reported statutory surplus or risk-based capital being materially different from what would have been reported had NAIC statutory accounting practices been followed. Reflecting the principal differences between SAP and GAAP, statutory financial statements typically do not include unrealized gains or losses on fixed-maturity securities, deferred policy acquisition costs, certain net deferred tax assets and certain other less readily marketable assets that are designated as non-admitted assets. In addition to these general differences, SAP also requires that mortgage insurance companies establish a special contingency reserve equal to 50 % of premiums earned in each year, generally to be maintained for 10 years, to protect policyholders against loss during adverse economic cycles. As a result of the requirement to establish and maintain this statutory liability, contingency reserves affect the ability of a mortgage insurer to pay dividends, as described below. With regulatory approval, a mortgage insurance company may make early withdrawals from this contingency reserve when incurred losses exceed 35 % of net premiums in a calendar year. During 2024, Radian Guaranty released $ 433 million from its contingency reserves due to the expiration of the 10 -year holding requirement for the contingency reserves established du ring 2014 , following the release of $ 21 million of contingency reserves in 2023. Based on the typical 10 -year holding requirement, Radian Guaranty is scheduled to continue releasing contingency reserves to unassigned surplus in material amounts for the foreseeable future. See “Statutory Dividend Restrictions” below for additional information. As a mortgage guaranty insurer, we are eligible for a tax deduction, subject to certain limitations, related to amounts required to be set aside in statutory contingency reserves to the extent we purchase U.S. Mortgage Guaranty Tax and Loss Bonds issued by the U.S. Department of the Treasury. Under SAP, this deduction reduces the tax provision reflected in the statutory financial statements, which in turn increases statutory net income and surplus as well as Available Assets under the PMIERs. As of December 31, 2024, Radian Guaranty held $ 921 million of these bonds, which have a 10 -year original maturity but may generally be redeemed in any tax year prior to maturity. Our insurance subsidiaries’ statutory net income (loss) for the periods indicated, and statutory policyholders’ surplus as of the dates indicated, were as follows.
Statutory net income (loss)
Years Ended December 31,
(In thousands) 2024 2023 2022
Radian Guaranty $ 794,699 $ 803,804 $ 1,091,946
Other mortgage insurance subsidiaries ( 1,546 ) 311 1,957
Radian Title Insurance 2,493 1,844 2,589
Statutory policyholders’ surplus (1)
December 31,
(In thousands) 2024 2023 2022
Radian Guaranty $ 722,861 $ 619,584 $ 758,467
Other mortgage insurance subsidiaries 16,515 17,444 17,086
Radian Title Insurance 43,540 41,108 39,285 (1) See the “Surplus additions (distributions)” table under “Statutory Dividend Restrictions” below for additional information on certain changes impacting policyholders’ surplus. Statutory Capital Requirements Under state insurance regulations, Radian Guaranty is required to maintain minimum surplus levels and, in certain states, a maximum ratio of net RIF relative to statutory capital, or Risk-to-capital. The most common Statutory RBC Requirement is that a mortgage insurer’s Risk-to-capital may not exceed 25 to 1. In certain of the RBC States, a mortgage insurer must satisfy an MPP Requirement. Unless an RBC State grants a waiver or other form of relief, if a mortgage insurer, such as Radian Guaranty, is not in compliance with the Statutory RBC Requirement of that state, the mortgage insurer may be prohibited from writing new mortgage insurance business in that state. The statutory capital requirements for the non-RBC States are de minimis (ranging from $ 1 million to $ 5 million);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Radian Guaranty’s domiciliary state, Pennsylvania, is not one of the RBC States. Radian Guaranty was in compliance with all applicable Statutory RBC Requirements and MPP Requirements in each of the RBC States as of December 31, 2024. Radian Guaranty’s Risk-to-capital was 10.2 :1 and 10.4 :1 as of December 31, 2024 and 2023, respectively. For purposes of the Risk-to-capital requirements imposed by certain states, statutory capital is defined as the sum of statutory policyholders’ surplus and statutory contingency reserves. Our other mortgage insurance and title insurance subsidiaries were also in compliance with all statutory and counterparty capital requirements as of December 31, 2024 and 2023. During the past 10 years, the NAIC was considering changes to the Model Act and reviewing the minimum capital and surplus requirements for mortgage insurers to develop a new capital standard for mortgage guaranty insurers and to “strengthen and modernize” the Model Act. In 2021, the NAIC developed a new, legally non-binding capital monitoring framework that regulators could use as an alternative for assessing the capital adequacy of a mortgage insurer and added a new mortgage guaranty supplemental filing for companies to annually report related information. This monitoring framework, which is separate from the Model Act, is intended to be reactive to, among other things, changes in the economic and housing environment, including changes in home prices and incomes. In August 2023, the NAIC adopted amendments that revise the Model Act, including with respect to capital and reserve requirements, reinsurance, underwriting practices, quality assurance, and policy form and rate filings. The requirements with respect to minimum capital and surplus requirements for mortgage insurers were not materially changed in the Model Act, as amended. The potential impact on the Company is not expected to be material and will depend on which states, if any, ultimately adopt the amended Model Act. PMIERs The PMIERs financial requirements require that a mortgage insurer’s Available Assets meet or exceed its Minimum Required Assets. At December 31, 2024, Radian Guaranty is an approved mortgage insurer under the PMIERs and is in compliance with the current PMIERs financial requirements. The GSEs may amend the PMIERs at any time, and they have broad discretion to interpret the requirements; any amendments or changes in interpretation could impact the calculation of Radian Guaranty’s Available Assets and/or Minimum Required Assets. In addition, the GSEs have a broad range of consent rights under the PMIERs and require private mortgage insurers to obtain the prior consent of the GSEs before taking certain actions. If Radian Guaranty is unable to satisfy the requirements set forth in the PMIERs, the GSEs could restrict it from conducting certain types of business with them or take actions that may include not purchasing loans insured by Radian Guaranty. The requirements under the PMIERs were most recently updated In August 2024, with no material impact to Radian Guaranty. Statutory Dividend Restrictions As of December 31, 2024, the amount of restricted net assets held by our consolidated insurance subsidiaries (which represents our equity investment in those insurance subsidiaries) totaled $ 4.6 billion of our consolidated net assets. Despite holding assets above the minimum statutory capital thresholds and PMIERs financial requirements, the ability of Radian’s mortgage insurance subsidiaries to pay dividends on their common stock has been restricted by certain provisions of the insurance laws of Pennsylvania, their state of domicile. Under Pennsylvania’s insurance laws, ordinary dividends and distributions may only be paid out of an insurer’s positive unassigned surplus unless the Pennsylvania Insurance Department approves the payment of extraordinary dividends or other distributions from another source. While all proposed dividends and distributions to stockholders must be filed with the Pennsylvania Insurance Department prior to payment, if a Pennsylvania domiciled insurer has positive unassigned surplus, such insurer can pay dividends or other distributions during any 12-month period in an aggregate amount less than or equal to the greater of: (i) 10% of the preceding year-end statutory policyholders’ surplus or (ii) the preceding year’s statutory net income, in each case without the prior approval of the Pennsylvania Insurance Department. Based on its positive unassigned surplus balances throughout the year, Radian Guaranty paid ordinary dividends of $ 675 million in cash and marketable securities during 2024. As of December 31, 2024, Radian Guaranty had positive unassigned surplus of $ 223 million . As of both December 31, 2024 and 2023, Radian Guaranty had contingency reserves of $ 5.0 billion . As discussed above, Radian Guaranty is scheduled to continue releasing contingency reserves to unassigned surplus in material amounts in 2025 and the foreseeable future, which should enhance Radian Guaranty’s ability to maintain a positive unassigned surplus position and to continue to pay ordinary dividends to Radian Group in future periods. The surplus additions (distributions) between Radian Group and Radian Guaranty and our other insurance subsidiaries for the years ended December 31, 2024, 2023 and 2022, were as follows.
Surplus additions (distributions)
Years Ended December 31,
(In thousands) 2024 2023 2022
Distributions from Radian Guaranty surplus (1) $ ( 675,000 ) $ ( 400,000 ) $ ( 881,979 )
Distributions from other insurance subsidiaries’ surplus (2) — — ( 32,500 )
Additions to other insurance subsidiaries’ surplus — 250 — (1) For 2024 and 2023, consists of ordinary dividends paid to Radian Group. For 2022, consists of $ 782 million in returns of capital and a $ 100 million repayment of an intercompany surplus note originally due December 31, 2027. (2) These distributions were from Radian Reinsurance prior to its merger with Radian Guaranty in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Other Benefit Program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nd Other Benefit Programs</t>
        </is>
      </c>
      <c r="B4" s="4" t="inlineStr">
        <is>
          <t>17. Share-Based C ompensation and Other Benefit Programs Our most recent Equity Plan is The Radian Group 2021 Equity Plan (the “2021 Equity Plan”), which was approved by our stockholders and applies to awards granted on or after May 12, 2021, the effective date of the plan (the “Effective Date”). In addition to the 2021 Equity Plan, we also have granted awards that remain outstanding under prior plans approved by our stockholders and adopted in each of 1995, 2008, 2014 and 2017 (collectively, the “Prior Equity Plans” and, together with the 2021 Equity Plan, the “Equity Plans”). The 2021 Equity Plan authorizes the issuance of up to 8.3 million new shares of our common stock, plus: (i) any shares of our common stock that remained available for awards under the plan adopted in 2017 as of the Effective Date and (ii) any shares of our common stock subject to outstanding awards under the Prior Equity Plans as of the Effective Date that are payable in shares and that terminate, expire, or are canceled without having been exercised, vested, or settled in full (as applicable) on or after the Effective Date, subject to certain adjustments set forth in the 2021 Equity Plan (“Prior Plans Shares”). There were 3.6 million shares available for grant under the 2021 Equity Plan, including Prior Plans Shares, as of December 31, 2024. Outstanding awards granted under the Equity Plans include both performance-based and time-based RSUs, non-qualified stock options and phantom stock. The maximum contractual term for stock options and similar instruments under the Equity Plans is 10 years . To date, all awards granted under the 2021 Equity Plan have been either performance-based or time-based RSUs. Awards under our plans generally vest over performance or service periods ranging from one to three years , although they may vest earlier under certain circumstances, including in the event of a grantee’s death or disability or, if certain conditions are met, upon retirement, termination or a change of control. The following table summarizes the compensation cost recognized and additional information regarding all share-based awards for the years indicated.
Share-based compensation expense
Years Ended December 31,
(In thousands) 2024 2023 2022
Compensation cost recognized (1)
RSUs $ 37,921 $ 40,567 $ 37,465
ESPP and other 552 562 596
Total compensation cost recognized 38,473 41,129 38,061
Income tax benefit related to share-based compensation expense 13,379 9,434 7,524
Share-based compensation expense, net $ 25,094 $ 31,695 $ 30,537 (1) Compensation cost is generally recognized over the periods that an employee provides service in exchange for the award. For purposes of calculating compensation cost recognized for retirement eligible grantees, we consider the service condition to be met (and recognize the full compensation costs) as of the date when a grantee becomes retirement eligible. As of December 31, 2024, unrecognized compensation expense for all of our outstanding share-based awards was $ 26 million . Absent a change of control under the Equity Plans, this expense is expected to be recognized over a weighted-average period of approximately 1.8 years. The ultimate unrecognized expense associated with our outstanding awards could differ, depending upon whether or not the performance and service conditions are met. RSUs Information with regard to RSUs to be settled in stock for the periods indicated is as follows.
Rollforward of RSUs
Performance-Based Time-Vested
Number of Weighted Average Number of Weighted Average
Outstanding, December 31, 2023 (1) 2,970,874 $ 18.28 1,786,615 $ 18.16
Granted (2) 484,480 29.32 434,233 31.68
Performance adjustment (3) 557,957 — — —
Vested (4) ( 1,344,579 ) 14.50 ( 618,193 ) 20.80
Forfeited ( 29,542 ) 27.03 ( 13,259 ) 27.62
Outstanding, December 31, 2024 (1) 2,639,190 $ 22.57 1,589,396 $ 20.75 (1) Outstanding RSUs represent shares that have not yet been issued because not all conditions necessary to earn the right to benefit from the instruments have been satisfied. For performance-based awards, the final number of RSUs distributed depends on: (i) the cumulative growth in Radian’s book value per share adjusted for certain defined items over the respective three-year performance period and, for the performance-based RSUs granted in 2024 and 2023, a modifier based on a comparison of our total shareholder return to the total shareholder return of certain of our peers and (ii) with the exception of certain retirement-eligible employees, continued service through the vesting date, which could result in changes in the number of vested RSUs. (2) For performance-based RSUs, amount represents the number of target shares at grant date. (3) For performance-based RSUs, amount represents the difference between the number of shares vested at settlement, which can range from 0 to 200 % of target depending on results over the applicable performance periods, and the number of target shares at the grant date. (4) Represents amounts vested during the year, including the impact of performance adjustments for performance-based awards. The weighted-average grant date fair value of performance-based RSUs granted during 2023 and 2022 was $ 23.05 and $ 20.09 , respectively. The weighted-average grant date fair value of time-vested RSUs granted during 2023 and 2022 was $ 25.13 and $ 20.61 , respectively. The fair value as of the respective vesting dates of performance-based RSUs vested during 2024, 2023 and 2022 was $ 42 million , $ 27 million and $ 17 million , respectively. The fair value as of the respective vesting dates of time-vested RSUs vested during 2024, 2023 and 2022 was $ 19 million , $ 16 million and $ 11 million , respectively. Dividend equivalents are accrued on all awards when dividends are declared on the Company’s common stock and will generally be paid in cash when the awards are settled. Performance-Based RSUs. For awards granted in 2024, 2023 and 2022 , the vesting of the performance-based RSUs is generally over a three-year performance period and will be based primarily upon the cumulative growth in Radian’s book value per share, adjusted for certain defined items, which in 2024 and 2023 includes our total shareholder return relative to certain peers. The payout at the end of the three-year performance period generally ranges from 0 % to a maximum payout of 200 % of the award’s target number of RSUs granted. Performance-based RSUs granted to executive officers are subject to a one-year post-vesting holding period. The grant date fair value of the performance-based RSUs that are based on the cumulative growth in Radian’s book value per share, as further described above, is calculated based on the stock price as of the grant date, discounted for executive officers to account for the one-year post-vesting holding period. In addition, we adjust the expense recognized on these performance condition awards over the service period to incorporate the probable outcome of achieving the performance measure. For awards that include a total shareholder return market condition in its criteria, we also incorporate a Monte Carlo valuation model at grant date based on multiple input variables, including expected volatilities, correlation coefficients and risk-free interest rates. Time-Vested RSUs. With the exception of certain time-vested RSUs granted in 2024, 2023 and 2022 to non-employee directors, the time-vested RSU awards granted in 2024, 2023 and 2022 are scheduled to vest in: (i) pro rata installments on a common calendar date that is on or around each of the first three anniversaries of the grant date or (ii) generally at the end of three years . Certain time-vested RSU awards granted in 2024, 2023 and 2022 to non-employee directors generally are subject to one-year cliff vesting; however, awards granted to non-employee directors prior to 2020 remain outstanding and the shares are not issued until the non-employee director retires or certain conditions related to a change in control are met, as described above. Non-Qualified Stock Options Information with regard to stock options for the periods indicated is as follows.
Rollforward of non-qualified stock options
($ in thousands, except per-share amounts) Number of Weighted Weighted Aggregate Intrinsic Value (1)
Outstanding, December 31, 2023 234,505 $ 14.97
Granted — —
Exercised ( 86,595 ) 15.69
Forfeited — —
Expired — —
Outstanding, December 31, 2024 147,910 $ 14.55 1.0 years $ 2,539
Exercisable, December 31, 2024 147,910 $ 14.55 1.0 years $ 2,539 (1) Based on the market price of $ 31.72 at December 31, 2024 . The following table summarizes additional information concerning stock option activity for the periods indicated.
Additional information
Years Ended December 31,
(In thousands) 2024 2023 2022
Aggregate intrinsic value of options exercised $ 1,266 $ 1,273 $ 2,926
Tax benefit of options exercised 266 267 614
Cash received from options exercised 928 1,755 1,341 Upon the exercise of stock options, we generally issue shares from the authorized, unissued share reserves when the exercise price is less than the treasury stock repurchase price and from treasury stock when the exercise price is greater than the treasury stock repurchase price. There have been no stock options granted since 2016. Employee Stock Purchase Plan The ESPP is designed to allow eligible employees to purchase shares of our common stock at a discount of 15 % off the lower of the fair market value of our common stock at the beginning or end of a six-month offering period (each period being the first and second six months in a calendar year). Under this plan, we issued approximately 100 thousand shares to employees during each of the years ended December 31, 2024, 2023 and 2022. As of February 2025, approximately 1.3 million shares remain available for issuance under the ESPP. Benefit Plans The Radian Group Inc. Savings Incentive Plan (“Savings Plan”) covers substantially all of our full-time and our part-time employees. Participants can contribute up to 100 % of their eligible earnings as pretax and/or after-tax (Roth IRA) contributions up to the maximum Internal Revenue Service annual limit. The Savings Plan also includes the catch-up contribution provision whereby participants who are or will be age 50 and above during the Savings Plan year may contribute an additional contribution, consistent with Internal Revenue Service guidelines. We match up to 100 % of the first 6 % of eligible compensation contributed in any given year. Our expense for matching funds for the years ended December 31, 2024, 2023 and 2022, was $ 8 million , $ 8 million and $ 10 million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Summary of Investments—Other Than Investments in Related Parties</t>
        </is>
      </c>
      <c r="B1" s="2" t="inlineStr">
        <is>
          <t>12 Months Ended</t>
        </is>
      </c>
    </row>
    <row r="2">
      <c r="B2" s="2" t="inlineStr">
        <is>
          <t>Dec. 31, 2024</t>
        </is>
      </c>
    </row>
    <row r="3">
      <c r="A3" s="3" t="inlineStr">
        <is>
          <t>Schedule I Summary of Investments [Abstract]</t>
        </is>
      </c>
      <c r="B3" s="4" t="inlineStr">
        <is>
          <t xml:space="preserve"> </t>
        </is>
      </c>
    </row>
    <row r="4">
      <c r="A4" s="4" t="inlineStr">
        <is>
          <t>Schedule I: Summary of Investments—Other Than Investments in Related Parties</t>
        </is>
      </c>
      <c r="B4" s="4" t="inlineStr">
        <is>
          <t>Schedule I Summary of Investments—Other Than Investments in Related Parties
(In thousands) Amortized Fair Value Amount Reflected on the Consolidated Balance Sheet
Type of Investment
Fixed maturities available for sale
Bonds
U.S. government and agency securities $ 160,509 $ 128,332 $ 128,332
State and municipal obligations 167,114 148,891 148,891
Corporate bonds and notes 2,878,705 2,606,431 2,606,431
RMBS 1,104,721 1,011,630 1,011,630
CMBS 438,139 411,999 411,999
CLO 411,328 411,462 411,462
Other ABS 442,620 438,871 438,871
Mortgage insurance-linked notes (1) 45,447 47,156 47,156
Total securities available for sale 5,648,583 5,204,772 (2) 5,204,772 (2)
Fixed maturities trading securities 89,479 82,652 82,652
Equity securities
Common stocks
Industrial, miscellaneous and all other 153,470 146,994 146,994
Total equity securities 153,470 146,994 (3) 146,994 (3)
Residential mortgage loans held for sale 525,672 519,885 519,885
Other invested assets 7,796 7,942 7,942
Short-term investments (4) 522,073 522,112 (5) 522,112 (5)
Total investments other than investments in related parties $ 6,947,073 $ 6,484,357 $ 6,484,357 (1) Includes mortgage insurance-linked notes purchased by Radian Group in connection with the XOL Program. See Note 8 of Notes to Consolidated Financial Statements for more information about our reinsurance programs. (2) Includes $ 130 million of fixed-maturity securities available for sale loaned under securities lending agreements that are classified as other assets in our consolidated balance sheets. (3) Includes $ 9 million of equity securities loaned under securities lending agreements that are classified as other assets in our consolidated balance sheets. (4) Includes cash collateral held under securities lending agreements of $ 126 million that is reinvested in money market instruments. (5) Includes $ 464 thousand of short-term investments loaned under securities lending agreements that are classified as other assets in our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xed-maturities available for sale, amortized cost</t>
        </is>
      </c>
      <c r="B3" s="5" t="n">
        <v>5511501</v>
      </c>
      <c r="C3" s="5" t="n">
        <v>5599111</v>
      </c>
    </row>
    <row r="4">
      <c r="A4" s="4" t="inlineStr">
        <is>
          <t>Trading securities, amortized cost</t>
        </is>
      </c>
      <c r="B4" s="6" t="n">
        <v>89479</v>
      </c>
      <c r="C4" s="6" t="n">
        <v>110484</v>
      </c>
    </row>
    <row r="5">
      <c r="A5" s="4" t="inlineStr">
        <is>
          <t>Equity securities, cost</t>
        </is>
      </c>
      <c r="B5" s="6" t="n">
        <v>144579</v>
      </c>
      <c r="C5" s="6" t="n">
        <v>92124</v>
      </c>
    </row>
    <row r="6">
      <c r="A6" s="4" t="inlineStr">
        <is>
          <t>Reinvested cash collateral held under securities lending agreements</t>
        </is>
      </c>
      <c r="B6" s="6" t="n">
        <v>125723</v>
      </c>
      <c r="C6" s="6" t="n">
        <v>149364</v>
      </c>
    </row>
    <row r="7">
      <c r="A7" s="4" t="inlineStr">
        <is>
          <t>Reinsurance recoverables, paid losses</t>
        </is>
      </c>
      <c r="B7" s="5" t="n">
        <v>444</v>
      </c>
      <c r="C7" s="5" t="n">
        <v>59</v>
      </c>
    </row>
    <row r="8">
      <c r="A8" s="4" t="inlineStr">
        <is>
          <t>Common stock, par value (in usd per share)</t>
        </is>
      </c>
      <c r="B8" s="7" t="n">
        <v>0.001</v>
      </c>
      <c r="C8" s="7" t="n">
        <v>0.001</v>
      </c>
    </row>
    <row r="9">
      <c r="A9" s="4" t="inlineStr">
        <is>
          <t>Common stock, shares authorized (in shares)</t>
        </is>
      </c>
      <c r="B9" s="6" t="n">
        <v>485000</v>
      </c>
      <c r="C9" s="6" t="n">
        <v>485000</v>
      </c>
    </row>
    <row r="10">
      <c r="A10" s="4" t="inlineStr">
        <is>
          <t>Common stock, shares, issued (in shares)</t>
        </is>
      </c>
      <c r="B10" s="6" t="n">
        <v>168350</v>
      </c>
      <c r="C10" s="6" t="n">
        <v>173247</v>
      </c>
    </row>
    <row r="11">
      <c r="A11" s="4" t="inlineStr">
        <is>
          <t>Common stock, shares, outstanding (in shares)</t>
        </is>
      </c>
      <c r="B11" s="6" t="n">
        <v>147569</v>
      </c>
      <c r="C11" s="6" t="n">
        <v>153179</v>
      </c>
    </row>
    <row r="12">
      <c r="A12" s="4" t="inlineStr">
        <is>
          <t>Treasury stock (in shares)</t>
        </is>
      </c>
      <c r="B12" s="6" t="n">
        <v>20782</v>
      </c>
      <c r="C12" s="6" t="n">
        <v>20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Financial Information of Registrant</t>
        </is>
      </c>
      <c r="B4" s="4" t="inlineStr">
        <is>
          <t xml:space="preserve">Schedule II—Financial Information of Registrant Condensed Balance Sheet
(In thousands, except per-share amounts) December 31, December 31,
Assets
Investments
Fixed-maturities available for sale—at fair value (amortized cost of $ 634,133 and $ 653,575 ) $ 612,209 $ 623,957
Trading securities—at fair value (amortized cost of $ 3,987 ) 4,838 —
Equity securities—at fair value (cost of $ 126,830 and $ 79,170 ) 134,864 83,620
Other invested assets—at fair value 4,850 6,222
Short-term investments—at fair value (includes $ 6,276 and $ 63,450 of reinvested cash collateral held under securities lending agreements) 115,983 316,991
Total investments 872,744 1,030,790
Cash 5,782 2,200
Investment in subsidiaries, at equity in net assets (Note C) 5,012,554 4,990,822
Other assets 131,345 165,612
Total assets $ 6,022,425 $ 6,189,424
Liabilities and stockholders’ equity
Liabilities
Senior notes $ 1,065,337 $ 1,417,781
Net deferred tax liability (Note A) 245,692 226,141
Other liabilities 87,538 147,697
Total liabilities 1,398,567 1,791,619
Common stockholders’ equity
Common stock ($ 0.001 par value; 485,000 shares authorized; 2024: 168,350 and 147,569 shares issued and outstanding, respectively; 2023: 173,247 and 153,179 shares issued and outstanding, respectively) 168 173
Treasury stock, at cost (2024: 20,782 shares; 2023: 20,068 shares) ( 968,246 ) ( 945,870 )
Additional paid-in capital 1,246,826 1,430,594
Retained earnings 4,695,348 4,243,759
Accumulated other comprehensive income (loss) ( 350,238 ) ( 330,851 )
Total common stockholders’ equity 4,623,858 4,397,805
Total liabilities and stockholders’ equity $ 6,022,425 $ 6,189,424 Schedule II—Financial Information of Registrant Condensed Statements of Operations Parent Company Only
Years Ended December 31,
(In thousands) 2024 2023 2022
Revenues
Net investment income $ 63,021 $ 55,370 $ 20,584
Net gains (losses) on investments and other financial instruments 9,651 ( 5,844 ) ( 4,322 )
Other income — — 78
Total revenues 72,672 49,526 16,340
Expenses
Other operating expenses 8,825 5,025 2,043
Interest expense 4,275 — —
Total expenses (Note B) 13,100 5,025 2,043
Pretax income 59,572 44,501 14,297
Income tax provision 17,602 12,479 8,148
Equity in net income of affiliates 562,470 571,097 736,785
Net income 604,440 603,119 742,934
Other comprehensive income (loss), net of tax ( 19,320 ) 125,949 ( 576,892 )
Comprehensive income $ 585,120 $ 729,068 $ 166,042 Schedule II—Financial Information of Registrant
Years Ended December 31,
(In thousands) 2024 2023 2022
Cash flows from operating activities
Net cash provided by (used in) operating activities (1) $ 246,885 $ 194,607 $ ( 71 )
Cash flows from investing activities
Proceeds from sales of:
Available for sale securities 18,423 129,650 56,934
Trading securities — — 8,868
Equity securities 38,375 60,755 —
Proceeds from redemptions of:
Available for sale securities 320,026 168,639 194,859
Trading securities 23 — —
Purchases of:
Available for sale securities ( 63,733 ) ( 84,313 ) ( 29,039 )
Equity securities ( 18,166 ) ( 3,690 ) ( 2,500 )
Sales, redemptions and (purchases) of:
Short-term investments, net 339,819 ( 135,657 ) 188,149
Other assets, net ( 158 ) ( 10,664 ) ( 3,851 )
Capital distributions from subsidiaries 500 7,000 32,512
Capital contributions to subsidiaries ( 84,000 ) ( 49,750 ) ( 8,000 )
Net cash provided by (used in) investing activities 551,109 81,970 437,932
Cash flows from financing activities
Dividends and dividend equivalents paid ( 151,961 ) ( 145,908 ) ( 135,437 )
Issuance of common stock 928 1,755 1,341
Repurchases of common stock ( 225,059 ) ( 133,314 ) ( 400,195 )
Issuance of senior notes 616,745 — —
Redemption of senior notes ( 977,079 ) — —
Credit facility commitment fees paid ( 812 ) ( 904 ) ( 814 )
Proceeds (repayments) related to cash collateral for loaned securities, net ( 57,174 ) 2,122 60,270
Net cash provided by (used in) financing activities ( 794,412 ) ( 276,249 ) ( 474,835 )
Increase (decrease) in cash and restricted cash 3,582 328 ( 36,974 )
Cash and restricted cash, beginning of period 2,200 1,872 38,846
Cash and restricted cash, end of period $ 5,782 $ 2,200 $ 1,872 (1) Includes cash distributions received from subsidiaries of $ 243 million , $ 191 million and $ 50 million in 2024, 2023 and 2022, respectively. Excludes non-cash distributions received from subsidiaries of $ 432 million , $ 218 million and $ 888 million in 2024, 2023 and 2022 , respectively. Schedule II—Financial Information of Registrant Supplemental Notes Parent Company Only Note A The Radian Group Inc. (the “Parent Company,” “we” or “our”) financial statements represent the stand-alone financial statements of the Parent Company. These financial statements have been prepared on the same basis and using the same accounting policies as described in the consolidated financial statements included herein, except that the Parent Company uses the equity-method of accounting for its majority-owned subsidiaries. These financial statements should be read in conjunction with our consolidated financial statements and the accompanying notes thereto. See Notes 12 and 14 of Notes to Consolidated Financial Statements for additional information on the Parent Company’s debt obligations and capital stock. The Parent Company has entered into the following guarantees on behalf of our subsidiaries: ▪ Beginning in 2022, Radian Group entered into certain Parent Guarantees to support its mortgage conduit business. See Note 12 of Notes to Consolidated Financial Statements for additional information. ▪ To allow our mortgage insurance customers to comply with applicable securities regulations for issuers of ABS (including mortgage-backed securities), Radian Group has guaranteed two structured transactions for Radian Guaranty with $ 40 million of aggregate remaining credit exposure as of December 31, 2024. ▪ Radian Group and Radian Mortgage Assurance are parties to a guaranty agreement, which provides that Radian Group will make sufficient funds available to Radian Mortgage Assurance to ensure that Radian Mortgage Assurance has a minimum of $ 5 million of statutory policyholders’ surplus every calendar quarter. Radian Mortgage Assurance had $ 9 million of statutory policyholders’ surplus and no RIF exposure as of December 31, 2024. As of December 31, 2024, Radian Group recorded a net deferred tax liability of $ 246 million . This balance includes liabilities related to certain of our subsidiaries, which have incurred federal NOLs that could not be carried-back and utilized on a separate company tax return basis. As a result, we are not currently obligated under our tax-sharing agreement to reimburse these subsidiaries for their separate company federal NOL carryforward. However, if in a future period one of these subsidiaries utilizes its share of federal NOL carryforwards on a separate entity basis, prior to the NOL expiring, then Radian Group may be obligated to fund such subsidiary’s share of our consolidated tax liability to the Internal Revenue Service. A portion of these NOLs will begin to expire in 2027 . Note B The Parent Company provides certain services to its subsidiaries. The Parent Company allocates to its subsidiaries expenses it incurs in the capacity of supporting those subsidiaries, including operating expenses, which are allocated based on the forecasted annual percentage of total revenue, which approximates the estimated percentage of time spent on certain subsidiaries, and interest expense, which is allocated based on relative capital. These expenses are presented net of allocations in the Condensed Statements of Operations. Substantially all operating expenses and interest expense have been allocated to the subsidiaries for 2024, 2023 and 2022. Amounts allocated to the subsidiaries for expenses are based on actual cost, without any mark-up. The Parent Company considers these charges to be fair and reasonable. The subsidiaries generally reimburse the Parent Company for these costs in a timely manner, which has the impact of temporarily improving the cash flows of the Parent Company, if accrued expenses are reimbursed prior to actual payment. The following table shows the components of our Parent Company expenses that have been allocated to our subsidiaries for the periods indicated.
Total allocated expenses
Years Ended December 31,
(In thousands) 2024 2023 2022
Allocated operating expenses $ 169,255 $ 163,858 $ 163,000
Allocated interest expense 81,301 82,734 82,568
Total allocated expenses $ 250,556 $ 246,592 $ 245,568 Note C During 2024 and 2023, certain non-insurance subsidiaries had not generated sufficient cash flow to reimburse the Parent Company for their share of direct and allocated operating expenses, and therefore the Parent Company effectively contributed a total of $ 76 million and $ 110 million , respectively, to these subsidiaries to reflect the impairment of the intercompany receivables representing unreimbursed direct and allocated costs. See Note 16 of Notes to Consolidated Financial Statements for additional information related to capital transactions between the Parent Company and its consolidated insurance subsidiaries, including $ 675 million in ordinary dividends paid during 2024 from Radian Guaranty to Radian Grou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 Insurance Premiums Earned</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 Insurance Premiums Earned</t>
        </is>
      </c>
      <c r="B4" s="4" t="inlineStr">
        <is>
          <t>Schedule IV—Reinsurance December 31, 2024, 2023 and 2022
($ in thousands) Gross Ceded Assumed Net Assumed Premiums
2024
Mortgage insurance $ 1,049,014 $ 109,777 $ — $ 939,237 0.00 %
Title insurance 12,406 360 — 12,046 0.00 %
Total $ 1,061,420 $ 110,137 $ — $ 951,283 0.00 %
2023
Mortgage insurance $ 1,029,941 $ 120,578 $ — $ 909,363 0.00 %
Title insurance 10,465 250 — 10,215 0.00 %
Total $ 1,040,406 $ 120,828 $ — $ 919,578 0.00 %
2022
Mortgage insurance $ 1,025,607 $ 72,419 $ 4,025 $ 957,213 0.42 %
Title insurance 24,422 504 — 23,918 0.00 %
Total $ 1,050,029 $ 72,923 $ 4,025 $ 981,131 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Our consolidated financial statements are prepared in accordance with GAAP and include the accounts of Radian Group and its subsidiaries. All intercompany accounts and transactions, and intercompany profits and losses, have been eliminated. Certain prior period amounts have been reclassified to conform to the current period presentation. We generally refer to our holding company alone, without its consolidated subsidiaries, as “Radian Group.” We refer to Radian Group together with its consolidated subsidiaries as “Radian,” the “Company,” “we,” “us” or “our,” unless the context requires otherwise. Unless otherwise defined in this report, certain terms and acronyms used throughout this report are defined in the Glossary of Abbreviations and Acronyms included as part of this report.</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solidated financial statements include our best estimates and assumptions, actual results may vary materially.</t>
        </is>
      </c>
    </row>
    <row r="6">
      <c r="A6" s="4" t="inlineStr">
        <is>
          <t>Investments</t>
        </is>
      </c>
      <c r="B6" s="4" t="inlineStr">
        <is>
          <t>Investments We group fixed-maturity securities in our investment portfolio into trading or available for sale securities. Trading securities are reported at fair value, with unrealized gains and losses reported as a separate component of income. Investments in fixed-maturity securities classified as available for sale are reported at fair value, with unrealized gains and losses (net of tax) reported as a separate component of stockholders’ equity as accumulated other comprehensive income (loss). We also invest in several other types of investments including equity securities, which primarily consist of our interests in a variety of broadly diversified exchange traded funds and are recorded at fair value with unrealized gains and losses reported in income. Residential mortgage loans held for sale consist of residential mortgage loans, which we purchase with the intention of reselling through whole loan sales or securitizations and have elected to measure at fair value with unrealized gains and losses reported in income. Short-term investments are also carried at fair value and consist of money market instruments, certificates of deposit and highly liquid, interest-bearing instruments with an original maturity of 12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investments. We recognize an impairment as a loss for fixed-maturities available for sale on the consolidated statements of operations if: (i) we intend to sell the impaired security; (ii) it is more likely than not that we will be required to sell the impaired security prior to recovery of its amortized cost basis; or (iii) the present value of cash flows we expect to collect is less than the amortized cost basis of a security. In those instances, we record an impairment loss through earnings that varies depending on specific circumstances. If a sale is likely, the full amount of the impairment is recognized as a loss in the consolidated statements of operations. Otherwise, unrealized losses on securities are separated into: (i) the portion of loss that represents the credit loss and (ii) the portion that is due to other factors. In evaluating whether a decline in value for other securities relates to an existing credit loss, we consider several factors, including, but not limited to, the following: ▪ the extent to which the amortized cost basis is greater than fair value; ▪ reasons for the decline in value (e.g., adverse conditions related to industry or geographic area, changes in financial condition to the issuers or underlying loan obligors); ▪ any changes to the rating of the security by a rating agency; ▪ the failure of the issuer to make a scheduled payment; ▪ the financial position, access to capital and near-term prospects of the issuer, including the current and future impact of any specific events; and ▪ our best estimate of the present value of cash flows expected to be collected. If a credit loss is determined to exist, the impairment amount is calculated as the difference between the amortized cost and the present value of future expected cash flows, limited to the difference between the carrying amount (i.e., fair value) and amortized cost. This credit loss impairment is included in net gains (losses) on investments and other financial instruments in the consolidated statements of operations, with an offset to an allowance for credit losses. Subsequent changes (favorable and unfavorable) in expected credit losses are recognized immediately in net income as a credit loss impairment or a reversal of credit loss impairment.</t>
        </is>
      </c>
    </row>
    <row r="7">
      <c r="A7" s="4" t="inlineStr">
        <is>
          <t>Derivative Assets and Liabilities</t>
        </is>
      </c>
      <c r="B7" s="4" t="inlineStr">
        <is>
          <t xml:space="preserve">Derivative Assets and Liabilities Our derivative assets and liabilities include the fair value of forward mortgage loan purchase commitments, which are treated as derivatives for financial reporting purposes, as well as hedging instruments used to manage interest rate risk related to our investments in residential mortgage loans held for sale. These derivative instruments are not designated as accounting hedging instruments; therefore, changes in fair value are recorded in our consolidated statements of operations. Our derivative assets and liabilities also include embedded derivatives related to our XOL Program. See Note 5 for additional information. </t>
        </is>
      </c>
    </row>
    <row r="8">
      <c r="A8" s="4" t="inlineStr">
        <is>
          <t>Fair Value of Financial Instruments</t>
        </is>
      </c>
      <c r="B8" s="4" t="inlineStr">
        <is>
          <t xml:space="preserve">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hich establishes a three-level valuation hierarchy, we disclose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equity securities, residential mortgage loans held for sale and certain other assets and liabilities are recorded at fair value as described in Note 5. All changes in fair value of trading securities, equity securities, residential mortgage loans held for sale and certain other assets and liabilities are included in our consolidated statements of operations. </t>
        </is>
      </c>
    </row>
    <row r="9">
      <c r="A9" s="4" t="inlineStr">
        <is>
          <t>Restricted Cash</t>
        </is>
      </c>
      <c r="B9" s="4" t="inlineStr">
        <is>
          <t>Restricted Cash Included in our restricted cash balances as of December 31, 2024 and 2023 , were cash funds held in trusts for the benefit of certain counterparties, primarily as security for the payment and performance of the Company’s obligations.</t>
        </is>
      </c>
    </row>
    <row r="10">
      <c r="A10" s="4" t="inlineStr">
        <is>
          <t>Accounts and Notes Receivable</t>
        </is>
      </c>
      <c r="B10" s="4" t="inlineStr">
        <is>
          <t>Accounts and Notes Receivable Accounts and notes receivable primarily consist of accrued premiums receivable, amounts billed and due from our customers for services performed, and certain receivables related to our reinsurance transactions. Accounts and notes receivable are carried at their estimated collectible amounts, net of any allowance for doubtful accounts, and are periodically evaluated for collectability based on past payment history and current economic conditions. See “Revenue Recognition—Mortgage Insurance” below for information on our deferred premiums and Note 8 for details on our reinsurance agreements. Revenue recognized related to services made available to customers and billed is reflected in accounts and notes receivable. Accounts and notes receivable include $ 5 million as of December 31, 2024 and 2023 , related to services revenue contracts. Revenue recognized related to services performed and not yet billed is recorded in unbilled receivables and reflected in other assets. Deferred revenue, which represents advance payments received from customers in advance of revenue recognition, is immaterial for all periods presented. We have no material bad-debt expense.</t>
        </is>
      </c>
    </row>
    <row r="11">
      <c r="A11" s="4" t="inlineStr">
        <is>
          <t>Income Taxes</t>
        </is>
      </c>
      <c r="B11" s="4" t="inlineStr">
        <is>
          <t>Income Taxes We provide for income taxes in accordance with the provisions of the accounting standard regarding accounting for income taxes. As required under this standard, our deferred tax assets and deferred tax liabilities are recognized under the balance sheet method, which recognizes the future tax effect of temporary differences between the amounts recorded in our consolidated financial statements and the tax bases of these amounts. Deferred tax assets and deferred tax liabilities are measured using the enacted tax rates that are expected to apply to taxable income in the periods in which the deferred tax asset or deferred tax liability is expected to be realized or settled. In regard to accumulated other comprehensive income, the Company’s policy for releasing disproportionate income tax effects is to release the effects as individual items are sold. Our policy for the recognition of interest and penalties associated with uncertain tax positions is to record such items as a component of our income tax provision.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See Note 10 for further discussion on income taxes.</t>
        </is>
      </c>
    </row>
    <row r="12">
      <c r="A12" s="4" t="inlineStr">
        <is>
          <t>Reserve for Losses and LAE</t>
        </is>
      </c>
      <c r="B12" s="4" t="inlineStr">
        <is>
          <t>Reserve for Losses and LAE Mortgage Insurance We establish reserves to provide for losses and LAE on our mortgage insurance policies, which include the estimated costs of settling claims, in accordance with the accounting standard regarding accounting and reporting by insurance enterprises (ASC 944). Although this standard specifically excludes mortgage insurance from its guidance relating to the reserve for losses, because there is no specific guidance for mortgage insurance, we establish reserves for mortgage insurance as described below, using the guidance contained in this standard supplemented with other accounting guidance. In our Mortgage Insurance business, the default and claim cycle begins with the receipt of a default notice from the loan servicer. Case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do not establish reserves for loans that are in default if we believe that we will not be liable for the payment of a claim with respect to that default. We generally do not establish loss reserves for expected future claims on insured mortgages that are not in default. See “Reserve for Premium Deficiency” below for an exception to these general principles. With respect to loans that are in default, considerable judgment is exercised as to the adequacy of reserve levels.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The Default to Claim Rate also includes our estimates with respect to expected Loss Mitigation Activities, which have the effect of reducing our Default to Claim Rates. After estimating the Default to Claim Rate, we estimate Claim Severity by applying observed severity rates for past paid claims within cohorts based on both Time in Default and estimated borrower equity, as adjusted to account for anticipated differences and risks in future results compared to past trends, including potential declines in estimated borrower equity. These severity estimates are then applied to individual loan coverage amounts to determine reserves. Rescissions, Claim Denials and Claim Curtailments may occur for various reasons, including, without limitation, underwriting negligence, fraudulent applications and appraisals, breach of representations and warranties and inadequate documentation, primarily related to our insurance written in years prior to and including 2008. For our Loss Mitigation Activities, we incorporate a process referred to as a claims rebuttal process by which the insured or servicer of loans may challenge our decisions. Our estimate of future Loss Mitigation Activities incorporates our estimates of the likely outcomes of our claims rebuttal process based on historical practices. Estimating our case reserve for losses involves significant reliance upon assumptions and estimates with regard to the likelihood, magnitude and timing of each potential loss. The models, assumptions and estimates we use to establish loss reserves may not prove to be accurate, especially in the event of an extended economic downturn or a period of market volatility and economic uncertainty. These assumptions require management to use considerable judgment in estimating the rate at which these loans will result in claims and the amount of claims we expect to pay. As such, there is uncertainty around our reserve estimate. Title Insurance We establish reserves for estimated future claims payments on our title insurance policies at the time the related policy revenue is recorded. Our Title insurance reserve for losses and LAE comprises estimates of both known claims and incurred but unreported claims expected to be paid in the future for policies issued as of the balance sheet date. We provide for losses associated with these policies based upon our historical experience and other factors. However, by their nature, title claims can often be complex, vary greatly in dollar amounts, vary in number due to economic and market conditions such as an increase in mortgage foreclosures, and involve uncertainties as to ultimate exposure. Due to the length of time over which claim payments are made and regularly occurring changes in underlying economic and market conditions, these estimates are subject to variability.</t>
        </is>
      </c>
    </row>
    <row r="13">
      <c r="A13" s="4" t="inlineStr">
        <is>
          <t>Reserve for Premium Deficiency</t>
        </is>
      </c>
      <c r="B13" s="4" t="inlineStr">
        <is>
          <t>Reserve for Premium Deficiency Insurance enterprises are required to establish a premium deficiency reserve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For our Mortgage Insurance business, we group our mortgage insurance products into two categories: first-lien and second-lien mortgage loans. We did not require a first-lien or second-lien premium deficiency reserve as of December 31, 2024 or 2023 .</t>
        </is>
      </c>
    </row>
    <row r="14">
      <c r="A14" s="4" t="inlineStr">
        <is>
          <t>Revenue Recognition</t>
        </is>
      </c>
      <c r="B14" s="4" t="inlineStr">
        <is>
          <t>Revenue Recognition Mortgage Insurance Premiums on mortgage insurance products are written on a recurring basis, either as monthly or annual premiums, or on a multi-year basis as a single premium. Monthly premiums written are earned as coverage is provided each month. For certain monthly policies where the billing is deferred for the first month’s coverage period, currently to the end of the policy, we record a net premium receivable representing the present value of such deferred premiums that we estimate will be collected at that future date. As of December 31, 2024 and 2023, this net premium receivable was $ 38 million and $ 36 million , respectively, representing the present values of $ 83 million and $ 81 million , respectively, in contractual deferred monthly premiums, after adjustments for the estimated collectability and timing of future billing. We recognize changes in this receivable based on changes in the estimated amount and timing of such collections, including as a result of changes in observed trends as well as our periodic review of our servicing guide and our operations and collections practices. Given the difference between the present value of the net premium receivable recorded and the contractual premiums due, such changes to the preceding factors could have a material effect on our results of operations in future periods if any changes are implemented. Annual premiums written are initially recorded as unearned premiums and amortized on a monthly, straight-line basis. Single premiums written are initially recorded as unearned premiums and earned over time based on the anticipated claim payment pattern, which includes historical industry experience and is updated periodically. When we rescind insurance coverage on a loan, we refund all premiums received in connection with such coverage. When insurance coverage on a loan is canceled due to claim payment, we refund all premiums received since the date of delinquency. When insurance coverage is canceled for a reason other than Rescission or claim payment, all premium that is nonrefundable is immediately earned. Premium revenue is recognized net of our accrual for estimated premium refunds due to Rescissions, claim payments or other factors. With respect to our reinsurance transactions, ceded premiums written on an annual or multi-year basis are initially set up as prepaid reinsurance and are amortized in a manner consistent with the recognition of income on direct premiums. Title Insurance and Related Services Title insurance premiums are recognized as revenue upon closing and completion of the real estate transaction. Premiums generally are calculated with reference to the policy amount. Premiums are charged to customers based on rates predetermined in coordination with each state’s respective Department of Insurance. Such regulations vary from state to state. Premium revenues from agency title operations are primarily comprised of premiums recognized upon title order and completion of real estate transaction closing. Other title-related fees and income are closely related to title insurance premiums and are primarily associated with managing the closing of real estate transactions. As such, revenue is primarily recognized upon closing of the real estate transaction or completion and billing of services. We offer title services that include tax and title data services; centralized recording services; document retrieval; default curative title services; deed reports; property reports and other real estate or title-related activities. Expenses typically associated with premiums include third-party agent commissions and premium taxes.</t>
        </is>
      </c>
    </row>
    <row r="15">
      <c r="A15" s="4" t="inlineStr">
        <is>
          <t>Other Services</t>
        </is>
      </c>
      <c r="B15" s="4" t="inlineStr">
        <is>
          <t xml:space="preserve">Other Products and Services We recognize revenue representing the transfer of services to customers in an amount that reflects the consideration that we expect to be entitled to receive in exchange for those services, which are recognized as the performance obligations are satisfied. Due to the transactional nature of our business, our services revenue may fluctuate from period to period as transactions are commenced or completed. Our services and related revenue recognition considerations are primarily as follows: Real Estate Services. We provide real estate services, including asset management and valuation services. Asset management services include management of the entire REO disposition process and services such as diligence and underwriting that serve the single-family rental asset class. In certain instances, fees are received at the time that an asset is assigned to Radian for management. These fees are recorded as deferred revenue and are recognized over time based on progress to date and the availability to customers. In addition, we offer a web-based asset management workflow solution to assist in managing REO assets, rental properties, due diligence for bulk acquisitions of multiple properties, loss mitigation efforts and short sales. For valuation services, we leverage technology and a quality control process to deliver real estate valuation products and services to our customers, which include: appraisal review products; hybrid/ancillary appraisal products; automated valuation products; interactive valuation products; and broker price opinions. Each service qualifies as a separate performance obligation for which revenue is recognized as the service is performed and made available to the client. Mortgage Services. We provide third-party contract underwriting solutions to our mortgage customers. Generally, revenue is recognized when contract underwriting results are made available to the customer or when other related services are completed. </t>
        </is>
      </c>
    </row>
    <row r="16">
      <c r="A16" s="4" t="inlineStr">
        <is>
          <t>Cost of Services</t>
        </is>
      </c>
      <c r="B16" s="4" t="inlineStr">
        <is>
          <t>Cost of Services Cost of services consists primarily of costs paid for employee compensation and related payroll benefits, as well as corresponding travel and related expenses, incurred in providing such services to clients.</t>
        </is>
      </c>
    </row>
    <row r="17">
      <c r="A17" s="4" t="inlineStr">
        <is>
          <t>Leases</t>
        </is>
      </c>
      <c r="B17" s="4" t="inlineStr">
        <is>
          <t>Leases We determine if an arrangement includes a lease at inception, and if it does, we recognize a right-of-use asset and lease liability. Right-of-use assets represent our right to use an underlying asset for the lease term and are recognized net of any payments made or received from the lessor. Lease liabilities represent our obligation to make lease payments and are based on the present value of lease payments over the lease term. In determining the net present value of lease payments, we use our incremental borrowing rate based on the information available at the lease commencement date. Lease expense is recognized on a straight-line basis over the expected lease term. Lease and non-lease components are generally not accounted for separately. Our lease agreements primarily relate to operating leases for office space we use in our operations. Certain of our leases include renewal options and/or termination options that we did not consider in the determination of the right-of-use asset or the lease liability as we did not believe it was reasonably certain that we would exercise such options. We assess our various asset groups, which include right-of-use assets, for changes in grouping and for potential impairment when certain events occur or when there are changes in circumstances, including potential alternative uses. If circumstances require a change in asset groupings or a right-of-use asset to be tested for possible impairment, and the carrying value of the right-of-use asset is not recoverable on an undiscounted cash flow basis, an impairment is recognized to the extent that the carrying value exceeds its fair value. See Note 13 for additional information on our leases.</t>
        </is>
      </c>
    </row>
    <row r="18">
      <c r="A18" s="4" t="inlineStr">
        <is>
          <t>Reinsurance</t>
        </is>
      </c>
      <c r="B18" s="4" t="inlineStr">
        <is>
          <t>Reinsurance We cede insurance risk through the use of reinsurance contracts and follow reinsurance accounting for those transactions where significant risk is transferred. Loss reserves and unearned premiums are established before consideration is given to amounts related to our reinsurance agreements. In accordance with the terms of the QSR Program, rather than making a cash payment or transferring investments for ceded premiums written, Radian Guaranty holds the related amounts to collateralize the reinsurers’ obligations and has established a corresponding funds withheld liability. Any loss recoveries and any potential profit commission to Radian Guaranty will be realized from this account. The reinsurers’ share of earned premiums is paid from this account on a quarterly basis. For our Single Premium QSR Program, this liability also includes an interest credit on funds withheld, which is recorded as ceded premiums at a rate specified in the agreement and, depending on experience under the contract, may be paid to either Radian Guaranty or the reinsurers. The ceding commission earned for premiums ceded pursuant to this transaction is attributable to other underwriting costs (including any related deferred policy acquisition costs). The unamortized portion of the ceding commission in excess of our related acquisition cost is reflected in other liabilities. Ceded premiums written are recorded on the balance sheet as prepaid reinsurance premiums and amortized to ceded premiums earned in a manner consistent with the recognition of income on direct premiums. See Note 8 for further discussion of our reinsurance transactions.</t>
        </is>
      </c>
    </row>
    <row r="19">
      <c r="A19" s="4" t="inlineStr">
        <is>
          <t>Variable Interest Entities</t>
        </is>
      </c>
      <c r="B19" s="4" t="inlineStr">
        <is>
          <t>Variable Interest Entities VIEs include corporations, trusts or partnerships in which: (i) the entity has insufficient equity at risk to allow it to finance its activities without additional subordinated financial support or (ii) at-risk equity holders, as a group, do not have the characteristics of a controlling financial interest. We may enter into contracts with VIEs in connection with our reinsurance programs for our Mortgage Insurance business and securitizations in connection with our mortgage conduit activities. In accordance with GAAP, we perform an evaluation to determine whether we are required to consolidate the VIE’s assets and liabilities in our consolidated financial statements, based on whether we are deemed to be the primary beneficiary. The primary beneficiary of a VIE i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potentially could be significant to the VIE. We review governing contracts, formation documents and any other contractual arrangements for relevant terms to determine the activities that have the most significant impact on the VIE’s economic performance and which party is the primary beneficiary. We continuously analyze entities in which we hold variable interests, including when there is a reconsideration event, to determine whether such entities are VIEs and whether such potential VIEs should be consolidated or deconsolidated. We have concluded that the trusts that hold our securitized residential mortgage loans are each considered to be a collateralized financing entity (“CFE”). A CFE is a VIE with no more than nominal equity that holds financial assets and issues beneficial interests in those assets, for which the issued beneficial interests have contractual recourse only to the related assets of the CFE. The accounting guidance that addresses VIEs allows us to elect to measure both the financial assets and financial liabilities of a CFE using the more observable of the fair value of the financial assets and the fair value of the financial liabilities of a CFE. The net equity in an entity accounted for under the CFE election effectively represents the fair value of the retained interests that we hold in the entity. We have determined the inputs to the fair value measurement of the financial liabilities of these VIEs to be more observable than those of the financial assets and, as a result, have used the fair value of the financial liabilities of these VIEs to measure the fair value of the financial assets of these VIEs. See Note 5 for more information on the fair value of our consolidated VIE assets and liabilities. See Note 7 for additional information regarding our involvement with VIEs associated with our mortgage conduit securitizations and Note 8 for additional information regarding our involvement with VIEs associated with our reinsurance transactions.</t>
        </is>
      </c>
    </row>
    <row r="20">
      <c r="A20" s="4" t="inlineStr">
        <is>
          <t>Goodwill and Other Acquired Intangible Assets, Net</t>
        </is>
      </c>
      <c r="B20" s="4" t="inlineStr">
        <is>
          <t>Goodwill and Other Acquired Intangible Assets, Net Goodwill is an asset representing the estimated future economic benefits arising from the assets we have acquired that were not individually identified and separately recognized.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We generally perform our annual goodwill impairment test during the fourth quarter of each year, comparing the carrying value of the reporting unit as of the prior quarter to its estimated fair value. An impairment charge is recognized for any excess of the reporting unit’s carrying amount over the reporting unit’s estimated fair value, up to the full amount of the goodwill allocated to the reporting unit. As a result of our updated financial forecast and annual goodwill impairment assessment both completed in the fourth quarter of 2023, we recorded a full impairment of the outstanding goodwill balance at that time of $ 10 million. As a result of this impairment, there was no remaining goodwill balance at December 31, 2024 or 2023. All of our other acquired intangible assets have now been fully amortized and, as such, there was no remaining other acquired intangible asset balance at December 31, 2024 or 2023 .</t>
        </is>
      </c>
    </row>
    <row r="21">
      <c r="A21" s="4" t="inlineStr">
        <is>
          <t>Property and Equipment, Net</t>
        </is>
      </c>
      <c r="B21" s="4" t="inlineStr">
        <is>
          <t xml:space="preserve">Property and Equipment, Net We capitalize certain costs associated with the development of internal-use software and the purchase of property and equipment. Software, property and equipment are carried at cost, net of accumulated depreciation and amortization. Amortization and depreciation are calculated on a straight-line basis over the estimated useful life of the respective assets and commence during the month of our placement of the assets into use. The estimated useful life used to calculate the amortization of internal-use software is generally seven years . Leasehold improvements are depreciated over the lesser of the estimated useful life of the asset improved or the remaining term of the lease. The estimated useful life used to calculate the depreciation of furniture and equipment is generally three years . Depreciation and amortization expe nse associated with property and equipment was $ 18 million for the year ended December 31, 2024, and $ 15 million for both the years ended December 31, 2023 and 2022. The following is a summary of the gross and net carrying amounts and accumulated amortization / depreciation (including impairment) of our property and equipment as of the periods indicated.
Property and equipment
December 31, 2024 December 31, 2023
(In thousands) Gross Accumulated Net Carrying Gross Accumulated Net Carrying
Internal-use software $ 155,605 $ ( 135,144 ) $ 20,461 $ 163,408 $ ( 110,845 ) $ 52,563
Leasehold improvements 39,472 ( 35,747 ) 3,725 39,339 ( 32,182 ) 7,157
Furniture and equipment 73,403 ( 69,952 ) 3,451 71,881 ( 67,779 ) 4,102
Total $ 268,480 $ ( 240,843 ) $ 27,637 $ 274,628 $ ( 210,806 ) $ 63,822 </t>
        </is>
      </c>
    </row>
    <row r="22">
      <c r="A22" s="4" t="inlineStr">
        <is>
          <t>Deferred Policy Acquisition Costs</t>
        </is>
      </c>
      <c r="B22" s="4" t="inlineStr">
        <is>
          <t>Deferred Policy Acquisition Costs Incremental, direct costs associated with the successful acquisition of mortgage insurance policies, consisting of compensation, premium tax and other policy issuance and underwriting expenses, are initially deferred and reported as deferred policy acquisition costs. Consistent with industry accounting practice, amortization of these costs for each underwriting year is recognized in proportion to estimated gross profits over the estimated life of the policies. Estimated gross profits are composed of earned premium, interest income, losses and LAE. Estimates of expected gross profit, including the Persistency Rate and loss development assumptions for each underwriting year used as a basis for amortization, are evaluated quarterly and the total amortization recorded to date is adjusted by a charge or credit to our consolidated statements of operations if actual experience or other evidence suggests that previous estimates should be revised. Considerable judgment is used in evaluating these estimates and the assumptions on which they are based. The use of different assumptions may have a significant effect on the amortization of deferred policy acquisition costs. Ceding commissions received under our reinsurance arrangements related to these costs are also deferred and accounted for using similar assumptions. See Note 8 for additional information.</t>
        </is>
      </c>
    </row>
    <row r="23">
      <c r="A23" s="4" t="inlineStr">
        <is>
          <t>Earnings Per Share</t>
        </is>
      </c>
      <c r="B23" s="4" t="inlineStr">
        <is>
          <t>Earnings Per Share Basic net income per share is computed by dividing net income by the weighted-average number of common shares outstanding, while diluted net income per share is computed by dividing net income attributable to common stockholders by the sum of the weighted-average number of common shares outstanding and the weighted-average number of dilutive potential common shares. Dilutive potential common shares relate primarily to our share-based compensation arrangements. In computing diluted net income per share, we use the treasury stock method, which is computed by assuming the issuance of common stock for the potential dilution of our unvested RSUs. For all calculations, the determination of whether potential common shares are dilutive or anti-dilutive is based on net income.</t>
        </is>
      </c>
    </row>
    <row r="24">
      <c r="A24" s="4" t="inlineStr">
        <is>
          <t>Share-Based Compensation</t>
        </is>
      </c>
      <c r="B24" s="4" t="inlineStr">
        <is>
          <t>Share-Based Compensation The cost related to share-based equity instruments is measured based on the grant-date fair value at the date of issuance, which for RSU awards is primarily determined by our common stock price on the date of grant. For share-based awards with performance conditions related to our own operations, the expense recognized is dependent on the probability of the performance measure being achieved. Compensation cost is generally recognized over the periods that an employee provides service in exchange for the award. Any forfeitures of awards are recognized as they occur. See Note 17 for further information.</t>
        </is>
      </c>
    </row>
    <row r="25">
      <c r="A25" s="4" t="inlineStr">
        <is>
          <t>Recent Accounting Pronouncements</t>
        </is>
      </c>
      <c r="B25" s="4" t="inlineStr">
        <is>
          <t>Recent Accounting Pronouncements Accounting Standards Adopted During 2024 In November 2023, the FASB issued ASU 2023-07 , Segment Reporting—Improvements to Reportable Segment Disclosures. This update enhances disclosure requirements, primarily through enhanced disclosures about significant reportable segment expenses under ASC 280. This update is applicable to all public entities and is effective for fiscal years starting after December 15, 2023, and interim periods within fiscal periods commencing after December 15, 2024. The amendments in this update should be applied retrospectively for all periods presented in the financial statements. The retrospective adoption of this update in December 2024 did not have a material impact on our disclosures. See Note 4 for additional required disclosures. Accounting Standards Not Yet Adopted In December 2023, the FASB issued ASU 2023-09, Income Taxes—Improvements to Income Tax Disclosures, an update which enhances income tax disclosures. This guidance requires disaggregated information about an entity’s effective tax rate reconciliation as well as information on income taxes paid. This update is applicable to all public entities and is effective for fiscal years starting after December 15, 2024. Early adoption is permitted. The amendments in this update should be applied prospectively; however, retrospective application is permitted. We are currently evaluating the impact the new accounting guidance will have on our disclosures. In November 2024, the FASB issued ASU 2024-03, Disaggregation of Income Statement Expenses. This update requires enhanced disclosures of certain costs and expenses in the notes to the financial statements. This update is applicable to all public entities and is effective for fiscal years beginning after December 15, 2026, and interim periods beginning after December 15, 2027. Early adoption is permitted. The amendments in this update should be applied prospectively; however, retrospective application is permitted. We are currently evaluating the impact the new accounting guidance will have on ou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The following is a summary of the gross and net carrying amounts and accumulated amortization / depreciation (including impairment) of our property and equipment as of the periods indicated.
Property and equipment
December 31, 2024 December 31, 2023
(In thousands) Gross Accumulated Net Carrying Gross Accumulated Net Carrying
Internal-use software $ 155,605 $ ( 135,144 ) $ 20,461 $ 163,408 $ ( 110,845 ) $ 52,563
Leasehold improvements 39,472 ( 35,747 ) 3,725 39,339 ( 32,182 ) 7,157
Furniture and equipment 73,403 ( 69,952 ) 3,451 71,881 ( 67,779 ) 4,102
Total $ 268,480 $ ( 240,843 ) $ 27,637 $ 274,628 $ ( 210,806 ) $ 63,8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Per Share, Basic and Diluted</t>
        </is>
      </c>
      <c r="B4" s="4" t="inlineStr">
        <is>
          <t xml:space="preserve">The calculation of basic and diluted net income per share is as follows.
Net income per share
Years Ended December 31,
(In thousands, except per-share amounts) 2024 2023 2022
Net income—basic and diluted $ 604,440 $ 603,119 $ 742,934
Average common shares outstanding—basic 152,465 158,140 167,930
Dilutive effect of share-based compensation arrangements (1) 1,726 1,993 2,734
Adjusted average common shares outstanding—diluted 154,191 160,133 170,664
Net income per share
Basic $ 3.96 $ 3.81 $ 4.42
Diluted $ 3.92 $ 3.77 $ 4.35 (1) The following number of shares of our common stock equivalents issued under our share-based compensation arrangements are not included in the calculation of diluted net income per share because their effect would be anti-dilutive.
Years Ended December 31,
(In thousands) 2024 2023 2022
Shares of common stock equivalents 11 1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Adjusted Pretax Operating Income (Loss) to Consolidated Pretax Income</t>
        </is>
      </c>
      <c r="B4" s="4" t="inlineStr">
        <is>
          <t xml:space="preserve">The reconciliation of adjusted pretax operating income (loss) for our reportable segment to consolidated pretax income is as follows.
Reconciliation of adjusted pretax operating income (loss) to consolidated pretax income
December 31,
(In thousands) 2024 2023 2022
Mortgage Insurance adjusted pretax operating income $ 827,363 $ 829,824 $ 1,131,943
Reconciling items
All Other adjusted pretax operating income (loss) ( 24,358 ) ( 43,397 ) ( 79,226 )
Net gains (losses) on investments and other financial instruments (1) ( 4,316 ) 9,427 ( 80,780 )
Amortization and impairment of goodwill and other acquired intangible assets — ( 15,285 ) ( 4,308 )
Impairment of other long-lived assets and other non-operating items (2) ( 27,399 ) ( 13,082 ) ( 14,850 )
Consolidated pretax income $ 771,290 $ 767,487 $ 952,779 (1) Excludes net gains (losses) on investments and other financial instruments that are attributable to our Mortgage Conduit business, which are included in adjusted pretax operating income (loss). (2) For 2024, amount includes: (i) $ 19 million from impairments of internal-use software, due to strategic decisions made in 2024 to discontinue certain products; (ii) $ 4 million related to loss on extinguishment of debt; and (iii) $ 4 million from impairments of lease-related assets. For 2023, amount includes $ 9 million and $ 5 million r elated to impairments of our lease-related assets and internal use software, respectively. For 2022, amount is primarily related to impairments of our lease-related assets. See Note 13 for more information on our operating leases. </t>
        </is>
      </c>
    </row>
    <row r="5">
      <c r="A5" s="4" t="inlineStr">
        <is>
          <t>Schedule of Reconciliation of Revenue from Segment to Consolidated</t>
        </is>
      </c>
      <c r="B5" s="4" t="inlineStr">
        <is>
          <t>The following tables reconcile reportable segment revenues to consolidated revenues and summarize interest expense, depreciation expense, allocation of corporate operating expenses and adjusted pretax operating income for our reportable segment as follows.
Reportable segment revenue and other segment information
December 31, 2024
(In thousands) Mortgage All Other Inter-segment Adjustments (1) Consolidated
Net premiums earned $ 939,237 $ 12,046 $ — $ — $ 951,283
Services revenue 1,025 49,646 ( 401 ) — 50,270
Net investment income 201,453 91,240 — — 292,693
Net gains (losses) on investments and other financial instruments — ( 5,798 ) — ( 4,316 ) ( 10,114 )
Income (loss) on consolidated VIEs — ( 2 ) — — ( 2 )
Other income 5,649 582 ( 78 ) — 6,153
Total revenues 1,147,364 $ 147,714 $ ( 479 ) $ ( 4,316 ) $ 1,290,283
Less:
Provision for losses ( 2,248 )
Policy acquisition costs 27,316
Direct other operating expenses 66,417
Allocated corporate operating expenses (2) 144,251
Interest expense 83,731
Other segment items 534
Adjusted pretax operating income $ 827,363
Other segment information:
Direct depreciation expense $ 7,974
Loss Ratio (3) ( 0.2 )%
Expense Ratio (4) 25.3 %
Reportable segment revenue and other segment information
December 31, 2023
(In thousands) Mortgage All Other Inter-segment Adjustments (1) Consolidated
Net premiums earned $ 909,363 $ 10,215 $ — $ — $ 919,578
Services revenue 1,088 45,394 ( 390 ) — 46,092
Net investment income 195,077 63,353 — — 258,430
Net gains (losses) on investments and other financial instruments — 814 — 9,427 10,241
Other income 5,372 27 ( 20 ) 868 6,247
Total revenues 1,110,900 $ 119,803 $ ( 410 ) $ 10,295 $ 1,240,588
Less:
Provision for losses ( 42,136 )
Policy acquisition costs 24,578
Direct other operating expenses 71,150
Allocated corporate operating expenses (2) 140,583
Interest expense 86,188
Other segment items 713
Adjusted pretax operating income $ 829,824
Other segment information:
Direct depreciation expense $ 8,164
Loss Ratio (3) ( 4.6 )%
Expense Ratio (4) 26.0 %
December 31, 2022
(In thousands) Mortgage All Other Inter-segment Adjustments (1) Consolidated
Net premiums earned $ 957,213 $ 23,918 $ — $ — $ 981,131
Services revenue 7,390 85,158 ( 332 ) — 92,216
Net investment income 171,221 24,437 — — 195,658
Net gains (losses) on investments and other financial instruments — 47 — ( 80,780 ) ( 80,733 )
Other income 2,376 248 ( 170 ) — 2,454
Total revenues 1,138,200 $ 133,808 $ ( 502 ) $ ( 80,780 ) $ 1,190,726
Less:
Provision for losses ( 339,374 )
Policy acquisition costs 23,918
Direct other operating expenses 92,756
Allocated corporate operating expenses (2) 138,566
Interest expense 84,440
Other segment items 5,951
Adjusted pretax operating income $ 1,131,943
Other segment information:
Direct depreciation expense $ 8,986
Loss Ratio (3) ( 35.5 )%
Expense Ratio (4) 26.7 % (1) Represents non-operating items not included in segment results. See “Adjusted Pretax Operating Income (Loss)” above for more information. (2) Includes immaterial allocated depreciation expense. (3) Calculated as provision for losses expressed as a percentage of net premiums earned. (4) Calculated as operating expenses (which consist of policy acquisition costs and direct other operating expenses, as well as allocated corporate operating expenses) expressed as a percentage of net premiums earned.</t>
        </is>
      </c>
    </row>
    <row r="6">
      <c r="A6" s="4" t="inlineStr">
        <is>
          <t>Schedule of Services Revenue</t>
        </is>
      </c>
      <c r="B6" s="4" t="inlineStr">
        <is>
          <t xml:space="preserve">The table below, which represents total services revenue in our consolidated statements of operations for the periods indicated, provides the disaggregation of services revenue by revenue type.
Services revenue
Years Ended December 31,
(In thousands) 2024 2023 2022
Mortgage Insurance
Contract underwriting services $ 1,024 $ 1,088 $ 1,775
Loan fulfillment services — — 5,615
All Other
Real Estate Services
Valuation 15,768 14,555 30,002
Single family rental 8,412 7,743 24,387
Asset management technology platform 4,924 4,639 4,814
Real estate owned asset management 4,455 3,960 3,091
Other real estate services 20 30 115
Title 13,185 11,464 18,687
Real Estate Technology 2,482 2,613 3,730
Total services revenue $ 50,270 $ 46,092 $ 92,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include a list of assets and liabilities that are measured at fair value by hierarchy level as of the dates indicated.
Assets and liabilities carried at fair value by hierarchy level
December 31, 2024
(In thousands) Level I Level II Level III Total
Investments
Fixed maturities available for sale
U.S. government and agency securities $ 119,630 $ 8,702 $ — $ 128,332
State and municipal obligations — 148,891 — 148,891
Corporate bonds and notes — 2,476,639 — 2,476,639
RMBS — 1,011,630 — 1,011,630
CMBS — 411,999 — 411,999
CLO — 411,462 — 411,462
Other ABS — 438,811 — 438,811
Mortgage insurance-linked notes (1) — 47,156 — 47,156
Total fixed maturities available for sale 119,630 4,955,290 — 5,074,920
Assets and liabilities carried at fair value by hierarchy level
December 31, 2024
(In thousands) Level I Level II Level III Total
Fixed maturities trading securities
State and municipal obligations — 50,845 — 50,845
Corporate bonds and notes — 23,940 — 23,940
RMBS — 3,029 — 3,029
CMBS — 4,838 — 4,838
Total fixed maturities trading securities — 82,652 — 82,652
Equity securities 128,368 3,275 6,546 138,189
Residential mortgage loans held for sale (2) — 519,885 — 519,885
Other invested assets (3) (4) — — 5,908 5,908
Short-term investments
State and municipal obligations — 1,750 — 1,750
Money market instruments 384,934 — — 384,934
Corporate bonds and notes — 49,905 — 49,905
Other ABS — 16,054 — 16,054
Other investments (5) — 69,005 — 69,005
Total short-term investments 384,934 136,714 — 521,648
Total investments at fair value (4) 632,932 5,697,816 12,454 6,343,202
Other
Derivative assets — 4,274 — 4,274
Mortgage servicing rights — — 2,702 2,702
Loaned securities (6)
Corporate bonds and notes — 130,256 — 130,256
Other ABS — 60 — 60
Equity securities 8,805 — — 8,805
Securitized residential mortgage loans held for investment (2) — 717,228 — 717,228
Total assets at fair value (4) $ 641,737 $ 6,549,634 $ 15,156 $ 7,206,527
Liabilities
Derivative liabilities $ — $ 40 $ 1,249 $ 1,289
Securitized nonrecourse debt (2) — 703,526 — 703,526
Total liabilities at fair value $ — $ 703,566 $ 1,249 $ 704,815 (1) Includes mortgage insurance-linked notes purchased by Radian Group in connection with the XOL Program. See Note 8 for more information. (2) See Note 7 for more information about our residential mortgage loan activities, including our private label securitization program. (3) Consists primarily of interests in private debt and equity investments. (4) Does not include other invested assets of $ 2 million that are primarily invested in limited partnership investments valued using the net asset value as a practical expedient. (5) Comprises short-term certificates of deposit and commercial paper. (6) Securities loaned to third-party borrowers under securities lending agreements are classified as other assets on our consolidated balance sheets. See Note 6 for more information on our securities lending agreements.
Assets and liabilities carried at fair value by hierarchy level
December 31, 2023
(In thousands) Level I Level II Level III Total
Investments
Fixed maturities available for sale
U.S. government and agency securities $ 124,734 $ 9,859 $ — $ 134,593
State and municipal obligations — 142,785 — 142,785
Corporate bonds and notes — 2,511,905 — 2,511,905
RMBS — 1,014,071 — 1,014,071
CMBS — 558,383 — 558,383
CLO — 487,849 — 487,849
Other ABS — 284,559 — 284,559
Foreign government and agency securities — 5,087 — 5,087
Mortgage insurance-linked notes (1) — 48,996 — 48,996
Total fixed maturities available for sale 124,734 5,063,494 — 5,188,228
Fixed maturities trading securities
State and municipal obligations — 70,844 — 70,844
Corporate bonds and notes — 24,913 — 24,913
RMBS — 5,930 — 5,930
CMBS — 4,736 — 4,736
Total fixed maturities trading securities — 106,423 — 106,423
Equity securities 81,170 5,387 2,500 89,057
Residential mortgage loans held for sale (2) — 32,755 — 32,755
Other invested assets (3) (4) — — 7,196 7,196
Short-term investments
State and municipal obligations — 2,700 — 2,700
Money market instruments 368,433 — — 368,433
Corporate bonds and notes — 150,930 — 150,930
CMBS — 1,347 — 1,347
Other ABS — 1,158 — 1,158
Other investments (5) — 135,998 — 135,998
Total short-term investments 368,433 292,133 — 660,566
Total investments at fair value (4) 574,337 5,500,192 9,696 6,084,225
Other
Derivative assets — 1,912 1 1,913
Loaned securities (6)
U.S. government and agency securities 9,803 — — 9,803
Corporate bonds and notes — 117,992 — 117,992
Equity securities 75,898 — — 75,898
Total assets at fair value (4) $ 660,038 $ 5,620,096 $ 9,697 $ 6,289,831
Liabilities
Derivative liabilities $ — $ 817 $ 692 $ 1,509
Total liabilities at fair value $ — $ 817 $ 692 $ 1,509 (1) Includes mortgage insurance-linked notes purchased by Radian Group in connection with the XOL Program. See Note 8 for more information. (2) See Note 7 for more information about our residential mortgage loan activities. (3) Consists primarily of interests in private debt and equity investments. (4) Does not include other invested assets of $ 1 million that are primarily invested in limited partnership investments valued using the net asset value as a practical expedient. (5) Comprises short-term certificates of deposit and commercial paper. (6) Securities loaned to third-party borrowers under securities lending agreements are classified as other assets in our consolidated balance sheets. See Note 6 for more information.</t>
        </is>
      </c>
    </row>
    <row r="5">
      <c r="A5" s="4" t="inlineStr">
        <is>
          <t>Schedule of Liabilities Not Carried at Fair Value</t>
        </is>
      </c>
      <c r="B5" s="4" t="inlineStr">
        <is>
          <t xml:space="preserve">The carrying value and estimated fair value of other selected assets and liabilities not carried at fair value on our consolidated balance sheets were as follows as of the dates indicated.
Financial instruments not carried at fair value
December 31, 2024 December 31, 2023
(In thousands) Carrying Estimated Carrying Estimated
Company-owned life insurance $ 110,968 $ 110,968 $ 106,417 $ 106,417
Senior notes 1,065,337 1,088,306 1,417,781 1,406,118
Secured borrowings
Mortgage loan financing facilities $ 492,429 $ 492,429 $ 24,199 $ 24,199
FHLB advances 45,865 45,888 95,277 95,348
Total secured borrowings $ 538,294 $ 538,317 $ 119,476 $ 119,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Available for Sale Securities</t>
        </is>
      </c>
      <c r="B4" s="4" t="inlineStr">
        <is>
          <t>Our available for sale securities within our investment portfolio consisted of the following as of the dates indicated.
Available for sale securities
December 31, 2024
(In thousands) Amortized Gross Gross Fair Value
Fixed maturities available for sale
U.S. government and agency securities $ 160,509 $ — $ ( 32,177 ) $ 128,332
State and municipal obligations 167,114 40 ( 18,263 ) 148,891
Corporate bonds and notes 2,878,705 5,261 ( 277,535 ) 2,606,431
RMBS 1,104,721 6,965 ( 100,056 ) 1,011,630
CMBS 438,139 51 ( 26,191 ) 411,999
CLO 411,328 983 ( 849 ) 411,462
Other ABS 442,620 1,556 ( 5,305 ) 438,871
Mortgage insurance-linked notes (1) 45,447 1,709 — 47,156
Total securities available for sale, including loaned securities 5,648,583 $ 16,565 $ ( 460,376 ) (2) 5,204,772
Less: loaned securities (3) 137,082 129,852
Total fixed maturities available for sale $ 5,511,501 $ 5,074,920
December 31, 2023
(In thousands) Amortized Gross Gross Fair Value
Fixed maturities available for sale
U.S. government and agency securities $ 171,194 $ 93 $ ( 26,891 ) $ 144,396
State and municipal obligations 158,539 283 ( 16,037 ) 142,785
Corporate bonds and notes 2,876,175 12,286 ( 259,177 ) 2,629,284
RMBS 1,089,919 8,250 ( 84,098 ) 1,014,071
CMBS 605,029 51 ( 46,697 ) 558,383
CLO 494,339 63 ( 6,553 ) 487,849
Other ABS 286,988 1,608 ( 4,037 ) 284,559
Foreign government and agency securities 5,128 — ( 41 ) 5,087
Mortgage insurance-linked notes (1) 47,456 1,540 — 48,996
Total securities available for sale, including loaned securities 5,734,767 $ 24,174 $ ( 443,531 ) (2) 5,315,410
Less: loaned securities (3) 135,656 127,182
Total fixed maturities available for sale $ 5,599,111 $ 5,188,228 (1) Includes mortgage insurance-linked notes purchased by Radian Group in connection with the XOL Program. See Note 8 for more information. (2) See “Gross Unrealized Losses and Related Fair Value of Available for Sale Securities” below for additional details. (3) Included in other assets on our consolidated balance sheets. See “Loaned Securities” below for a discussion of our securities lending agreements.</t>
        </is>
      </c>
    </row>
    <row r="5">
      <c r="A5" s="4" t="inlineStr">
        <is>
          <t>Schedule of Unrealized Losses on Fixed-Maturities Available for Sale by Category and Length of Time</t>
        </is>
      </c>
      <c r="B5" s="4" t="inlineStr">
        <is>
          <t>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December 31, 2024 and 2023, are loaned securities that are classified as other assets on our consolidated balance sheets, as further described below.
Unrealized losses on fixed maturities available for sale by category and length of time
December 31, 2024
Less Than 12 Months 12 Months or Greater Total
(In thousands) Fair Value Unrealized Fair Value Unrealized Fair Value Unrealized
U.S. government and agency securities $ 5,807 $ ( 574 ) $ 113,783 $ ( 31,603 ) $ 119,590 $ ( 32,177 )
State and municipal obligations 45,539 ( 2,399 ) 78,523 ( 15,864 ) 124,062 ( 18,263 )
Corporate bonds and notes 749,427 ( 18,113 ) 1,552,535 ( 259,422 ) 2,301,962 ( 277,535 )
RMBS 296,899 ( 6,467 ) 559,525 ( 93,589 ) 856,424 ( 100,056 )
CMBS 15,179 ( 139 ) 388,282 ( 26,052 ) 403,461 ( 26,191 )
CLO 44,350 ( 65 ) 43,542 ( 784 ) 87,892 ( 849 )
Other ABS 180,824 ( 3,081 ) 45,192 ( 2,224 ) 226,016 ( 5,305 )
Total $ 1,338,025 $ ( 30,838 ) $ 2,781,382 $ ( 429,538 ) $ 4,119,407 $ ( 460,376 )
December 31, 2023
Less Than 12 Months 12 Months or Greater Total
(In thousands) Fair Value Unrealized Fair Value Unrealized Fair Value Unrealized
U.S. government and agency securities $ 15,650 $ ( 938 ) $ 113,678 $ ( 25,953 ) $ 129,328 $ ( 26,891 )
State and municipal obligations 17,154 ( 551 ) 104,949 ( 15,486 ) 122,103 ( 16,037 )
Corporate bonds and notes 161,924 ( 1,261 ) 2,055,113 ( 257,916 ) 2,217,037 ( 259,177 )
RMBS 113,506 ( 1,439 ) 653,955 ( 82,659 ) 767,461 ( 84,098 )
CMBS 8,558 ( 31 ) 546,104 ( 46,666 ) 554,662 ( 46,697 )
CLO 15,083 ( 25 ) 438,294 ( 6,528 ) 453,377 ( 6,553 )
Other ABS 49,513 ( 322 ) 64,078 ( 3,715 ) 113,591 ( 4,037 )
Foreign government and agency securities — — 5,087 ( 41 ) 5,087 ( 41 )
Total $ 381,388 $ ( 4,567 ) $ 3,981,258 $ ( 438,964 ) $ 4,362,646 $ ( 443,531 )</t>
        </is>
      </c>
    </row>
    <row r="6">
      <c r="A6" s="4" t="inlineStr">
        <is>
          <t>Schedule of Contractual Maturities of Fixed-Maturities Available for Sale</t>
        </is>
      </c>
      <c r="B6" s="4" t="inlineStr">
        <is>
          <t>The contractual maturities of fixed-maturities available for sale were as follows.
Contractual maturities of fixed maturities available for sale
December 31, 2024
(In thousands) Amortized Cost Fair Value
Due in one year or less $ 134,289 $ 133,121
Due after one year through five years (1) 1,104,983 1,067,941
Due after five years through 10 years (1) 1,032,245 954,004
Due after 10 years (1) 934,811 728,588
Asset-backed and mortgage-backed securities (2) 2,442,255 2,321,118
Total 5,648,583 5,204,772
Less: loaned securities 137,082 129,852
Total fixed maturities available for sale $ 5,511,501 $ 5,074,920 (1) Actual maturities may differ as a result of calls before scheduled maturity. (2) Includes RMBS, CMBS, CLO, Other ABS and mortgage insurance-linked notes, which are not due at a single maturity date.</t>
        </is>
      </c>
    </row>
    <row r="7">
      <c r="A7" s="4" t="inlineStr">
        <is>
          <t>Schedule of Net Investment Income</t>
        </is>
      </c>
      <c r="B7" s="4" t="inlineStr">
        <is>
          <t>Net investment income consisted of the following.
Net investment income
Years Ended December 31,
(In thousands) 2024 2023 2022
Investment income
Fixed maturities $ 231,769 $ 226,654 $ 184,189
Equity securities 12,003 13,420 11,210
Residential mortgage loans held for sale (1) 22,569 4,212 39
Short-term investments 31,736 18,840 5,716
Other (2) 6,282 5,286 1,370
Gross investment income 304,359 268,412 202,524
Investment expenses (2) ( 11,666 ) ( 9,982 ) ( 6,866 )
Net investment income $ 292,693 $ 258,430 $ 195,658 (1) See Note 7 for additional information on our residential mortgage loans held for sale. (2) Includes the impact from our securities lending activities. Investment expenses also include other investment management expenses.</t>
        </is>
      </c>
    </row>
    <row r="8">
      <c r="A8" s="4" t="inlineStr">
        <is>
          <t>Schedule of Net Gains (Losses) on Investments and Other Financial Instruments</t>
        </is>
      </c>
      <c r="B8" s="4" t="inlineStr">
        <is>
          <t>Net gains (losses) on investments and other financial instruments consisted of the following.
Net gains (losses) on investments and other financial instruments
Years Ended December 31,
(In thousands) 2024 2023 2022
Net realized gains (losses) on investments sold or redeemed (1)
Fixed maturities available for sale
Gross realized gains $ 3,428 $ 1,609 $ 2,763
Gross realized losses ( 12,465 ) ( 15,346 ) ( 12,737 )
Fixed maturities available for sale, net ( 9,037 ) ( 13,737 ) ( 9,974 )
Fixed maturities trading securities ( 704 ) ( 402 ) ( 135 )
Equity securities 1,867 3,350 1,655
Other investments 69 56 148
Net realized gains (losses) on investments sold or redeemed (1) ( 7,805 ) ( 10,733 ) ( 8,306 )
Change in unrealized gains (losses) on investments sold or redeemed (1) ( 281 ) 915 ( 3,458 )
Impairment losses due to intent to sell ( 369 ) — —
Net unrealized gains (losses) on investments still held (1)
Fixed maturities trading securities ( 3,135 ) 2,308 ( 27,700 )
Equity securities 3,054 7,625 ( 25,255 )
Other investments 75 25 ( 387 )
Net unrealized gains (losses) on investments still held (1) ( 6 ) 9,958 ( 53,342 )
Total net gains (losses) on investments (1) ( 8,461 ) 140 ( 65,106 )
Net gains (losses) on residential mortgage loans held for sale (Note 7) (2) ( 5,798 ) 814 48
Net gains (losses) on other financial instruments (1) (3) 4,145 9,287 ( 15,675 )
Net gains (losses) on investments and other financial instruments $ ( 10,114 ) $ 10,241 $ ( 80,733 ) (1) Excludes activities related to our residential mortgage loans held for sale. See Note 7 for additional information. (2) Includes realized and unrealized net gains (losses) on residential mortgage loans held for sale and related activities, including interest rate hedges. See Note 7 for additional details. (3) Includes changes in the fair value of embedded derivatives associated with our XOL Program. See Note 8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erivative Instruments Used to Hedge Mortgage Loan Activity</t>
        </is>
      </c>
      <c r="B4" s="4" t="inlineStr">
        <is>
          <t>The following table reflects the outstanding derivative instruments related to our mortgage loan activity as of the dates indicated.
Derivative instruments
December 31, 2024 December 31, 2023
Fair Value Fair Value
(In thousands) Notional (1) Derivative Derivative Notional (1) Derivative Derivative
Forward mortgage loan purchase commitments $ 51,732 $ 65 $ — $ 83,962 $ 708 $ —
Hedging instruments (2)
Forward RMBS purchase contracts $ 394,000 $ 2,492 $ 40 $ 51,100 $ 715 $ 817
Interest rate swap futures contracts 58,500 1,717 — 7,300 489 — (1) Notional amounts provide an indication of the volume of the Company’s derivative capacity. The notional amount is the face amount of our contracts and does not represent our exposure to credit loss and therefore is not reflected on our consolidated balance sheets. (2) All of the derivatives used for hedging purposes are interest rate derivatives subject to master netting agreements and are considered economic hedges.</t>
        </is>
      </c>
    </row>
    <row r="5">
      <c r="A5" s="4" t="inlineStr">
        <is>
          <t>Schedule of Net Gains (Losses) on Residential Mortgage Loans Held for Sale, Net of Hedging Activities</t>
        </is>
      </c>
      <c r="B5" s="4" t="inlineStr">
        <is>
          <t xml:space="preserve">The impact to net gains (losses) on investments and other financial instruments from our residential mortgage loans held for sale and related hedging activities was as follows.
Net gains (losses) on residential mortgage loans held for sale, net of hedging activities
Years Ended December 31,
(In thousands) 2024 2023 2022
Net realized gains (losses) on residential mortgage loans held for sale
Mortgage loans held for sale (1) $ ( 5,430 ) $ ( 2,634 ) $ 28
Mortgage loan servicing rights resulting from mortgage loan sales 2,725 41 —
Total realized gains (losses) on residential mortgage loans held for sale ( 2,705 ) ( 2,593 ) 28
Change in unrealized gains (losses) on residential mortgage loans sold ( 1,322 ) ( 62 ) —
Unrealized gains (losses) on residential mortgage loans held for sale still held (2) ( 5,730 ) 1,331 62
Total net gains (losses) on residential mortgage loans held for sale ( 9,757 ) ( 1,324 ) 90
Net gains (losses) on mortgage loans held for sale hedging activities 3,959 2,138 ( 42 )
Net gains (losses) on residential mortgage loans held for sale, net of hedging activities $ ( 5,798 ) $ 814 $ 48 (1) Includes net gains (losses) on residential mortgage loans held for sale through the date of transfer to a securitization trust, if applicable. See “Securitized Residential Mortgage Loans Held for Investment” below for information on subsequent gains (losses) for those securitized loans. (2) Includes net gains (losses) on mortgage loan commitments accounted for as derivatives prior to settlement. Net investment income earned on our residential mortgage loans held for sale and interest expense incurred on our mortgage loan financing facilities consisted of the following.
Net interest on residential mortgage loans held for sale
Years Ended December 31,
(In thousands) 2024 2023 2022
Interest income $ 22,569 $ 4,212 $ 39
Interest expense ( 20,008 ) ( 3,507 ) ( 15 )
Net interest on residential mortgage loans held for sale $ 2,561 $ 705 $ 24 </t>
        </is>
      </c>
    </row>
    <row r="6">
      <c r="A6" s="4" t="inlineStr">
        <is>
          <t>Schedule of Components of Income (Loss) on Consolidated VIEs</t>
        </is>
      </c>
      <c r="B6" s="4" t="inlineStr">
        <is>
          <t xml:space="preserve">The following table details the components of income (loss) on consolidated VIEs for the year ended December 31, 2024. There was no activity prior to this period.
Income (loss) on consolidated VIEs
Year Ended
(In thousands) 2024
Net change in fair value of VIE assets and liabilities reported under the fair value option $ ( 1,169 )
Interest income 15,014
Interest expense ( 13,296 )
Other expenses ( 551 )
Total income (loss) on consolidated VIEs $ ( 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Reinsurance Impacts on Net Premiums Written and Earned</t>
        </is>
      </c>
      <c r="B4" s="4" t="inlineStr">
        <is>
          <t>The effect of all of our reinsurance programs on our net income is as follows.
Reinsurance impacts on net premiums written and earned
Net Premiums Written Net Premiums Earned
Years Ended December 31, Years Ended December 31,
(In thousands) 2024 2023 2022 2024 2023 2022
Direct
Mortgage insurance $ 1,011,955 $ 983,858 $ 967,996 $ 1,049,014 $ 1,029,941 $ 1,025,607
Title insurance 12,406 10,465 24,422 12,406 10,465 24,422
Total direct 1,024,361 994,323 992,418 1,061,420 1,040,406 1,050,029
Assumed
Mortgage insurance — — 4,025 — — 4,025
Ceded
Mortgage insurance (1) ( 81,806 ) ( 79,618 ) ( 12,148 ) ( 109,777 ) ( 120,578 ) ( 72,419 )
Title insurance ( 359 ) ( 250 ) ( 504 ) ( 360 ) ( 250 ) ( 504 )
Total ceded (1) ( 82,165 ) ( 79,868 ) ( 12,652 ) ( 110,137 ) ( 120,828 ) ( 72,923 )
Total net premiums $ 942,196 $ 914,455 $ 983,791 $ 951,283 $ 919,578 $ 981,131 (1) Net of profit commission, which is impacted by the level of ceded losses recoverable, if any, on reinsurance transactions. See Note 11 for additional information on our reserve for losses and reinsurance recoverable.
Other reinsurance impacts
Years Ended December 31,
(In thousands) 2024 2023 2022
Ceding commissions earned (1) $ 26,099 $ 21,719 $ 18,998
Ceded losses (2) 11,153 773 ( 41,980 ) (1) Ceding commissions earned are related to mortgage insurance and are included as an offset to expenses primarily in other operating expenses in our consolidated statements of operations. Deferred ceding commissions are included in other liabilities on our consolidated balance sheets. See Note 9 for additional detail. (2) Ceded losses are primarily related to mortgage insurance.</t>
        </is>
      </c>
    </row>
    <row r="5">
      <c r="A5" s="4" t="inlineStr">
        <is>
          <t>Schedule of Single Premium QSR Program</t>
        </is>
      </c>
      <c r="B5" s="4" t="inlineStr">
        <is>
          <t>The following table sets forth additional details regarding the QSR Program, with RIF ceded as of the dates indicated.
QSR Program (1)
2024 QSR Agreement 2023 QSR Agreement 2022 QSR Agreement 2020 Single Premium QSR Agreement 2018 Single Premium QSR Agreement 2016 Single Premium QSR Agreement
NIW policy dates Jul 1, 2024- Jul 1, 2023- Jan 1, 2022- Jan 1, 2020- Jan 1, 2018- Jan 1, 2012-
Effective date Jul 1, 2024 Jul 1, 2023 Jul 1, 2022 Jan 1, 2020 Jan 1, 2018 Jan 1, 2016
Scheduled termination date Jun 30, 2035 Jun 30, 2034 Jun 30, 2033 Dec 31, 2031 Dec 31, 2029 Dec 31, 2027
Optional termination date (2) Jul 1, 2028 Jul 1, 2027 Jul 1, 2026 Jan 1, 2024 Jan 1, 2022 Jan 1, 2020
Quota share % 25 % 22.5 % 20 % 65 % 65 % 18 % - 57 %
Ceding commission % 20 % 20 % 20 % 25 % 25 % 25 %
Profit commission % Up to 59 % Up to 55 % Up to 59 % Up to 56 % Up to 56 % Up to 55 %
(In millions) December 31, 2024
RIF ceded $ 1,621 $ 2,518 $ 4,059 $ 1,525 $ 661 $ 873
(In millions) December 31, 2023
RIF ceded $ — $ 1,366 $ 4,454 $ 1,783 $ 739 $ 982 (1) Excludes the 2012 QSR Agreements, for which RIF ceded is no longer material. (2)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s calculated in accordance with the terms of the applicable agreement. Radian Guaranty also may terminate any of the agreements prior to the scheduled termination date under certain circumstances, including if one or both of the GSEs no longer grant full PMIERs credit for the reinsurance.</t>
        </is>
      </c>
    </row>
    <row r="6">
      <c r="A6" s="4" t="inlineStr">
        <is>
          <t>Schedule of VIE Assets</t>
        </is>
      </c>
      <c r="B6" s="4" t="inlineStr">
        <is>
          <t>The following table presents the total VIE assets and liabilities of the Eagle Re Issuers as of the dates indicated.
Total VIE assets and liabilities of Eagle Re Issuers (1)
December 31,
(In thousands) 2024 2023
Eagle Re 2023-1 Ltd. $ 326,855 $ 353,077
Eagle Re 2021-2 Ltd. 247,442 354,947
Eagle Re 2021-1 Ltd. 154,884 250,268
Eagle Re 2020-1 Ltd. — 6,617
Total $ 729,181 $ 964,909 Assets held by the Eagle Re Issuers are required to be invested in U.S. government money market funds, cash or U.S. Treasury securities. Liabilities of the Eagle Re Issuers consist of their mortgage insurance-linked notes as described above. Assets and liabilities are equal to each other for each of the Eagle Re Issuers.</t>
        </is>
      </c>
    </row>
    <row r="7">
      <c r="A7" s="4" t="inlineStr">
        <is>
          <t>Schedule of Excess-of-Loss Program</t>
        </is>
      </c>
      <c r="B7" s="4" t="inlineStr">
        <is>
          <t xml:space="preserve">The following tables set forth additional details regarding the XOL Program, with RIF, remaining coverage and first layer retention as of the dates indicated.
XOL Program
Mortgage Insurance-linked Notes (1) Traditional Reinsurance
(In millions) Eagle Re Eagle Re Eagle Re (2) 2023 XOL
Issued October November April October
NIW policy dates Apr 1, 2022- Jan 1, 2021- Aug 1, 2020- Oct 1, 2021-
Initial RIF $ 8,782 $ 10,758 $ 11,061 $ 8,002
Initial coverage 353 484 498 246
Initial first layer retention 287 242 221 240
(In millions) December 31, 2024
RIF $ 7,906 $ 6,271 $ 4,966 $ 6,815
Remaining coverage 327 247 155 167
First layer retention 286 241 221 240
(In millions) December 31, 2023
RIF $ 8,659 $ 7,651 $ 6,227 $ 7,814
Remaining coverage 353 355 250 226
First layer retention 287 242 221 240 (1) Excludes Eagle Re 2020-1 Ltd., which was terminated in March 2024. (2) Radian Group purchased $ 45 million of Eagle Re 2021-1 Ltd. outstanding principal amounts of the respective mortgage insurance-linked notes issued in connection with that reinsurance transaction. On our consolidated balance sheet at December 31, 2024 and 2023 , these notes are included either in fixed maturities available for sale or, if included in our securities lending program, in other assets. See Notes 5 and 6 for additional inform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earned (Note 8)</t>
        </is>
      </c>
      <c r="B4" s="5" t="n">
        <v>951283</v>
      </c>
      <c r="C4" s="5" t="n">
        <v>919578</v>
      </c>
      <c r="D4" s="5" t="n">
        <v>981131</v>
      </c>
    </row>
    <row r="5">
      <c r="A5" s="4" t="inlineStr">
        <is>
          <t>Services revenue (Note 4)</t>
        </is>
      </c>
      <c r="B5" s="6" t="n">
        <v>50270</v>
      </c>
      <c r="C5" s="6" t="n">
        <v>46092</v>
      </c>
      <c r="D5" s="6" t="n">
        <v>92216</v>
      </c>
    </row>
    <row r="6">
      <c r="A6" s="4" t="inlineStr">
        <is>
          <t>Net investment income (Note 6)</t>
        </is>
      </c>
      <c r="B6" s="6" t="n">
        <v>292693</v>
      </c>
      <c r="C6" s="6" t="n">
        <v>258430</v>
      </c>
      <c r="D6" s="6" t="n">
        <v>195658</v>
      </c>
    </row>
    <row r="7">
      <c r="A7" s="4" t="inlineStr">
        <is>
          <t>Net gains (losses) on investments and other financial instruments (includes net realized gains (losses) on investments of $(10,510), $(10,733) and $(8,306)) (Note 6)</t>
        </is>
      </c>
      <c r="B7" s="6" t="n">
        <v>-10114</v>
      </c>
      <c r="C7" s="6" t="n">
        <v>10241</v>
      </c>
      <c r="D7" s="6" t="n">
        <v>-80733</v>
      </c>
    </row>
    <row r="8">
      <c r="A8" s="4" t="inlineStr">
        <is>
          <t>Income (loss) on consolidated VIEs (Note 7)</t>
        </is>
      </c>
      <c r="B8" s="6" t="n">
        <v>-2</v>
      </c>
      <c r="C8" s="6" t="n">
        <v>0</v>
      </c>
      <c r="D8" s="6" t="n">
        <v>0</v>
      </c>
    </row>
    <row r="9">
      <c r="A9" s="4" t="inlineStr">
        <is>
          <t>Other income</t>
        </is>
      </c>
      <c r="B9" s="6" t="n">
        <v>6153</v>
      </c>
      <c r="C9" s="6" t="n">
        <v>6247</v>
      </c>
      <c r="D9" s="6" t="n">
        <v>2454</v>
      </c>
    </row>
    <row r="10">
      <c r="A10" s="4" t="inlineStr">
        <is>
          <t>Total revenues</t>
        </is>
      </c>
      <c r="B10" s="6" t="n">
        <v>1290283</v>
      </c>
      <c r="C10" s="6" t="n">
        <v>1240588</v>
      </c>
      <c r="D10" s="6" t="n">
        <v>1190726</v>
      </c>
    </row>
    <row r="11">
      <c r="A11" s="3" t="inlineStr">
        <is>
          <t>Expenses</t>
        </is>
      </c>
      <c r="B11" s="4" t="inlineStr">
        <is>
          <t xml:space="preserve"> </t>
        </is>
      </c>
      <c r="C11" s="4" t="inlineStr">
        <is>
          <t xml:space="preserve"> </t>
        </is>
      </c>
      <c r="D11" s="4" t="inlineStr">
        <is>
          <t xml:space="preserve"> </t>
        </is>
      </c>
    </row>
    <row r="12">
      <c r="A12" s="4" t="inlineStr">
        <is>
          <t>Provision for losses (Note 11)</t>
        </is>
      </c>
      <c r="B12" s="6" t="n">
        <v>-2514</v>
      </c>
      <c r="C12" s="6" t="n">
        <v>-42526</v>
      </c>
      <c r="D12" s="6" t="n">
        <v>-338239</v>
      </c>
    </row>
    <row r="13">
      <c r="A13" s="4" t="inlineStr">
        <is>
          <t>Policy acquisition costs</t>
        </is>
      </c>
      <c r="B13" s="6" t="n">
        <v>27316</v>
      </c>
      <c r="C13" s="6" t="n">
        <v>24578</v>
      </c>
      <c r="D13" s="6" t="n">
        <v>23918</v>
      </c>
    </row>
    <row r="14">
      <c r="A14" s="4" t="inlineStr">
        <is>
          <t>Cost of services</t>
        </is>
      </c>
      <c r="B14" s="6" t="n">
        <v>38271</v>
      </c>
      <c r="C14" s="6" t="n">
        <v>38491</v>
      </c>
      <c r="D14" s="6" t="n">
        <v>82358</v>
      </c>
    </row>
    <row r="15">
      <c r="A15" s="4" t="inlineStr">
        <is>
          <t>Other operating expenses</t>
        </is>
      </c>
      <c r="B15" s="6" t="n">
        <v>347906</v>
      </c>
      <c r="C15" s="6" t="n">
        <v>347578</v>
      </c>
      <c r="D15" s="6" t="n">
        <v>381148</v>
      </c>
    </row>
    <row r="16">
      <c r="A16" s="4" t="inlineStr">
        <is>
          <t>Interest expense (Note 12)</t>
        </is>
      </c>
      <c r="B16" s="6" t="n">
        <v>108014</v>
      </c>
      <c r="C16" s="6" t="n">
        <v>89695</v>
      </c>
      <c r="D16" s="6" t="n">
        <v>84454</v>
      </c>
    </row>
    <row r="17">
      <c r="A17" s="4" t="inlineStr">
        <is>
          <t>Impairment of goodwill</t>
        </is>
      </c>
      <c r="B17" s="6" t="n">
        <v>0</v>
      </c>
      <c r="C17" s="6" t="n">
        <v>9802</v>
      </c>
      <c r="D17" s="6" t="n">
        <v>0</v>
      </c>
    </row>
    <row r="18">
      <c r="A18" s="4" t="inlineStr">
        <is>
          <t>Amortization of other acquired intangible assets</t>
        </is>
      </c>
      <c r="B18" s="6" t="n">
        <v>0</v>
      </c>
      <c r="C18" s="6" t="n">
        <v>5483</v>
      </c>
      <c r="D18" s="6" t="n">
        <v>4308</v>
      </c>
    </row>
    <row r="19">
      <c r="A19" s="4" t="inlineStr">
        <is>
          <t>Total expenses</t>
        </is>
      </c>
      <c r="B19" s="6" t="n">
        <v>518993</v>
      </c>
      <c r="C19" s="6" t="n">
        <v>473101</v>
      </c>
      <c r="D19" s="6" t="n">
        <v>237947</v>
      </c>
    </row>
    <row r="20">
      <c r="A20" s="4" t="inlineStr">
        <is>
          <t>Pretax income</t>
        </is>
      </c>
      <c r="B20" s="6" t="n">
        <v>771290</v>
      </c>
      <c r="C20" s="6" t="n">
        <v>767487</v>
      </c>
      <c r="D20" s="6" t="n">
        <v>952779</v>
      </c>
    </row>
    <row r="21">
      <c r="A21" s="4" t="inlineStr">
        <is>
          <t>Income tax provision</t>
        </is>
      </c>
      <c r="B21" s="6" t="n">
        <v>166850</v>
      </c>
      <c r="C21" s="6" t="n">
        <v>164368</v>
      </c>
      <c r="D21" s="6" t="n">
        <v>209845</v>
      </c>
    </row>
    <row r="22">
      <c r="A22" s="4" t="inlineStr">
        <is>
          <t>Net Income (Loss)</t>
        </is>
      </c>
      <c r="B22" s="5" t="n">
        <v>604440</v>
      </c>
      <c r="C22" s="5" t="n">
        <v>603119</v>
      </c>
      <c r="D22" s="5" t="n">
        <v>742934</v>
      </c>
    </row>
    <row r="23">
      <c r="A23" s="3" t="inlineStr">
        <is>
          <t>Net income per share</t>
        </is>
      </c>
      <c r="B23" s="4" t="inlineStr">
        <is>
          <t xml:space="preserve"> </t>
        </is>
      </c>
      <c r="C23" s="4" t="inlineStr">
        <is>
          <t xml:space="preserve"> </t>
        </is>
      </c>
      <c r="D23" s="4" t="inlineStr">
        <is>
          <t xml:space="preserve"> </t>
        </is>
      </c>
    </row>
    <row r="24">
      <c r="A24" s="4" t="inlineStr">
        <is>
          <t>Basic (in usd per share)</t>
        </is>
      </c>
      <c r="B24" s="8" t="n">
        <v>3.96</v>
      </c>
      <c r="C24" s="8" t="n">
        <v>3.81</v>
      </c>
      <c r="D24" s="8" t="n">
        <v>4.42</v>
      </c>
    </row>
    <row r="25">
      <c r="A25" s="4" t="inlineStr">
        <is>
          <t>Diluted (in usd per share)</t>
        </is>
      </c>
      <c r="B25" s="8" t="n">
        <v>3.92</v>
      </c>
      <c r="C25" s="8" t="n">
        <v>3.77</v>
      </c>
      <c r="D25" s="8" t="n">
        <v>4.35</v>
      </c>
    </row>
    <row r="26">
      <c r="A26" s="4" t="inlineStr">
        <is>
          <t>Weighted average number of common shares outstanding-basic (in shares)</t>
        </is>
      </c>
      <c r="B26" s="6" t="n">
        <v>152465</v>
      </c>
      <c r="C26" s="6" t="n">
        <v>158140</v>
      </c>
      <c r="D26" s="6" t="n">
        <v>167930</v>
      </c>
    </row>
    <row r="27">
      <c r="A27" s="4" t="inlineStr">
        <is>
          <t>Weighted average number of common and common equivalent shares outstanding-diluted (in shares)</t>
        </is>
      </c>
      <c r="B27" s="6" t="n">
        <v>154191</v>
      </c>
      <c r="C27" s="6" t="n">
        <v>160133</v>
      </c>
      <c r="D27" s="6" t="n">
        <v>1706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Other Assets and Liabilities [Abstract]</t>
        </is>
      </c>
      <c r="B3" s="4" t="inlineStr">
        <is>
          <t xml:space="preserve"> </t>
        </is>
      </c>
    </row>
    <row r="4">
      <c r="A4" s="4" t="inlineStr">
        <is>
          <t>Schedule of Other Assets</t>
        </is>
      </c>
      <c r="B4" s="4" t="inlineStr">
        <is>
          <t>The following table shows the components of other assets as of the dates indicated.
Other assets
December 31,
(In thousands) 2024 2023
Loaned securities (Notes 5 and 6) $ 139,121 $ 203,693
Company-owned life insurance (1) 110,968 106,417
Prepaid reinsurance premiums (2) 72,472 100,443
Other 53,370 49,252
Total other assets $ 375,931 $ 459,805 (1) We are the beneficiary of insurance policies on the lives of certain of our current and past officers and employees. The balances reported in other assets reflect the amounts that could be realized upon surrender of the insurance policies as of each respective date. (2) Relates primarily to our Single Premium QSR Program.</t>
        </is>
      </c>
    </row>
    <row r="5">
      <c r="A5" s="4" t="inlineStr">
        <is>
          <t>Schedule of Other Liabilities</t>
        </is>
      </c>
      <c r="B5" s="4" t="inlineStr">
        <is>
          <t>The following table shows the components of other liabilities as of the dates indicated.
Other liabilities
December 31,
(In thousands) 2024 2023
Amount payable under securities lending agreements (1) $ 125,723 $ 149,364
Reinsurance funds withheld (2) 121,983 130,564
Accrued compensation 55,971 47,771
Lease liability (Note 13) 37,442 44,693
Current federal income taxes 23,290 20,761
Deferred ceding commission 14,437 19,962
Other 52,710 60,648
Total other liabilities $ 431,556 $ 473,763 (1) Represents the obligation to return cash collateral under our securities lending agreements. See Note 6 for additional information. (2) Represents ceded premiums written held by Radian Guaranty to collateralize our reinsurers’ obligations primarily related to our Single Premium QSR Program. See Note 2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components of our consolidated income tax provision from continuing operations are as follows.
Income tax provision
Years Ended December 31,
(In thousands) 2024 2023 2022
Current provision (benefit) $ 4,575 $ ( 633 ) $ 2,920
Deferred provision 162,275 165,001 206,925
Total income tax provision $ 166,850 $ 164,368 $ 209,845 </t>
        </is>
      </c>
    </row>
    <row r="5">
      <c r="A5" s="4" t="inlineStr">
        <is>
          <t>Schedule of Reconciliation of Taxes Computed at Statutory Rate to Provision for Income Taxes</t>
        </is>
      </c>
      <c r="B5" s="4" t="inlineStr">
        <is>
          <t>The reconciliation of taxes computed at the statutory tax rate of 21 % in 2024, 2023 and 2022 to the provision for income taxes is as follows.
Reconciliation of provision for income taxes
Years Ended December 31,
2024 2023 2022
(In thousands) $ % of Pretax Income $ % of Pretax Income $ % of Pretax Income
Provision for income taxes computed at the statutory tax rate $ 161,971 21.0 % $ 161,172 21.0 % $ 200,084 21.0 %
Change in tax resulting from:
State tax provision (benefit), net of federal impact 537 0.1 % 8,988 1.2 % 20,869 2.2 %
Valuation allowance 3,236 0.4 % ( 6,283 ) ( 0.8 )% ( 13,791 ) ( 1.4 )%
Nondeductible compensation expense 8,668 1.1 % 4,659 0.6 % 4,413 0.5 %
Other nontaxable or nondeductible items ( 6,344 ) ( 0.8 )% ( 1,679 ) ( 0.3 )% 1,997 0.1 %
Other, net ( 1,218 ) ( 0.2 )% ( 2,489 ) ( 0.3 )% ( 3,727 ) ( 0.4 )%
Income tax provision $ 166,850 21.6 % $ 164,368 21.4 % $ 209,845 22.0 %</t>
        </is>
      </c>
    </row>
    <row r="6">
      <c r="A6" s="4" t="inlineStr">
        <is>
          <t>Schedule of Components of Deferred Tax Assets and Liabilities</t>
        </is>
      </c>
      <c r="B6" s="4" t="inlineStr">
        <is>
          <t>The significant components of our net deferred tax assets and liabilities from continuing operations are summarized as follows.
Deferred tax assets and liabilities
December 31,
(In thousands) 2024 2023
Deferred tax assets
Net unrealized loss on investments $ 93,201 $ 88,065
State income taxes 46,463 46,170
Unearned premiums 24,928 24,948
Goodwill and intangibles 24,393 29,197
Capitalized research and development 16,060 12,450
Accrued expenses 11,983 10,829
Other 42,562 43,227
Total gross deferred tax assets 259,590 254,886
Less: Valuation allowance 66,590 63,354
Total deferred tax assets 193,000 191,532
Deferred tax liabilities
Contingency reserve 925,152 755,481
Other 14,533 25,615
Total deferred tax liabilities 939,685 781,096
Net deferred tax asset (liability) $ ( 746,685 ) $ ( 589,564 )</t>
        </is>
      </c>
    </row>
    <row r="7">
      <c r="A7" s="4" t="inlineStr">
        <is>
          <t>Schedule of Reconciliation of Unrecognized Tax Benefits, Excluding Interest and Penalties</t>
        </is>
      </c>
      <c r="B7" s="4" t="inlineStr">
        <is>
          <t xml:space="preserve">A reconciliation of the beginning and ending gross unrecognized tax benefits, excluding interest and penalties, is as follows.
Reconciliation of gross unrecognized tax benefits
Years Ended December 31,
(In thousands) 2024 2023 2022
Balance at beginning of period $ 19,931 $ 20,810 $ 19,888
Tax positions related to the current year:
Increases 698 314 1,791
Decreases — ( 290 ) —
Tax positions related to prior years:
Increases 18,742 20,387 17,666
Decreases ( 106 ) ( 667 ) ( 17 )
Lapses of applicable statute of limitation ( 18,631 ) ( 20,623 ) ( 18,518 )
Balance at end of period $ 20,634 $ 19,931 $ 20,810
Net unrecognized tax benefits that, if recognized, would affect the effective tax rate $ 4,843 $ 3,519 $ 2,8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sses and LAE (Tables)</t>
        </is>
      </c>
      <c r="B1" s="2" t="inlineStr">
        <is>
          <t>12 Months Ended</t>
        </is>
      </c>
    </row>
    <row r="2">
      <c r="B2" s="2" t="inlineStr">
        <is>
          <t>Dec. 31, 2024</t>
        </is>
      </c>
    </row>
    <row r="3">
      <c r="A3" s="3" t="inlineStr">
        <is>
          <t>Insurance Loss Reserves [Abstract]</t>
        </is>
      </c>
      <c r="B3" s="4" t="inlineStr">
        <is>
          <t xml:space="preserve"> </t>
        </is>
      </c>
    </row>
    <row r="4">
      <c r="A4" s="4" t="inlineStr">
        <is>
          <t>Schedule of Reserve for Losses and LAE by Segment</t>
        </is>
      </c>
      <c r="B4" s="4" t="inlineStr">
        <is>
          <t xml:space="preserve">Our reserve for losses and LAE consisted of the following as of the dates indicated.
Reserve for losses and LAE
December 31,
(In thousands) 2024 2023
Primary case $ 336,553 $ 344,235
Primary IBNR and LAE 13,399 12,177
Pool and other 4,479 8,511
Mortgage insurance 354,431 364,923
Title insurance 5,895 5,225
Total reserve for losses and LAE $ 360,326 $ 370,148 </t>
        </is>
      </c>
    </row>
    <row r="5">
      <c r="A5" s="4" t="inlineStr">
        <is>
          <t>Schedule of Provision for Losses</t>
        </is>
      </c>
      <c r="B5" s="4" t="inlineStr">
        <is>
          <t>Provision for losses consisted of the following.
Provision for losses
Years Ended December 31,
(In thousands) 2024 2023 2022
Mortgage insurance $ ( 2,248 ) $ ( 42,136 ) $ ( 339,374 )
Title insurance ( 266 ) ( 390 ) 1,135
Total provision for losses $ ( 2,514 ) $ ( 42,526 ) $ ( 338,239 )</t>
        </is>
      </c>
    </row>
    <row r="6">
      <c r="A6" s="4" t="inlineStr">
        <is>
          <t>Schedule of Mortgage Insurance Reserve for Losses and LAE Rollforward</t>
        </is>
      </c>
      <c r="B6" s="4" t="inlineStr">
        <is>
          <t xml:space="preserve">For the periods indicated, the following table presents information relating to our mortgage insurance reserve for losses, including our IBNR reserve and LAE.
Rollforward of mortgage insurance reserve for losses
Years Ended December 31,
(In thousands) 2024 2023 2022
Balance at beginning of year $ 364,923 $ 420,955 $ 823,136
Less: Reinsurance recoverables (1) 25,074 24,727 66,676
Balance at beginning of year, net of reinsurance recoverables 339,849 396,228 756,460
Add: Losses and LAE incurred in respect of default notices reported and unreported in:
Current year (2) 197,719 178,665 160,049
Prior years ( 199,967 ) ( 220,801 ) ( 499,423 )
Total incurred ( 2,248 ) ( 42,136 ) ( 339,374 )
Deduct: Paid claims and LAE related to:
Current year (2) 1,118 246 499
Prior years 16,196 13,997 20,359
Total paid 17,314 14,243 20,858
Balance at end of year, net of reinsurance recoverables 320,287 339,849 396,228
Add: Reinsurance recoverables (1) 34,144 25,074 24,727
Balance at end of year $ 354,431 $ 364,923 $ 420,955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t>
        </is>
      </c>
    </row>
    <row r="7">
      <c r="A7" s="4" t="inlineStr">
        <is>
          <t>Schedule of Default to Claim Rates on Primary Portfolio</t>
        </is>
      </c>
      <c r="B7" s="4" t="inlineStr">
        <is>
          <t>The following table shows our gross Default to Claim Rates on our primary portfolio based on the Time in Default and as of the dates indicated.
Default to Claim Rates
December 31,
2024 2023 2022
Default to Claim Rate on:
New defaults 7.5 % 8.0 % 8.0 %
Defaults not in Foreclosure Stage
Time in Default: &lt; 2 years (1) 20.2 % 21.0 % 21.8 %
Time in Default: 2 - 5 years 45.0 % 55.0 % 65.0 %
Time in Default: &gt; 5 years 50.0 % 60.0 % 70.0 %
Foreclosure Stage Defaults 55.0 % 65.0 % 75.0 % (1) Represents the weighted average Default to Claim Rate for all defaults not in foreclosure stage that have been in default for up to two years , including new defaults. The estimated Default to Claim Rates applied to defaults within this population vary by Time in Default, and range from the Default to Claim Rates on new defaults shown above, up to 42.7 % , 50.0 % and 55.0 % for more aged defaults in this category as of December 31, 2024, 2023 and 2022 , respectively.</t>
        </is>
      </c>
    </row>
    <row r="8">
      <c r="A8" s="4" t="inlineStr">
        <is>
          <t>Schedule of Net Incurred Losses and Paid Claims Development</t>
        </is>
      </c>
      <c r="B8" s="4" t="inlineStr">
        <is>
          <t xml:space="preserve">The information about net incurred losses and paid claims development for the years ended prior to 2024 is presented as supplementary information.
Incurred losses, net of reinsurance
($ in thousands) Years Ended December 31, Total of IBNR Cumulative
Unaudited Claims (1) Defaults (2)
Default Year 2015 2016 2017 2018 2019 2020 2021 2022 2023 2024 As of December 31, 2024
2015 $ 222,555 $ 198,186 $ 178,042 $ 183,952 $ 183,546 $ 184,066 $ 182,647 $ 180,435 $ 179,344 $ 178,738 $ 2 42,607
2016 201,016 165,440 149,753 148,811 148,640 148,349 145,267 142,521 140,962 2 40,503
2017 180,851 151,802 133,357 130,274 126,989 122,407 118,033 115,317 3 42,888
2018 131,513 116,634 95,534 88,252 75,262 70,145 66,583 5 37,369
2019 143,475 136,860 109,416 66,466 51,053 43,818 9 40,985
2020 504,160 408,809 87,213 39,584 27,266 14 108,025
2021 156,328 72,475 23,308 11,974 11 37,470
2022 155,908 71,300 24,044 32 37,738
2023 173,076 75,762 — 44,007
2024 190,355 1,734 50,535
Total $ 874,819 (1) Represents reserves as of December 31, 2024, related to IBNR liabilities. (2) Represents total number of new primary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Cumulative paid claims, net of reinsurance
(In thousands) Years Ended December 31,
Unaudited
Default Year 2015 2016 2017 2018 2019 2020 2021 2022 2023 2024
2015 $ 10,479 $ 84,271 $ 142,421 $ 163,916 $ 172,645 $ 174,812 $ 175,874 $ 176,823 $ 177,237 $ 177,883
2016 11,061 76,616 119,357 134,115 137,306 138,525 139,539 139,651 139,937
2017 24,653 66,585 99,678 108,484 111,458 112,445 113,027 113,497
2018 5,584 36,066 54,625 60,926 62,968 63,603 64,015
2019 4,220 18,703 28,896 35,594 37,960 39,082
2020 4,148 9,867 14,635 17,884 19,465
2021 1,112 2,561 4,409 6,043
2022 498 2,867 6,699
2023 246 6,201
2024 1,118
Total 573,940
All outstanding liabilities before 2015, net of reinsurance 7,411
Liabilities for claims, net of reinsurance (1) $ 308,290 (1) Calculated as follows:
(In thousands)
Incurred losses, net of reinsurance $ 874,819
All outstanding liabilities before 2015, net of reinsurance 7,411
Cumulative paid claims, net of reinsurance ( 573,940 )
Liabilities for claims, net of reinsurance $ 308,290 </t>
        </is>
      </c>
    </row>
    <row r="9">
      <c r="A9" s="4" t="inlineStr">
        <is>
          <t>Schedule of Reconciliation of Net Incurred Losses and Paid Claims Development to Mortgage Insurance Reserve for Losses and Loss Adjustment Expenses</t>
        </is>
      </c>
      <c r="B9" s="4" t="inlineStr">
        <is>
          <t>The following table provides a reconciliation of the net incurred losses and paid claims development tables above to the mortgage insurance reserve for losses and LAE at December 31, 2024.
Net outstanding liabilities - mortgage insurance
(In thousands) December 31, 2024
Reserve for losses and LAE, net of reinsurance $ 308,290
Reinsurance recoverable on unpaid claims 34,144
Unallocated LAE 11,997
Total gross reserve for losses and LAE (1) $ 354,431 (1) Excludes title insurance reserve for losses and LAE of $ 6 million .</t>
        </is>
      </c>
    </row>
    <row r="10">
      <c r="A10" s="4" t="inlineStr">
        <is>
          <t>Schedule of Historical Claims Duration</t>
        </is>
      </c>
      <c r="B10" s="4" t="inlineStr">
        <is>
          <t xml:space="preserve">The following is supplementary information about average historical claims duration as of December 31, 2024, representing the average distribution of when claims are paid relative to the year of default.
Average annual percentage payout of incurred losses by age, net of reinsurance (unaudited)
Years 1 2 3 4 5 6 7 8 9 10
Mortgage insurance 8.1 % 28.2 % 23.9 % 11.5 % 4.0 % 1.3 % 0.6 % 0.3 % 0.2 % 0.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and Financing Activ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carrying value of our debt, other than our securitized nonrecourse debt related to consolidated VIEs as discussed in Note 7, was as follows.
Borrowings
December 31,
($ in thousands) Interest rate 2024 2023
Senior notes
Senior Notes due 2024 4.500 % $ — $ 449,037
Senior Notes due 2025 6.625 % — 522,343
Senior Notes due 2027 4.875 % 447,461 446,401
Senior Notes due 2029 6.200 % 617,876 —
Total senior notes $ 1,065,337 $ 1,417,781
December 31,
($ in thousands) Average (1) 2024 2023
Secured borrowings
Mortgage loan financing facilities 6.647 % $ 492,429 $ 24,199
FHLB advances
FHLB advances due 2024 N/A — 72,871
FHLB advances due 2025 3.878 % 36,143 12,684
FHLB advances due 2026 4.469 % 1,835 1,835
FHLB advances due 2027 2.562 % 7,887 7,887
Total FHLB advances 45,865 95,277
Total secured borrowings $ 538,294 $ 119,476 N/A – Not applicable (1) As of December 31, 2024 . See “FHLB Advances” and “Mortgage Loan Financing Facilities” below for more information.</t>
        </is>
      </c>
    </row>
    <row r="5">
      <c r="A5" s="4" t="inlineStr">
        <is>
          <t>Schedule of Interest Expense</t>
        </is>
      </c>
      <c r="B5" s="4" t="inlineStr">
        <is>
          <t xml:space="preserve">Interest expense consisted of the following.
Interest expense
Years Ended December 31,
(In thousands) 2024 2023 2022
Senior notes $ 80,020 $ 81,246 $ 80,999
Mortgage loan financing facilities 20,008 3,507 14
Loss on extinguishment of debt 4,275 — —
FHLB advances 2,430 3,454 1,923
Revolving credit facility 1,281 1,374 1,282
Other — 114 236
Total interest expense $ 108,014 $ 89,695 $ 84,4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 Cost</t>
        </is>
      </c>
      <c r="B4" s="4" t="inlineStr">
        <is>
          <t>The following tables provide additional information related to our leases, including: (i) the components of our total lease cost; (ii) the cash flows arising from our lease transactions; (iii) supplemental balance sheet information; (iv) the weighted-average remaining lease term; (v) the weighted-average discount rate used for our leases; and (vi) the remaining maturities of our lease liabilities, as of and for the periods indicated.
Total lease cost
Years Ended December 31,
(In thousands) 2024 2023
Operating lease cost $ 5,140 $ 7,589
Short-term lease cost 211 203
Sublease income ( 826 ) ( 554 )
Total lease cost $ 4,525 $ 7,238
Cash paid for amounts included in the measurement of lease liabilities
Operating cash flows from operating leases $ ( 12,209 ) $ ( 12,479 )</t>
        </is>
      </c>
    </row>
    <row r="5">
      <c r="A5" s="4" t="inlineStr">
        <is>
          <t>Schedule of Operating Leases</t>
        </is>
      </c>
      <c r="B5" s="4" t="inlineStr">
        <is>
          <t>Operating leases
December 31,
($ in thousands) 2024 2023
Operating leases
Operating lease right-of-use assets (1) $ 12,916 $ 16,292
Operating lease liabilities (2) 37,442 44,693
Weighted-average remaining lease term - operating leases (in years) 6.8 years 7.5 years
Weighted-average discount rate - operating leases 7.1 % 7.0 %
Remaining maturities of lease liabilities for future years is as follows:
2025 $ 10,539
2026 9,864
2027 9,000
2028 8,591
2029 8,173
2030 and thereafter 20,213
Total lease payments 66,380
Less: Imputed interest ( 28,938 )
Present value of lease liabilities (2) $ 37,442 (1) Classified in other assets in our consolidated balance sheets. (2) Classified in other liabilities in our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Rollforward of Common Stock</t>
        </is>
      </c>
      <c r="B4" s="4" t="inlineStr">
        <is>
          <t xml:space="preserve">The following table shows the year-to-date changes in common stock outstanding for each of the periods indicated.
Common stock outstanding
December 31,
(In thousands) 2024 2023 2022
Balance at beginning of period 153,179 157,056 175,421
Shares repurchased under share repurchase programs ( 7,043 ) ( 5,264 ) ( 19,506 )
Issuance of common stock under incentive and benefit plans, net of shares withheld for employee taxes 1,433 1,387 1,141
Balance at end of period 147,569 153,179 157,056 </t>
        </is>
      </c>
    </row>
    <row r="5">
      <c r="A5" s="4" t="inlineStr">
        <is>
          <t>Schedule of Dividends Declared and Paid</t>
        </is>
      </c>
      <c r="B5" s="4" t="inlineStr">
        <is>
          <t xml:space="preserve">The following table presents the amount of dividends declared and paid, on a per share basis, for each quarter and annual period as indicated.
Dividends declared and paid
2024 2023 2022
Quarter ended
March 31 $ 0.245 $ 0.225 $ 0.200
June 30 0.245 0.225 0.200
September 30 0.245 0.225 0.200
December 31 0.245 0.225 0.200
Total annual dividends per share declared and paid $ 0.980 $ 0.900 $ 0.8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show the rollforward of accumulated other comprehensive income (loss) as of the periods indicated.
Rollforward of accumulated other comprehensive income (loss)
Year Ended
(In thousands) Before Tax Net of
Balance at beginning of period $ ( 418,799 ) $ ( 87,948 ) $ ( 330,851 )
Other comprehensive income (loss)
Unrealized holding gains (losses) on investments arising during the period for which an allowance for expected credit losses has not been recognized ( 33,861 ) ( 7,111 ) ( 26,750 )
Less: Reclassification adjustment for net gains (losses) on investments included in net income (1)
Net realized gains (losses) on disposals and non-credit related impairment losses ( 9,406 ) ( 1,975 ) ( 7,431 )
Net unrealized gains (losses) on investments ( 24,455 ) ( 5,136 ) ( 19,319 )
Other adjustments to comprehensive income (loss), net ( 86 ) ( 18 ) ( 68 )
Other comprehensive income (loss) ( 24,541 ) ( 5,154 ) ( 19,387 )
Balance at end of period $ ( 443,340 ) $ ( 93,102 ) $ ( 350,238 )
Rollforward of accumulated other comprehensive income (loss)
Year Ended
(In thousands) Before Tax Net of
Balance at beginning of period $ ( 578,228 ) $ ( 121,429 ) $ ( 456,799 )
Other comprehensive income (loss)
Unrealized holding gains (losses) on investments arising during the period for which an allowance for expected credit losses has not been recognized 145,465 30,548 114,917
Less: Reclassification adjustment for net gains (losses) on investments included in net income (1)
Net realized gains (losses) on disposals and non-credit related impairment losses ( 13,737 ) ( 2,885 ) ( 10,852 )
Net unrealized gains (losses) on investments 159,202 33,433 125,769
Other adjustments to comprehensive income, net 227 48 179
Other comprehensive income (loss) 159,429 33,481 125,948
Balance at end of period $ ( 418,799 ) $ ( 87,948 ) $ ( 330,851 )
Year Ended
(In thousands) Before Tax Net of
Balance at beginning of period $ 152,016 $ 31,923 $ 120,093
Other comprehensive income (loss)
Unrealized holding gains (losses) on investments arising during the period for which an allowance for expected credit losses has not been recognized ( 740,324 ) ( 155,468 ) ( 584,856 )
Less: Reclassification adjustment for net gains (losses) on investments included in net income (1)
Net realized gains (losses) on disposals and non-credit related impairment losses ( 9,974 ) ( 2,094 ) ( 7,880 )
Net unrealized gains (losses) on investments ( 730,350 ) ( 153,374 ) ( 576,976 )
Other adjustments to comprehensive income, net 106 22 84
Other comprehensive income (loss) ( 730,244 ) ( 153,352 ) ( 576,892 )
Balance at end of period $ ( 578,228 ) $ ( 121,429 ) $ ( 456,799 ) (1) Included in net gains (losses) on investments and other financial instruments in our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utory Information (Tables)</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of Statutory Net Income (Loss) and Statutory Policyholders' Surplus</t>
        </is>
      </c>
      <c r="B4" s="4" t="inlineStr">
        <is>
          <t xml:space="preserve">Our insurance subsidiaries’ statutory net income (loss) for the periods indicated, and statutory policyholders’ surplus as of the dates indicated, were as follows.
Statutory net income (loss)
Years Ended December 31,
(In thousands) 2024 2023 2022
Radian Guaranty $ 794,699 $ 803,804 $ 1,091,946
Other mortgage insurance subsidiaries ( 1,546 ) 311 1,957
Radian Title Insurance 2,493 1,844 2,589
Statutory policyholders’ surplus (1)
December 31,
(In thousands) 2024 2023 2022
Radian Guaranty $ 722,861 $ 619,584 $ 758,467
Other mortgage insurance subsidiaries 16,515 17,444 17,086
Radian Title Insurance 43,540 41,108 39,285 (1) See the “Surplus additions (distributions)” table under “Statutory Dividend Restrictions” below for additional information on certain changes impacting policyholders’ surplus. </t>
        </is>
      </c>
    </row>
    <row r="5">
      <c r="A5" s="4" t="inlineStr">
        <is>
          <t>Schedule of Surplus Additions (Distributions)</t>
        </is>
      </c>
      <c r="B5" s="4" t="inlineStr">
        <is>
          <t>The surplus additions (distributions) between Radian Group and Radian Guaranty and our other insurance subsidiaries for the years ended December 31, 2024, 2023 and 2022, were as follows.
Surplus additions (distributions)
Years Ended December 31,
(In thousands) 2024 2023 2022
Distributions from Radian Guaranty surplus (1) $ ( 675,000 ) $ ( 400,000 ) $ ( 881,979 )
Distributions from other insurance subsidiaries’ surplus (2) — — ( 32,500 )
Additions to other insurance subsidiaries’ surplus — 250 — (1) For 2024 and 2023, consists of ordinary dividends paid to Radian Group. For 2022, consists of $ 782 million in returns of capital and a $ 100 million repayment of an intercompany surplus note originally due December 31, 2027. (2) These distributions were from Radian Reinsurance prior to its merger with Radian Guaranty in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and Other Benefit Program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 Recognized</t>
        </is>
      </c>
      <c r="B4" s="4" t="inlineStr">
        <is>
          <t xml:space="preserve">The following table summarizes the compensation cost recognized and additional information regarding all share-based awards for the years indicated.
Share-based compensation expense
Years Ended December 31,
(In thousands) 2024 2023 2022
Compensation cost recognized (1)
RSUs $ 37,921 $ 40,567 $ 37,465
ESPP and other 552 562 596
Total compensation cost recognized 38,473 41,129 38,061
Income tax benefit related to share-based compensation expense 13,379 9,434 7,524
Share-based compensation expense, net $ 25,094 $ 31,695 $ 30,537 (1) Compensation cost is generally recognized over the periods that an employee provides service in exchange for the award. For purposes of calculating compensation cost recognized for retirement eligible grantees, we consider the service condition to be met (and recognize the full compensation costs) as of the date when a grantee becomes retirement eligible. </t>
        </is>
      </c>
    </row>
    <row r="5">
      <c r="A5" s="4" t="inlineStr">
        <is>
          <t>Schedule of RSUs Equity-Settled</t>
        </is>
      </c>
      <c r="B5" s="4" t="inlineStr">
        <is>
          <t>Information with regard to RSUs to be settled in stock for the periods indicated is as follows.
Rollforward of RSUs
Performance-Based Time-Vested
Number of Weighted Average Number of Weighted Average
Outstanding, December 31, 2023 (1) 2,970,874 $ 18.28 1,786,615 $ 18.16
Granted (2) 484,480 29.32 434,233 31.68
Performance adjustment (3) 557,957 — — —
Vested (4) ( 1,344,579 ) 14.50 ( 618,193 ) 20.80
Forfeited ( 29,542 ) 27.03 ( 13,259 ) 27.62
Outstanding, December 31, 2024 (1) 2,639,190 $ 22.57 1,589,396 $ 20.75 (1) Outstanding RSUs represent shares that have not yet been issued because not all conditions necessary to earn the right to benefit from the instruments have been satisfied. For performance-based awards, the final number of RSUs distributed depends on: (i) the cumulative growth in Radian’s book value per share adjusted for certain defined items over the respective three-year performance period and, for the performance-based RSUs granted in 2024 and 2023, a modifier based on a comparison of our total shareholder return to the total shareholder return of certain of our peers and (ii) with the exception of certain retirement-eligible employees, continued service through the vesting date, which could result in changes in the number of vested RSUs. (2) For performance-based RSUs, amount represents the number of target shares at grant date. (3) For performance-based RSUs, amount represents the difference between the number of shares vested at settlement, which can range from 0 to 200 % of target depending on results over the applicable performance periods, and the number of target shares at the grant date. (4) Represents amounts vested during the year, including the impact of performance adjustments for performance-based awards.</t>
        </is>
      </c>
    </row>
    <row r="6">
      <c r="A6" s="4" t="inlineStr">
        <is>
          <t>Schedule of Information with Regard to Stock Options</t>
        </is>
      </c>
      <c r="B6" s="4" t="inlineStr">
        <is>
          <t>Information with regard to stock options for the periods indicated is as follows.
Rollforward of non-qualified stock options
($ in thousands, except per-share amounts) Number of Weighted Weighted Aggregate Intrinsic Value (1)
Outstanding, December 31, 2023 234,505 $ 14.97
Granted — —
Exercised ( 86,595 ) 15.69
Forfeited — —
Expired — —
Outstanding, December 31, 2024 147,910 $ 14.55 1.0 years $ 2,539
Exercisable, December 31, 2024 147,910 $ 14.55 1.0 years $ 2,539 (1) Based on the market price of $ 31.72 at December 31, 2024 .</t>
        </is>
      </c>
    </row>
    <row r="7">
      <c r="A7" s="4" t="inlineStr">
        <is>
          <t>Summary of Additional Information Concerning Stock Option Activity</t>
        </is>
      </c>
      <c r="B7" s="4" t="inlineStr">
        <is>
          <t xml:space="preserve">The following table summarizes additional information concerning stock option activity for the periods indicated.
Additional information
Years Ended December 31,
(In thousands) 2024 2023 2022
Aggregate intrinsic value of options exercised $ 1,266 $ 1,273 $ 2,926
Tax benefit of options exercised 266 267 614
Cash received from options exercised 928 1,755 1,3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Other Than Investments in Related Parties (Tables)</t>
        </is>
      </c>
      <c r="B1" s="2" t="inlineStr">
        <is>
          <t>12 Months Ended</t>
        </is>
      </c>
    </row>
    <row r="2">
      <c r="B2" s="2" t="inlineStr">
        <is>
          <t>Dec. 31, 2024</t>
        </is>
      </c>
    </row>
    <row r="3">
      <c r="A3" s="3" t="inlineStr">
        <is>
          <t>Schedule I Summary of Investments [Abstract]</t>
        </is>
      </c>
      <c r="B3" s="4" t="inlineStr">
        <is>
          <t xml:space="preserve"> </t>
        </is>
      </c>
    </row>
    <row r="4">
      <c r="A4" s="4" t="inlineStr">
        <is>
          <t>Summary of Investments - Other Than Investments in Related Parties</t>
        </is>
      </c>
      <c r="B4" s="4" t="inlineStr">
        <is>
          <t>(In thousands) Amortized Fair Value Amount Reflected on the Consolidated Balance Sheet
Type of Investment
Fixed maturities available for sale
Bonds
U.S. government and agency securities $ 160,509 $ 128,332 $ 128,332
State and municipal obligations 167,114 148,891 148,891
Corporate bonds and notes 2,878,705 2,606,431 2,606,431
RMBS 1,104,721 1,011,630 1,011,630
CMBS 438,139 411,999 411,999
CLO 411,328 411,462 411,462
Other ABS 442,620 438,871 438,871
Mortgage insurance-linked notes (1) 45,447 47,156 47,156
Total securities available for sale 5,648,583 5,204,772 (2) 5,204,772 (2)
Fixed maturities trading securities 89,479 82,652 82,652
Equity securities
Common stocks
Industrial, miscellaneous and all other 153,470 146,994 146,994
Total equity securities 153,470 146,994 (3) 146,994 (3)
Residential mortgage loans held for sale 525,672 519,885 519,885
Other invested assets 7,796 7,942 7,942
Short-term investments (4) 522,073 522,112 (5) 522,112 (5)
Total investments other than investments in related parties $ 6,947,073 $ 6,484,357 $ 6,484,357 (1) Includes mortgage insurance-linked notes purchased by Radian Group in connection with the XOL Program. See Note 8 of Notes to Consolidated Financial Statements for more information about our reinsurance programs. (2) Includes $ 130 million of fixed-maturity securities available for sale loaned under securities lending agreements that are classified as other assets in our consolidated balance sheets. (3) Includes $ 9 million of equity securities loaned under securities lending agreements that are classified as other assets in our consolidated balance sheets. (4) Includes cash collateral held under securities lending agreements of $ 126 million that is reinvested in money market instruments. (5) Includes $ 464 thousand of short-term investments loaned under securities lending agreements that are classified as other assets in our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alized gains (losses) on investments</t>
        </is>
      </c>
      <c r="B4" s="5" t="n">
        <v>-10510</v>
      </c>
      <c r="C4" s="5" t="n">
        <v>-10733</v>
      </c>
      <c r="D4" s="5" t="n">
        <v>-83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 -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Parent Company Expenses Allocated to Subsidiaries</t>
        </is>
      </c>
      <c r="B4" s="4" t="inlineStr">
        <is>
          <t xml:space="preserve">The following table shows the components of our Parent Company expenses that have been allocated to our subsidiaries for the periods indicated.
Total allocated expenses
Years Ended December 31,
(In thousands) 2024 2023 2022
Allocated operating expenses $ 169,255 $ 163,858 $ 163,000
Allocated interest expense 81,301 82,734 82,568
Total allocated expenses $ 250,556 $ 246,592 $ 245,5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Reinsurance, Insurance Premiums Earned (Tables)</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EC Schedule, 12-17, Insurance Companies, Reinsurance, Insurance Premiums Earned</t>
        </is>
      </c>
      <c r="B4" s="4" t="inlineStr">
        <is>
          <t>($ in thousands) Gross Ceded Assumed Net Assumed Premiums
2024
Mortgage insurance $ 1,049,014 $ 109,777 $ — $ 939,237 0.00 %
Title insurance 12,406 360 — 12,046 0.00 %
Total $ 1,061,420 $ 110,137 $ — $ 951,283 0.00 %
2023
Mortgage insurance $ 1,029,941 $ 120,578 $ — $ 909,363 0.00 %
Title insurance 10,465 250 — 10,215 0.00 %
Total $ 1,040,406 $ 120,828 $ — $ 919,578 0.00 %
2022
Mortgage insurance $ 1,025,607 $ 72,419 $ 4,025 $ 957,213 0.42 %
Title insurance 24,422 504 — 23,918 0.00 %
Total $ 1,050,029 $ 72,923 $ 4,025 $ 981,131 0.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Description of Business - Additional Information (Details) $ in Billions</t>
        </is>
      </c>
      <c r="B1" s="2" t="inlineStr">
        <is>
          <t>12 Months Ended</t>
        </is>
      </c>
    </row>
    <row r="2">
      <c r="B2" s="2" t="inlineStr">
        <is>
          <t>Dec. 31, 2024 USD ($) Segment</t>
        </is>
      </c>
      <c r="C2" s="2" t="inlineStr">
        <is>
          <t>Dec. 31, 2023 USD ($)</t>
        </is>
      </c>
    </row>
    <row r="3">
      <c r="A3" s="3" t="inlineStr">
        <is>
          <t>Business Overview [Abstract]</t>
        </is>
      </c>
      <c r="B3" s="4" t="inlineStr">
        <is>
          <t xml:space="preserve"> </t>
        </is>
      </c>
      <c r="C3" s="4" t="inlineStr">
        <is>
          <t xml:space="preserve"> </t>
        </is>
      </c>
    </row>
    <row r="4">
      <c r="A4" s="4" t="inlineStr">
        <is>
          <t>Number of reportable business segments | Segment</t>
        </is>
      </c>
      <c r="B4" s="6" t="n">
        <v>1</v>
      </c>
      <c r="C4" s="4" t="inlineStr">
        <is>
          <t xml:space="preserve"> </t>
        </is>
      </c>
    </row>
    <row r="5">
      <c r="A5" s="4" t="inlineStr">
        <is>
          <t>Mortgage Insurance revenues</t>
        </is>
      </c>
      <c r="B5" s="4" t="inlineStr">
        <is>
          <t xml:space="preserve"> </t>
        </is>
      </c>
      <c r="C5" s="4" t="inlineStr">
        <is>
          <t xml:space="preserve"> </t>
        </is>
      </c>
    </row>
    <row r="6">
      <c r="A6" s="3" t="inlineStr">
        <is>
          <t>Business Overview [Abstract]</t>
        </is>
      </c>
      <c r="B6" s="4" t="inlineStr">
        <is>
          <t xml:space="preserve"> </t>
        </is>
      </c>
      <c r="C6" s="4" t="inlineStr">
        <is>
          <t xml:space="preserve"> </t>
        </is>
      </c>
    </row>
    <row r="7">
      <c r="A7" s="4" t="inlineStr">
        <is>
          <t>Down payment purchase price (percent)</t>
        </is>
      </c>
      <c r="B7" s="9" t="n">
        <v>0.2</v>
      </c>
      <c r="C7" s="4" t="inlineStr">
        <is>
          <t xml:space="preserve"> </t>
        </is>
      </c>
    </row>
    <row r="8">
      <c r="A8" s="4" t="inlineStr">
        <is>
          <t>Equity in home (percent)</t>
        </is>
      </c>
      <c r="B8" s="9" t="n">
        <v>0.2</v>
      </c>
      <c r="C8" s="4" t="inlineStr">
        <is>
          <t xml:space="preserve"> </t>
        </is>
      </c>
    </row>
    <row r="9">
      <c r="A9" s="4" t="inlineStr">
        <is>
          <t>Direct primary mortgage insurance in force</t>
        </is>
      </c>
      <c r="B9" s="10" t="n">
        <v>275.1</v>
      </c>
      <c r="C9" s="5" t="n">
        <v>270</v>
      </c>
    </row>
    <row r="10">
      <c r="A10" s="4" t="inlineStr">
        <is>
          <t>Direct primary mortgage insurance risk in force</t>
        </is>
      </c>
      <c r="B10" s="10" t="n">
        <v>72.09999999999999</v>
      </c>
      <c r="C10" s="10" t="n">
        <v>6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46" customWidth="1" min="3" max="3"/>
    <col width="22" customWidth="1" min="4" max="4"/>
    <col width="22" customWidth="1" min="5" max="5"/>
  </cols>
  <sheetData>
    <row r="1">
      <c r="A1" s="1" t="inlineStr">
        <is>
          <t>Significant Accounting Policies - Narrative (Details) $ in Thousands</t>
        </is>
      </c>
      <c r="B1" s="2" t="inlineStr">
        <is>
          <t>3 Months Ended</t>
        </is>
      </c>
      <c r="C1" s="2" t="inlineStr">
        <is>
          <t>12 Months Ended</t>
        </is>
      </c>
    </row>
    <row r="2">
      <c r="B2" s="2" t="inlineStr">
        <is>
          <t>Dec. 31, 2023 USD ($)</t>
        </is>
      </c>
      <c r="C2" s="2" t="inlineStr">
        <is>
          <t>Dec. 31, 2024 USD ($) Category Payment</t>
        </is>
      </c>
      <c r="D2" s="2" t="inlineStr">
        <is>
          <t>Dec. 31, 2023 USD ($)</t>
        </is>
      </c>
      <c r="E2" s="2" t="inlineStr">
        <is>
          <t>Dec. 31, 2022 USD ($)</t>
        </is>
      </c>
    </row>
    <row r="3">
      <c r="A3" s="3" t="inlineStr">
        <is>
          <t>Significant Accounting Policies Line Items [Line Items]</t>
        </is>
      </c>
      <c r="B3" s="4" t="inlineStr">
        <is>
          <t xml:space="preserve"> </t>
        </is>
      </c>
      <c r="C3" s="4" t="inlineStr">
        <is>
          <t xml:space="preserve"> </t>
        </is>
      </c>
      <c r="D3" s="4" t="inlineStr">
        <is>
          <t xml:space="preserve"> </t>
        </is>
      </c>
      <c r="E3" s="4" t="inlineStr">
        <is>
          <t xml:space="preserve"> </t>
        </is>
      </c>
    </row>
    <row r="4">
      <c r="A4" s="4" t="inlineStr">
        <is>
          <t>Maximum maturity duration for short term investment grouping</t>
        </is>
      </c>
      <c r="B4" s="4" t="inlineStr">
        <is>
          <t xml:space="preserve"> </t>
        </is>
      </c>
      <c r="C4" s="4" t="inlineStr">
        <is>
          <t>12 months</t>
        </is>
      </c>
      <c r="D4" s="4" t="inlineStr">
        <is>
          <t xml:space="preserve"> </t>
        </is>
      </c>
      <c r="E4" s="4" t="inlineStr">
        <is>
          <t xml:space="preserve"> </t>
        </is>
      </c>
    </row>
    <row r="5">
      <c r="A5" s="4" t="inlineStr">
        <is>
          <t>Accounts and notes receivable</t>
        </is>
      </c>
      <c r="B5" s="5" t="n">
        <v>123857</v>
      </c>
      <c r="C5" s="5" t="n">
        <v>128093</v>
      </c>
      <c r="D5" s="5" t="n">
        <v>123857</v>
      </c>
      <c r="E5" s="4" t="inlineStr">
        <is>
          <t xml:space="preserve"> </t>
        </is>
      </c>
    </row>
    <row r="6">
      <c r="A6" s="4" t="inlineStr">
        <is>
          <t>Number of payments missed for insured loans | Payment</t>
        </is>
      </c>
      <c r="B6" s="4" t="inlineStr">
        <is>
          <t xml:space="preserve"> </t>
        </is>
      </c>
      <c r="C6" s="6" t="n">
        <v>2</v>
      </c>
      <c r="D6" s="4" t="inlineStr">
        <is>
          <t xml:space="preserve"> </t>
        </is>
      </c>
      <c r="E6" s="4" t="inlineStr">
        <is>
          <t xml:space="preserve"> </t>
        </is>
      </c>
    </row>
    <row r="7">
      <c r="A7" s="4" t="inlineStr">
        <is>
          <t>Goodwill</t>
        </is>
      </c>
      <c r="B7" s="6" t="n">
        <v>0</v>
      </c>
      <c r="C7" s="5" t="n">
        <v>0</v>
      </c>
      <c r="D7" s="6" t="n">
        <v>0</v>
      </c>
      <c r="E7" s="4" t="inlineStr">
        <is>
          <t xml:space="preserve"> </t>
        </is>
      </c>
    </row>
    <row r="8">
      <c r="A8" s="4" t="inlineStr">
        <is>
          <t>Impairment of goodwill</t>
        </is>
      </c>
      <c r="B8" s="6" t="n">
        <v>10000</v>
      </c>
      <c r="C8" s="6" t="n">
        <v>0</v>
      </c>
      <c r="D8" s="6" t="n">
        <v>9802</v>
      </c>
      <c r="E8" s="5" t="n">
        <v>0</v>
      </c>
    </row>
    <row r="9">
      <c r="A9" s="4" t="inlineStr">
        <is>
          <t>Acquired intangible asset balance</t>
        </is>
      </c>
      <c r="B9" s="6" t="n">
        <v>0</v>
      </c>
      <c r="C9" s="6" t="n">
        <v>0</v>
      </c>
      <c r="D9" s="6" t="n">
        <v>0</v>
      </c>
      <c r="E9" s="4" t="inlineStr">
        <is>
          <t xml:space="preserve"> </t>
        </is>
      </c>
    </row>
    <row r="10">
      <c r="A10" s="4" t="inlineStr">
        <is>
          <t>Depreciation and amortization expense</t>
        </is>
      </c>
      <c r="B10" s="4" t="inlineStr">
        <is>
          <t xml:space="preserve"> </t>
        </is>
      </c>
      <c r="C10" s="5" t="n">
        <v>18000</v>
      </c>
      <c r="D10" s="6" t="n">
        <v>15000</v>
      </c>
      <c r="E10" s="5" t="n">
        <v>15000</v>
      </c>
    </row>
    <row r="11">
      <c r="A11" s="4" t="inlineStr">
        <is>
          <t>Change in Accounting Principle, Accounting Standards Update, Adopted [true false]</t>
        </is>
      </c>
      <c r="B11" s="4" t="inlineStr">
        <is>
          <t xml:space="preserve"> </t>
        </is>
      </c>
      <c r="C11" s="4" t="inlineStr">
        <is>
          <t>true</t>
        </is>
      </c>
      <c r="D11" s="4" t="inlineStr">
        <is>
          <t xml:space="preserve"> </t>
        </is>
      </c>
      <c r="E11" s="4" t="inlineStr">
        <is>
          <t xml:space="preserve"> </t>
        </is>
      </c>
    </row>
    <row r="12">
      <c r="A12" s="4" t="inlineStr">
        <is>
          <t>Change in Accounting Principle, Accounting Standards Update, Adoption Date</t>
        </is>
      </c>
      <c r="B12" s="4" t="inlineStr">
        <is>
          <t xml:space="preserve"> </t>
        </is>
      </c>
      <c r="C12" s="4" t="inlineStr">
        <is>
          <t>Dec. 31,  2024</t>
        </is>
      </c>
      <c r="D12" s="4" t="inlineStr">
        <is>
          <t xml:space="preserve"> </t>
        </is>
      </c>
      <c r="E12" s="4" t="inlineStr">
        <is>
          <t xml:space="preserve"> </t>
        </is>
      </c>
    </row>
    <row r="13">
      <c r="A13" s="4" t="inlineStr">
        <is>
          <t>Change in Accounting Principle, Accounting Standards Update, Immaterial Effect [true false]</t>
        </is>
      </c>
      <c r="B13" s="4" t="inlineStr">
        <is>
          <t xml:space="preserve"> </t>
        </is>
      </c>
      <c r="C13" s="4" t="inlineStr">
        <is>
          <t>true</t>
        </is>
      </c>
      <c r="D13" s="4" t="inlineStr">
        <is>
          <t xml:space="preserve"> </t>
        </is>
      </c>
      <c r="E13" s="4" t="inlineStr">
        <is>
          <t xml:space="preserve"> </t>
        </is>
      </c>
    </row>
    <row r="14">
      <c r="A14" s="4" t="inlineStr">
        <is>
          <t>Accounting Standards Update [Extensible Enumeration]</t>
        </is>
      </c>
      <c r="B14" s="4" t="inlineStr">
        <is>
          <t xml:space="preserve"> </t>
        </is>
      </c>
      <c r="C14" s="4" t="inlineStr">
        <is>
          <t>us-gaap:AccountingStandardsUpdate202307Member</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 [Line Items]</t>
        </is>
      </c>
      <c r="B16" s="4" t="inlineStr">
        <is>
          <t xml:space="preserve"> </t>
        </is>
      </c>
      <c r="C16" s="4" t="inlineStr">
        <is>
          <t xml:space="preserve"> </t>
        </is>
      </c>
      <c r="D16" s="4" t="inlineStr">
        <is>
          <t xml:space="preserve"> </t>
        </is>
      </c>
      <c r="E16" s="4" t="inlineStr">
        <is>
          <t xml:space="preserve"> </t>
        </is>
      </c>
    </row>
    <row r="17">
      <c r="A17" s="4" t="inlineStr">
        <is>
          <t>Number of payments missed for insured loans | Payment</t>
        </is>
      </c>
      <c r="B17" s="4" t="inlineStr">
        <is>
          <t xml:space="preserve"> </t>
        </is>
      </c>
      <c r="C17" s="6" t="n">
        <v>2</v>
      </c>
      <c r="D17" s="4" t="inlineStr">
        <is>
          <t xml:space="preserve"> </t>
        </is>
      </c>
      <c r="E17" s="4" t="inlineStr">
        <is>
          <t xml:space="preserve"> </t>
        </is>
      </c>
    </row>
    <row r="18">
      <c r="A18" s="4" t="inlineStr">
        <is>
          <t>Useful life</t>
        </is>
      </c>
      <c r="B18" s="4" t="inlineStr">
        <is>
          <t xml:space="preserve"> </t>
        </is>
      </c>
      <c r="C18" s="4" t="inlineStr">
        <is>
          <t>3 years</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 [Line Items]</t>
        </is>
      </c>
      <c r="B20" s="4" t="inlineStr">
        <is>
          <t xml:space="preserve"> </t>
        </is>
      </c>
      <c r="C20" s="4" t="inlineStr">
        <is>
          <t xml:space="preserve"> </t>
        </is>
      </c>
      <c r="D20" s="4" t="inlineStr">
        <is>
          <t xml:space="preserve"> </t>
        </is>
      </c>
      <c r="E20" s="4" t="inlineStr">
        <is>
          <t xml:space="preserve"> </t>
        </is>
      </c>
    </row>
    <row r="21">
      <c r="A21" s="4" t="inlineStr">
        <is>
          <t>Useful life</t>
        </is>
      </c>
      <c r="B21" s="4" t="inlineStr">
        <is>
          <t xml:space="preserve"> </t>
        </is>
      </c>
      <c r="C21" s="4" t="inlineStr">
        <is>
          <t>7 years</t>
        </is>
      </c>
      <c r="D21" s="4" t="inlineStr">
        <is>
          <t xml:space="preserve"> </t>
        </is>
      </c>
      <c r="E21" s="4" t="inlineStr">
        <is>
          <t xml:space="preserve"> </t>
        </is>
      </c>
    </row>
    <row r="22">
      <c r="A22" s="4" t="inlineStr">
        <is>
          <t>Mortgage insurance</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 [Line Items]</t>
        </is>
      </c>
      <c r="B23" s="4" t="inlineStr">
        <is>
          <t xml:space="preserve"> </t>
        </is>
      </c>
      <c r="C23" s="4" t="inlineStr">
        <is>
          <t xml:space="preserve"> </t>
        </is>
      </c>
      <c r="D23" s="4" t="inlineStr">
        <is>
          <t xml:space="preserve"> </t>
        </is>
      </c>
      <c r="E23" s="4" t="inlineStr">
        <is>
          <t xml:space="preserve"> </t>
        </is>
      </c>
    </row>
    <row r="24">
      <c r="A24" s="4" t="inlineStr">
        <is>
          <t>Number of mortgage insurance product categories | Category</t>
        </is>
      </c>
      <c r="B24" s="4" t="inlineStr">
        <is>
          <t xml:space="preserve"> </t>
        </is>
      </c>
      <c r="C24" s="6" t="n">
        <v>2</v>
      </c>
      <c r="D24" s="4" t="inlineStr">
        <is>
          <t xml:space="preserve"> </t>
        </is>
      </c>
      <c r="E24" s="4" t="inlineStr">
        <is>
          <t xml:space="preserve"> </t>
        </is>
      </c>
    </row>
    <row r="25">
      <c r="A25" s="4" t="inlineStr">
        <is>
          <t>Premium receivable for deferred monthly premiums</t>
        </is>
      </c>
      <c r="B25" s="6" t="n">
        <v>36000</v>
      </c>
      <c r="C25" s="5" t="n">
        <v>38000</v>
      </c>
      <c r="D25" s="6" t="n">
        <v>36000</v>
      </c>
      <c r="E25" s="4" t="inlineStr">
        <is>
          <t xml:space="preserve"> </t>
        </is>
      </c>
    </row>
    <row r="26">
      <c r="A26" s="4" t="inlineStr">
        <is>
          <t>Contractual deferred monthly premiums</t>
        </is>
      </c>
      <c r="B26" s="6" t="n">
        <v>81000</v>
      </c>
      <c r="C26" s="6" t="n">
        <v>83000</v>
      </c>
      <c r="D26" s="6" t="n">
        <v>81000</v>
      </c>
      <c r="E26" s="4" t="inlineStr">
        <is>
          <t xml:space="preserve"> </t>
        </is>
      </c>
    </row>
    <row r="27">
      <c r="A27" s="4" t="inlineStr">
        <is>
          <t>homegenius</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 [Line Items]</t>
        </is>
      </c>
      <c r="B28" s="4" t="inlineStr">
        <is>
          <t xml:space="preserve"> </t>
        </is>
      </c>
      <c r="C28" s="4" t="inlineStr">
        <is>
          <t xml:space="preserve"> </t>
        </is>
      </c>
      <c r="D28" s="4" t="inlineStr">
        <is>
          <t xml:space="preserve"> </t>
        </is>
      </c>
      <c r="E28" s="4" t="inlineStr">
        <is>
          <t xml:space="preserve"> </t>
        </is>
      </c>
    </row>
    <row r="29">
      <c r="A29" s="4" t="inlineStr">
        <is>
          <t>Accounts and notes receivable</t>
        </is>
      </c>
      <c r="B29" s="5" t="n">
        <v>5000</v>
      </c>
      <c r="C29" s="5" t="n">
        <v>5000</v>
      </c>
      <c r="D29" s="5" t="n">
        <v>5000</v>
      </c>
      <c r="E29"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and Equipment (Details) - USD ($) $ in Thousands</t>
        </is>
      </c>
      <c r="B1" s="2" t="inlineStr">
        <is>
          <t>Dec. 31, 2024</t>
        </is>
      </c>
      <c r="C1" s="2" t="inlineStr">
        <is>
          <t>Dec. 31, 2023</t>
        </is>
      </c>
    </row>
    <row r="2">
      <c r="A2" s="3" t="inlineStr">
        <is>
          <t>Significant Accounting Policies Line Items [Line Items]</t>
        </is>
      </c>
      <c r="B2" s="4" t="inlineStr">
        <is>
          <t xml:space="preserve"> </t>
        </is>
      </c>
      <c r="C2" s="4" t="inlineStr">
        <is>
          <t xml:space="preserve"> </t>
        </is>
      </c>
    </row>
    <row r="3">
      <c r="A3" s="4" t="inlineStr">
        <is>
          <t>Gross Carrying Amount</t>
        </is>
      </c>
      <c r="B3" s="5" t="n">
        <v>268480</v>
      </c>
      <c r="C3" s="5" t="n">
        <v>274628</v>
      </c>
    </row>
    <row r="4">
      <c r="A4" s="4" t="inlineStr">
        <is>
          <t>Accumulated Amortization / Depreciation</t>
        </is>
      </c>
      <c r="B4" s="6" t="n">
        <v>-240843</v>
      </c>
      <c r="C4" s="6" t="n">
        <v>-210806</v>
      </c>
    </row>
    <row r="5">
      <c r="A5" s="4" t="inlineStr">
        <is>
          <t>Net Carrying Amount</t>
        </is>
      </c>
      <c r="B5" s="6" t="n">
        <v>27637</v>
      </c>
      <c r="C5" s="6" t="n">
        <v>63822</v>
      </c>
    </row>
    <row r="6">
      <c r="A6" s="4" t="inlineStr">
        <is>
          <t>Internal-use software</t>
        </is>
      </c>
      <c r="B6" s="4" t="inlineStr">
        <is>
          <t xml:space="preserve"> </t>
        </is>
      </c>
      <c r="C6" s="4" t="inlineStr">
        <is>
          <t xml:space="preserve"> </t>
        </is>
      </c>
    </row>
    <row r="7">
      <c r="A7" s="3" t="inlineStr">
        <is>
          <t>Significant Accounting Policies Line Items [Line Items]</t>
        </is>
      </c>
      <c r="B7" s="4" t="inlineStr">
        <is>
          <t xml:space="preserve"> </t>
        </is>
      </c>
      <c r="C7" s="4" t="inlineStr">
        <is>
          <t xml:space="preserve"> </t>
        </is>
      </c>
    </row>
    <row r="8">
      <c r="A8" s="4" t="inlineStr">
        <is>
          <t>Gross Carrying Amount</t>
        </is>
      </c>
      <c r="B8" s="6" t="n">
        <v>155605</v>
      </c>
      <c r="C8" s="6" t="n">
        <v>163408</v>
      </c>
    </row>
    <row r="9">
      <c r="A9" s="4" t="inlineStr">
        <is>
          <t>Accumulated Amortization / Depreciation</t>
        </is>
      </c>
      <c r="B9" s="6" t="n">
        <v>-135144</v>
      </c>
      <c r="C9" s="6" t="n">
        <v>-110845</v>
      </c>
    </row>
    <row r="10">
      <c r="A10" s="4" t="inlineStr">
        <is>
          <t>Net Carrying Amount</t>
        </is>
      </c>
      <c r="B10" s="6" t="n">
        <v>20461</v>
      </c>
      <c r="C10" s="6" t="n">
        <v>52563</v>
      </c>
    </row>
    <row r="11">
      <c r="A11" s="4" t="inlineStr">
        <is>
          <t>Leasehold improvements</t>
        </is>
      </c>
      <c r="B11" s="4" t="inlineStr">
        <is>
          <t xml:space="preserve"> </t>
        </is>
      </c>
      <c r="C11" s="4" t="inlineStr">
        <is>
          <t xml:space="preserve"> </t>
        </is>
      </c>
    </row>
    <row r="12">
      <c r="A12" s="3" t="inlineStr">
        <is>
          <t>Significant Accounting Policies Line Items [Line Items]</t>
        </is>
      </c>
      <c r="B12" s="4" t="inlineStr">
        <is>
          <t xml:space="preserve"> </t>
        </is>
      </c>
      <c r="C12" s="4" t="inlineStr">
        <is>
          <t xml:space="preserve"> </t>
        </is>
      </c>
    </row>
    <row r="13">
      <c r="A13" s="4" t="inlineStr">
        <is>
          <t>Gross Carrying Amount</t>
        </is>
      </c>
      <c r="B13" s="6" t="n">
        <v>39472</v>
      </c>
      <c r="C13" s="6" t="n">
        <v>39339</v>
      </c>
    </row>
    <row r="14">
      <c r="A14" s="4" t="inlineStr">
        <is>
          <t>Accumulated Amortization / Depreciation</t>
        </is>
      </c>
      <c r="B14" s="6" t="n">
        <v>-35747</v>
      </c>
      <c r="C14" s="6" t="n">
        <v>-32182</v>
      </c>
    </row>
    <row r="15">
      <c r="A15" s="4" t="inlineStr">
        <is>
          <t>Net Carrying Amount</t>
        </is>
      </c>
      <c r="B15" s="6" t="n">
        <v>3725</v>
      </c>
      <c r="C15" s="6" t="n">
        <v>7157</v>
      </c>
    </row>
    <row r="16">
      <c r="A16" s="4" t="inlineStr">
        <is>
          <t>Furniture and equipment</t>
        </is>
      </c>
      <c r="B16" s="4" t="inlineStr">
        <is>
          <t xml:space="preserve"> </t>
        </is>
      </c>
      <c r="C16" s="4" t="inlineStr">
        <is>
          <t xml:space="preserve"> </t>
        </is>
      </c>
    </row>
    <row r="17">
      <c r="A17" s="3" t="inlineStr">
        <is>
          <t>Significant Accounting Policies Line Items [Line Items]</t>
        </is>
      </c>
      <c r="B17" s="4" t="inlineStr">
        <is>
          <t xml:space="preserve"> </t>
        </is>
      </c>
      <c r="C17" s="4" t="inlineStr">
        <is>
          <t xml:space="preserve"> </t>
        </is>
      </c>
    </row>
    <row r="18">
      <c r="A18" s="4" t="inlineStr">
        <is>
          <t>Gross Carrying Amount</t>
        </is>
      </c>
      <c r="B18" s="6" t="n">
        <v>73403</v>
      </c>
      <c r="C18" s="6" t="n">
        <v>71881</v>
      </c>
    </row>
    <row r="19">
      <c r="A19" s="4" t="inlineStr">
        <is>
          <t>Accumulated Amortization / Depreciation</t>
        </is>
      </c>
      <c r="B19" s="6" t="n">
        <v>-69952</v>
      </c>
      <c r="C19" s="6" t="n">
        <v>-67779</v>
      </c>
    </row>
    <row r="20">
      <c r="A20" s="4" t="inlineStr">
        <is>
          <t>Net Carrying Amount</t>
        </is>
      </c>
      <c r="B20" s="5" t="n">
        <v>3451</v>
      </c>
      <c r="C20" s="5" t="n">
        <v>41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Per Share - Schedule of Net Income Per Share, Basic and Diluted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Net income—basic</t>
        </is>
      </c>
      <c r="C4" s="5" t="n">
        <v>604440</v>
      </c>
      <c r="D4" s="5" t="n">
        <v>603119</v>
      </c>
      <c r="E4" s="5" t="n">
        <v>742934</v>
      </c>
    </row>
    <row r="5">
      <c r="A5" s="4" t="inlineStr">
        <is>
          <t>Net income—diluted</t>
        </is>
      </c>
      <c r="C5" s="5" t="n">
        <v>604440</v>
      </c>
      <c r="D5" s="5" t="n">
        <v>603119</v>
      </c>
      <c r="E5" s="5" t="n">
        <v>742934</v>
      </c>
    </row>
    <row r="6">
      <c r="A6" s="4" t="inlineStr">
        <is>
          <t>Average common shares outstanding—basic (in shares)</t>
        </is>
      </c>
      <c r="C6" s="6" t="n">
        <v>152465</v>
      </c>
      <c r="D6" s="6" t="n">
        <v>158140</v>
      </c>
      <c r="E6" s="6" t="n">
        <v>167930</v>
      </c>
    </row>
    <row r="7">
      <c r="A7" s="4" t="inlineStr">
        <is>
          <t>Dilutive effect of share-based compensation arrangements (in shares)</t>
        </is>
      </c>
      <c r="B7" s="4" t="inlineStr">
        <is>
          <t>[1]</t>
        </is>
      </c>
      <c r="C7" s="6" t="n">
        <v>1726</v>
      </c>
      <c r="D7" s="6" t="n">
        <v>1993</v>
      </c>
      <c r="E7" s="6" t="n">
        <v>2734</v>
      </c>
    </row>
    <row r="8">
      <c r="A8" s="4" t="inlineStr">
        <is>
          <t>Adjusted average common shares outstanding—diluted (in shares)</t>
        </is>
      </c>
      <c r="C8" s="6" t="n">
        <v>154191</v>
      </c>
      <c r="D8" s="6" t="n">
        <v>160133</v>
      </c>
      <c r="E8" s="6" t="n">
        <v>170664</v>
      </c>
    </row>
    <row r="9">
      <c r="A9" s="3" t="inlineStr">
        <is>
          <t>Net income per share</t>
        </is>
      </c>
      <c r="C9" s="4" t="inlineStr">
        <is>
          <t xml:space="preserve"> </t>
        </is>
      </c>
      <c r="D9" s="4" t="inlineStr">
        <is>
          <t xml:space="preserve"> </t>
        </is>
      </c>
      <c r="E9" s="4" t="inlineStr">
        <is>
          <t xml:space="preserve"> </t>
        </is>
      </c>
    </row>
    <row r="10">
      <c r="A10" s="4" t="inlineStr">
        <is>
          <t>Basic (in usd per share)</t>
        </is>
      </c>
      <c r="C10" s="8" t="n">
        <v>3.96</v>
      </c>
      <c r="D10" s="8" t="n">
        <v>3.81</v>
      </c>
      <c r="E10" s="8" t="n">
        <v>4.42</v>
      </c>
    </row>
    <row r="11">
      <c r="A11" s="4" t="inlineStr">
        <is>
          <t>Diluted (in usd per share)</t>
        </is>
      </c>
      <c r="C11" s="8" t="n">
        <v>3.92</v>
      </c>
      <c r="D11" s="8" t="n">
        <v>3.77</v>
      </c>
      <c r="E11" s="8" t="n">
        <v>4.35</v>
      </c>
    </row>
    <row r="12">
      <c r="A12" s="4" t="inlineStr">
        <is>
          <t>Stock Compensation Plan</t>
        </is>
      </c>
      <c r="C12" s="4" t="inlineStr">
        <is>
          <t xml:space="preserve"> </t>
        </is>
      </c>
      <c r="D12" s="4" t="inlineStr">
        <is>
          <t xml:space="preserve"> </t>
        </is>
      </c>
      <c r="E12" s="4" t="inlineStr">
        <is>
          <t xml:space="preserve"> </t>
        </is>
      </c>
    </row>
    <row r="13">
      <c r="A13" s="3" t="inlineStr">
        <is>
          <t>Net income per share</t>
        </is>
      </c>
      <c r="C13" s="4" t="inlineStr">
        <is>
          <t xml:space="preserve"> </t>
        </is>
      </c>
      <c r="D13" s="4" t="inlineStr">
        <is>
          <t xml:space="preserve"> </t>
        </is>
      </c>
      <c r="E13" s="4" t="inlineStr">
        <is>
          <t xml:space="preserve"> </t>
        </is>
      </c>
    </row>
    <row r="14">
      <c r="A14" s="4" t="inlineStr">
        <is>
          <t>Shares of common stock equivalents (in shares)</t>
        </is>
      </c>
      <c r="C14" s="6" t="n">
        <v>11</v>
      </c>
      <c r="D14" s="6" t="n">
        <v>14</v>
      </c>
      <c r="E14" s="6" t="n">
        <v>0</v>
      </c>
    </row>
    <row r="15"/>
    <row r="16">
      <c r="A16" s="4" t="inlineStr">
        <is>
          <t>[1] The following number of shares of our common stock equivalents issued under our share-based compensation arrangements are not included in the calculation of diluted net income per share because their effect would be anti-dilutive.</t>
        </is>
      </c>
    </row>
  </sheetData>
  <mergeCells count="4">
    <mergeCell ref="A1:B2"/>
    <mergeCell ref="C1:E1"/>
    <mergeCell ref="A15:D15"/>
    <mergeCell ref="A16:D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31" customWidth="1" min="2" max="2"/>
    <col width="23" customWidth="1" min="3" max="3"/>
    <col width="23" customWidth="1" min="4" max="4"/>
  </cols>
  <sheetData>
    <row r="1">
      <c r="A1" s="1" t="inlineStr">
        <is>
          <t>Segment Reporting - Additional Information (Details)</t>
        </is>
      </c>
      <c r="B1" s="2" t="inlineStr">
        <is>
          <t>12 Months Ended</t>
        </is>
      </c>
    </row>
    <row r="2">
      <c r="B2" s="2" t="inlineStr">
        <is>
          <t>Dec. 31, 2024 Segment Customer</t>
        </is>
      </c>
      <c r="C2" s="2" t="inlineStr">
        <is>
          <t>Dec. 31, 2023 Customer</t>
        </is>
      </c>
      <c r="D2" s="2" t="inlineStr">
        <is>
          <t>Dec. 31, 2022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business segments | Segment</t>
        </is>
      </c>
      <c r="B4" s="6" t="n">
        <v>1</v>
      </c>
      <c r="C4" s="4" t="inlineStr">
        <is>
          <t xml:space="preserve"> </t>
        </is>
      </c>
      <c r="D4" s="4" t="inlineStr">
        <is>
          <t xml:space="preserve"> </t>
        </is>
      </c>
    </row>
    <row r="5">
      <c r="A5" s="4" t="inlineStr">
        <is>
          <t>New Insurance Writte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customers</t>
        </is>
      </c>
      <c r="B7" s="6" t="n">
        <v>0</v>
      </c>
      <c r="C7" s="6" t="n">
        <v>0</v>
      </c>
      <c r="D7" s="6" t="n">
        <v>0</v>
      </c>
    </row>
    <row r="8">
      <c r="A8" s="4" t="inlineStr">
        <is>
          <t>Customer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customers</t>
        </is>
      </c>
      <c r="B10" s="6" t="n">
        <v>0</v>
      </c>
      <c r="C10" s="6" t="n">
        <v>0</v>
      </c>
      <c r="D10"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Adjusted Pretax Operating Income (Loss)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gains (losses) on investments and other financial instruments</t>
        </is>
      </c>
      <c r="B4" s="5" t="n">
        <v>-10114</v>
      </c>
      <c r="C4" s="5" t="n">
        <v>10241</v>
      </c>
      <c r="D4" s="5" t="n">
        <v>-80733</v>
      </c>
    </row>
    <row r="5">
      <c r="A5" s="4" t="inlineStr">
        <is>
          <t>Pretax income</t>
        </is>
      </c>
      <c r="B5" s="6" t="n">
        <v>771290</v>
      </c>
      <c r="C5" s="6" t="n">
        <v>767487</v>
      </c>
      <c r="D5" s="6" t="n">
        <v>952779</v>
      </c>
    </row>
    <row r="6">
      <c r="A6" s="4" t="inlineStr">
        <is>
          <t>Operating Segments</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Mortgage insurance adjusted pretax operating income</t>
        </is>
      </c>
      <c r="B8" s="6" t="n">
        <v>827363</v>
      </c>
      <c r="C8" s="6" t="n">
        <v>829824</v>
      </c>
      <c r="D8" s="6" t="n">
        <v>1131943</v>
      </c>
    </row>
    <row r="9">
      <c r="A9" s="4" t="inlineStr">
        <is>
          <t>Corporate, Non-Segment</t>
        </is>
      </c>
      <c r="B9" s="4" t="inlineStr">
        <is>
          <t xml:space="preserve"> </t>
        </is>
      </c>
      <c r="C9" s="4" t="inlineStr">
        <is>
          <t xml:space="preserve"> </t>
        </is>
      </c>
      <c r="D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row>
    <row r="11">
      <c r="A11" s="4" t="inlineStr">
        <is>
          <t>All Other adjusted pretax operating income (loss)</t>
        </is>
      </c>
      <c r="B11" s="6" t="n">
        <v>-24358</v>
      </c>
      <c r="C11" s="6" t="n">
        <v>-43397</v>
      </c>
      <c r="D11" s="6" t="n">
        <v>-79226</v>
      </c>
    </row>
    <row r="12">
      <c r="A12" s="4" t="inlineStr">
        <is>
          <t>Net gains (losses) on investments and other financial instruments</t>
        </is>
      </c>
      <c r="B12" s="6" t="n">
        <v>-5798</v>
      </c>
      <c r="C12" s="6" t="n">
        <v>814</v>
      </c>
      <c r="D12" s="6" t="n">
        <v>47</v>
      </c>
    </row>
    <row r="13">
      <c r="A13" s="4" t="inlineStr">
        <is>
          <t>Segment Reconciling Items</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Net gains (losses) on investments and other financial instruments</t>
        </is>
      </c>
      <c r="B15" s="6" t="n">
        <v>-4316</v>
      </c>
      <c r="C15" s="6" t="n">
        <v>9427</v>
      </c>
      <c r="D15" s="6" t="n">
        <v>-80780</v>
      </c>
    </row>
    <row r="16">
      <c r="A16" s="4" t="inlineStr">
        <is>
          <t>Amortization and impairment of goodwill and other acquired intangible assets</t>
        </is>
      </c>
      <c r="B16" s="6" t="n">
        <v>0</v>
      </c>
      <c r="C16" s="6" t="n">
        <v>-15285</v>
      </c>
      <c r="D16" s="6" t="n">
        <v>-4308</v>
      </c>
    </row>
    <row r="17">
      <c r="A17" s="4" t="inlineStr">
        <is>
          <t>Impairment of other long-lived assets and other non-operating items</t>
        </is>
      </c>
      <c r="B17" s="6" t="n">
        <v>-27399</v>
      </c>
      <c r="C17" s="6" t="n">
        <v>-13082</v>
      </c>
      <c r="D17" s="6" t="n">
        <v>-14850</v>
      </c>
    </row>
    <row r="18">
      <c r="A18" s="4" t="inlineStr">
        <is>
          <t>Mortgage Insurance revenues | Operating Segment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Mortgage insurance adjusted pretax operating income</t>
        </is>
      </c>
      <c r="B20" s="6" t="n">
        <v>827363</v>
      </c>
      <c r="C20" s="6" t="n">
        <v>829824</v>
      </c>
      <c r="D20" s="6" t="n">
        <v>1131943</v>
      </c>
    </row>
    <row r="21">
      <c r="A21" s="4" t="inlineStr">
        <is>
          <t>Net gains (losses) on investments and other financial instruments</t>
        </is>
      </c>
      <c r="B21" s="5" t="n">
        <v>0</v>
      </c>
      <c r="C21" s="5" t="n">
        <v>0</v>
      </c>
      <c r="D21"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Adjusted Pretax Operating Income (Loss) (Parenthetical) (Details) - USD ($) $ in Millions</t>
        </is>
      </c>
      <c r="B1" s="2" t="inlineStr">
        <is>
          <t>12 Months Ended</t>
        </is>
      </c>
    </row>
    <row r="2">
      <c r="B2" s="2" t="inlineStr">
        <is>
          <t>Dec. 31, 2024</t>
        </is>
      </c>
      <c r="C2" s="2" t="inlineStr">
        <is>
          <t>Dec. 31, 2023</t>
        </is>
      </c>
    </row>
    <row r="3">
      <c r="A3" s="4" t="inlineStr">
        <is>
          <t>Lease-Related Assets</t>
        </is>
      </c>
      <c r="B3" s="4" t="inlineStr">
        <is>
          <t xml:space="preserve"> </t>
        </is>
      </c>
      <c r="C3" s="4" t="inlineStr">
        <is>
          <t xml:space="preserve"> </t>
        </is>
      </c>
    </row>
    <row r="4">
      <c r="A4" s="3" t="inlineStr">
        <is>
          <t>Segment Reporting, Reconciling Item for Operating Profit (Loss) from Segment to Consolidated [Line Items]</t>
        </is>
      </c>
      <c r="B4" s="4" t="inlineStr">
        <is>
          <t xml:space="preserve"> </t>
        </is>
      </c>
      <c r="C4" s="4" t="inlineStr">
        <is>
          <t xml:space="preserve"> </t>
        </is>
      </c>
    </row>
    <row r="5">
      <c r="A5" s="4" t="inlineStr">
        <is>
          <t>Impairment of other long-lived assets and other non-operating items</t>
        </is>
      </c>
      <c r="B5" s="5" t="n">
        <v>4</v>
      </c>
      <c r="C5" s="5" t="n">
        <v>9</v>
      </c>
    </row>
    <row r="6">
      <c r="A6" s="4" t="inlineStr">
        <is>
          <t>Internal-use software</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Impairment of other long-lived assets and other non-operating items</t>
        </is>
      </c>
      <c r="B8" s="6" t="n">
        <v>19</v>
      </c>
      <c r="C8" s="5" t="n">
        <v>5</v>
      </c>
    </row>
    <row r="9">
      <c r="A9" s="4" t="inlineStr">
        <is>
          <t>Loss on extinguishment of debt</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Impairment of other long-lived assets and other non-operating items</t>
        </is>
      </c>
      <c r="B11" s="5" t="n">
        <v>4</v>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Other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premiums earned</t>
        </is>
      </c>
      <c r="B4" s="5" t="n">
        <v>951283</v>
      </c>
      <c r="C4" s="5" t="n">
        <v>919578</v>
      </c>
      <c r="D4" s="5" t="n">
        <v>981131</v>
      </c>
    </row>
    <row r="5">
      <c r="A5" s="4" t="inlineStr">
        <is>
          <t>Total services revenue</t>
        </is>
      </c>
      <c r="B5" s="6" t="n">
        <v>50270</v>
      </c>
      <c r="C5" s="6" t="n">
        <v>46092</v>
      </c>
      <c r="D5" s="6" t="n">
        <v>92216</v>
      </c>
    </row>
    <row r="6">
      <c r="A6" s="4" t="inlineStr">
        <is>
          <t>Net investment income</t>
        </is>
      </c>
      <c r="B6" s="6" t="n">
        <v>292693</v>
      </c>
      <c r="C6" s="6" t="n">
        <v>258430</v>
      </c>
      <c r="D6" s="6" t="n">
        <v>195658</v>
      </c>
    </row>
    <row r="7">
      <c r="A7" s="4" t="inlineStr">
        <is>
          <t>Net gains (losses) on investments and other financial instruments</t>
        </is>
      </c>
      <c r="B7" s="6" t="n">
        <v>-10114</v>
      </c>
      <c r="C7" s="6" t="n">
        <v>10241</v>
      </c>
      <c r="D7" s="6" t="n">
        <v>-80733</v>
      </c>
    </row>
    <row r="8">
      <c r="A8" s="4" t="inlineStr">
        <is>
          <t>Income (loss) on consolidated VIEs</t>
        </is>
      </c>
      <c r="B8" s="6" t="n">
        <v>-2</v>
      </c>
      <c r="C8" s="6" t="n">
        <v>0</v>
      </c>
      <c r="D8" s="6" t="n">
        <v>0</v>
      </c>
    </row>
    <row r="9">
      <c r="A9" s="4" t="inlineStr">
        <is>
          <t>Other income</t>
        </is>
      </c>
      <c r="B9" s="6" t="n">
        <v>6153</v>
      </c>
      <c r="C9" s="6" t="n">
        <v>6247</v>
      </c>
      <c r="D9" s="6" t="n">
        <v>2454</v>
      </c>
    </row>
    <row r="10">
      <c r="A10" s="4" t="inlineStr">
        <is>
          <t>Total revenues</t>
        </is>
      </c>
      <c r="B10" s="6" t="n">
        <v>1290283</v>
      </c>
      <c r="C10" s="6" t="n">
        <v>1240588</v>
      </c>
      <c r="D10" s="6" t="n">
        <v>1190726</v>
      </c>
    </row>
    <row r="11">
      <c r="A11" s="4" t="inlineStr">
        <is>
          <t>Provision for losses</t>
        </is>
      </c>
      <c r="B11" s="6" t="n">
        <v>-2514</v>
      </c>
      <c r="C11" s="6" t="n">
        <v>-42526</v>
      </c>
      <c r="D11" s="6" t="n">
        <v>-338239</v>
      </c>
    </row>
    <row r="12">
      <c r="A12" s="4" t="inlineStr">
        <is>
          <t>Policy acquisition costs</t>
        </is>
      </c>
      <c r="B12" s="6" t="n">
        <v>27316</v>
      </c>
      <c r="C12" s="6" t="n">
        <v>24578</v>
      </c>
      <c r="D12" s="6" t="n">
        <v>23918</v>
      </c>
    </row>
    <row r="13">
      <c r="A13" s="4" t="inlineStr">
        <is>
          <t>Allocated corporate operating expenses</t>
        </is>
      </c>
      <c r="B13" s="6" t="n">
        <v>169255</v>
      </c>
      <c r="C13" s="6" t="n">
        <v>163858</v>
      </c>
      <c r="D13" s="6" t="n">
        <v>163000</v>
      </c>
    </row>
    <row r="14">
      <c r="A14" s="4" t="inlineStr">
        <is>
          <t>Interest expense</t>
        </is>
      </c>
      <c r="B14" s="6" t="n">
        <v>108014</v>
      </c>
      <c r="C14" s="6" t="n">
        <v>89695</v>
      </c>
      <c r="D14" s="6" t="n">
        <v>84454</v>
      </c>
    </row>
    <row r="15">
      <c r="A15" s="4" t="inlineStr">
        <is>
          <t>Operating Segments</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Adjusted pretax operating income</t>
        </is>
      </c>
      <c r="B17" s="6" t="n">
        <v>827363</v>
      </c>
      <c r="C17" s="6" t="n">
        <v>829824</v>
      </c>
      <c r="D17" s="6" t="n">
        <v>1131943</v>
      </c>
    </row>
    <row r="18">
      <c r="A18" s="4" t="inlineStr">
        <is>
          <t>All Other</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Net premiums earned</t>
        </is>
      </c>
      <c r="B20" s="6" t="n">
        <v>12046</v>
      </c>
      <c r="C20" s="6" t="n">
        <v>10215</v>
      </c>
      <c r="D20" s="6" t="n">
        <v>23918</v>
      </c>
    </row>
    <row r="21">
      <c r="A21" s="4" t="inlineStr">
        <is>
          <t>Total services revenue</t>
        </is>
      </c>
      <c r="B21" s="6" t="n">
        <v>49646</v>
      </c>
      <c r="C21" s="6" t="n">
        <v>45394</v>
      </c>
      <c r="D21" s="6" t="n">
        <v>85158</v>
      </c>
    </row>
    <row r="22">
      <c r="A22" s="4" t="inlineStr">
        <is>
          <t>Net investment income</t>
        </is>
      </c>
      <c r="B22" s="6" t="n">
        <v>91240</v>
      </c>
      <c r="C22" s="6" t="n">
        <v>63353</v>
      </c>
      <c r="D22" s="6" t="n">
        <v>24437</v>
      </c>
    </row>
    <row r="23">
      <c r="A23" s="4" t="inlineStr">
        <is>
          <t>Net gains (losses) on investments and other financial instruments</t>
        </is>
      </c>
      <c r="B23" s="6" t="n">
        <v>-5798</v>
      </c>
      <c r="C23" s="6" t="n">
        <v>814</v>
      </c>
      <c r="D23" s="6" t="n">
        <v>47</v>
      </c>
    </row>
    <row r="24">
      <c r="A24" s="4" t="inlineStr">
        <is>
          <t>Income (loss) on consolidated VIEs</t>
        </is>
      </c>
      <c r="B24" s="6" t="n">
        <v>-2</v>
      </c>
      <c r="C24" s="4" t="inlineStr">
        <is>
          <t xml:space="preserve"> </t>
        </is>
      </c>
      <c r="D24" s="4" t="inlineStr">
        <is>
          <t xml:space="preserve"> </t>
        </is>
      </c>
    </row>
    <row r="25">
      <c r="A25" s="4" t="inlineStr">
        <is>
          <t>Other income</t>
        </is>
      </c>
      <c r="B25" s="6" t="n">
        <v>582</v>
      </c>
      <c r="C25" s="6" t="n">
        <v>27</v>
      </c>
      <c r="D25" s="6" t="n">
        <v>248</v>
      </c>
    </row>
    <row r="26">
      <c r="A26" s="4" t="inlineStr">
        <is>
          <t>Total revenues</t>
        </is>
      </c>
      <c r="B26" s="6" t="n">
        <v>147714</v>
      </c>
      <c r="C26" s="6" t="n">
        <v>119803</v>
      </c>
      <c r="D26" s="6" t="n">
        <v>133808</v>
      </c>
    </row>
    <row r="27">
      <c r="A27" s="4" t="inlineStr">
        <is>
          <t>Inter-segment</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Net premiums earned</t>
        </is>
      </c>
      <c r="B29" s="6" t="n">
        <v>0</v>
      </c>
      <c r="C29" s="6" t="n">
        <v>0</v>
      </c>
      <c r="D29" s="6" t="n">
        <v>0</v>
      </c>
    </row>
    <row r="30">
      <c r="A30" s="4" t="inlineStr">
        <is>
          <t>Total services revenue</t>
        </is>
      </c>
      <c r="B30" s="6" t="n">
        <v>-401</v>
      </c>
      <c r="C30" s="6" t="n">
        <v>-390</v>
      </c>
      <c r="D30" s="6" t="n">
        <v>-332</v>
      </c>
    </row>
    <row r="31">
      <c r="A31" s="4" t="inlineStr">
        <is>
          <t>Net investment income</t>
        </is>
      </c>
      <c r="B31" s="6" t="n">
        <v>0</v>
      </c>
      <c r="C31" s="6" t="n">
        <v>0</v>
      </c>
      <c r="D31" s="6" t="n">
        <v>0</v>
      </c>
    </row>
    <row r="32">
      <c r="A32" s="4" t="inlineStr">
        <is>
          <t>Net gains (losses) on investments and other financial instruments</t>
        </is>
      </c>
      <c r="B32" s="6" t="n">
        <v>0</v>
      </c>
      <c r="C32" s="6" t="n">
        <v>0</v>
      </c>
      <c r="D32" s="6" t="n">
        <v>0</v>
      </c>
    </row>
    <row r="33">
      <c r="A33" s="4" t="inlineStr">
        <is>
          <t>Income (loss) on consolidated VIEs</t>
        </is>
      </c>
      <c r="B33" s="6" t="n">
        <v>0</v>
      </c>
      <c r="C33" s="4" t="inlineStr">
        <is>
          <t xml:space="preserve"> </t>
        </is>
      </c>
      <c r="D33" s="4" t="inlineStr">
        <is>
          <t xml:space="preserve"> </t>
        </is>
      </c>
    </row>
    <row r="34">
      <c r="A34" s="4" t="inlineStr">
        <is>
          <t>Other income</t>
        </is>
      </c>
      <c r="B34" s="6" t="n">
        <v>-78</v>
      </c>
      <c r="C34" s="6" t="n">
        <v>-20</v>
      </c>
      <c r="D34" s="6" t="n">
        <v>-170</v>
      </c>
    </row>
    <row r="35">
      <c r="A35" s="4" t="inlineStr">
        <is>
          <t>Total revenues</t>
        </is>
      </c>
      <c r="B35" s="6" t="n">
        <v>-479</v>
      </c>
      <c r="C35" s="6" t="n">
        <v>-410</v>
      </c>
      <c r="D35" s="6" t="n">
        <v>-502</v>
      </c>
    </row>
    <row r="36">
      <c r="A36" s="4" t="inlineStr">
        <is>
          <t>Adjustments</t>
        </is>
      </c>
      <c r="B36" s="4" t="inlineStr">
        <is>
          <t xml:space="preserve"> </t>
        </is>
      </c>
      <c r="C36" s="4" t="inlineStr">
        <is>
          <t xml:space="preserve"> </t>
        </is>
      </c>
      <c r="D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row>
    <row r="38">
      <c r="A38" s="4" t="inlineStr">
        <is>
          <t>Net premiums earned</t>
        </is>
      </c>
      <c r="B38" s="6" t="n">
        <v>0</v>
      </c>
      <c r="C38" s="6" t="n">
        <v>0</v>
      </c>
      <c r="D38" s="6" t="n">
        <v>0</v>
      </c>
    </row>
    <row r="39">
      <c r="A39" s="4" t="inlineStr">
        <is>
          <t>Total services revenue</t>
        </is>
      </c>
      <c r="B39" s="6" t="n">
        <v>0</v>
      </c>
      <c r="C39" s="6" t="n">
        <v>0</v>
      </c>
      <c r="D39" s="6" t="n">
        <v>0</v>
      </c>
    </row>
    <row r="40">
      <c r="A40" s="4" t="inlineStr">
        <is>
          <t>Net investment income</t>
        </is>
      </c>
      <c r="B40" s="6" t="n">
        <v>0</v>
      </c>
      <c r="C40" s="6" t="n">
        <v>0</v>
      </c>
      <c r="D40" s="6" t="n">
        <v>0</v>
      </c>
    </row>
    <row r="41">
      <c r="A41" s="4" t="inlineStr">
        <is>
          <t>Net gains (losses) on investments and other financial instruments</t>
        </is>
      </c>
      <c r="B41" s="6" t="n">
        <v>-4316</v>
      </c>
      <c r="C41" s="6" t="n">
        <v>9427</v>
      </c>
      <c r="D41" s="6" t="n">
        <v>-80780</v>
      </c>
    </row>
    <row r="42">
      <c r="A42" s="4" t="inlineStr">
        <is>
          <t>Income (loss) on consolidated VIEs</t>
        </is>
      </c>
      <c r="B42" s="6" t="n">
        <v>0</v>
      </c>
      <c r="C42" s="4" t="inlineStr">
        <is>
          <t xml:space="preserve"> </t>
        </is>
      </c>
      <c r="D42" s="4" t="inlineStr">
        <is>
          <t xml:space="preserve"> </t>
        </is>
      </c>
    </row>
    <row r="43">
      <c r="A43" s="4" t="inlineStr">
        <is>
          <t>Other income</t>
        </is>
      </c>
      <c r="B43" s="6" t="n">
        <v>0</v>
      </c>
      <c r="C43" s="6" t="n">
        <v>868</v>
      </c>
      <c r="D43" s="6" t="n">
        <v>0</v>
      </c>
    </row>
    <row r="44">
      <c r="A44" s="4" t="inlineStr">
        <is>
          <t>Total revenues</t>
        </is>
      </c>
      <c r="B44" s="6" t="n">
        <v>-4316</v>
      </c>
      <c r="C44" s="6" t="n">
        <v>10295</v>
      </c>
      <c r="D44" s="6" t="n">
        <v>-80780</v>
      </c>
    </row>
    <row r="45">
      <c r="A45" s="4" t="inlineStr">
        <is>
          <t>Mortgage insurance</t>
        </is>
      </c>
      <c r="B45" s="4" t="inlineStr">
        <is>
          <t xml:space="preserve"> </t>
        </is>
      </c>
      <c r="C45" s="4" t="inlineStr">
        <is>
          <t xml:space="preserve"> </t>
        </is>
      </c>
      <c r="D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c r="D46" s="4" t="inlineStr">
        <is>
          <t xml:space="preserve"> </t>
        </is>
      </c>
    </row>
    <row r="47">
      <c r="A47" s="4" t="inlineStr">
        <is>
          <t>Provision for losses</t>
        </is>
      </c>
      <c r="B47" s="6" t="n">
        <v>-2248</v>
      </c>
      <c r="C47" s="6" t="n">
        <v>-42136</v>
      </c>
      <c r="D47" s="6" t="n">
        <v>-339374</v>
      </c>
    </row>
    <row r="48">
      <c r="A48" s="4" t="inlineStr">
        <is>
          <t>Mortgage insurance | Operating Segments</t>
        </is>
      </c>
      <c r="B48" s="4" t="inlineStr">
        <is>
          <t xml:space="preserve"> </t>
        </is>
      </c>
      <c r="C48" s="4" t="inlineStr">
        <is>
          <t xml:space="preserve"> </t>
        </is>
      </c>
      <c r="D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c r="D49" s="4" t="inlineStr">
        <is>
          <t xml:space="preserve"> </t>
        </is>
      </c>
    </row>
    <row r="50">
      <c r="A50" s="4" t="inlineStr">
        <is>
          <t>Net premiums earned</t>
        </is>
      </c>
      <c r="B50" s="6" t="n">
        <v>939237</v>
      </c>
      <c r="C50" s="6" t="n">
        <v>909363</v>
      </c>
      <c r="D50" s="6" t="n">
        <v>957213</v>
      </c>
    </row>
    <row r="51">
      <c r="A51" s="4" t="inlineStr">
        <is>
          <t>Total services revenue</t>
        </is>
      </c>
      <c r="B51" s="6" t="n">
        <v>1025</v>
      </c>
      <c r="C51" s="6" t="n">
        <v>1088</v>
      </c>
      <c r="D51" s="6" t="n">
        <v>7390</v>
      </c>
    </row>
    <row r="52">
      <c r="A52" s="4" t="inlineStr">
        <is>
          <t>Net investment income</t>
        </is>
      </c>
      <c r="B52" s="6" t="n">
        <v>201453</v>
      </c>
      <c r="C52" s="6" t="n">
        <v>195077</v>
      </c>
      <c r="D52" s="6" t="n">
        <v>171221</v>
      </c>
    </row>
    <row r="53">
      <c r="A53" s="4" t="inlineStr">
        <is>
          <t>Net gains (losses) on investments and other financial instruments</t>
        </is>
      </c>
      <c r="B53" s="6" t="n">
        <v>0</v>
      </c>
      <c r="C53" s="6" t="n">
        <v>0</v>
      </c>
      <c r="D53" s="6" t="n">
        <v>0</v>
      </c>
    </row>
    <row r="54">
      <c r="A54" s="4" t="inlineStr">
        <is>
          <t>Income (loss) on consolidated VIEs</t>
        </is>
      </c>
      <c r="B54" s="6" t="n">
        <v>0</v>
      </c>
      <c r="C54" s="4" t="inlineStr">
        <is>
          <t xml:space="preserve"> </t>
        </is>
      </c>
      <c r="D54" s="4" t="inlineStr">
        <is>
          <t xml:space="preserve"> </t>
        </is>
      </c>
    </row>
    <row r="55">
      <c r="A55" s="4" t="inlineStr">
        <is>
          <t>Other income</t>
        </is>
      </c>
      <c r="B55" s="6" t="n">
        <v>5649</v>
      </c>
      <c r="C55" s="6" t="n">
        <v>5372</v>
      </c>
      <c r="D55" s="6" t="n">
        <v>2376</v>
      </c>
    </row>
    <row r="56">
      <c r="A56" s="4" t="inlineStr">
        <is>
          <t>Total revenues</t>
        </is>
      </c>
      <c r="B56" s="6" t="n">
        <v>1147364</v>
      </c>
      <c r="C56" s="6" t="n">
        <v>1110900</v>
      </c>
      <c r="D56" s="6" t="n">
        <v>1138200</v>
      </c>
    </row>
    <row r="57">
      <c r="A57" s="4" t="inlineStr">
        <is>
          <t>Provision for losses</t>
        </is>
      </c>
      <c r="B57" s="6" t="n">
        <v>-2248</v>
      </c>
      <c r="C57" s="6" t="n">
        <v>-42136</v>
      </c>
      <c r="D57" s="6" t="n">
        <v>-339374</v>
      </c>
    </row>
    <row r="58">
      <c r="A58" s="4" t="inlineStr">
        <is>
          <t>Policy acquisition costs</t>
        </is>
      </c>
      <c r="B58" s="6" t="n">
        <v>27316</v>
      </c>
      <c r="C58" s="6" t="n">
        <v>24578</v>
      </c>
      <c r="D58" s="6" t="n">
        <v>23918</v>
      </c>
    </row>
    <row r="59">
      <c r="A59" s="4" t="inlineStr">
        <is>
          <t>Direct other operating expenses</t>
        </is>
      </c>
      <c r="B59" s="6" t="n">
        <v>66417</v>
      </c>
      <c r="C59" s="6" t="n">
        <v>71150</v>
      </c>
      <c r="D59" s="6" t="n">
        <v>92756</v>
      </c>
    </row>
    <row r="60">
      <c r="A60" s="4" t="inlineStr">
        <is>
          <t>Allocated corporate operating expenses</t>
        </is>
      </c>
      <c r="B60" s="6" t="n">
        <v>144251</v>
      </c>
      <c r="C60" s="6" t="n">
        <v>140583</v>
      </c>
      <c r="D60" s="6" t="n">
        <v>138566</v>
      </c>
    </row>
    <row r="61">
      <c r="A61" s="4" t="inlineStr">
        <is>
          <t>Interest expense</t>
        </is>
      </c>
      <c r="B61" s="6" t="n">
        <v>83731</v>
      </c>
      <c r="C61" s="6" t="n">
        <v>86188</v>
      </c>
      <c r="D61" s="6" t="n">
        <v>84440</v>
      </c>
    </row>
    <row r="62">
      <c r="A62" s="4" t="inlineStr">
        <is>
          <t>Other segment items</t>
        </is>
      </c>
      <c r="B62" s="6" t="n">
        <v>534</v>
      </c>
      <c r="C62" s="6" t="n">
        <v>713</v>
      </c>
      <c r="D62" s="6" t="n">
        <v>5951</v>
      </c>
    </row>
    <row r="63">
      <c r="A63" s="4" t="inlineStr">
        <is>
          <t>Adjusted pretax operating income</t>
        </is>
      </c>
      <c r="B63" s="6" t="n">
        <v>827363</v>
      </c>
      <c r="C63" s="6" t="n">
        <v>829824</v>
      </c>
      <c r="D63" s="6" t="n">
        <v>1131943</v>
      </c>
    </row>
    <row r="64">
      <c r="A64" s="4" t="inlineStr">
        <is>
          <t>Direct depreciation expense</t>
        </is>
      </c>
      <c r="B64" s="5" t="n">
        <v>7974</v>
      </c>
      <c r="C64" s="5" t="n">
        <v>8164</v>
      </c>
      <c r="D64" s="5" t="n">
        <v>8986</v>
      </c>
    </row>
    <row r="65">
      <c r="A65" s="4" t="inlineStr">
        <is>
          <t>Loss Ratio</t>
        </is>
      </c>
      <c r="B65" s="4" t="inlineStr">
        <is>
          <t>(0.20%)</t>
        </is>
      </c>
      <c r="C65" s="4" t="inlineStr">
        <is>
          <t>(4.60%)</t>
        </is>
      </c>
      <c r="D65" s="4" t="inlineStr">
        <is>
          <t>(35.50%)</t>
        </is>
      </c>
    </row>
    <row r="66">
      <c r="A66" s="4" t="inlineStr">
        <is>
          <t>Expense Ratio</t>
        </is>
      </c>
      <c r="B66" s="11" t="n">
        <v>0.253</v>
      </c>
      <c r="C66" s="9" t="n">
        <v>0.26</v>
      </c>
      <c r="D66" s="11" t="n">
        <v>0.2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04440</v>
      </c>
      <c r="C4" s="5" t="n">
        <v>603119</v>
      </c>
      <c r="D4" s="5" t="n">
        <v>742934</v>
      </c>
    </row>
    <row r="5">
      <c r="A5" s="3" t="inlineStr">
        <is>
          <t>Other comprehensive income (loss), net of tax (Note 15)</t>
        </is>
      </c>
      <c r="B5" s="4" t="inlineStr">
        <is>
          <t xml:space="preserve"> </t>
        </is>
      </c>
      <c r="C5" s="4" t="inlineStr">
        <is>
          <t xml:space="preserve"> </t>
        </is>
      </c>
      <c r="D5" s="4" t="inlineStr">
        <is>
          <t xml:space="preserve"> </t>
        </is>
      </c>
    </row>
    <row r="6">
      <c r="A6" s="4" t="inlineStr">
        <is>
          <t>Unrealized holding gains (losses) on investments arising during the period for which an allowance for expected losses has not been recognized</t>
        </is>
      </c>
      <c r="B6" s="6" t="n">
        <v>-26750</v>
      </c>
      <c r="C6" s="6" t="n">
        <v>114917</v>
      </c>
      <c r="D6" s="6" t="n">
        <v>-584856</v>
      </c>
    </row>
    <row r="7">
      <c r="A7" s="3" t="inlineStr">
        <is>
          <t>Less: Reclassification adjustment for net gains (losses) on investments included in net income</t>
        </is>
      </c>
      <c r="B7" s="4" t="inlineStr">
        <is>
          <t xml:space="preserve"> </t>
        </is>
      </c>
      <c r="C7" s="4" t="inlineStr">
        <is>
          <t xml:space="preserve"> </t>
        </is>
      </c>
      <c r="D7" s="4" t="inlineStr">
        <is>
          <t xml:space="preserve"> </t>
        </is>
      </c>
    </row>
    <row r="8">
      <c r="A8" s="4" t="inlineStr">
        <is>
          <t>Net realized gains (losses) on disposals and non-credit related impairment losses</t>
        </is>
      </c>
      <c r="B8" s="6" t="n">
        <v>-7431</v>
      </c>
      <c r="C8" s="6" t="n">
        <v>-10852</v>
      </c>
      <c r="D8" s="6" t="n">
        <v>-7880</v>
      </c>
    </row>
    <row r="9">
      <c r="A9" s="4" t="inlineStr">
        <is>
          <t>Net unrealized gains (losses) on investments</t>
        </is>
      </c>
      <c r="B9" s="6" t="n">
        <v>-19319</v>
      </c>
      <c r="C9" s="6" t="n">
        <v>125769</v>
      </c>
      <c r="D9" s="6" t="n">
        <v>-576976</v>
      </c>
    </row>
    <row r="10">
      <c r="A10" s="4" t="inlineStr">
        <is>
          <t>Other adjustments to comprehensive income (loss), net</t>
        </is>
      </c>
      <c r="B10" s="6" t="n">
        <v>-68</v>
      </c>
      <c r="C10" s="6" t="n">
        <v>179</v>
      </c>
      <c r="D10" s="6" t="n">
        <v>84</v>
      </c>
    </row>
    <row r="11">
      <c r="A11" s="4" t="inlineStr">
        <is>
          <t>Other comprehensive income (loss), net of tax</t>
        </is>
      </c>
      <c r="B11" s="6" t="n">
        <v>-19387</v>
      </c>
      <c r="C11" s="6" t="n">
        <v>125948</v>
      </c>
      <c r="D11" s="6" t="n">
        <v>-576892</v>
      </c>
    </row>
    <row r="12">
      <c r="A12" s="4" t="inlineStr">
        <is>
          <t>Comprehensive income (loss)</t>
        </is>
      </c>
      <c r="B12" s="5" t="n">
        <v>585053</v>
      </c>
      <c r="C12" s="5" t="n">
        <v>729067</v>
      </c>
      <c r="D12" s="5" t="n">
        <v>1660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Reporting - Services Revenu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ervices revenue</t>
        </is>
      </c>
      <c r="B4" s="5" t="n">
        <v>50270</v>
      </c>
      <c r="C4" s="5" t="n">
        <v>46092</v>
      </c>
      <c r="D4" s="5" t="n">
        <v>92216</v>
      </c>
    </row>
    <row r="5">
      <c r="A5" s="4" t="inlineStr">
        <is>
          <t>Contract underwriting servic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services revenue</t>
        </is>
      </c>
      <c r="B7" s="6" t="n">
        <v>1024</v>
      </c>
      <c r="C7" s="6" t="n">
        <v>1088</v>
      </c>
      <c r="D7" s="6" t="n">
        <v>1775</v>
      </c>
    </row>
    <row r="8">
      <c r="A8" s="4" t="inlineStr">
        <is>
          <t>Loan fulfillment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services revenue</t>
        </is>
      </c>
      <c r="B10" s="6" t="n">
        <v>0</v>
      </c>
      <c r="C10" s="6" t="n">
        <v>0</v>
      </c>
      <c r="D10" s="6" t="n">
        <v>5615</v>
      </c>
    </row>
    <row r="11">
      <c r="A11" s="4" t="inlineStr">
        <is>
          <t>Valua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services revenue</t>
        </is>
      </c>
      <c r="B13" s="6" t="n">
        <v>15768</v>
      </c>
      <c r="C13" s="6" t="n">
        <v>14555</v>
      </c>
      <c r="D13" s="6" t="n">
        <v>30002</v>
      </c>
    </row>
    <row r="14">
      <c r="A14" s="4" t="inlineStr">
        <is>
          <t>Single family rent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services revenue</t>
        </is>
      </c>
      <c r="B16" s="6" t="n">
        <v>8412</v>
      </c>
      <c r="C16" s="6" t="n">
        <v>7743</v>
      </c>
      <c r="D16" s="6" t="n">
        <v>24387</v>
      </c>
    </row>
    <row r="17">
      <c r="A17" s="4" t="inlineStr">
        <is>
          <t>Asset management technology platform</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services revenue</t>
        </is>
      </c>
      <c r="B19" s="6" t="n">
        <v>4924</v>
      </c>
      <c r="C19" s="6" t="n">
        <v>4639</v>
      </c>
      <c r="D19" s="6" t="n">
        <v>4814</v>
      </c>
    </row>
    <row r="20">
      <c r="A20" s="4" t="inlineStr">
        <is>
          <t>Real estate owned asset manage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services revenue</t>
        </is>
      </c>
      <c r="B22" s="6" t="n">
        <v>4455</v>
      </c>
      <c r="C22" s="6" t="n">
        <v>3960</v>
      </c>
      <c r="D22" s="6" t="n">
        <v>3091</v>
      </c>
    </row>
    <row r="23">
      <c r="A23" s="4" t="inlineStr">
        <is>
          <t>Other real estate ser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services revenue</t>
        </is>
      </c>
      <c r="B25" s="6" t="n">
        <v>20</v>
      </c>
      <c r="C25" s="6" t="n">
        <v>30</v>
      </c>
      <c r="D25" s="6" t="n">
        <v>115</v>
      </c>
    </row>
    <row r="26">
      <c r="A26" s="4" t="inlineStr">
        <is>
          <t>Titl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services revenue</t>
        </is>
      </c>
      <c r="B28" s="6" t="n">
        <v>13185</v>
      </c>
      <c r="C28" s="6" t="n">
        <v>11464</v>
      </c>
      <c r="D28" s="6" t="n">
        <v>18687</v>
      </c>
    </row>
    <row r="29">
      <c r="A29" s="4" t="inlineStr">
        <is>
          <t>Real Estate Technology</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services revenue</t>
        </is>
      </c>
      <c r="B31" s="5" t="n">
        <v>2482</v>
      </c>
      <c r="C31" s="5" t="n">
        <v>2613</v>
      </c>
      <c r="D31" s="5" t="n">
        <v>37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Instruments - Assets and Liabilities Measured at Fair Value by Hierarchy Level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ed securities</t>
        </is>
      </c>
      <c r="B3" s="5" t="n">
        <v>139121</v>
      </c>
      <c r="C3" s="5" t="n">
        <v>203693</v>
      </c>
    </row>
    <row r="4">
      <c r="A4" s="4" t="inlineStr">
        <is>
          <t>Securitized residential mortgage loans held for investment at fair value</t>
        </is>
      </c>
      <c r="B4" s="6" t="n">
        <v>717227</v>
      </c>
      <c r="C4" s="6" t="n">
        <v>0</v>
      </c>
    </row>
    <row r="5">
      <c r="A5" s="4" t="inlineStr">
        <is>
          <t>Securitized nonrecourse debt</t>
        </is>
      </c>
      <c r="B5" s="6" t="n">
        <v>703526</v>
      </c>
      <c r="C5" s="6" t="n">
        <v>0</v>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investments at fair value</t>
        </is>
      </c>
      <c r="B8" s="6" t="n">
        <v>6343202</v>
      </c>
      <c r="C8" s="6" t="n">
        <v>6084225</v>
      </c>
    </row>
    <row r="9">
      <c r="A9" s="4" t="inlineStr">
        <is>
          <t>Derivative assets</t>
        </is>
      </c>
      <c r="B9" s="6" t="n">
        <v>4274</v>
      </c>
      <c r="C9" s="6" t="n">
        <v>1913</v>
      </c>
    </row>
    <row r="10">
      <c r="A10" s="4" t="inlineStr">
        <is>
          <t>Mortgage servicing rights</t>
        </is>
      </c>
      <c r="B10" s="6" t="n">
        <v>2702</v>
      </c>
      <c r="C10" s="4" t="inlineStr">
        <is>
          <t xml:space="preserve"> </t>
        </is>
      </c>
    </row>
    <row r="11">
      <c r="A11" s="4" t="inlineStr">
        <is>
          <t>Securitized residential mortgage loans held for investment at fair value</t>
        </is>
      </c>
      <c r="B11" s="6" t="n">
        <v>717228</v>
      </c>
      <c r="C11" s="4" t="inlineStr">
        <is>
          <t xml:space="preserve"> </t>
        </is>
      </c>
    </row>
    <row r="12">
      <c r="A12" s="4" t="inlineStr">
        <is>
          <t>Total assets at fair value</t>
        </is>
      </c>
      <c r="B12" s="6" t="n">
        <v>7206527</v>
      </c>
      <c r="C12" s="6" t="n">
        <v>6289831</v>
      </c>
    </row>
    <row r="13">
      <c r="A13" s="4" t="inlineStr">
        <is>
          <t>Derivative Liabilities</t>
        </is>
      </c>
      <c r="B13" s="5" t="n">
        <v>1289</v>
      </c>
      <c r="C13" s="5" t="n">
        <v>1509</v>
      </c>
    </row>
    <row r="14">
      <c r="A14" s="4" t="inlineStr">
        <is>
          <t>Derivative Liability, Statement of Financial Position [Extensible Enumeration]</t>
        </is>
      </c>
      <c r="B14" s="4" t="inlineStr">
        <is>
          <t>Other Liabilities</t>
        </is>
      </c>
      <c r="C14" s="4" t="inlineStr">
        <is>
          <t>Other Liabilities</t>
        </is>
      </c>
    </row>
    <row r="15">
      <c r="A15" s="4" t="inlineStr">
        <is>
          <t>Securitized nonrecourse debt</t>
        </is>
      </c>
      <c r="B15" s="5" t="n">
        <v>703526</v>
      </c>
      <c r="C15" s="4" t="inlineStr">
        <is>
          <t xml:space="preserve"> </t>
        </is>
      </c>
    </row>
    <row r="16">
      <c r="A16" s="4" t="inlineStr">
        <is>
          <t>Total liabilities at fair value</t>
        </is>
      </c>
      <c r="B16" s="6" t="n">
        <v>704815</v>
      </c>
      <c r="C16" s="5" t="n">
        <v>1509</v>
      </c>
    </row>
    <row r="17">
      <c r="A17" s="4" t="inlineStr">
        <is>
          <t>Level I | Fair Value, Measurements,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ments at fair value</t>
        </is>
      </c>
      <c r="B19" s="6" t="n">
        <v>632932</v>
      </c>
      <c r="C19" s="6" t="n">
        <v>574337</v>
      </c>
    </row>
    <row r="20">
      <c r="A20" s="4" t="inlineStr">
        <is>
          <t>Derivative assets</t>
        </is>
      </c>
      <c r="B20" s="6" t="n">
        <v>0</v>
      </c>
      <c r="C20" s="6" t="n">
        <v>0</v>
      </c>
    </row>
    <row r="21">
      <c r="A21" s="4" t="inlineStr">
        <is>
          <t>Mortgage servicing rights</t>
        </is>
      </c>
      <c r="B21" s="6" t="n">
        <v>0</v>
      </c>
      <c r="C21" s="4" t="inlineStr">
        <is>
          <t xml:space="preserve"> </t>
        </is>
      </c>
    </row>
    <row r="22">
      <c r="A22" s="4" t="inlineStr">
        <is>
          <t>Securitized residential mortgage loans held for investment at fair value</t>
        </is>
      </c>
      <c r="B22" s="6" t="n">
        <v>0</v>
      </c>
      <c r="C22" s="4" t="inlineStr">
        <is>
          <t xml:space="preserve"> </t>
        </is>
      </c>
    </row>
    <row r="23">
      <c r="A23" s="4" t="inlineStr">
        <is>
          <t>Total assets at fair value</t>
        </is>
      </c>
      <c r="B23" s="6" t="n">
        <v>641737</v>
      </c>
      <c r="C23" s="6" t="n">
        <v>660038</v>
      </c>
    </row>
    <row r="24">
      <c r="A24" s="4" t="inlineStr">
        <is>
          <t>Derivative Liabilities</t>
        </is>
      </c>
      <c r="B24" s="6" t="n">
        <v>0</v>
      </c>
      <c r="C24" s="6" t="n">
        <v>0</v>
      </c>
    </row>
    <row r="25">
      <c r="A25" s="4" t="inlineStr">
        <is>
          <t>Securitized nonrecourse debt</t>
        </is>
      </c>
      <c r="B25" s="6" t="n">
        <v>0</v>
      </c>
      <c r="C25" s="4" t="inlineStr">
        <is>
          <t xml:space="preserve"> </t>
        </is>
      </c>
    </row>
    <row r="26">
      <c r="A26" s="4" t="inlineStr">
        <is>
          <t>Total liabilities at fair value</t>
        </is>
      </c>
      <c r="B26" s="6" t="n">
        <v>0</v>
      </c>
      <c r="C26" s="6" t="n">
        <v>0</v>
      </c>
    </row>
    <row r="27">
      <c r="A27" s="4" t="inlineStr">
        <is>
          <t>Level II | Fair Value, Measurements,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investments at fair value</t>
        </is>
      </c>
      <c r="B29" s="6" t="n">
        <v>5697816</v>
      </c>
      <c r="C29" s="6" t="n">
        <v>5500192</v>
      </c>
    </row>
    <row r="30">
      <c r="A30" s="4" t="inlineStr">
        <is>
          <t>Derivative assets</t>
        </is>
      </c>
      <c r="B30" s="6" t="n">
        <v>4274</v>
      </c>
      <c r="C30" s="6" t="n">
        <v>1912</v>
      </c>
    </row>
    <row r="31">
      <c r="A31" s="4" t="inlineStr">
        <is>
          <t>Mortgage servicing rights</t>
        </is>
      </c>
      <c r="B31" s="6" t="n">
        <v>0</v>
      </c>
      <c r="C31" s="4" t="inlineStr">
        <is>
          <t xml:space="preserve"> </t>
        </is>
      </c>
    </row>
    <row r="32">
      <c r="A32" s="4" t="inlineStr">
        <is>
          <t>Securitized residential mortgage loans held for investment at fair value</t>
        </is>
      </c>
      <c r="B32" s="6" t="n">
        <v>717228</v>
      </c>
      <c r="C32" s="4" t="inlineStr">
        <is>
          <t xml:space="preserve"> </t>
        </is>
      </c>
    </row>
    <row r="33">
      <c r="A33" s="4" t="inlineStr">
        <is>
          <t>Total assets at fair value</t>
        </is>
      </c>
      <c r="B33" s="6" t="n">
        <v>6549634</v>
      </c>
      <c r="C33" s="6" t="n">
        <v>5620096</v>
      </c>
    </row>
    <row r="34">
      <c r="A34" s="4" t="inlineStr">
        <is>
          <t>Derivative Liabilities</t>
        </is>
      </c>
      <c r="B34" s="6" t="n">
        <v>40</v>
      </c>
      <c r="C34" s="6" t="n">
        <v>817</v>
      </c>
    </row>
    <row r="35">
      <c r="A35" s="4" t="inlineStr">
        <is>
          <t>Securitized nonrecourse debt</t>
        </is>
      </c>
      <c r="B35" s="6" t="n">
        <v>703526</v>
      </c>
      <c r="C35" s="4" t="inlineStr">
        <is>
          <t xml:space="preserve"> </t>
        </is>
      </c>
    </row>
    <row r="36">
      <c r="A36" s="4" t="inlineStr">
        <is>
          <t>Total liabilities at fair value</t>
        </is>
      </c>
      <c r="B36" s="6" t="n">
        <v>703566</v>
      </c>
      <c r="C36" s="6" t="n">
        <v>817</v>
      </c>
    </row>
    <row r="37">
      <c r="A37" s="4" t="inlineStr">
        <is>
          <t>Level III | Fair Value, Measurements,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nvestments at fair value</t>
        </is>
      </c>
      <c r="B39" s="6" t="n">
        <v>12454</v>
      </c>
      <c r="C39" s="6" t="n">
        <v>9696</v>
      </c>
    </row>
    <row r="40">
      <c r="A40" s="4" t="inlineStr">
        <is>
          <t>Derivative assets</t>
        </is>
      </c>
      <c r="B40" s="6" t="n">
        <v>0</v>
      </c>
      <c r="C40" s="6" t="n">
        <v>1</v>
      </c>
    </row>
    <row r="41">
      <c r="A41" s="4" t="inlineStr">
        <is>
          <t>Mortgage servicing rights</t>
        </is>
      </c>
      <c r="B41" s="6" t="n">
        <v>2702</v>
      </c>
      <c r="C41" s="4" t="inlineStr">
        <is>
          <t xml:space="preserve"> </t>
        </is>
      </c>
    </row>
    <row r="42">
      <c r="A42" s="4" t="inlineStr">
        <is>
          <t>Securitized residential mortgage loans held for investment at fair value</t>
        </is>
      </c>
      <c r="B42" s="6" t="n">
        <v>0</v>
      </c>
      <c r="C42" s="4" t="inlineStr">
        <is>
          <t xml:space="preserve"> </t>
        </is>
      </c>
    </row>
    <row r="43">
      <c r="A43" s="4" t="inlineStr">
        <is>
          <t>Total assets at fair value</t>
        </is>
      </c>
      <c r="B43" s="6" t="n">
        <v>15156</v>
      </c>
      <c r="C43" s="6" t="n">
        <v>9697</v>
      </c>
    </row>
    <row r="44">
      <c r="A44" s="4" t="inlineStr">
        <is>
          <t>Derivative Liabilities</t>
        </is>
      </c>
      <c r="B44" s="6" t="n">
        <v>1249</v>
      </c>
      <c r="C44" s="6" t="n">
        <v>692</v>
      </c>
    </row>
    <row r="45">
      <c r="A45" s="4" t="inlineStr">
        <is>
          <t>Securitized nonrecourse debt</t>
        </is>
      </c>
      <c r="B45" s="6" t="n">
        <v>0</v>
      </c>
      <c r="C45" s="4" t="inlineStr">
        <is>
          <t xml:space="preserve"> </t>
        </is>
      </c>
    </row>
    <row r="46">
      <c r="A46" s="4" t="inlineStr">
        <is>
          <t>Total liabilities at fair value</t>
        </is>
      </c>
      <c r="B46" s="6" t="n">
        <v>1249</v>
      </c>
      <c r="C46" s="6" t="n">
        <v>692</v>
      </c>
    </row>
    <row r="47">
      <c r="A47" s="4" t="inlineStr">
        <is>
          <t>Loan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ed securities</t>
        </is>
      </c>
      <c r="B49" s="6" t="n">
        <v>130000</v>
      </c>
      <c r="C49" s="4" t="inlineStr">
        <is>
          <t xml:space="preserve"> </t>
        </is>
      </c>
    </row>
    <row r="50">
      <c r="A50" s="4" t="inlineStr">
        <is>
          <t>Loaned securities | Fair Value, Measurements, Recurring | U.S. government and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aned securities</t>
        </is>
      </c>
      <c r="B52" s="4" t="inlineStr">
        <is>
          <t xml:space="preserve"> </t>
        </is>
      </c>
      <c r="C52" s="6" t="n">
        <v>9803</v>
      </c>
    </row>
    <row r="53">
      <c r="A53" s="4" t="inlineStr">
        <is>
          <t>Loaned securities | Fair Value, Measurements, Recurring | Corporate bonds and not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ed securities</t>
        </is>
      </c>
      <c r="B55" s="6" t="n">
        <v>130256</v>
      </c>
      <c r="C55" s="6" t="n">
        <v>117992</v>
      </c>
    </row>
    <row r="56">
      <c r="A56" s="4" t="inlineStr">
        <is>
          <t>Loaned securities | Fair Value, Measurements, Recurring | Other AB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aned securities</t>
        </is>
      </c>
      <c r="B58" s="6" t="n">
        <v>60</v>
      </c>
      <c r="C58" s="4" t="inlineStr">
        <is>
          <t xml:space="preserve"> </t>
        </is>
      </c>
    </row>
    <row r="59">
      <c r="A59" s="4" t="inlineStr">
        <is>
          <t>Loaned securities | Level I | Fair Value, Measurements, Recurring | U.S. government and agenc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aned securities</t>
        </is>
      </c>
      <c r="B61" s="4" t="inlineStr">
        <is>
          <t xml:space="preserve"> </t>
        </is>
      </c>
      <c r="C61" s="6" t="n">
        <v>9803</v>
      </c>
    </row>
    <row r="62">
      <c r="A62" s="4" t="inlineStr">
        <is>
          <t>Loaned securities | Level I | Fair Value, Measurements, Recurring | Corporate bonds and not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aned securities</t>
        </is>
      </c>
      <c r="B64" s="6" t="n">
        <v>0</v>
      </c>
      <c r="C64" s="6" t="n">
        <v>0</v>
      </c>
    </row>
    <row r="65">
      <c r="A65" s="4" t="inlineStr">
        <is>
          <t>Loaned securities | Level I | Fair Value, Measurements, Recurring | Other AB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aned securities</t>
        </is>
      </c>
      <c r="B67" s="6" t="n">
        <v>0</v>
      </c>
      <c r="C67" s="4" t="inlineStr">
        <is>
          <t xml:space="preserve"> </t>
        </is>
      </c>
    </row>
    <row r="68">
      <c r="A68" s="4" t="inlineStr">
        <is>
          <t>Loaned securities | Level II | Fair Value, Measurements, Recurring | U.S. government and agency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aned securities</t>
        </is>
      </c>
      <c r="B70" s="4" t="inlineStr">
        <is>
          <t xml:space="preserve"> </t>
        </is>
      </c>
      <c r="C70" s="6" t="n">
        <v>0</v>
      </c>
    </row>
    <row r="71">
      <c r="A71" s="4" t="inlineStr">
        <is>
          <t>Loaned securities | Level II | Fair Value, Measurements, Recurring | Corporate bonds and not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aned securities</t>
        </is>
      </c>
      <c r="B73" s="6" t="n">
        <v>130256</v>
      </c>
      <c r="C73" s="6" t="n">
        <v>117992</v>
      </c>
    </row>
    <row r="74">
      <c r="A74" s="4" t="inlineStr">
        <is>
          <t>Loaned securities | Level II | Fair Value, Measurements, Recurring | Other AB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aned securities</t>
        </is>
      </c>
      <c r="B76" s="6" t="n">
        <v>60</v>
      </c>
      <c r="C76" s="4" t="inlineStr">
        <is>
          <t xml:space="preserve"> </t>
        </is>
      </c>
    </row>
    <row r="77">
      <c r="A77" s="4" t="inlineStr">
        <is>
          <t>Loaned securities | Level III | Fair Value, Measurements, Recurring | U.S. government and agenc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oaned securities</t>
        </is>
      </c>
      <c r="B79" s="4" t="inlineStr">
        <is>
          <t xml:space="preserve"> </t>
        </is>
      </c>
      <c r="C79" s="6" t="n">
        <v>0</v>
      </c>
    </row>
    <row r="80">
      <c r="A80" s="4" t="inlineStr">
        <is>
          <t>Loaned securities | Level III | Fair Value, Measurements, Recurring | Corporate bonds and not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aned securities</t>
        </is>
      </c>
      <c r="B82" s="6" t="n">
        <v>0</v>
      </c>
      <c r="C82" s="6" t="n">
        <v>0</v>
      </c>
    </row>
    <row r="83">
      <c r="A83" s="4" t="inlineStr">
        <is>
          <t>Loaned securities | Level III | Fair Value, Measurements, Recurring | Other AB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Loaned securities</t>
        </is>
      </c>
      <c r="B85" s="6" t="n">
        <v>0</v>
      </c>
      <c r="C85" s="4" t="inlineStr">
        <is>
          <t xml:space="preserve"> </t>
        </is>
      </c>
    </row>
    <row r="86">
      <c r="A86" s="4" t="inlineStr">
        <is>
          <t>Fixed-maturities available for sale | Fair Value, Measurements,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investments at fair value</t>
        </is>
      </c>
      <c r="B88" s="6" t="n">
        <v>5074920</v>
      </c>
      <c r="C88" s="6" t="n">
        <v>5188228</v>
      </c>
    </row>
    <row r="89">
      <c r="A89" s="4" t="inlineStr">
        <is>
          <t>Fixed-maturities available for sale | Fair Value, Measurements, Recurring | U.S. government and agency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investments at fair value</t>
        </is>
      </c>
      <c r="B91" s="6" t="n">
        <v>128332</v>
      </c>
      <c r="C91" s="6" t="n">
        <v>134593</v>
      </c>
    </row>
    <row r="92">
      <c r="A92" s="4" t="inlineStr">
        <is>
          <t>Fixed-maturities available for sale | Fair Value, Measurements, Recurring | State and municipal obligation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investments at fair value</t>
        </is>
      </c>
      <c r="B94" s="6" t="n">
        <v>148891</v>
      </c>
      <c r="C94" s="6" t="n">
        <v>142785</v>
      </c>
    </row>
    <row r="95">
      <c r="A95" s="4" t="inlineStr">
        <is>
          <t>Fixed-maturities available for sale | Fair Value, Measurements, Recurring | Corporate bonds and not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investments at fair value</t>
        </is>
      </c>
      <c r="B97" s="6" t="n">
        <v>2476639</v>
      </c>
      <c r="C97" s="6" t="n">
        <v>2511905</v>
      </c>
    </row>
    <row r="98">
      <c r="A98" s="4" t="inlineStr">
        <is>
          <t>Fixed-maturities available for sale | Fair Value, Measurements, Recurring | RMB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investments at fair value</t>
        </is>
      </c>
      <c r="B100" s="6" t="n">
        <v>1011630</v>
      </c>
      <c r="C100" s="6" t="n">
        <v>1014071</v>
      </c>
    </row>
    <row r="101">
      <c r="A101" s="4" t="inlineStr">
        <is>
          <t>Fixed-maturities available for sale | Fair Value, Measurements, Recurring | CMB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investments at fair value</t>
        </is>
      </c>
      <c r="B103" s="6" t="n">
        <v>411999</v>
      </c>
      <c r="C103" s="6" t="n">
        <v>558383</v>
      </c>
    </row>
    <row r="104">
      <c r="A104" s="4" t="inlineStr">
        <is>
          <t>Fixed-maturities available for sale | Fair Value, Measurements, Recurring | CLO</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investments at fair value</t>
        </is>
      </c>
      <c r="B106" s="6" t="n">
        <v>411462</v>
      </c>
      <c r="C106" s="6" t="n">
        <v>487849</v>
      </c>
    </row>
    <row r="107">
      <c r="A107" s="4" t="inlineStr">
        <is>
          <t>Fixed-maturities available for sale | Fair Value, Measurements, Recurring | Other AB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investments at fair value</t>
        </is>
      </c>
      <c r="B109" s="6" t="n">
        <v>438811</v>
      </c>
      <c r="C109" s="6" t="n">
        <v>284559</v>
      </c>
    </row>
    <row r="110">
      <c r="A110" s="4" t="inlineStr">
        <is>
          <t>Fixed-maturities available for sale | Fair Value, Measurements, Recurring | Foreign government and agency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investments at fair value</t>
        </is>
      </c>
      <c r="B112" s="4" t="inlineStr">
        <is>
          <t xml:space="preserve"> </t>
        </is>
      </c>
      <c r="C112" s="6" t="n">
        <v>5087</v>
      </c>
    </row>
    <row r="113">
      <c r="A113" s="4" t="inlineStr">
        <is>
          <t>Fixed-maturities available for sale | Fair Value, Measurements, Recurring | Mortgage insurance-linked not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investments at fair value</t>
        </is>
      </c>
      <c r="B115" s="6" t="n">
        <v>47156</v>
      </c>
      <c r="C115" s="6" t="n">
        <v>48996</v>
      </c>
    </row>
    <row r="116">
      <c r="A116" s="4" t="inlineStr">
        <is>
          <t>Fixed-maturities available for sale | Level I | Fair Value, Measurements, Recurring</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investments at fair value</t>
        </is>
      </c>
      <c r="B118" s="6" t="n">
        <v>119630</v>
      </c>
      <c r="C118" s="6" t="n">
        <v>124734</v>
      </c>
    </row>
    <row r="119">
      <c r="A119" s="4" t="inlineStr">
        <is>
          <t>Fixed-maturities available for sale | Level I | Fair Value, Measurements, Recurring | U.S. government and agency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investments at fair value</t>
        </is>
      </c>
      <c r="B121" s="6" t="n">
        <v>119630</v>
      </c>
      <c r="C121" s="6" t="n">
        <v>124734</v>
      </c>
    </row>
    <row r="122">
      <c r="A122" s="4" t="inlineStr">
        <is>
          <t>Fixed-maturities available for sale | Level I | Fair Value, Measurements, Recurring | State and municipal obligation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investments at fair value</t>
        </is>
      </c>
      <c r="B124" s="6" t="n">
        <v>0</v>
      </c>
      <c r="C124" s="6" t="n">
        <v>0</v>
      </c>
    </row>
    <row r="125">
      <c r="A125" s="4" t="inlineStr">
        <is>
          <t>Fixed-maturities available for sale | Level I | Fair Value, Measurements, Recurring | Corporate bonds and not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investments at fair value</t>
        </is>
      </c>
      <c r="B127" s="6" t="n">
        <v>0</v>
      </c>
      <c r="C127" s="6" t="n">
        <v>0</v>
      </c>
    </row>
    <row r="128">
      <c r="A128" s="4" t="inlineStr">
        <is>
          <t>Fixed-maturities available for sale | Level I | Fair Value, Measurements, Recurring | RMB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otal investments at fair value</t>
        </is>
      </c>
      <c r="B130" s="6" t="n">
        <v>0</v>
      </c>
      <c r="C130" s="6" t="n">
        <v>0</v>
      </c>
    </row>
    <row r="131">
      <c r="A131" s="4" t="inlineStr">
        <is>
          <t>Fixed-maturities available for sale | Level I | Fair Value, Measurements, Recurring | CMB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investments at fair value</t>
        </is>
      </c>
      <c r="B133" s="6" t="n">
        <v>0</v>
      </c>
      <c r="C133" s="6" t="n">
        <v>0</v>
      </c>
    </row>
    <row r="134">
      <c r="A134" s="4" t="inlineStr">
        <is>
          <t>Fixed-maturities available for sale | Level I | Fair Value, Measurements, Recurring | CLO</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otal investments at fair value</t>
        </is>
      </c>
      <c r="B136" s="6" t="n">
        <v>0</v>
      </c>
      <c r="C136" s="6" t="n">
        <v>0</v>
      </c>
    </row>
    <row r="137">
      <c r="A137" s="4" t="inlineStr">
        <is>
          <t>Fixed-maturities available for sale | Level I | Fair Value, Measurements, Recurring | Other AB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 investments at fair value</t>
        </is>
      </c>
      <c r="B139" s="6" t="n">
        <v>0</v>
      </c>
      <c r="C139" s="6" t="n">
        <v>0</v>
      </c>
    </row>
    <row r="140">
      <c r="A140" s="4" t="inlineStr">
        <is>
          <t>Fixed-maturities available for sale | Level I | Fair Value, Measurements, Recurring | Foreign government and agency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otal investments at fair value</t>
        </is>
      </c>
      <c r="B142" s="4" t="inlineStr">
        <is>
          <t xml:space="preserve"> </t>
        </is>
      </c>
      <c r="C142" s="6" t="n">
        <v>0</v>
      </c>
    </row>
    <row r="143">
      <c r="A143" s="4" t="inlineStr">
        <is>
          <t>Fixed-maturities available for sale | Level I | Fair Value, Measurements, Recurring | Mortgage insurance-linked not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otal investments at fair value</t>
        </is>
      </c>
      <c r="B145" s="6" t="n">
        <v>0</v>
      </c>
      <c r="C145" s="6" t="n">
        <v>0</v>
      </c>
    </row>
    <row r="146">
      <c r="A146" s="4" t="inlineStr">
        <is>
          <t>Fixed-maturities available for sale | Level II | Fair Value, Measurements, Recurring</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investments at fair value</t>
        </is>
      </c>
      <c r="B148" s="6" t="n">
        <v>4955290</v>
      </c>
      <c r="C148" s="6" t="n">
        <v>5063494</v>
      </c>
    </row>
    <row r="149">
      <c r="A149" s="4" t="inlineStr">
        <is>
          <t>Fixed-maturities available for sale | Level II | Fair Value, Measurements, Recurring | U.S. government and agency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investments at fair value</t>
        </is>
      </c>
      <c r="B151" s="6" t="n">
        <v>8702</v>
      </c>
      <c r="C151" s="6" t="n">
        <v>9859</v>
      </c>
    </row>
    <row r="152">
      <c r="A152" s="4" t="inlineStr">
        <is>
          <t>Fixed-maturities available for sale | Level II | Fair Value, Measurements, Recurring | State and municipal obligation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otal investments at fair value</t>
        </is>
      </c>
      <c r="B154" s="6" t="n">
        <v>148891</v>
      </c>
      <c r="C154" s="6" t="n">
        <v>142785</v>
      </c>
    </row>
    <row r="155">
      <c r="A155" s="4" t="inlineStr">
        <is>
          <t>Fixed-maturities available for sale | Level II | Fair Value, Measurements, Recurring | Corporate bonds and note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otal investments at fair value</t>
        </is>
      </c>
      <c r="B157" s="6" t="n">
        <v>2476639</v>
      </c>
      <c r="C157" s="6" t="n">
        <v>2511905</v>
      </c>
    </row>
    <row r="158">
      <c r="A158" s="4" t="inlineStr">
        <is>
          <t>Fixed-maturities available for sale | Level II | Fair Value, Measurements, Recurring | RMB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otal investments at fair value</t>
        </is>
      </c>
      <c r="B160" s="6" t="n">
        <v>1011630</v>
      </c>
      <c r="C160" s="6" t="n">
        <v>1014071</v>
      </c>
    </row>
    <row r="161">
      <c r="A161" s="4" t="inlineStr">
        <is>
          <t>Fixed-maturities available for sale | Level II | Fair Value, Measurements, Recurring | CMB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otal investments at fair value</t>
        </is>
      </c>
      <c r="B163" s="6" t="n">
        <v>411999</v>
      </c>
      <c r="C163" s="6" t="n">
        <v>558383</v>
      </c>
    </row>
    <row r="164">
      <c r="A164" s="4" t="inlineStr">
        <is>
          <t>Fixed-maturities available for sale | Level II | Fair Value, Measurements, Recurring | CLO</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Total investments at fair value</t>
        </is>
      </c>
      <c r="B166" s="6" t="n">
        <v>411462</v>
      </c>
      <c r="C166" s="6" t="n">
        <v>487849</v>
      </c>
    </row>
    <row r="167">
      <c r="A167" s="4" t="inlineStr">
        <is>
          <t>Fixed-maturities available for sale | Level II | Fair Value, Measurements, Recurring | Other AB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otal investments at fair value</t>
        </is>
      </c>
      <c r="B169" s="6" t="n">
        <v>438811</v>
      </c>
      <c r="C169" s="6" t="n">
        <v>284559</v>
      </c>
    </row>
    <row r="170">
      <c r="A170" s="4" t="inlineStr">
        <is>
          <t>Fixed-maturities available for sale | Level II | Fair Value, Measurements, Recurring | Foreign government and agency securitie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otal investments at fair value</t>
        </is>
      </c>
      <c r="B172" s="4" t="inlineStr">
        <is>
          <t xml:space="preserve"> </t>
        </is>
      </c>
      <c r="C172" s="6" t="n">
        <v>5087</v>
      </c>
    </row>
    <row r="173">
      <c r="A173" s="4" t="inlineStr">
        <is>
          <t>Fixed-maturities available for sale | Level II | Fair Value, Measurements, Recurring | Mortgage insurance-linked notes</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otal investments at fair value</t>
        </is>
      </c>
      <c r="B175" s="6" t="n">
        <v>47156</v>
      </c>
      <c r="C175" s="6" t="n">
        <v>48996</v>
      </c>
    </row>
    <row r="176">
      <c r="A176" s="4" t="inlineStr">
        <is>
          <t>Fixed-maturities available for sale | Level III | Fair Value, Measurements, Recurring</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Total investments at fair value</t>
        </is>
      </c>
      <c r="B178" s="6" t="n">
        <v>0</v>
      </c>
      <c r="C178" s="6" t="n">
        <v>0</v>
      </c>
    </row>
    <row r="179">
      <c r="A179" s="4" t="inlineStr">
        <is>
          <t>Fixed-maturities available for sale | Level III | Fair Value, Measurements, Recurring | U.S. government and agency securitie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otal investments at fair value</t>
        </is>
      </c>
      <c r="B181" s="6" t="n">
        <v>0</v>
      </c>
      <c r="C181" s="6" t="n">
        <v>0</v>
      </c>
    </row>
    <row r="182">
      <c r="A182" s="4" t="inlineStr">
        <is>
          <t>Fixed-maturities available for sale | Level III | Fair Value, Measurements, Recurring | State and municipal obligation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Total investments at fair value</t>
        </is>
      </c>
      <c r="B184" s="6" t="n">
        <v>0</v>
      </c>
      <c r="C184" s="6" t="n">
        <v>0</v>
      </c>
    </row>
    <row r="185">
      <c r="A185" s="4" t="inlineStr">
        <is>
          <t>Fixed-maturities available for sale | Level III | Fair Value, Measurements, Recurring | Corporate bonds and note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otal investments at fair value</t>
        </is>
      </c>
      <c r="B187" s="6" t="n">
        <v>0</v>
      </c>
      <c r="C187" s="6" t="n">
        <v>0</v>
      </c>
    </row>
    <row r="188">
      <c r="A188" s="4" t="inlineStr">
        <is>
          <t>Fixed-maturities available for sale | Level III | Fair Value, Measurements, Recurring | RMBS</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Total investments at fair value</t>
        </is>
      </c>
      <c r="B190" s="6" t="n">
        <v>0</v>
      </c>
      <c r="C190" s="6" t="n">
        <v>0</v>
      </c>
    </row>
    <row r="191">
      <c r="A191" s="4" t="inlineStr">
        <is>
          <t>Fixed-maturities available for sale | Level III | Fair Value, Measurements, Recurring | CMBS</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Total investments at fair value</t>
        </is>
      </c>
      <c r="B193" s="6" t="n">
        <v>0</v>
      </c>
      <c r="C193" s="6" t="n">
        <v>0</v>
      </c>
    </row>
    <row r="194">
      <c r="A194" s="4" t="inlineStr">
        <is>
          <t>Fixed-maturities available for sale | Level III | Fair Value, Measurements, Recurring | CLO</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Total investments at fair value</t>
        </is>
      </c>
      <c r="B196" s="6" t="n">
        <v>0</v>
      </c>
      <c r="C196" s="6" t="n">
        <v>0</v>
      </c>
    </row>
    <row r="197">
      <c r="A197" s="4" t="inlineStr">
        <is>
          <t>Fixed-maturities available for sale | Level III | Fair Value, Measurements, Recurring | Other ABS</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Total investments at fair value</t>
        </is>
      </c>
      <c r="B199" s="6" t="n">
        <v>0</v>
      </c>
      <c r="C199" s="6" t="n">
        <v>0</v>
      </c>
    </row>
    <row r="200">
      <c r="A200" s="4" t="inlineStr">
        <is>
          <t>Fixed-maturities available for sale | Level III | Fair Value, Measurements, Recurring | Foreign government and agency securities</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Total investments at fair value</t>
        </is>
      </c>
      <c r="B202" s="4" t="inlineStr">
        <is>
          <t xml:space="preserve"> </t>
        </is>
      </c>
      <c r="C202" s="6" t="n">
        <v>0</v>
      </c>
    </row>
    <row r="203">
      <c r="A203" s="4" t="inlineStr">
        <is>
          <t>Fixed-maturities available for sale | Level III | Fair Value, Measurements, Recurring | Mortgage insurance-linked notes</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Total investments at fair value</t>
        </is>
      </c>
      <c r="B205" s="6" t="n">
        <v>0</v>
      </c>
      <c r="C205" s="6" t="n">
        <v>0</v>
      </c>
    </row>
    <row r="206">
      <c r="A206" s="4" t="inlineStr">
        <is>
          <t>Trading securities | Fair Value, Measurements, Recurring</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Total investments at fair value</t>
        </is>
      </c>
      <c r="B208" s="6" t="n">
        <v>82652</v>
      </c>
      <c r="C208" s="6" t="n">
        <v>106423</v>
      </c>
    </row>
    <row r="209">
      <c r="A209" s="4" t="inlineStr">
        <is>
          <t>Trading securities | Fair Value, Measurements, Recurring | State and municipal obligations</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Total investments at fair value</t>
        </is>
      </c>
      <c r="B211" s="6" t="n">
        <v>50845</v>
      </c>
      <c r="C211" s="6" t="n">
        <v>70844</v>
      </c>
    </row>
    <row r="212">
      <c r="A212" s="4" t="inlineStr">
        <is>
          <t>Trading securities | Fair Value, Measurements, Recurring | Corporate bonds and notes</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Total investments at fair value</t>
        </is>
      </c>
      <c r="B214" s="6" t="n">
        <v>23940</v>
      </c>
      <c r="C214" s="6" t="n">
        <v>24913</v>
      </c>
    </row>
    <row r="215">
      <c r="A215" s="4" t="inlineStr">
        <is>
          <t>Trading securities | Fair Value, Measurements, Recurring | RMBS</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Total investments at fair value</t>
        </is>
      </c>
      <c r="B217" s="6" t="n">
        <v>3029</v>
      </c>
      <c r="C217" s="6" t="n">
        <v>5930</v>
      </c>
    </row>
    <row r="218">
      <c r="A218" s="4" t="inlineStr">
        <is>
          <t>Trading securities | Fair Value, Measurements, Recurring | CMBS</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Total investments at fair value</t>
        </is>
      </c>
      <c r="B220" s="6" t="n">
        <v>4838</v>
      </c>
      <c r="C220" s="6" t="n">
        <v>4736</v>
      </c>
    </row>
    <row r="221">
      <c r="A221" s="4" t="inlineStr">
        <is>
          <t>Trading securities | Level I | Fair Value, Measurements, Recurring</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Total investments at fair value</t>
        </is>
      </c>
      <c r="B223" s="6" t="n">
        <v>0</v>
      </c>
      <c r="C223" s="6" t="n">
        <v>0</v>
      </c>
    </row>
    <row r="224">
      <c r="A224" s="4" t="inlineStr">
        <is>
          <t>Trading securities | Level I | Fair Value, Measurements, Recurring | State and municipal obligations</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Total investments at fair value</t>
        </is>
      </c>
      <c r="B226" s="6" t="n">
        <v>0</v>
      </c>
      <c r="C226" s="6" t="n">
        <v>0</v>
      </c>
    </row>
    <row r="227">
      <c r="A227" s="4" t="inlineStr">
        <is>
          <t>Trading securities | Level I | Fair Value, Measurements, Recurring | Corporate bonds and notes</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Total investments at fair value</t>
        </is>
      </c>
      <c r="B229" s="6" t="n">
        <v>0</v>
      </c>
      <c r="C229" s="6" t="n">
        <v>0</v>
      </c>
    </row>
    <row r="230">
      <c r="A230" s="4" t="inlineStr">
        <is>
          <t>Trading securities | Level I | Fair Value, Measurements, Recurring | RMBS</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Total investments at fair value</t>
        </is>
      </c>
      <c r="B232" s="6" t="n">
        <v>0</v>
      </c>
      <c r="C232" s="6" t="n">
        <v>0</v>
      </c>
    </row>
    <row r="233">
      <c r="A233" s="4" t="inlineStr">
        <is>
          <t>Trading securities | Level I | Fair Value, Measurements, Recurring | CMBS</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Total investments at fair value</t>
        </is>
      </c>
      <c r="B235" s="6" t="n">
        <v>0</v>
      </c>
      <c r="C235" s="6" t="n">
        <v>0</v>
      </c>
    </row>
    <row r="236">
      <c r="A236" s="4" t="inlineStr">
        <is>
          <t>Trading securities | Level II | Fair Value, Measurements, Recurring</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Total investments at fair value</t>
        </is>
      </c>
      <c r="B238" s="6" t="n">
        <v>82652</v>
      </c>
      <c r="C238" s="6" t="n">
        <v>106423</v>
      </c>
    </row>
    <row r="239">
      <c r="A239" s="4" t="inlineStr">
        <is>
          <t>Trading securities | Level II | Fair Value, Measurements, Recurring | State and municipal obligations</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Total investments at fair value</t>
        </is>
      </c>
      <c r="B241" s="6" t="n">
        <v>50845</v>
      </c>
      <c r="C241" s="6" t="n">
        <v>70844</v>
      </c>
    </row>
    <row r="242">
      <c r="A242" s="4" t="inlineStr">
        <is>
          <t>Trading securities | Level II | Fair Value, Measurements, Recurring | Corporate bonds and notes</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Total investments at fair value</t>
        </is>
      </c>
      <c r="B244" s="6" t="n">
        <v>23940</v>
      </c>
      <c r="C244" s="6" t="n">
        <v>24913</v>
      </c>
    </row>
    <row r="245">
      <c r="A245" s="4" t="inlineStr">
        <is>
          <t>Trading securities | Level II | Fair Value, Measurements, Recurring | RMBS</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Total investments at fair value</t>
        </is>
      </c>
      <c r="B247" s="6" t="n">
        <v>3029</v>
      </c>
      <c r="C247" s="6" t="n">
        <v>5930</v>
      </c>
    </row>
    <row r="248">
      <c r="A248" s="4" t="inlineStr">
        <is>
          <t>Trading securities | Level II | Fair Value, Measurements, Recurring | CMBS</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Total investments at fair value</t>
        </is>
      </c>
      <c r="B250" s="6" t="n">
        <v>4838</v>
      </c>
      <c r="C250" s="6" t="n">
        <v>4736</v>
      </c>
    </row>
    <row r="251">
      <c r="A251" s="4" t="inlineStr">
        <is>
          <t>Trading securities | Level III | Fair Value, Measurements, Recurring</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Total investments at fair value</t>
        </is>
      </c>
      <c r="B253" s="6" t="n">
        <v>0</v>
      </c>
      <c r="C253" s="6" t="n">
        <v>0</v>
      </c>
    </row>
    <row r="254">
      <c r="A254" s="4" t="inlineStr">
        <is>
          <t>Trading securities | Level III | Fair Value, Measurements, Recurring | State and municipal obligations</t>
        </is>
      </c>
      <c r="B254" s="4" t="inlineStr">
        <is>
          <t xml:space="preserve"> </t>
        </is>
      </c>
      <c r="C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row>
    <row r="256">
      <c r="A256" s="4" t="inlineStr">
        <is>
          <t>Total investments at fair value</t>
        </is>
      </c>
      <c r="B256" s="6" t="n">
        <v>0</v>
      </c>
      <c r="C256" s="6" t="n">
        <v>0</v>
      </c>
    </row>
    <row r="257">
      <c r="A257" s="4" t="inlineStr">
        <is>
          <t>Trading securities | Level III | Fair Value, Measurements, Recurring | Corporate bonds and notes</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Total investments at fair value</t>
        </is>
      </c>
      <c r="B259" s="6" t="n">
        <v>0</v>
      </c>
      <c r="C259" s="6" t="n">
        <v>0</v>
      </c>
    </row>
    <row r="260">
      <c r="A260" s="4" t="inlineStr">
        <is>
          <t>Trading securities | Level III | Fair Value, Measurements, Recurring | RMBS</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Total investments at fair value</t>
        </is>
      </c>
      <c r="B262" s="6" t="n">
        <v>0</v>
      </c>
      <c r="C262" s="6" t="n">
        <v>0</v>
      </c>
    </row>
    <row r="263">
      <c r="A263" s="4" t="inlineStr">
        <is>
          <t>Trading securities | Level III | Fair Value, Measurements, Recurring | CMBS</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Total investments at fair value</t>
        </is>
      </c>
      <c r="B265" s="6" t="n">
        <v>0</v>
      </c>
      <c r="C265" s="6" t="n">
        <v>0</v>
      </c>
    </row>
    <row r="266">
      <c r="A266" s="4" t="inlineStr">
        <is>
          <t>Equity securities | Fair Value, Measurements, Recurring</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Total investments at fair value</t>
        </is>
      </c>
      <c r="B268" s="6" t="n">
        <v>138189</v>
      </c>
      <c r="C268" s="6" t="n">
        <v>89057</v>
      </c>
    </row>
    <row r="269">
      <c r="A269" s="4" t="inlineStr">
        <is>
          <t>Equity securities | Level I | Fair Value, Measurements, Recurring</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Total investments at fair value</t>
        </is>
      </c>
      <c r="B271" s="6" t="n">
        <v>128368</v>
      </c>
      <c r="C271" s="6" t="n">
        <v>81170</v>
      </c>
    </row>
    <row r="272">
      <c r="A272" s="4" t="inlineStr">
        <is>
          <t>Equity securities | Level II | Fair Value, Measurements, Recurring</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Total investments at fair value</t>
        </is>
      </c>
      <c r="B274" s="6" t="n">
        <v>3275</v>
      </c>
      <c r="C274" s="6" t="n">
        <v>5387</v>
      </c>
    </row>
    <row r="275">
      <c r="A275" s="4" t="inlineStr">
        <is>
          <t>Equity securities | Level III | Fair Value, Measurements, Recurring</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Total investments at fair value</t>
        </is>
      </c>
      <c r="B277" s="6" t="n">
        <v>6546</v>
      </c>
      <c r="C277" s="6" t="n">
        <v>2500</v>
      </c>
    </row>
    <row r="278">
      <c r="A278" s="4" t="inlineStr">
        <is>
          <t>Equity securities | Loaned securities</t>
        </is>
      </c>
      <c r="B278" s="4" t="inlineStr">
        <is>
          <t xml:space="preserve"> </t>
        </is>
      </c>
      <c r="C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row>
    <row r="280">
      <c r="A280" s="4" t="inlineStr">
        <is>
          <t>Loaned securities</t>
        </is>
      </c>
      <c r="B280" s="6" t="n">
        <v>9000</v>
      </c>
      <c r="C280" s="4" t="inlineStr">
        <is>
          <t xml:space="preserve"> </t>
        </is>
      </c>
    </row>
    <row r="281">
      <c r="A281" s="4" t="inlineStr">
        <is>
          <t>Equity securities | Loaned securities | Fair Value, Measurements, Recurring</t>
        </is>
      </c>
      <c r="B281" s="4" t="inlineStr">
        <is>
          <t xml:space="preserve"> </t>
        </is>
      </c>
      <c r="C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row>
    <row r="283">
      <c r="A283" s="4" t="inlineStr">
        <is>
          <t>Loaned securities</t>
        </is>
      </c>
      <c r="B283" s="6" t="n">
        <v>8805</v>
      </c>
      <c r="C283" s="6" t="n">
        <v>75898</v>
      </c>
    </row>
    <row r="284">
      <c r="A284" s="4" t="inlineStr">
        <is>
          <t>Equity securities | Loaned securities | Level I | Fair Value, Measurements, Recurring</t>
        </is>
      </c>
      <c r="B284" s="4" t="inlineStr">
        <is>
          <t xml:space="preserve"> </t>
        </is>
      </c>
      <c r="C284" s="4" t="inlineStr">
        <is>
          <t xml:space="preserve"> </t>
        </is>
      </c>
    </row>
    <row r="285">
      <c r="A285" s="3" t="inlineStr">
        <is>
          <t>Fair Value, Assets and Liabilities Measured on Recurring and Nonrecurring Basis [Line Items]</t>
        </is>
      </c>
      <c r="B285" s="4" t="inlineStr">
        <is>
          <t xml:space="preserve"> </t>
        </is>
      </c>
      <c r="C285" s="4" t="inlineStr">
        <is>
          <t xml:space="preserve"> </t>
        </is>
      </c>
    </row>
    <row r="286">
      <c r="A286" s="4" t="inlineStr">
        <is>
          <t>Loaned securities</t>
        </is>
      </c>
      <c r="B286" s="6" t="n">
        <v>8805</v>
      </c>
      <c r="C286" s="6" t="n">
        <v>75898</v>
      </c>
    </row>
    <row r="287">
      <c r="A287" s="4" t="inlineStr">
        <is>
          <t>Equity securities | Loaned securities | Level II | Fair Value, Measurements, Recurring</t>
        </is>
      </c>
      <c r="B287" s="4" t="inlineStr">
        <is>
          <t xml:space="preserve"> </t>
        </is>
      </c>
      <c r="C287" s="4" t="inlineStr">
        <is>
          <t xml:space="preserve"> </t>
        </is>
      </c>
    </row>
    <row r="288">
      <c r="A288" s="3" t="inlineStr">
        <is>
          <t>Fair Value, Assets and Liabilities Measured on Recurring and Nonrecurring Basis [Line Items]</t>
        </is>
      </c>
      <c r="B288" s="4" t="inlineStr">
        <is>
          <t xml:space="preserve"> </t>
        </is>
      </c>
      <c r="C288" s="4" t="inlineStr">
        <is>
          <t xml:space="preserve"> </t>
        </is>
      </c>
    </row>
    <row r="289">
      <c r="A289" s="4" t="inlineStr">
        <is>
          <t>Loaned securities</t>
        </is>
      </c>
      <c r="B289" s="6" t="n">
        <v>0</v>
      </c>
      <c r="C289" s="6" t="n">
        <v>0</v>
      </c>
    </row>
    <row r="290">
      <c r="A290" s="4" t="inlineStr">
        <is>
          <t>Equity securities | Loaned securities | Level III | Fair Value, Measurements, Recurring</t>
        </is>
      </c>
      <c r="B290" s="4" t="inlineStr">
        <is>
          <t xml:space="preserve"> </t>
        </is>
      </c>
      <c r="C290" s="4" t="inlineStr">
        <is>
          <t xml:space="preserve"> </t>
        </is>
      </c>
    </row>
    <row r="291">
      <c r="A291" s="3" t="inlineStr">
        <is>
          <t>Fair Value, Assets and Liabilities Measured on Recurring and Nonrecurring Basis [Line Items]</t>
        </is>
      </c>
      <c r="B291" s="4" t="inlineStr">
        <is>
          <t xml:space="preserve"> </t>
        </is>
      </c>
      <c r="C291" s="4" t="inlineStr">
        <is>
          <t xml:space="preserve"> </t>
        </is>
      </c>
    </row>
    <row r="292">
      <c r="A292" s="4" t="inlineStr">
        <is>
          <t>Loaned securities</t>
        </is>
      </c>
      <c r="B292" s="6" t="n">
        <v>0</v>
      </c>
      <c r="C292" s="6" t="n">
        <v>0</v>
      </c>
    </row>
    <row r="293">
      <c r="A293" s="4" t="inlineStr">
        <is>
          <t>Residential mortgage loans held for sale | Fair Value, Measurements, Recurring</t>
        </is>
      </c>
      <c r="B293" s="4" t="inlineStr">
        <is>
          <t xml:space="preserve"> </t>
        </is>
      </c>
      <c r="C293" s="4" t="inlineStr">
        <is>
          <t xml:space="preserve"> </t>
        </is>
      </c>
    </row>
    <row r="294">
      <c r="A294" s="3" t="inlineStr">
        <is>
          <t>Fair Value, Assets and Liabilities Measured on Recurring and Nonrecurring Basis [Line Items]</t>
        </is>
      </c>
      <c r="B294" s="4" t="inlineStr">
        <is>
          <t xml:space="preserve"> </t>
        </is>
      </c>
      <c r="C294" s="4" t="inlineStr">
        <is>
          <t xml:space="preserve"> </t>
        </is>
      </c>
    </row>
    <row r="295">
      <c r="A295" s="4" t="inlineStr">
        <is>
          <t>Total investments at fair value</t>
        </is>
      </c>
      <c r="B295" s="6" t="n">
        <v>519885</v>
      </c>
      <c r="C295" s="6" t="n">
        <v>32755</v>
      </c>
    </row>
    <row r="296">
      <c r="A296" s="4" t="inlineStr">
        <is>
          <t>Residential mortgage loans held for sale | Level I | Fair Value, Measurements, Recurring</t>
        </is>
      </c>
      <c r="B296" s="4" t="inlineStr">
        <is>
          <t xml:space="preserve"> </t>
        </is>
      </c>
      <c r="C296" s="4" t="inlineStr">
        <is>
          <t xml:space="preserve"> </t>
        </is>
      </c>
    </row>
    <row r="297">
      <c r="A297" s="3" t="inlineStr">
        <is>
          <t>Fair Value, Assets and Liabilities Measured on Recurring and Nonrecurring Basis [Line Items]</t>
        </is>
      </c>
      <c r="B297" s="4" t="inlineStr">
        <is>
          <t xml:space="preserve"> </t>
        </is>
      </c>
      <c r="C297" s="4" t="inlineStr">
        <is>
          <t xml:space="preserve"> </t>
        </is>
      </c>
    </row>
    <row r="298">
      <c r="A298" s="4" t="inlineStr">
        <is>
          <t>Total investments at fair value</t>
        </is>
      </c>
      <c r="B298" s="6" t="n">
        <v>0</v>
      </c>
      <c r="C298" s="6" t="n">
        <v>0</v>
      </c>
    </row>
    <row r="299">
      <c r="A299" s="4" t="inlineStr">
        <is>
          <t>Residential mortgage loans held for sale | Level II | Fair Value, Measurements, Recurring</t>
        </is>
      </c>
      <c r="B299" s="4" t="inlineStr">
        <is>
          <t xml:space="preserve"> </t>
        </is>
      </c>
      <c r="C299" s="4" t="inlineStr">
        <is>
          <t xml:space="preserve"> </t>
        </is>
      </c>
    </row>
    <row r="300">
      <c r="A300" s="3" t="inlineStr">
        <is>
          <t>Fair Value, Assets and Liabilities Measured on Recurring and Nonrecurring Basis [Line Items]</t>
        </is>
      </c>
      <c r="B300" s="4" t="inlineStr">
        <is>
          <t xml:space="preserve"> </t>
        </is>
      </c>
      <c r="C300" s="4" t="inlineStr">
        <is>
          <t xml:space="preserve"> </t>
        </is>
      </c>
    </row>
    <row r="301">
      <c r="A301" s="4" t="inlineStr">
        <is>
          <t>Total investments at fair value</t>
        </is>
      </c>
      <c r="B301" s="6" t="n">
        <v>519885</v>
      </c>
      <c r="C301" s="6" t="n">
        <v>32755</v>
      </c>
    </row>
    <row r="302">
      <c r="A302" s="4" t="inlineStr">
        <is>
          <t>Residential mortgage loans held for sale | Level III | Fair Value, Measurements, Recurring</t>
        </is>
      </c>
      <c r="B302" s="4" t="inlineStr">
        <is>
          <t xml:space="preserve"> </t>
        </is>
      </c>
      <c r="C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row>
    <row r="304">
      <c r="A304" s="4" t="inlineStr">
        <is>
          <t>Total investments at fair value</t>
        </is>
      </c>
      <c r="B304" s="6" t="n">
        <v>0</v>
      </c>
      <c r="C304" s="6" t="n">
        <v>0</v>
      </c>
    </row>
    <row r="305">
      <c r="A305" s="4" t="inlineStr">
        <is>
          <t>Other invested assets | Fair Value, Measurements, Recurring</t>
        </is>
      </c>
      <c r="B305" s="4" t="inlineStr">
        <is>
          <t xml:space="preserve"> </t>
        </is>
      </c>
      <c r="C305" s="4" t="inlineStr">
        <is>
          <t xml:space="preserve"> </t>
        </is>
      </c>
    </row>
    <row r="306">
      <c r="A306" s="3" t="inlineStr">
        <is>
          <t>Fair Value, Assets and Liabilities Measured on Recurring and Nonrecurring Basis [Line Items]</t>
        </is>
      </c>
      <c r="B306" s="4" t="inlineStr">
        <is>
          <t xml:space="preserve"> </t>
        </is>
      </c>
      <c r="C306" s="4" t="inlineStr">
        <is>
          <t xml:space="preserve"> </t>
        </is>
      </c>
    </row>
    <row r="307">
      <c r="A307" s="4" t="inlineStr">
        <is>
          <t>Total investments at fair value</t>
        </is>
      </c>
      <c r="B307" s="6" t="n">
        <v>5908</v>
      </c>
      <c r="C307" s="6" t="n">
        <v>7196</v>
      </c>
    </row>
    <row r="308">
      <c r="A308" s="4" t="inlineStr">
        <is>
          <t>Other invested assets | Level I | Fair Value, Measurements, Recurring</t>
        </is>
      </c>
      <c r="B308" s="4" t="inlineStr">
        <is>
          <t xml:space="preserve"> </t>
        </is>
      </c>
      <c r="C308" s="4" t="inlineStr">
        <is>
          <t xml:space="preserve"> </t>
        </is>
      </c>
    </row>
    <row r="309">
      <c r="A309" s="3" t="inlineStr">
        <is>
          <t>Fair Value, Assets and Liabilities Measured on Recurring and Nonrecurring Basis [Line Items]</t>
        </is>
      </c>
      <c r="B309" s="4" t="inlineStr">
        <is>
          <t xml:space="preserve"> </t>
        </is>
      </c>
      <c r="C309" s="4" t="inlineStr">
        <is>
          <t xml:space="preserve"> </t>
        </is>
      </c>
    </row>
    <row r="310">
      <c r="A310" s="4" t="inlineStr">
        <is>
          <t>Total investments at fair value</t>
        </is>
      </c>
      <c r="B310" s="6" t="n">
        <v>0</v>
      </c>
      <c r="C310" s="6" t="n">
        <v>0</v>
      </c>
    </row>
    <row r="311">
      <c r="A311" s="4" t="inlineStr">
        <is>
          <t>Other invested assets | Level II | Fair Value, Measurements, Recurring</t>
        </is>
      </c>
      <c r="B311" s="4" t="inlineStr">
        <is>
          <t xml:space="preserve"> </t>
        </is>
      </c>
      <c r="C311" s="4" t="inlineStr">
        <is>
          <t xml:space="preserve"> </t>
        </is>
      </c>
    </row>
    <row r="312">
      <c r="A312" s="3" t="inlineStr">
        <is>
          <t>Fair Value, Assets and Liabilities Measured on Recurring and Nonrecurring Basis [Line Items]</t>
        </is>
      </c>
      <c r="B312" s="4" t="inlineStr">
        <is>
          <t xml:space="preserve"> </t>
        </is>
      </c>
      <c r="C312" s="4" t="inlineStr">
        <is>
          <t xml:space="preserve"> </t>
        </is>
      </c>
    </row>
    <row r="313">
      <c r="A313" s="4" t="inlineStr">
        <is>
          <t>Total investments at fair value</t>
        </is>
      </c>
      <c r="B313" s="6" t="n">
        <v>0</v>
      </c>
      <c r="C313" s="6" t="n">
        <v>0</v>
      </c>
    </row>
    <row r="314">
      <c r="A314" s="4" t="inlineStr">
        <is>
          <t>Other invested assets | Level III | Fair Value, Measurements, Recurring</t>
        </is>
      </c>
      <c r="B314" s="4" t="inlineStr">
        <is>
          <t xml:space="preserve"> </t>
        </is>
      </c>
      <c r="C314" s="4" t="inlineStr">
        <is>
          <t xml:space="preserve"> </t>
        </is>
      </c>
    </row>
    <row r="315">
      <c r="A315" s="3" t="inlineStr">
        <is>
          <t>Fair Value, Assets and Liabilities Measured on Recurring and Nonrecurring Basis [Line Items]</t>
        </is>
      </c>
      <c r="B315" s="4" t="inlineStr">
        <is>
          <t xml:space="preserve"> </t>
        </is>
      </c>
      <c r="C315" s="4" t="inlineStr">
        <is>
          <t xml:space="preserve"> </t>
        </is>
      </c>
    </row>
    <row r="316">
      <c r="A316" s="4" t="inlineStr">
        <is>
          <t>Total investments at fair value</t>
        </is>
      </c>
      <c r="B316" s="6" t="n">
        <v>5908</v>
      </c>
      <c r="C316" s="6" t="n">
        <v>7196</v>
      </c>
    </row>
    <row r="317">
      <c r="A317" s="4" t="inlineStr">
        <is>
          <t>Short-term investments | Fair Value, Measurements, Recurring</t>
        </is>
      </c>
      <c r="B317" s="4" t="inlineStr">
        <is>
          <t xml:space="preserve"> </t>
        </is>
      </c>
      <c r="C317" s="4" t="inlineStr">
        <is>
          <t xml:space="preserve"> </t>
        </is>
      </c>
    </row>
    <row r="318">
      <c r="A318" s="3" t="inlineStr">
        <is>
          <t>Fair Value, Assets and Liabilities Measured on Recurring and Nonrecurring Basis [Line Items]</t>
        </is>
      </c>
      <c r="B318" s="4" t="inlineStr">
        <is>
          <t xml:space="preserve"> </t>
        </is>
      </c>
      <c r="C318" s="4" t="inlineStr">
        <is>
          <t xml:space="preserve"> </t>
        </is>
      </c>
    </row>
    <row r="319">
      <c r="A319" s="4" t="inlineStr">
        <is>
          <t>Total investments at fair value</t>
        </is>
      </c>
      <c r="B319" s="6" t="n">
        <v>521648</v>
      </c>
      <c r="C319" s="6" t="n">
        <v>660566</v>
      </c>
    </row>
    <row r="320">
      <c r="A320" s="4" t="inlineStr">
        <is>
          <t>Short-term investments | Fair Value, Measurements, Recurring | State and municipal obligations</t>
        </is>
      </c>
      <c r="B320" s="4" t="inlineStr">
        <is>
          <t xml:space="preserve"> </t>
        </is>
      </c>
      <c r="C320" s="4" t="inlineStr">
        <is>
          <t xml:space="preserve"> </t>
        </is>
      </c>
    </row>
    <row r="321">
      <c r="A321" s="3" t="inlineStr">
        <is>
          <t>Fair Value, Assets and Liabilities Measured on Recurring and Nonrecurring Basis [Line Items]</t>
        </is>
      </c>
      <c r="B321" s="4" t="inlineStr">
        <is>
          <t xml:space="preserve"> </t>
        </is>
      </c>
      <c r="C321" s="4" t="inlineStr">
        <is>
          <t xml:space="preserve"> </t>
        </is>
      </c>
    </row>
    <row r="322">
      <c r="A322" s="4" t="inlineStr">
        <is>
          <t>Total investments at fair value</t>
        </is>
      </c>
      <c r="B322" s="6" t="n">
        <v>1750</v>
      </c>
      <c r="C322" s="6" t="n">
        <v>2700</v>
      </c>
    </row>
    <row r="323">
      <c r="A323" s="4" t="inlineStr">
        <is>
          <t>Short-term investments | Fair Value, Measurements, Recurring | Corporate bonds and notes</t>
        </is>
      </c>
      <c r="B323" s="4" t="inlineStr">
        <is>
          <t xml:space="preserve"> </t>
        </is>
      </c>
      <c r="C323" s="4" t="inlineStr">
        <is>
          <t xml:space="preserve"> </t>
        </is>
      </c>
    </row>
    <row r="324">
      <c r="A324" s="3" t="inlineStr">
        <is>
          <t>Fair Value, Assets and Liabilities Measured on Recurring and Nonrecurring Basis [Line Items]</t>
        </is>
      </c>
      <c r="B324" s="4" t="inlineStr">
        <is>
          <t xml:space="preserve"> </t>
        </is>
      </c>
      <c r="C324" s="4" t="inlineStr">
        <is>
          <t xml:space="preserve"> </t>
        </is>
      </c>
    </row>
    <row r="325">
      <c r="A325" s="4" t="inlineStr">
        <is>
          <t>Total investments at fair value</t>
        </is>
      </c>
      <c r="B325" s="6" t="n">
        <v>49905</v>
      </c>
      <c r="C325" s="6" t="n">
        <v>150930</v>
      </c>
    </row>
    <row r="326">
      <c r="A326" s="4" t="inlineStr">
        <is>
          <t>Short-term investments | Fair Value, Measurements, Recurring | CMBS</t>
        </is>
      </c>
      <c r="B326" s="4" t="inlineStr">
        <is>
          <t xml:space="preserve"> </t>
        </is>
      </c>
      <c r="C326" s="4" t="inlineStr">
        <is>
          <t xml:space="preserve"> </t>
        </is>
      </c>
    </row>
    <row r="327">
      <c r="A327" s="3" t="inlineStr">
        <is>
          <t>Fair Value, Assets and Liabilities Measured on Recurring and Nonrecurring Basis [Line Items]</t>
        </is>
      </c>
      <c r="B327" s="4" t="inlineStr">
        <is>
          <t xml:space="preserve"> </t>
        </is>
      </c>
      <c r="C327" s="4" t="inlineStr">
        <is>
          <t xml:space="preserve"> </t>
        </is>
      </c>
    </row>
    <row r="328">
      <c r="A328" s="4" t="inlineStr">
        <is>
          <t>Total investments at fair value</t>
        </is>
      </c>
      <c r="B328" s="4" t="inlineStr">
        <is>
          <t xml:space="preserve"> </t>
        </is>
      </c>
      <c r="C328" s="6" t="n">
        <v>1347</v>
      </c>
    </row>
    <row r="329">
      <c r="A329" s="4" t="inlineStr">
        <is>
          <t>Short-term investments | Fair Value, Measurements, Recurring | Other ABS</t>
        </is>
      </c>
      <c r="B329" s="4" t="inlineStr">
        <is>
          <t xml:space="preserve"> </t>
        </is>
      </c>
      <c r="C329" s="4" t="inlineStr">
        <is>
          <t xml:space="preserve"> </t>
        </is>
      </c>
    </row>
    <row r="330">
      <c r="A330" s="3" t="inlineStr">
        <is>
          <t>Fair Value, Assets and Liabilities Measured on Recurring and Nonrecurring Basis [Line Items]</t>
        </is>
      </c>
      <c r="B330" s="4" t="inlineStr">
        <is>
          <t xml:space="preserve"> </t>
        </is>
      </c>
      <c r="C330" s="4" t="inlineStr">
        <is>
          <t xml:space="preserve"> </t>
        </is>
      </c>
    </row>
    <row r="331">
      <c r="A331" s="4" t="inlineStr">
        <is>
          <t>Total investments at fair value</t>
        </is>
      </c>
      <c r="B331" s="6" t="n">
        <v>16054</v>
      </c>
      <c r="C331" s="6" t="n">
        <v>1158</v>
      </c>
    </row>
    <row r="332">
      <c r="A332" s="4" t="inlineStr">
        <is>
          <t>Short-term investments | Fair Value, Measurements, Recurring | Other investments</t>
        </is>
      </c>
      <c r="B332" s="4" t="inlineStr">
        <is>
          <t xml:space="preserve"> </t>
        </is>
      </c>
      <c r="C332" s="4" t="inlineStr">
        <is>
          <t xml:space="preserve"> </t>
        </is>
      </c>
    </row>
    <row r="333">
      <c r="A333" s="3" t="inlineStr">
        <is>
          <t>Fair Value, Assets and Liabilities Measured on Recurring and Nonrecurring Basis [Line Items]</t>
        </is>
      </c>
      <c r="B333" s="4" t="inlineStr">
        <is>
          <t xml:space="preserve"> </t>
        </is>
      </c>
      <c r="C333" s="4" t="inlineStr">
        <is>
          <t xml:space="preserve"> </t>
        </is>
      </c>
    </row>
    <row r="334">
      <c r="A334" s="4" t="inlineStr">
        <is>
          <t>Total investments at fair value</t>
        </is>
      </c>
      <c r="B334" s="6" t="n">
        <v>69005</v>
      </c>
      <c r="C334" s="6" t="n">
        <v>135998</v>
      </c>
    </row>
    <row r="335">
      <c r="A335" s="4" t="inlineStr">
        <is>
          <t>Short-term investments | Fair Value, Measurements, Recurring | Money market instruments</t>
        </is>
      </c>
      <c r="B335" s="4" t="inlineStr">
        <is>
          <t xml:space="preserve"> </t>
        </is>
      </c>
      <c r="C335" s="4" t="inlineStr">
        <is>
          <t xml:space="preserve"> </t>
        </is>
      </c>
    </row>
    <row r="336">
      <c r="A336" s="3" t="inlineStr">
        <is>
          <t>Fair Value, Assets and Liabilities Measured on Recurring and Nonrecurring Basis [Line Items]</t>
        </is>
      </c>
      <c r="B336" s="4" t="inlineStr">
        <is>
          <t xml:space="preserve"> </t>
        </is>
      </c>
      <c r="C336" s="4" t="inlineStr">
        <is>
          <t xml:space="preserve"> </t>
        </is>
      </c>
    </row>
    <row r="337">
      <c r="A337" s="4" t="inlineStr">
        <is>
          <t>Total investments at fair value</t>
        </is>
      </c>
      <c r="B337" s="6" t="n">
        <v>384934</v>
      </c>
      <c r="C337" s="6" t="n">
        <v>368433</v>
      </c>
    </row>
    <row r="338">
      <c r="A338" s="4" t="inlineStr">
        <is>
          <t>Short-term investments | Level I | Fair Value, Measurements, Recurring</t>
        </is>
      </c>
      <c r="B338" s="4" t="inlineStr">
        <is>
          <t xml:space="preserve"> </t>
        </is>
      </c>
      <c r="C338" s="4" t="inlineStr">
        <is>
          <t xml:space="preserve"> </t>
        </is>
      </c>
    </row>
    <row r="339">
      <c r="A339" s="3" t="inlineStr">
        <is>
          <t>Fair Value, Assets and Liabilities Measured on Recurring and Nonrecurring Basis [Line Items]</t>
        </is>
      </c>
      <c r="B339" s="4" t="inlineStr">
        <is>
          <t xml:space="preserve"> </t>
        </is>
      </c>
      <c r="C339" s="4" t="inlineStr">
        <is>
          <t xml:space="preserve"> </t>
        </is>
      </c>
    </row>
    <row r="340">
      <c r="A340" s="4" t="inlineStr">
        <is>
          <t>Total investments at fair value</t>
        </is>
      </c>
      <c r="B340" s="6" t="n">
        <v>384934</v>
      </c>
      <c r="C340" s="6" t="n">
        <v>368433</v>
      </c>
    </row>
    <row r="341">
      <c r="A341" s="4" t="inlineStr">
        <is>
          <t>Short-term investments | Level I | Fair Value, Measurements, Recurring | State and municipal obligations</t>
        </is>
      </c>
      <c r="B341" s="4" t="inlineStr">
        <is>
          <t xml:space="preserve"> </t>
        </is>
      </c>
      <c r="C341" s="4" t="inlineStr">
        <is>
          <t xml:space="preserve"> </t>
        </is>
      </c>
    </row>
    <row r="342">
      <c r="A342" s="3" t="inlineStr">
        <is>
          <t>Fair Value, Assets and Liabilities Measured on Recurring and Nonrecurring Basis [Line Items]</t>
        </is>
      </c>
      <c r="B342" s="4" t="inlineStr">
        <is>
          <t xml:space="preserve"> </t>
        </is>
      </c>
      <c r="C342" s="4" t="inlineStr">
        <is>
          <t xml:space="preserve"> </t>
        </is>
      </c>
    </row>
    <row r="343">
      <c r="A343" s="4" t="inlineStr">
        <is>
          <t>Total investments at fair value</t>
        </is>
      </c>
      <c r="B343" s="6" t="n">
        <v>0</v>
      </c>
      <c r="C343" s="6" t="n">
        <v>0</v>
      </c>
    </row>
    <row r="344">
      <c r="A344" s="4" t="inlineStr">
        <is>
          <t>Short-term investments | Level I | Fair Value, Measurements, Recurring | Corporate bonds and notes</t>
        </is>
      </c>
      <c r="B344" s="4" t="inlineStr">
        <is>
          <t xml:space="preserve"> </t>
        </is>
      </c>
      <c r="C344" s="4" t="inlineStr">
        <is>
          <t xml:space="preserve"> </t>
        </is>
      </c>
    </row>
    <row r="345">
      <c r="A345" s="3" t="inlineStr">
        <is>
          <t>Fair Value, Assets and Liabilities Measured on Recurring and Nonrecurring Basis [Line Items]</t>
        </is>
      </c>
      <c r="B345" s="4" t="inlineStr">
        <is>
          <t xml:space="preserve"> </t>
        </is>
      </c>
      <c r="C345" s="4" t="inlineStr">
        <is>
          <t xml:space="preserve"> </t>
        </is>
      </c>
    </row>
    <row r="346">
      <c r="A346" s="4" t="inlineStr">
        <is>
          <t>Total investments at fair value</t>
        </is>
      </c>
      <c r="B346" s="6" t="n">
        <v>0</v>
      </c>
      <c r="C346" s="6" t="n">
        <v>0</v>
      </c>
    </row>
    <row r="347">
      <c r="A347" s="4" t="inlineStr">
        <is>
          <t>Short-term investments | Level I | Fair Value, Measurements, Recurring | CMBS</t>
        </is>
      </c>
      <c r="B347" s="4" t="inlineStr">
        <is>
          <t xml:space="preserve"> </t>
        </is>
      </c>
      <c r="C347" s="4" t="inlineStr">
        <is>
          <t xml:space="preserve"> </t>
        </is>
      </c>
    </row>
    <row r="348">
      <c r="A348" s="3" t="inlineStr">
        <is>
          <t>Fair Value, Assets and Liabilities Measured on Recurring and Nonrecurring Basis [Line Items]</t>
        </is>
      </c>
      <c r="B348" s="4" t="inlineStr">
        <is>
          <t xml:space="preserve"> </t>
        </is>
      </c>
      <c r="C348" s="4" t="inlineStr">
        <is>
          <t xml:space="preserve"> </t>
        </is>
      </c>
    </row>
    <row r="349">
      <c r="A349" s="4" t="inlineStr">
        <is>
          <t>Total investments at fair value</t>
        </is>
      </c>
      <c r="B349" s="4" t="inlineStr">
        <is>
          <t xml:space="preserve"> </t>
        </is>
      </c>
      <c r="C349" s="6" t="n">
        <v>0</v>
      </c>
    </row>
    <row r="350">
      <c r="A350" s="4" t="inlineStr">
        <is>
          <t>Short-term investments | Level I | Fair Value, Measurements, Recurring | Other ABS</t>
        </is>
      </c>
      <c r="B350" s="4" t="inlineStr">
        <is>
          <t xml:space="preserve"> </t>
        </is>
      </c>
      <c r="C350" s="4" t="inlineStr">
        <is>
          <t xml:space="preserve"> </t>
        </is>
      </c>
    </row>
    <row r="351">
      <c r="A351" s="3" t="inlineStr">
        <is>
          <t>Fair Value, Assets and Liabilities Measured on Recurring and Nonrecurring Basis [Line Items]</t>
        </is>
      </c>
      <c r="B351" s="4" t="inlineStr">
        <is>
          <t xml:space="preserve"> </t>
        </is>
      </c>
      <c r="C351" s="4" t="inlineStr">
        <is>
          <t xml:space="preserve"> </t>
        </is>
      </c>
    </row>
    <row r="352">
      <c r="A352" s="4" t="inlineStr">
        <is>
          <t>Total investments at fair value</t>
        </is>
      </c>
      <c r="B352" s="6" t="n">
        <v>0</v>
      </c>
      <c r="C352" s="6" t="n">
        <v>0</v>
      </c>
    </row>
    <row r="353">
      <c r="A353" s="4" t="inlineStr">
        <is>
          <t>Short-term investments | Level I | Fair Value, Measurements, Recurring | Other investments</t>
        </is>
      </c>
      <c r="B353" s="4" t="inlineStr">
        <is>
          <t xml:space="preserve"> </t>
        </is>
      </c>
      <c r="C353" s="4" t="inlineStr">
        <is>
          <t xml:space="preserve"> </t>
        </is>
      </c>
    </row>
    <row r="354">
      <c r="A354" s="3" t="inlineStr">
        <is>
          <t>Fair Value, Assets and Liabilities Measured on Recurring and Nonrecurring Basis [Line Items]</t>
        </is>
      </c>
      <c r="B354" s="4" t="inlineStr">
        <is>
          <t xml:space="preserve"> </t>
        </is>
      </c>
      <c r="C354" s="4" t="inlineStr">
        <is>
          <t xml:space="preserve"> </t>
        </is>
      </c>
    </row>
    <row r="355">
      <c r="A355" s="4" t="inlineStr">
        <is>
          <t>Total investments at fair value</t>
        </is>
      </c>
      <c r="B355" s="6" t="n">
        <v>0</v>
      </c>
      <c r="C355" s="6" t="n">
        <v>0</v>
      </c>
    </row>
    <row r="356">
      <c r="A356" s="4" t="inlineStr">
        <is>
          <t>Short-term investments | Level I | Fair Value, Measurements, Recurring | Money market instruments</t>
        </is>
      </c>
      <c r="B356" s="4" t="inlineStr">
        <is>
          <t xml:space="preserve"> </t>
        </is>
      </c>
      <c r="C356" s="4" t="inlineStr">
        <is>
          <t xml:space="preserve"> </t>
        </is>
      </c>
    </row>
    <row r="357">
      <c r="A357" s="3" t="inlineStr">
        <is>
          <t>Fair Value, Assets and Liabilities Measured on Recurring and Nonrecurring Basis [Line Items]</t>
        </is>
      </c>
      <c r="B357" s="4" t="inlineStr">
        <is>
          <t xml:space="preserve"> </t>
        </is>
      </c>
      <c r="C357" s="4" t="inlineStr">
        <is>
          <t xml:space="preserve"> </t>
        </is>
      </c>
    </row>
    <row r="358">
      <c r="A358" s="4" t="inlineStr">
        <is>
          <t>Total investments at fair value</t>
        </is>
      </c>
      <c r="B358" s="6" t="n">
        <v>384934</v>
      </c>
      <c r="C358" s="6" t="n">
        <v>368433</v>
      </c>
    </row>
    <row r="359">
      <c r="A359" s="4" t="inlineStr">
        <is>
          <t>Short-term investments | Level II | Fair Value, Measurements, Recurring</t>
        </is>
      </c>
      <c r="B359" s="4" t="inlineStr">
        <is>
          <t xml:space="preserve"> </t>
        </is>
      </c>
      <c r="C359" s="4" t="inlineStr">
        <is>
          <t xml:space="preserve"> </t>
        </is>
      </c>
    </row>
    <row r="360">
      <c r="A360" s="3" t="inlineStr">
        <is>
          <t>Fair Value, Assets and Liabilities Measured on Recurring and Nonrecurring Basis [Line Items]</t>
        </is>
      </c>
      <c r="B360" s="4" t="inlineStr">
        <is>
          <t xml:space="preserve"> </t>
        </is>
      </c>
      <c r="C360" s="4" t="inlineStr">
        <is>
          <t xml:space="preserve"> </t>
        </is>
      </c>
    </row>
    <row r="361">
      <c r="A361" s="4" t="inlineStr">
        <is>
          <t>Total investments at fair value</t>
        </is>
      </c>
      <c r="B361" s="6" t="n">
        <v>136714</v>
      </c>
      <c r="C361" s="6" t="n">
        <v>292133</v>
      </c>
    </row>
    <row r="362">
      <c r="A362" s="4" t="inlineStr">
        <is>
          <t>Short-term investments | Level II | Fair Value, Measurements, Recurring | State and municipal obligations</t>
        </is>
      </c>
      <c r="B362" s="4" t="inlineStr">
        <is>
          <t xml:space="preserve"> </t>
        </is>
      </c>
      <c r="C362" s="4" t="inlineStr">
        <is>
          <t xml:space="preserve"> </t>
        </is>
      </c>
    </row>
    <row r="363">
      <c r="A363" s="3" t="inlineStr">
        <is>
          <t>Fair Value, Assets and Liabilities Measured on Recurring and Nonrecurring Basis [Line Items]</t>
        </is>
      </c>
      <c r="B363" s="4" t="inlineStr">
        <is>
          <t xml:space="preserve"> </t>
        </is>
      </c>
      <c r="C363" s="4" t="inlineStr">
        <is>
          <t xml:space="preserve"> </t>
        </is>
      </c>
    </row>
    <row r="364">
      <c r="A364" s="4" t="inlineStr">
        <is>
          <t>Total investments at fair value</t>
        </is>
      </c>
      <c r="B364" s="6" t="n">
        <v>1750</v>
      </c>
      <c r="C364" s="6" t="n">
        <v>2700</v>
      </c>
    </row>
    <row r="365">
      <c r="A365" s="4" t="inlineStr">
        <is>
          <t>Short-term investments | Level II | Fair Value, Measurements, Recurring | Corporate bonds and notes</t>
        </is>
      </c>
      <c r="B365" s="4" t="inlineStr">
        <is>
          <t xml:space="preserve"> </t>
        </is>
      </c>
      <c r="C365" s="4" t="inlineStr">
        <is>
          <t xml:space="preserve"> </t>
        </is>
      </c>
    </row>
    <row r="366">
      <c r="A366" s="3" t="inlineStr">
        <is>
          <t>Fair Value, Assets and Liabilities Measured on Recurring and Nonrecurring Basis [Line Items]</t>
        </is>
      </c>
      <c r="B366" s="4" t="inlineStr">
        <is>
          <t xml:space="preserve"> </t>
        </is>
      </c>
      <c r="C366" s="4" t="inlineStr">
        <is>
          <t xml:space="preserve"> </t>
        </is>
      </c>
    </row>
    <row r="367">
      <c r="A367" s="4" t="inlineStr">
        <is>
          <t>Total investments at fair value</t>
        </is>
      </c>
      <c r="B367" s="6" t="n">
        <v>49905</v>
      </c>
      <c r="C367" s="6" t="n">
        <v>150930</v>
      </c>
    </row>
    <row r="368">
      <c r="A368" s="4" t="inlineStr">
        <is>
          <t>Short-term investments | Level II | Fair Value, Measurements, Recurring | CMBS</t>
        </is>
      </c>
      <c r="B368" s="4" t="inlineStr">
        <is>
          <t xml:space="preserve"> </t>
        </is>
      </c>
      <c r="C368" s="4" t="inlineStr">
        <is>
          <t xml:space="preserve"> </t>
        </is>
      </c>
    </row>
    <row r="369">
      <c r="A369" s="3" t="inlineStr">
        <is>
          <t>Fair Value, Assets and Liabilities Measured on Recurring and Nonrecurring Basis [Line Items]</t>
        </is>
      </c>
      <c r="B369" s="4" t="inlineStr">
        <is>
          <t xml:space="preserve"> </t>
        </is>
      </c>
      <c r="C369" s="4" t="inlineStr">
        <is>
          <t xml:space="preserve"> </t>
        </is>
      </c>
    </row>
    <row r="370">
      <c r="A370" s="4" t="inlineStr">
        <is>
          <t>Total investments at fair value</t>
        </is>
      </c>
      <c r="B370" s="4" t="inlineStr">
        <is>
          <t xml:space="preserve"> </t>
        </is>
      </c>
      <c r="C370" s="6" t="n">
        <v>1347</v>
      </c>
    </row>
    <row r="371">
      <c r="A371" s="4" t="inlineStr">
        <is>
          <t>Short-term investments | Level II | Fair Value, Measurements, Recurring | Other ABS</t>
        </is>
      </c>
      <c r="B371" s="4" t="inlineStr">
        <is>
          <t xml:space="preserve"> </t>
        </is>
      </c>
      <c r="C371" s="4" t="inlineStr">
        <is>
          <t xml:space="preserve"> </t>
        </is>
      </c>
    </row>
    <row r="372">
      <c r="A372" s="3" t="inlineStr">
        <is>
          <t>Fair Value, Assets and Liabilities Measured on Recurring and Nonrecurring Basis [Line Items]</t>
        </is>
      </c>
      <c r="B372" s="4" t="inlineStr">
        <is>
          <t xml:space="preserve"> </t>
        </is>
      </c>
      <c r="C372" s="4" t="inlineStr">
        <is>
          <t xml:space="preserve"> </t>
        </is>
      </c>
    </row>
    <row r="373">
      <c r="A373" s="4" t="inlineStr">
        <is>
          <t>Total investments at fair value</t>
        </is>
      </c>
      <c r="B373" s="6" t="n">
        <v>16054</v>
      </c>
      <c r="C373" s="6" t="n">
        <v>1158</v>
      </c>
    </row>
    <row r="374">
      <c r="A374" s="4" t="inlineStr">
        <is>
          <t>Short-term investments | Level II | Fair Value, Measurements, Recurring | Other investments</t>
        </is>
      </c>
      <c r="B374" s="4" t="inlineStr">
        <is>
          <t xml:space="preserve"> </t>
        </is>
      </c>
      <c r="C374" s="4" t="inlineStr">
        <is>
          <t xml:space="preserve"> </t>
        </is>
      </c>
    </row>
    <row r="375">
      <c r="A375" s="3" t="inlineStr">
        <is>
          <t>Fair Value, Assets and Liabilities Measured on Recurring and Nonrecurring Basis [Line Items]</t>
        </is>
      </c>
      <c r="B375" s="4" t="inlineStr">
        <is>
          <t xml:space="preserve"> </t>
        </is>
      </c>
      <c r="C375" s="4" t="inlineStr">
        <is>
          <t xml:space="preserve"> </t>
        </is>
      </c>
    </row>
    <row r="376">
      <c r="A376" s="4" t="inlineStr">
        <is>
          <t>Total investments at fair value</t>
        </is>
      </c>
      <c r="B376" s="6" t="n">
        <v>69005</v>
      </c>
      <c r="C376" s="6" t="n">
        <v>135998</v>
      </c>
    </row>
    <row r="377">
      <c r="A377" s="4" t="inlineStr">
        <is>
          <t>Short-term investments | Level II | Fair Value, Measurements, Recurring | Money market instruments</t>
        </is>
      </c>
      <c r="B377" s="4" t="inlineStr">
        <is>
          <t xml:space="preserve"> </t>
        </is>
      </c>
      <c r="C377" s="4" t="inlineStr">
        <is>
          <t xml:space="preserve"> </t>
        </is>
      </c>
    </row>
    <row r="378">
      <c r="A378" s="3" t="inlineStr">
        <is>
          <t>Fair Value, Assets and Liabilities Measured on Recurring and Nonrecurring Basis [Line Items]</t>
        </is>
      </c>
      <c r="B378" s="4" t="inlineStr">
        <is>
          <t xml:space="preserve"> </t>
        </is>
      </c>
      <c r="C378" s="4" t="inlineStr">
        <is>
          <t xml:space="preserve"> </t>
        </is>
      </c>
    </row>
    <row r="379">
      <c r="A379" s="4" t="inlineStr">
        <is>
          <t>Total investments at fair value</t>
        </is>
      </c>
      <c r="B379" s="6" t="n">
        <v>0</v>
      </c>
      <c r="C379" s="6" t="n">
        <v>0</v>
      </c>
    </row>
    <row r="380">
      <c r="A380" s="4" t="inlineStr">
        <is>
          <t>Short-term investments | Level III | Fair Value, Measurements, Recurring</t>
        </is>
      </c>
      <c r="B380" s="4" t="inlineStr">
        <is>
          <t xml:space="preserve"> </t>
        </is>
      </c>
      <c r="C380" s="4" t="inlineStr">
        <is>
          <t xml:space="preserve"> </t>
        </is>
      </c>
    </row>
    <row r="381">
      <c r="A381" s="3" t="inlineStr">
        <is>
          <t>Fair Value, Assets and Liabilities Measured on Recurring and Nonrecurring Basis [Line Items]</t>
        </is>
      </c>
      <c r="B381" s="4" t="inlineStr">
        <is>
          <t xml:space="preserve"> </t>
        </is>
      </c>
      <c r="C381" s="4" t="inlineStr">
        <is>
          <t xml:space="preserve"> </t>
        </is>
      </c>
    </row>
    <row r="382">
      <c r="A382" s="4" t="inlineStr">
        <is>
          <t>Total investments at fair value</t>
        </is>
      </c>
      <c r="B382" s="6" t="n">
        <v>0</v>
      </c>
      <c r="C382" s="6" t="n">
        <v>0</v>
      </c>
    </row>
    <row r="383">
      <c r="A383" s="4" t="inlineStr">
        <is>
          <t>Short-term investments | Level III | Fair Value, Measurements, Recurring | State and municipal obligations</t>
        </is>
      </c>
      <c r="B383" s="4" t="inlineStr">
        <is>
          <t xml:space="preserve"> </t>
        </is>
      </c>
      <c r="C383" s="4" t="inlineStr">
        <is>
          <t xml:space="preserve"> </t>
        </is>
      </c>
    </row>
    <row r="384">
      <c r="A384" s="3" t="inlineStr">
        <is>
          <t>Fair Value, Assets and Liabilities Measured on Recurring and Nonrecurring Basis [Line Items]</t>
        </is>
      </c>
      <c r="B384" s="4" t="inlineStr">
        <is>
          <t xml:space="preserve"> </t>
        </is>
      </c>
      <c r="C384" s="4" t="inlineStr">
        <is>
          <t xml:space="preserve"> </t>
        </is>
      </c>
    </row>
    <row r="385">
      <c r="A385" s="4" t="inlineStr">
        <is>
          <t>Total investments at fair value</t>
        </is>
      </c>
      <c r="B385" s="6" t="n">
        <v>0</v>
      </c>
      <c r="C385" s="6" t="n">
        <v>0</v>
      </c>
    </row>
    <row r="386">
      <c r="A386" s="4" t="inlineStr">
        <is>
          <t>Short-term investments | Level III | Fair Value, Measurements, Recurring | Corporate bonds and notes</t>
        </is>
      </c>
      <c r="B386" s="4" t="inlineStr">
        <is>
          <t xml:space="preserve"> </t>
        </is>
      </c>
      <c r="C386" s="4" t="inlineStr">
        <is>
          <t xml:space="preserve"> </t>
        </is>
      </c>
    </row>
    <row r="387">
      <c r="A387" s="3" t="inlineStr">
        <is>
          <t>Fair Value, Assets and Liabilities Measured on Recurring and Nonrecurring Basis [Line Items]</t>
        </is>
      </c>
      <c r="B387" s="4" t="inlineStr">
        <is>
          <t xml:space="preserve"> </t>
        </is>
      </c>
      <c r="C387" s="4" t="inlineStr">
        <is>
          <t xml:space="preserve"> </t>
        </is>
      </c>
    </row>
    <row r="388">
      <c r="A388" s="4" t="inlineStr">
        <is>
          <t>Total investments at fair value</t>
        </is>
      </c>
      <c r="B388" s="6" t="n">
        <v>0</v>
      </c>
      <c r="C388" s="6" t="n">
        <v>0</v>
      </c>
    </row>
    <row r="389">
      <c r="A389" s="4" t="inlineStr">
        <is>
          <t>Short-term investments | Level III | Fair Value, Measurements, Recurring | CMBS</t>
        </is>
      </c>
      <c r="B389" s="4" t="inlineStr">
        <is>
          <t xml:space="preserve"> </t>
        </is>
      </c>
      <c r="C389" s="4" t="inlineStr">
        <is>
          <t xml:space="preserve"> </t>
        </is>
      </c>
    </row>
    <row r="390">
      <c r="A390" s="3" t="inlineStr">
        <is>
          <t>Fair Value, Assets and Liabilities Measured on Recurring and Nonrecurring Basis [Line Items]</t>
        </is>
      </c>
      <c r="B390" s="4" t="inlineStr">
        <is>
          <t xml:space="preserve"> </t>
        </is>
      </c>
      <c r="C390" s="4" t="inlineStr">
        <is>
          <t xml:space="preserve"> </t>
        </is>
      </c>
    </row>
    <row r="391">
      <c r="A391" s="4" t="inlineStr">
        <is>
          <t>Total investments at fair value</t>
        </is>
      </c>
      <c r="B391" s="4" t="inlineStr">
        <is>
          <t xml:space="preserve"> </t>
        </is>
      </c>
      <c r="C391" s="6" t="n">
        <v>0</v>
      </c>
    </row>
    <row r="392">
      <c r="A392" s="4" t="inlineStr">
        <is>
          <t>Short-term investments | Level III | Fair Value, Measurements, Recurring | Other ABS</t>
        </is>
      </c>
      <c r="B392" s="4" t="inlineStr">
        <is>
          <t xml:space="preserve"> </t>
        </is>
      </c>
      <c r="C392" s="4" t="inlineStr">
        <is>
          <t xml:space="preserve"> </t>
        </is>
      </c>
    </row>
    <row r="393">
      <c r="A393" s="3" t="inlineStr">
        <is>
          <t>Fair Value, Assets and Liabilities Measured on Recurring and Nonrecurring Basis [Line Items]</t>
        </is>
      </c>
      <c r="B393" s="4" t="inlineStr">
        <is>
          <t xml:space="preserve"> </t>
        </is>
      </c>
      <c r="C393" s="4" t="inlineStr">
        <is>
          <t xml:space="preserve"> </t>
        </is>
      </c>
    </row>
    <row r="394">
      <c r="A394" s="4" t="inlineStr">
        <is>
          <t>Total investments at fair value</t>
        </is>
      </c>
      <c r="B394" s="6" t="n">
        <v>0</v>
      </c>
      <c r="C394" s="6" t="n">
        <v>0</v>
      </c>
    </row>
    <row r="395">
      <c r="A395" s="4" t="inlineStr">
        <is>
          <t>Short-term investments | Level III | Fair Value, Measurements, Recurring | Other investments</t>
        </is>
      </c>
      <c r="B395" s="4" t="inlineStr">
        <is>
          <t xml:space="preserve"> </t>
        </is>
      </c>
      <c r="C395" s="4" t="inlineStr">
        <is>
          <t xml:space="preserve"> </t>
        </is>
      </c>
    </row>
    <row r="396">
      <c r="A396" s="3" t="inlineStr">
        <is>
          <t>Fair Value, Assets and Liabilities Measured on Recurring and Nonrecurring Basis [Line Items]</t>
        </is>
      </c>
      <c r="B396" s="4" t="inlineStr">
        <is>
          <t xml:space="preserve"> </t>
        </is>
      </c>
      <c r="C396" s="4" t="inlineStr">
        <is>
          <t xml:space="preserve"> </t>
        </is>
      </c>
    </row>
    <row r="397">
      <c r="A397" s="4" t="inlineStr">
        <is>
          <t>Total investments at fair value</t>
        </is>
      </c>
      <c r="B397" s="6" t="n">
        <v>0</v>
      </c>
      <c r="C397" s="6" t="n">
        <v>0</v>
      </c>
    </row>
    <row r="398">
      <c r="A398" s="4" t="inlineStr">
        <is>
          <t>Short-term investments | Level III | Fair Value, Measurements, Recurring | Money market instruments</t>
        </is>
      </c>
      <c r="B398" s="4" t="inlineStr">
        <is>
          <t xml:space="preserve"> </t>
        </is>
      </c>
      <c r="C398" s="4" t="inlineStr">
        <is>
          <t xml:space="preserve"> </t>
        </is>
      </c>
    </row>
    <row r="399">
      <c r="A399" s="3" t="inlineStr">
        <is>
          <t>Fair Value, Assets and Liabilities Measured on Recurring and Nonrecurring Basis [Line Items]</t>
        </is>
      </c>
      <c r="B399" s="4" t="inlineStr">
        <is>
          <t xml:space="preserve"> </t>
        </is>
      </c>
      <c r="C399" s="4" t="inlineStr">
        <is>
          <t xml:space="preserve"> </t>
        </is>
      </c>
    </row>
    <row r="400">
      <c r="A400" s="4" t="inlineStr">
        <is>
          <t>Total investments at fair value</t>
        </is>
      </c>
      <c r="B400" s="6" t="n">
        <v>0</v>
      </c>
      <c r="C400" s="6" t="n">
        <v>0</v>
      </c>
    </row>
    <row r="401">
      <c r="A401" s="4" t="inlineStr">
        <is>
          <t>Short-term investments | Loaned securities</t>
        </is>
      </c>
      <c r="B401" s="4" t="inlineStr">
        <is>
          <t xml:space="preserve"> </t>
        </is>
      </c>
      <c r="C401" s="4" t="inlineStr">
        <is>
          <t xml:space="preserve"> </t>
        </is>
      </c>
    </row>
    <row r="402">
      <c r="A402" s="3" t="inlineStr">
        <is>
          <t>Fair Value, Assets and Liabilities Measured on Recurring and Nonrecurring Basis [Line Items]</t>
        </is>
      </c>
      <c r="B402" s="4" t="inlineStr">
        <is>
          <t xml:space="preserve"> </t>
        </is>
      </c>
      <c r="C402" s="4" t="inlineStr">
        <is>
          <t xml:space="preserve"> </t>
        </is>
      </c>
    </row>
    <row r="403">
      <c r="A403" s="4" t="inlineStr">
        <is>
          <t>Loaned securities</t>
        </is>
      </c>
      <c r="B403" s="6" t="n">
        <v>464</v>
      </c>
      <c r="C403" s="4" t="inlineStr">
        <is>
          <t xml:space="preserve"> </t>
        </is>
      </c>
    </row>
    <row r="404">
      <c r="A404" s="4" t="inlineStr">
        <is>
          <t>Partnership investments | Carrying Amount</t>
        </is>
      </c>
      <c r="B404" s="4" t="inlineStr">
        <is>
          <t xml:space="preserve"> </t>
        </is>
      </c>
      <c r="C404" s="4" t="inlineStr">
        <is>
          <t xml:space="preserve"> </t>
        </is>
      </c>
    </row>
    <row r="405">
      <c r="A405" s="3" t="inlineStr">
        <is>
          <t>Fair Value, Assets and Liabilities Measured on Recurring and Nonrecurring Basis [Line Items]</t>
        </is>
      </c>
      <c r="B405" s="4" t="inlineStr">
        <is>
          <t xml:space="preserve"> </t>
        </is>
      </c>
      <c r="C405" s="4" t="inlineStr">
        <is>
          <t xml:space="preserve"> </t>
        </is>
      </c>
    </row>
    <row r="406">
      <c r="A406" s="4" t="inlineStr">
        <is>
          <t>Other invested assets</t>
        </is>
      </c>
      <c r="B406" s="5" t="n">
        <v>2000</v>
      </c>
      <c r="C406" s="5" t="n">
        <v>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air Value Disclosure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ompany-owned life insurance</t>
        </is>
      </c>
      <c r="B3" s="5" t="n">
        <v>110968</v>
      </c>
      <c r="C3" s="5" t="n">
        <v>106417</v>
      </c>
    </row>
    <row r="4">
      <c r="A4" s="4" t="inlineStr">
        <is>
          <t>Senior notes</t>
        </is>
      </c>
      <c r="B4" s="6" t="n">
        <v>1065337</v>
      </c>
      <c r="C4" s="6" t="n">
        <v>1417781</v>
      </c>
    </row>
    <row r="5">
      <c r="A5" s="4" t="inlineStr">
        <is>
          <t>Total secured borrowings</t>
        </is>
      </c>
      <c r="B5" s="6" t="n">
        <v>538294</v>
      </c>
      <c r="C5" s="6" t="n">
        <v>119476</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mpany-owned life insurance</t>
        </is>
      </c>
      <c r="B8" s="6" t="n">
        <v>110968</v>
      </c>
      <c r="C8" s="6" t="n">
        <v>106417</v>
      </c>
    </row>
    <row r="9">
      <c r="A9" s="4" t="inlineStr">
        <is>
          <t>Senior notes</t>
        </is>
      </c>
      <c r="B9" s="6" t="n">
        <v>1065337</v>
      </c>
      <c r="C9" s="6" t="n">
        <v>1417781</v>
      </c>
    </row>
    <row r="10">
      <c r="A10" s="4" t="inlineStr">
        <is>
          <t>Mortgage financing facilities, carrying amount</t>
        </is>
      </c>
      <c r="B10" s="6" t="n">
        <v>492429</v>
      </c>
      <c r="C10" s="6" t="n">
        <v>24199</v>
      </c>
    </row>
    <row r="11">
      <c r="A11" s="4" t="inlineStr">
        <is>
          <t>FHLB advances, carrying amount</t>
        </is>
      </c>
      <c r="B11" s="6" t="n">
        <v>45865</v>
      </c>
      <c r="C11" s="6" t="n">
        <v>95277</v>
      </c>
    </row>
    <row r="12">
      <c r="A12" s="4" t="inlineStr">
        <is>
          <t>Total secured borrowings</t>
        </is>
      </c>
      <c r="B12" s="6" t="n">
        <v>538294</v>
      </c>
      <c r="C12" s="6" t="n">
        <v>119476</v>
      </c>
    </row>
    <row r="13">
      <c r="A13" s="4" t="inlineStr">
        <is>
          <t>Estimated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ompany-owned life insurance</t>
        </is>
      </c>
      <c r="B15" s="6" t="n">
        <v>110968</v>
      </c>
      <c r="C15" s="6" t="n">
        <v>106417</v>
      </c>
    </row>
    <row r="16">
      <c r="A16" s="4" t="inlineStr">
        <is>
          <t>Senior notes, fair value</t>
        </is>
      </c>
      <c r="B16" s="6" t="n">
        <v>1088306</v>
      </c>
      <c r="C16" s="6" t="n">
        <v>1406118</v>
      </c>
    </row>
    <row r="17">
      <c r="A17" s="4" t="inlineStr">
        <is>
          <t>Mortgage financing facilities, fair value</t>
        </is>
      </c>
      <c r="B17" s="6" t="n">
        <v>492429</v>
      </c>
      <c r="C17" s="6" t="n">
        <v>24199</v>
      </c>
    </row>
    <row r="18">
      <c r="A18" s="4" t="inlineStr">
        <is>
          <t>FHLB advances, fair value</t>
        </is>
      </c>
      <c r="B18" s="6" t="n">
        <v>45888</v>
      </c>
      <c r="C18" s="6" t="n">
        <v>95348</v>
      </c>
    </row>
    <row r="19">
      <c r="A19" s="4" t="inlineStr">
        <is>
          <t>Total secured borrowings</t>
        </is>
      </c>
      <c r="B19" s="5" t="n">
        <v>538317</v>
      </c>
      <c r="C19" s="5" t="n">
        <v>1195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 for 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loaned securities</t>
        </is>
      </c>
      <c r="B3" s="5" t="n">
        <v>139121</v>
      </c>
      <c r="C3" s="5" t="n">
        <v>203693</v>
      </c>
    </row>
    <row r="4">
      <c r="A4" s="4" t="inlineStr">
        <is>
          <t>Total fixed-maturities, available for sale, Amortized Cost</t>
        </is>
      </c>
      <c r="B4" s="6" t="n">
        <v>5511501</v>
      </c>
      <c r="C4" s="6" t="n">
        <v>5599111</v>
      </c>
    </row>
    <row r="5">
      <c r="A5" s="4" t="inlineStr">
        <is>
          <t>Total fixed-maturities available for sale, Fair Value</t>
        </is>
      </c>
      <c r="B5" s="6" t="n">
        <v>5074920</v>
      </c>
      <c r="C5" s="6" t="n">
        <v>5188228</v>
      </c>
    </row>
    <row r="6">
      <c r="A6" s="4" t="inlineStr">
        <is>
          <t>Total fixed-maturities available for sale</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6" t="n">
        <v>5648583</v>
      </c>
      <c r="C8" s="6" t="n">
        <v>5734767</v>
      </c>
    </row>
    <row r="9">
      <c r="A9" s="4" t="inlineStr">
        <is>
          <t>Total fixed-maturities, available for sale, Amortized Cost</t>
        </is>
      </c>
      <c r="B9" s="6" t="n">
        <v>5511501</v>
      </c>
      <c r="C9" s="6" t="n">
        <v>5599111</v>
      </c>
    </row>
    <row r="10">
      <c r="A10" s="4" t="inlineStr">
        <is>
          <t>Gross Unrealized Gains</t>
        </is>
      </c>
      <c r="B10" s="6" t="n">
        <v>16565</v>
      </c>
      <c r="C10" s="6" t="n">
        <v>24174</v>
      </c>
    </row>
    <row r="11">
      <c r="A11" s="4" t="inlineStr">
        <is>
          <t>Gross Unrealized Losses</t>
        </is>
      </c>
      <c r="B11" s="6" t="n">
        <v>-460376</v>
      </c>
      <c r="C11" s="6" t="n">
        <v>-443531</v>
      </c>
    </row>
    <row r="12">
      <c r="A12" s="4" t="inlineStr">
        <is>
          <t>Fair Value</t>
        </is>
      </c>
      <c r="B12" s="6" t="n">
        <v>5204772</v>
      </c>
      <c r="C12" s="6" t="n">
        <v>5315410</v>
      </c>
    </row>
    <row r="13">
      <c r="A13" s="4" t="inlineStr">
        <is>
          <t>Total fixed-maturities available for sale, Fair Value</t>
        </is>
      </c>
      <c r="B13" s="6" t="n">
        <v>5074920</v>
      </c>
      <c r="C13" s="6" t="n">
        <v>5188228</v>
      </c>
    </row>
    <row r="14">
      <c r="A14" s="4" t="inlineStr">
        <is>
          <t>U.S. government and agency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6" t="n">
        <v>160509</v>
      </c>
      <c r="C16" s="6" t="n">
        <v>171194</v>
      </c>
    </row>
    <row r="17">
      <c r="A17" s="4" t="inlineStr">
        <is>
          <t>Gross Unrealized Gains</t>
        </is>
      </c>
      <c r="B17" s="6" t="n">
        <v>0</v>
      </c>
      <c r="C17" s="6" t="n">
        <v>93</v>
      </c>
    </row>
    <row r="18">
      <c r="A18" s="4" t="inlineStr">
        <is>
          <t>Gross Unrealized Losses</t>
        </is>
      </c>
      <c r="B18" s="6" t="n">
        <v>-32177</v>
      </c>
      <c r="C18" s="6" t="n">
        <v>-26891</v>
      </c>
    </row>
    <row r="19">
      <c r="A19" s="4" t="inlineStr">
        <is>
          <t>Fair Value</t>
        </is>
      </c>
      <c r="B19" s="6" t="n">
        <v>128332</v>
      </c>
      <c r="C19" s="6" t="n">
        <v>144396</v>
      </c>
    </row>
    <row r="20">
      <c r="A20" s="4" t="inlineStr">
        <is>
          <t>State and municipal obligation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167114</v>
      </c>
      <c r="C22" s="6" t="n">
        <v>158539</v>
      </c>
    </row>
    <row r="23">
      <c r="A23" s="4" t="inlineStr">
        <is>
          <t>Gross Unrealized Gains</t>
        </is>
      </c>
      <c r="B23" s="6" t="n">
        <v>40</v>
      </c>
      <c r="C23" s="6" t="n">
        <v>283</v>
      </c>
    </row>
    <row r="24">
      <c r="A24" s="4" t="inlineStr">
        <is>
          <t>Gross Unrealized Losses</t>
        </is>
      </c>
      <c r="B24" s="6" t="n">
        <v>-18263</v>
      </c>
      <c r="C24" s="6" t="n">
        <v>-16037</v>
      </c>
    </row>
    <row r="25">
      <c r="A25" s="4" t="inlineStr">
        <is>
          <t>Fair Value</t>
        </is>
      </c>
      <c r="B25" s="6" t="n">
        <v>148891</v>
      </c>
      <c r="C25" s="6" t="n">
        <v>142785</v>
      </c>
    </row>
    <row r="26">
      <c r="A26" s="4" t="inlineStr">
        <is>
          <t>Corporate bonds and not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2878705</v>
      </c>
      <c r="C28" s="6" t="n">
        <v>2876175</v>
      </c>
    </row>
    <row r="29">
      <c r="A29" s="4" t="inlineStr">
        <is>
          <t>Gross Unrealized Gains</t>
        </is>
      </c>
      <c r="B29" s="6" t="n">
        <v>5261</v>
      </c>
      <c r="C29" s="6" t="n">
        <v>12286</v>
      </c>
    </row>
    <row r="30">
      <c r="A30" s="4" t="inlineStr">
        <is>
          <t>Gross Unrealized Losses</t>
        </is>
      </c>
      <c r="B30" s="6" t="n">
        <v>-277535</v>
      </c>
      <c r="C30" s="6" t="n">
        <v>-259177</v>
      </c>
    </row>
    <row r="31">
      <c r="A31" s="4" t="inlineStr">
        <is>
          <t>Fair Value</t>
        </is>
      </c>
      <c r="B31" s="6" t="n">
        <v>2606431</v>
      </c>
      <c r="C31" s="6" t="n">
        <v>2629284</v>
      </c>
    </row>
    <row r="32">
      <c r="A32" s="4" t="inlineStr">
        <is>
          <t>RMB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6" t="n">
        <v>1104721</v>
      </c>
      <c r="C34" s="6" t="n">
        <v>1089919</v>
      </c>
    </row>
    <row r="35">
      <c r="A35" s="4" t="inlineStr">
        <is>
          <t>Gross Unrealized Gains</t>
        </is>
      </c>
      <c r="B35" s="6" t="n">
        <v>6965</v>
      </c>
      <c r="C35" s="6" t="n">
        <v>8250</v>
      </c>
    </row>
    <row r="36">
      <c r="A36" s="4" t="inlineStr">
        <is>
          <t>Gross Unrealized Losses</t>
        </is>
      </c>
      <c r="B36" s="6" t="n">
        <v>-100056</v>
      </c>
      <c r="C36" s="6" t="n">
        <v>-84098</v>
      </c>
    </row>
    <row r="37">
      <c r="A37" s="4" t="inlineStr">
        <is>
          <t>Fair Value</t>
        </is>
      </c>
      <c r="B37" s="6" t="n">
        <v>1011630</v>
      </c>
      <c r="C37" s="6" t="n">
        <v>1014071</v>
      </c>
    </row>
    <row r="38">
      <c r="A38" s="4" t="inlineStr">
        <is>
          <t>CMB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6" t="n">
        <v>438139</v>
      </c>
      <c r="C40" s="6" t="n">
        <v>605029</v>
      </c>
    </row>
    <row r="41">
      <c r="A41" s="4" t="inlineStr">
        <is>
          <t>Gross Unrealized Gains</t>
        </is>
      </c>
      <c r="B41" s="6" t="n">
        <v>51</v>
      </c>
      <c r="C41" s="6" t="n">
        <v>51</v>
      </c>
    </row>
    <row r="42">
      <c r="A42" s="4" t="inlineStr">
        <is>
          <t>Gross Unrealized Losses</t>
        </is>
      </c>
      <c r="B42" s="6" t="n">
        <v>-26191</v>
      </c>
      <c r="C42" s="6" t="n">
        <v>-46697</v>
      </c>
    </row>
    <row r="43">
      <c r="A43" s="4" t="inlineStr">
        <is>
          <t>Fair Value</t>
        </is>
      </c>
      <c r="B43" s="6" t="n">
        <v>411999</v>
      </c>
      <c r="C43" s="6" t="n">
        <v>558383</v>
      </c>
    </row>
    <row r="44">
      <c r="A44" s="4" t="inlineStr">
        <is>
          <t>CLO</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6" t="n">
        <v>411328</v>
      </c>
      <c r="C46" s="6" t="n">
        <v>494339</v>
      </c>
    </row>
    <row r="47">
      <c r="A47" s="4" t="inlineStr">
        <is>
          <t>Gross Unrealized Gains</t>
        </is>
      </c>
      <c r="B47" s="6" t="n">
        <v>983</v>
      </c>
      <c r="C47" s="6" t="n">
        <v>63</v>
      </c>
    </row>
    <row r="48">
      <c r="A48" s="4" t="inlineStr">
        <is>
          <t>Gross Unrealized Losses</t>
        </is>
      </c>
      <c r="B48" s="6" t="n">
        <v>-849</v>
      </c>
      <c r="C48" s="6" t="n">
        <v>-6553</v>
      </c>
    </row>
    <row r="49">
      <c r="A49" s="4" t="inlineStr">
        <is>
          <t>Fair Value</t>
        </is>
      </c>
      <c r="B49" s="6" t="n">
        <v>411462</v>
      </c>
      <c r="C49" s="6" t="n">
        <v>487849</v>
      </c>
    </row>
    <row r="50">
      <c r="A50" s="4" t="inlineStr">
        <is>
          <t>Other AB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6" t="n">
        <v>442620</v>
      </c>
      <c r="C52" s="6" t="n">
        <v>286988</v>
      </c>
    </row>
    <row r="53">
      <c r="A53" s="4" t="inlineStr">
        <is>
          <t>Gross Unrealized Gains</t>
        </is>
      </c>
      <c r="B53" s="6" t="n">
        <v>1556</v>
      </c>
      <c r="C53" s="6" t="n">
        <v>1608</v>
      </c>
    </row>
    <row r="54">
      <c r="A54" s="4" t="inlineStr">
        <is>
          <t>Gross Unrealized Losses</t>
        </is>
      </c>
      <c r="B54" s="6" t="n">
        <v>-5305</v>
      </c>
      <c r="C54" s="6" t="n">
        <v>-4037</v>
      </c>
    </row>
    <row r="55">
      <c r="A55" s="4" t="inlineStr">
        <is>
          <t>Fair Value</t>
        </is>
      </c>
      <c r="B55" s="6" t="n">
        <v>438871</v>
      </c>
      <c r="C55" s="6" t="n">
        <v>284559</v>
      </c>
    </row>
    <row r="56">
      <c r="A56" s="4" t="inlineStr">
        <is>
          <t>Foreign government and agency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4" t="inlineStr">
        <is>
          <t xml:space="preserve"> </t>
        </is>
      </c>
      <c r="C58" s="6" t="n">
        <v>5128</v>
      </c>
    </row>
    <row r="59">
      <c r="A59" s="4" t="inlineStr">
        <is>
          <t>Gross Unrealized Gains</t>
        </is>
      </c>
      <c r="B59" s="4" t="inlineStr">
        <is>
          <t xml:space="preserve"> </t>
        </is>
      </c>
      <c r="C59" s="6" t="n">
        <v>0</v>
      </c>
    </row>
    <row r="60">
      <c r="A60" s="4" t="inlineStr">
        <is>
          <t>Gross Unrealized Losses</t>
        </is>
      </c>
      <c r="B60" s="4" t="inlineStr">
        <is>
          <t xml:space="preserve"> </t>
        </is>
      </c>
      <c r="C60" s="6" t="n">
        <v>-41</v>
      </c>
    </row>
    <row r="61">
      <c r="A61" s="4" t="inlineStr">
        <is>
          <t>Fair Value</t>
        </is>
      </c>
      <c r="B61" s="4" t="inlineStr">
        <is>
          <t xml:space="preserve"> </t>
        </is>
      </c>
      <c r="C61" s="6" t="n">
        <v>5087</v>
      </c>
    </row>
    <row r="62">
      <c r="A62" s="4" t="inlineStr">
        <is>
          <t>Mortgage insurance-linked not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6" t="n">
        <v>45447</v>
      </c>
      <c r="C64" s="6" t="n">
        <v>47456</v>
      </c>
    </row>
    <row r="65">
      <c r="A65" s="4" t="inlineStr">
        <is>
          <t>Gross Unrealized Gains</t>
        </is>
      </c>
      <c r="B65" s="6" t="n">
        <v>1709</v>
      </c>
      <c r="C65" s="6" t="n">
        <v>1540</v>
      </c>
    </row>
    <row r="66">
      <c r="A66" s="4" t="inlineStr">
        <is>
          <t>Gross Unrealized Losses</t>
        </is>
      </c>
      <c r="B66" s="6" t="n">
        <v>0</v>
      </c>
      <c r="C66" s="6" t="n">
        <v>0</v>
      </c>
    </row>
    <row r="67">
      <c r="A67" s="4" t="inlineStr">
        <is>
          <t>Fair Value</t>
        </is>
      </c>
      <c r="B67" s="6" t="n">
        <v>47156</v>
      </c>
      <c r="C67" s="6" t="n">
        <v>48996</v>
      </c>
    </row>
    <row r="68">
      <c r="A68" s="4" t="inlineStr">
        <is>
          <t>Loaned securities, amortized cost | Total fixed-maturities available for sale</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Less: loaned securities</t>
        </is>
      </c>
      <c r="B70" s="6" t="n">
        <v>137082</v>
      </c>
      <c r="C70" s="6" t="n">
        <v>135656</v>
      </c>
    </row>
    <row r="71">
      <c r="A71" s="4" t="inlineStr">
        <is>
          <t>Loaned securities, fair value</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Less: loaned securities</t>
        </is>
      </c>
      <c r="B73" s="6" t="n">
        <v>130000</v>
      </c>
      <c r="C73" s="4" t="inlineStr">
        <is>
          <t xml:space="preserve"> </t>
        </is>
      </c>
    </row>
    <row r="74">
      <c r="A74" s="4" t="inlineStr">
        <is>
          <t>Loaned securities, fair value | Total fixed-maturities available for sale</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Less: loaned securities</t>
        </is>
      </c>
      <c r="B76" s="5" t="n">
        <v>129852</v>
      </c>
      <c r="C76" s="5" t="n">
        <v>127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 of Available for 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12 months</t>
        </is>
      </c>
      <c r="B3" s="5" t="n">
        <v>1338025</v>
      </c>
      <c r="C3" s="5" t="n">
        <v>381388</v>
      </c>
    </row>
    <row r="4">
      <c r="A4" s="4" t="inlineStr">
        <is>
          <t>Unrealized losses, less than 12 months</t>
        </is>
      </c>
      <c r="B4" s="6" t="n">
        <v>-30838</v>
      </c>
      <c r="C4" s="6" t="n">
        <v>-4567</v>
      </c>
    </row>
    <row r="5">
      <c r="A5" s="4" t="inlineStr">
        <is>
          <t>Fair value, 12 months or greater</t>
        </is>
      </c>
      <c r="B5" s="6" t="n">
        <v>2781382</v>
      </c>
      <c r="C5" s="6" t="n">
        <v>3981258</v>
      </c>
    </row>
    <row r="6">
      <c r="A6" s="4" t="inlineStr">
        <is>
          <t>Unrealized losses, 12 months or greater</t>
        </is>
      </c>
      <c r="B6" s="6" t="n">
        <v>-429538</v>
      </c>
      <c r="C6" s="6" t="n">
        <v>-438964</v>
      </c>
    </row>
    <row r="7">
      <c r="A7" s="4" t="inlineStr">
        <is>
          <t>Fair value, total</t>
        </is>
      </c>
      <c r="B7" s="6" t="n">
        <v>4119407</v>
      </c>
      <c r="C7" s="6" t="n">
        <v>4362646</v>
      </c>
    </row>
    <row r="8">
      <c r="A8" s="4" t="inlineStr">
        <is>
          <t>Unrealized losses, total</t>
        </is>
      </c>
      <c r="B8" s="6" t="n">
        <v>-460376</v>
      </c>
      <c r="C8" s="6" t="n">
        <v>-443531</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6" t="n">
        <v>5807</v>
      </c>
      <c r="C11" s="6" t="n">
        <v>15650</v>
      </c>
    </row>
    <row r="12">
      <c r="A12" s="4" t="inlineStr">
        <is>
          <t>Unrealized losses, less than 12 months</t>
        </is>
      </c>
      <c r="B12" s="6" t="n">
        <v>-574</v>
      </c>
      <c r="C12" s="6" t="n">
        <v>-938</v>
      </c>
    </row>
    <row r="13">
      <c r="A13" s="4" t="inlineStr">
        <is>
          <t>Fair value, 12 months or greater</t>
        </is>
      </c>
      <c r="B13" s="6" t="n">
        <v>113783</v>
      </c>
      <c r="C13" s="6" t="n">
        <v>113678</v>
      </c>
    </row>
    <row r="14">
      <c r="A14" s="4" t="inlineStr">
        <is>
          <t>Unrealized losses, 12 months or greater</t>
        </is>
      </c>
      <c r="B14" s="6" t="n">
        <v>-31603</v>
      </c>
      <c r="C14" s="6" t="n">
        <v>-25953</v>
      </c>
    </row>
    <row r="15">
      <c r="A15" s="4" t="inlineStr">
        <is>
          <t>Fair value, total</t>
        </is>
      </c>
      <c r="B15" s="6" t="n">
        <v>119590</v>
      </c>
      <c r="C15" s="6" t="n">
        <v>129328</v>
      </c>
    </row>
    <row r="16">
      <c r="A16" s="4" t="inlineStr">
        <is>
          <t>Unrealized losses, total</t>
        </is>
      </c>
      <c r="B16" s="6" t="n">
        <v>-32177</v>
      </c>
      <c r="C16" s="6" t="n">
        <v>-26891</v>
      </c>
    </row>
    <row r="17">
      <c r="A17" s="4" t="inlineStr">
        <is>
          <t>State and municipal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6" t="n">
        <v>45539</v>
      </c>
      <c r="C19" s="6" t="n">
        <v>17154</v>
      </c>
    </row>
    <row r="20">
      <c r="A20" s="4" t="inlineStr">
        <is>
          <t>Unrealized losses, less than 12 months</t>
        </is>
      </c>
      <c r="B20" s="6" t="n">
        <v>-2399</v>
      </c>
      <c r="C20" s="6" t="n">
        <v>-551</v>
      </c>
    </row>
    <row r="21">
      <c r="A21" s="4" t="inlineStr">
        <is>
          <t>Fair value, 12 months or greater</t>
        </is>
      </c>
      <c r="B21" s="6" t="n">
        <v>78523</v>
      </c>
      <c r="C21" s="6" t="n">
        <v>104949</v>
      </c>
    </row>
    <row r="22">
      <c r="A22" s="4" t="inlineStr">
        <is>
          <t>Unrealized losses, 12 months or greater</t>
        </is>
      </c>
      <c r="B22" s="6" t="n">
        <v>-15864</v>
      </c>
      <c r="C22" s="6" t="n">
        <v>-15486</v>
      </c>
    </row>
    <row r="23">
      <c r="A23" s="4" t="inlineStr">
        <is>
          <t>Fair value, total</t>
        </is>
      </c>
      <c r="B23" s="6" t="n">
        <v>124062</v>
      </c>
      <c r="C23" s="6" t="n">
        <v>122103</v>
      </c>
    </row>
    <row r="24">
      <c r="A24" s="4" t="inlineStr">
        <is>
          <t>Unrealized losses, total</t>
        </is>
      </c>
      <c r="B24" s="6" t="n">
        <v>-18263</v>
      </c>
      <c r="C24" s="6" t="n">
        <v>-16037</v>
      </c>
    </row>
    <row r="25">
      <c r="A25" s="4" t="inlineStr">
        <is>
          <t>Corporate bonds and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6" t="n">
        <v>749427</v>
      </c>
      <c r="C27" s="6" t="n">
        <v>161924</v>
      </c>
    </row>
    <row r="28">
      <c r="A28" s="4" t="inlineStr">
        <is>
          <t>Unrealized losses, less than 12 months</t>
        </is>
      </c>
      <c r="B28" s="6" t="n">
        <v>-18113</v>
      </c>
      <c r="C28" s="6" t="n">
        <v>-1261</v>
      </c>
    </row>
    <row r="29">
      <c r="A29" s="4" t="inlineStr">
        <is>
          <t>Fair value, 12 months or greater</t>
        </is>
      </c>
      <c r="B29" s="6" t="n">
        <v>1552535</v>
      </c>
      <c r="C29" s="6" t="n">
        <v>2055113</v>
      </c>
    </row>
    <row r="30">
      <c r="A30" s="4" t="inlineStr">
        <is>
          <t>Unrealized losses, 12 months or greater</t>
        </is>
      </c>
      <c r="B30" s="6" t="n">
        <v>-259422</v>
      </c>
      <c r="C30" s="6" t="n">
        <v>-257916</v>
      </c>
    </row>
    <row r="31">
      <c r="A31" s="4" t="inlineStr">
        <is>
          <t>Fair value, total</t>
        </is>
      </c>
      <c r="B31" s="6" t="n">
        <v>2301962</v>
      </c>
      <c r="C31" s="6" t="n">
        <v>2217037</v>
      </c>
    </row>
    <row r="32">
      <c r="A32" s="4" t="inlineStr">
        <is>
          <t>Unrealized losses, total</t>
        </is>
      </c>
      <c r="B32" s="6" t="n">
        <v>-277535</v>
      </c>
      <c r="C32" s="6" t="n">
        <v>-259177</v>
      </c>
    </row>
    <row r="33">
      <c r="A33" s="4" t="inlineStr">
        <is>
          <t>RMB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6" t="n">
        <v>296899</v>
      </c>
      <c r="C35" s="6" t="n">
        <v>113506</v>
      </c>
    </row>
    <row r="36">
      <c r="A36" s="4" t="inlineStr">
        <is>
          <t>Unrealized losses, less than 12 months</t>
        </is>
      </c>
      <c r="B36" s="6" t="n">
        <v>-6467</v>
      </c>
      <c r="C36" s="6" t="n">
        <v>-1439</v>
      </c>
    </row>
    <row r="37">
      <c r="A37" s="4" t="inlineStr">
        <is>
          <t>Fair value, 12 months or greater</t>
        </is>
      </c>
      <c r="B37" s="6" t="n">
        <v>559525</v>
      </c>
      <c r="C37" s="6" t="n">
        <v>653955</v>
      </c>
    </row>
    <row r="38">
      <c r="A38" s="4" t="inlineStr">
        <is>
          <t>Unrealized losses, 12 months or greater</t>
        </is>
      </c>
      <c r="B38" s="6" t="n">
        <v>-93589</v>
      </c>
      <c r="C38" s="6" t="n">
        <v>-82659</v>
      </c>
    </row>
    <row r="39">
      <c r="A39" s="4" t="inlineStr">
        <is>
          <t>Fair value, total</t>
        </is>
      </c>
      <c r="B39" s="6" t="n">
        <v>856424</v>
      </c>
      <c r="C39" s="6" t="n">
        <v>767461</v>
      </c>
    </row>
    <row r="40">
      <c r="A40" s="4" t="inlineStr">
        <is>
          <t>Unrealized losses, total</t>
        </is>
      </c>
      <c r="B40" s="6" t="n">
        <v>-100056</v>
      </c>
      <c r="C40" s="6" t="n">
        <v>-84098</v>
      </c>
    </row>
    <row r="41">
      <c r="A41" s="4" t="inlineStr">
        <is>
          <t>C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12 months</t>
        </is>
      </c>
      <c r="B43" s="6" t="n">
        <v>15179</v>
      </c>
      <c r="C43" s="6" t="n">
        <v>8558</v>
      </c>
    </row>
    <row r="44">
      <c r="A44" s="4" t="inlineStr">
        <is>
          <t>Unrealized losses, less than 12 months</t>
        </is>
      </c>
      <c r="B44" s="6" t="n">
        <v>-139</v>
      </c>
      <c r="C44" s="6" t="n">
        <v>-31</v>
      </c>
    </row>
    <row r="45">
      <c r="A45" s="4" t="inlineStr">
        <is>
          <t>Fair value, 12 months or greater</t>
        </is>
      </c>
      <c r="B45" s="6" t="n">
        <v>388282</v>
      </c>
      <c r="C45" s="6" t="n">
        <v>546104</v>
      </c>
    </row>
    <row r="46">
      <c r="A46" s="4" t="inlineStr">
        <is>
          <t>Unrealized losses, 12 months or greater</t>
        </is>
      </c>
      <c r="B46" s="6" t="n">
        <v>-26052</v>
      </c>
      <c r="C46" s="6" t="n">
        <v>-46666</v>
      </c>
    </row>
    <row r="47">
      <c r="A47" s="4" t="inlineStr">
        <is>
          <t>Fair value, total</t>
        </is>
      </c>
      <c r="B47" s="6" t="n">
        <v>403461</v>
      </c>
      <c r="C47" s="6" t="n">
        <v>554662</v>
      </c>
    </row>
    <row r="48">
      <c r="A48" s="4" t="inlineStr">
        <is>
          <t>Unrealized losses, total</t>
        </is>
      </c>
      <c r="B48" s="6" t="n">
        <v>-26191</v>
      </c>
      <c r="C48" s="6" t="n">
        <v>-46697</v>
      </c>
    </row>
    <row r="49">
      <c r="A49" s="4" t="inlineStr">
        <is>
          <t>CLO</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12 months</t>
        </is>
      </c>
      <c r="B51" s="6" t="n">
        <v>44350</v>
      </c>
      <c r="C51" s="6" t="n">
        <v>15083</v>
      </c>
    </row>
    <row r="52">
      <c r="A52" s="4" t="inlineStr">
        <is>
          <t>Unrealized losses, less than 12 months</t>
        </is>
      </c>
      <c r="B52" s="6" t="n">
        <v>-65</v>
      </c>
      <c r="C52" s="6" t="n">
        <v>-25</v>
      </c>
    </row>
    <row r="53">
      <c r="A53" s="4" t="inlineStr">
        <is>
          <t>Fair value, 12 months or greater</t>
        </is>
      </c>
      <c r="B53" s="6" t="n">
        <v>43542</v>
      </c>
      <c r="C53" s="6" t="n">
        <v>438294</v>
      </c>
    </row>
    <row r="54">
      <c r="A54" s="4" t="inlineStr">
        <is>
          <t>Unrealized losses, 12 months or greater</t>
        </is>
      </c>
      <c r="B54" s="6" t="n">
        <v>-784</v>
      </c>
      <c r="C54" s="6" t="n">
        <v>-6528</v>
      </c>
    </row>
    <row r="55">
      <c r="A55" s="4" t="inlineStr">
        <is>
          <t>Fair value, total</t>
        </is>
      </c>
      <c r="B55" s="6" t="n">
        <v>87892</v>
      </c>
      <c r="C55" s="6" t="n">
        <v>453377</v>
      </c>
    </row>
    <row r="56">
      <c r="A56" s="4" t="inlineStr">
        <is>
          <t>Unrealized losses, total</t>
        </is>
      </c>
      <c r="B56" s="6" t="n">
        <v>-849</v>
      </c>
      <c r="C56" s="6" t="n">
        <v>-6553</v>
      </c>
    </row>
    <row r="57">
      <c r="A57" s="4" t="inlineStr">
        <is>
          <t>Other AB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12 months</t>
        </is>
      </c>
      <c r="B59" s="6" t="n">
        <v>180824</v>
      </c>
      <c r="C59" s="6" t="n">
        <v>49513</v>
      </c>
    </row>
    <row r="60">
      <c r="A60" s="4" t="inlineStr">
        <is>
          <t>Unrealized losses, less than 12 months</t>
        </is>
      </c>
      <c r="B60" s="6" t="n">
        <v>-3081</v>
      </c>
      <c r="C60" s="6" t="n">
        <v>-322</v>
      </c>
    </row>
    <row r="61">
      <c r="A61" s="4" t="inlineStr">
        <is>
          <t>Fair value, 12 months or greater</t>
        </is>
      </c>
      <c r="B61" s="6" t="n">
        <v>45192</v>
      </c>
      <c r="C61" s="6" t="n">
        <v>64078</v>
      </c>
    </row>
    <row r="62">
      <c r="A62" s="4" t="inlineStr">
        <is>
          <t>Unrealized losses, 12 months or greater</t>
        </is>
      </c>
      <c r="B62" s="6" t="n">
        <v>-2224</v>
      </c>
      <c r="C62" s="6" t="n">
        <v>-3715</v>
      </c>
    </row>
    <row r="63">
      <c r="A63" s="4" t="inlineStr">
        <is>
          <t>Fair value, total</t>
        </is>
      </c>
      <c r="B63" s="6" t="n">
        <v>226016</v>
      </c>
      <c r="C63" s="6" t="n">
        <v>113591</v>
      </c>
    </row>
    <row r="64">
      <c r="A64" s="4" t="inlineStr">
        <is>
          <t>Unrealized losses, total</t>
        </is>
      </c>
      <c r="B64" s="5" t="n">
        <v>-5305</v>
      </c>
      <c r="C64" s="6" t="n">
        <v>-4037</v>
      </c>
    </row>
    <row r="65">
      <c r="A65" s="4" t="inlineStr">
        <is>
          <t>Foreign government and agency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 less than 12 months</t>
        </is>
      </c>
      <c r="B67" s="4" t="inlineStr">
        <is>
          <t xml:space="preserve"> </t>
        </is>
      </c>
      <c r="C67" s="6" t="n">
        <v>0</v>
      </c>
    </row>
    <row r="68">
      <c r="A68" s="4" t="inlineStr">
        <is>
          <t>Unrealized losses, less than 12 months</t>
        </is>
      </c>
      <c r="B68" s="4" t="inlineStr">
        <is>
          <t xml:space="preserve"> </t>
        </is>
      </c>
      <c r="C68" s="6" t="n">
        <v>0</v>
      </c>
    </row>
    <row r="69">
      <c r="A69" s="4" t="inlineStr">
        <is>
          <t>Fair value, 12 months or greater</t>
        </is>
      </c>
      <c r="B69" s="4" t="inlineStr">
        <is>
          <t xml:space="preserve"> </t>
        </is>
      </c>
      <c r="C69" s="6" t="n">
        <v>5087</v>
      </c>
    </row>
    <row r="70">
      <c r="A70" s="4" t="inlineStr">
        <is>
          <t>Unrealized losses, 12 months or greater</t>
        </is>
      </c>
      <c r="B70" s="4" t="inlineStr">
        <is>
          <t xml:space="preserve"> </t>
        </is>
      </c>
      <c r="C70" s="6" t="n">
        <v>-41</v>
      </c>
    </row>
    <row r="71">
      <c r="A71" s="4" t="inlineStr">
        <is>
          <t>Fair value, total</t>
        </is>
      </c>
      <c r="B71" s="4" t="inlineStr">
        <is>
          <t xml:space="preserve"> </t>
        </is>
      </c>
      <c r="C71" s="6" t="n">
        <v>5087</v>
      </c>
    </row>
    <row r="72">
      <c r="A72" s="4" t="inlineStr">
        <is>
          <t>Unrealized losses, total</t>
        </is>
      </c>
      <c r="B72" s="4" t="inlineStr">
        <is>
          <t xml:space="preserve"> </t>
        </is>
      </c>
      <c r="C72" s="5" t="n">
        <v>-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31" customWidth="1" min="2" max="2"/>
    <col width="31" customWidth="1" min="3" max="3"/>
  </cols>
  <sheetData>
    <row r="1">
      <c r="A1" s="1" t="inlineStr">
        <is>
          <t>Investments - Additional Information (Details) $ in Millions</t>
        </is>
      </c>
      <c r="B1" s="2" t="inlineStr">
        <is>
          <t>12 Months Ended</t>
        </is>
      </c>
    </row>
    <row r="2">
      <c r="B2" s="2" t="inlineStr">
        <is>
          <t>Dec. 31, 2024 USD ($) Security</t>
        </is>
      </c>
      <c r="C2" s="2" t="inlineStr">
        <is>
          <t>Dec. 31, 2023 USD ($) Security</t>
        </is>
      </c>
    </row>
    <row r="3">
      <c r="A3" s="3" t="inlineStr">
        <is>
          <t>Summary of Investment Holdings [Line Items]</t>
        </is>
      </c>
      <c r="B3" s="4" t="inlineStr">
        <is>
          <t xml:space="preserve"> </t>
        </is>
      </c>
      <c r="C3" s="4" t="inlineStr">
        <is>
          <t xml:space="preserve"> </t>
        </is>
      </c>
    </row>
    <row r="4">
      <c r="A4" s="4" t="inlineStr">
        <is>
          <t>Number of securities in unrealized loss position | Security</t>
        </is>
      </c>
      <c r="B4" s="6" t="n">
        <v>1059</v>
      </c>
      <c r="C4" s="6" t="n">
        <v>1063</v>
      </c>
    </row>
    <row r="5">
      <c r="A5" s="4" t="inlineStr">
        <is>
          <t>Securities lending rate of collateral required</t>
        </is>
      </c>
      <c r="B5" s="12" t="n">
        <v>1.02</v>
      </c>
      <c r="C5" s="4" t="inlineStr">
        <is>
          <t xml:space="preserve"> </t>
        </is>
      </c>
    </row>
    <row r="6">
      <c r="A6" s="4" t="inlineStr">
        <is>
          <t>Debt Securitie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ssets held by insurance regulators</t>
        </is>
      </c>
      <c r="B8" s="5" t="n">
        <v>14</v>
      </c>
      <c r="C8" s="5" t="n">
        <v>14</v>
      </c>
    </row>
    <row r="9">
      <c r="A9" s="4" t="inlineStr">
        <is>
          <t>Foreign government and agency securities</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Securities lending rate of collateral required</t>
        </is>
      </c>
      <c r="B11" s="12" t="n">
        <v>1.05</v>
      </c>
      <c r="C11" s="4" t="inlineStr">
        <is>
          <t xml:space="preserve"> </t>
        </is>
      </c>
    </row>
    <row r="12">
      <c r="A12" s="4" t="inlineStr">
        <is>
          <t>Loaned securit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Securities lending rate of collateral required</t>
        </is>
      </c>
      <c r="B14" s="6" t="n">
        <v>1</v>
      </c>
      <c r="C14" s="4" t="inlineStr">
        <is>
          <t xml:space="preserve"> </t>
        </is>
      </c>
    </row>
    <row r="15">
      <c r="A15" s="4" t="inlineStr">
        <is>
          <t>Securities received as collateral</t>
        </is>
      </c>
      <c r="B15" s="5" t="n">
        <v>18</v>
      </c>
      <c r="C15" s="5" t="n">
        <v>6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Less: loaned securities</t>
        </is>
      </c>
      <c r="B3" s="5" t="n">
        <v>139121</v>
      </c>
      <c r="C3" s="5" t="n">
        <v>203693</v>
      </c>
    </row>
    <row r="4">
      <c r="A4" s="4" t="inlineStr">
        <is>
          <t>Total fixed-maturities, available for sale, Amortized Cost</t>
        </is>
      </c>
      <c r="B4" s="6" t="n">
        <v>5511501</v>
      </c>
      <c r="C4" s="6" t="n">
        <v>5599111</v>
      </c>
    </row>
    <row r="5">
      <c r="A5" s="3" t="inlineStr">
        <is>
          <t>Fair Value</t>
        </is>
      </c>
      <c r="B5" s="4" t="inlineStr">
        <is>
          <t xml:space="preserve"> </t>
        </is>
      </c>
      <c r="C5" s="4" t="inlineStr">
        <is>
          <t xml:space="preserve"> </t>
        </is>
      </c>
    </row>
    <row r="6">
      <c r="A6" s="4" t="inlineStr">
        <is>
          <t>Less: loaned securities</t>
        </is>
      </c>
      <c r="B6" s="6" t="n">
        <v>139121</v>
      </c>
      <c r="C6" s="6" t="n">
        <v>203693</v>
      </c>
    </row>
    <row r="7">
      <c r="A7" s="4" t="inlineStr">
        <is>
          <t>Total fixed-maturities available for sale, Fair Value</t>
        </is>
      </c>
      <c r="B7" s="6" t="n">
        <v>5074920</v>
      </c>
      <c r="C7" s="6" t="n">
        <v>5188228</v>
      </c>
    </row>
    <row r="8">
      <c r="A8" s="4" t="inlineStr">
        <is>
          <t>Non asset-backed securities</t>
        </is>
      </c>
      <c r="B8" s="4" t="inlineStr">
        <is>
          <t xml:space="preserve"> </t>
        </is>
      </c>
      <c r="C8" s="4" t="inlineStr">
        <is>
          <t xml:space="preserve"> </t>
        </is>
      </c>
    </row>
    <row r="9">
      <c r="A9" s="3" t="inlineStr">
        <is>
          <t>Amortized Cost</t>
        </is>
      </c>
      <c r="B9" s="4" t="inlineStr">
        <is>
          <t xml:space="preserve"> </t>
        </is>
      </c>
      <c r="C9" s="4" t="inlineStr">
        <is>
          <t xml:space="preserve"> </t>
        </is>
      </c>
    </row>
    <row r="10">
      <c r="A10" s="4" t="inlineStr">
        <is>
          <t>Due in one year or less</t>
        </is>
      </c>
      <c r="B10" s="6" t="n">
        <v>134289</v>
      </c>
      <c r="C10" s="4" t="inlineStr">
        <is>
          <t xml:space="preserve"> </t>
        </is>
      </c>
    </row>
    <row r="11">
      <c r="A11" s="4" t="inlineStr">
        <is>
          <t>Due after one year through five years</t>
        </is>
      </c>
      <c r="B11" s="6" t="n">
        <v>1104983</v>
      </c>
      <c r="C11" s="4" t="inlineStr">
        <is>
          <t xml:space="preserve"> </t>
        </is>
      </c>
    </row>
    <row r="12">
      <c r="A12" s="4" t="inlineStr">
        <is>
          <t>Due after five years through 10 years</t>
        </is>
      </c>
      <c r="B12" s="6" t="n">
        <v>1032245</v>
      </c>
      <c r="C12" s="4" t="inlineStr">
        <is>
          <t xml:space="preserve"> </t>
        </is>
      </c>
    </row>
    <row r="13">
      <c r="A13" s="4" t="inlineStr">
        <is>
          <t>Due after 10 years</t>
        </is>
      </c>
      <c r="B13" s="6" t="n">
        <v>934811</v>
      </c>
      <c r="C13" s="4" t="inlineStr">
        <is>
          <t xml:space="preserve"> </t>
        </is>
      </c>
    </row>
    <row r="14">
      <c r="A14" s="3" t="inlineStr">
        <is>
          <t>Fair Value</t>
        </is>
      </c>
      <c r="B14" s="4" t="inlineStr">
        <is>
          <t xml:space="preserve"> </t>
        </is>
      </c>
      <c r="C14" s="4" t="inlineStr">
        <is>
          <t xml:space="preserve"> </t>
        </is>
      </c>
    </row>
    <row r="15">
      <c r="A15" s="4" t="inlineStr">
        <is>
          <t>Due in one year or less</t>
        </is>
      </c>
      <c r="B15" s="6" t="n">
        <v>133121</v>
      </c>
      <c r="C15" s="4" t="inlineStr">
        <is>
          <t xml:space="preserve"> </t>
        </is>
      </c>
    </row>
    <row r="16">
      <c r="A16" s="4" t="inlineStr">
        <is>
          <t>Due after one year through five years</t>
        </is>
      </c>
      <c r="B16" s="6" t="n">
        <v>1067941</v>
      </c>
      <c r="C16" s="4" t="inlineStr">
        <is>
          <t xml:space="preserve"> </t>
        </is>
      </c>
    </row>
    <row r="17">
      <c r="A17" s="4" t="inlineStr">
        <is>
          <t>Due after five years through 10 years</t>
        </is>
      </c>
      <c r="B17" s="6" t="n">
        <v>954004</v>
      </c>
      <c r="C17" s="4" t="inlineStr">
        <is>
          <t xml:space="preserve"> </t>
        </is>
      </c>
    </row>
    <row r="18">
      <c r="A18" s="4" t="inlineStr">
        <is>
          <t>Due after 10 years</t>
        </is>
      </c>
      <c r="B18" s="6" t="n">
        <v>728588</v>
      </c>
      <c r="C18" s="4" t="inlineStr">
        <is>
          <t xml:space="preserve"> </t>
        </is>
      </c>
    </row>
    <row r="19">
      <c r="A19" s="4" t="inlineStr">
        <is>
          <t>Asset-backed and 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sset-backed and mortgage-backed securities</t>
        </is>
      </c>
      <c r="B21" s="6" t="n">
        <v>2442255</v>
      </c>
      <c r="C21" s="4" t="inlineStr">
        <is>
          <t xml:space="preserve"> </t>
        </is>
      </c>
    </row>
    <row r="22">
      <c r="A22" s="3" t="inlineStr">
        <is>
          <t>Fair Value</t>
        </is>
      </c>
      <c r="B22" s="4" t="inlineStr">
        <is>
          <t xml:space="preserve"> </t>
        </is>
      </c>
      <c r="C22" s="4" t="inlineStr">
        <is>
          <t xml:space="preserve"> </t>
        </is>
      </c>
    </row>
    <row r="23">
      <c r="A23" s="4" t="inlineStr">
        <is>
          <t>Asset-backed and mortgage-backed securities</t>
        </is>
      </c>
      <c r="B23" s="6" t="n">
        <v>2321118</v>
      </c>
      <c r="C23" s="4" t="inlineStr">
        <is>
          <t xml:space="preserve"> </t>
        </is>
      </c>
    </row>
    <row r="24">
      <c r="A24" s="4" t="inlineStr">
        <is>
          <t>Total fixed-maturities available for sale</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Total</t>
        </is>
      </c>
      <c r="B26" s="6" t="n">
        <v>5648583</v>
      </c>
      <c r="C26" s="6" t="n">
        <v>5734767</v>
      </c>
    </row>
    <row r="27">
      <c r="A27" s="4" t="inlineStr">
        <is>
          <t>Total fixed-maturities, available for sale, Amortized Cost</t>
        </is>
      </c>
      <c r="B27" s="6" t="n">
        <v>5511501</v>
      </c>
      <c r="C27" s="6" t="n">
        <v>5599111</v>
      </c>
    </row>
    <row r="28">
      <c r="A28" s="3" t="inlineStr">
        <is>
          <t>Fair Value</t>
        </is>
      </c>
      <c r="B28" s="4" t="inlineStr">
        <is>
          <t xml:space="preserve"> </t>
        </is>
      </c>
      <c r="C28" s="4" t="inlineStr">
        <is>
          <t xml:space="preserve"> </t>
        </is>
      </c>
    </row>
    <row r="29">
      <c r="A29" s="4" t="inlineStr">
        <is>
          <t>Total</t>
        </is>
      </c>
      <c r="B29" s="6" t="n">
        <v>5204772</v>
      </c>
      <c r="C29" s="6" t="n">
        <v>5315410</v>
      </c>
    </row>
    <row r="30">
      <c r="A30" s="4" t="inlineStr">
        <is>
          <t>Total fixed-maturities available for sale, Fair Value</t>
        </is>
      </c>
      <c r="B30" s="6" t="n">
        <v>5074920</v>
      </c>
      <c r="C30" s="6" t="n">
        <v>5188228</v>
      </c>
    </row>
    <row r="31">
      <c r="A31" s="4" t="inlineStr">
        <is>
          <t>Fixed-maturities available for sale | Total fixed-maturities available for sale</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Total</t>
        </is>
      </c>
      <c r="B33" s="6" t="n">
        <v>5648583</v>
      </c>
      <c r="C33" s="4" t="inlineStr">
        <is>
          <t xml:space="preserve"> </t>
        </is>
      </c>
    </row>
    <row r="34">
      <c r="A34" s="3" t="inlineStr">
        <is>
          <t>Fair Value</t>
        </is>
      </c>
      <c r="B34" s="4" t="inlineStr">
        <is>
          <t xml:space="preserve"> </t>
        </is>
      </c>
      <c r="C34" s="4" t="inlineStr">
        <is>
          <t xml:space="preserve"> </t>
        </is>
      </c>
    </row>
    <row r="35">
      <c r="A35" s="4" t="inlineStr">
        <is>
          <t>Total</t>
        </is>
      </c>
      <c r="B35" s="6" t="n">
        <v>5204772</v>
      </c>
      <c r="C35" s="4" t="inlineStr">
        <is>
          <t xml:space="preserve"> </t>
        </is>
      </c>
    </row>
    <row r="36">
      <c r="A36" s="4" t="inlineStr">
        <is>
          <t>Loaned securities, amortized cost | Total fixed-maturities available for sale</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Less: loaned securities</t>
        </is>
      </c>
      <c r="B38" s="6" t="n">
        <v>137082</v>
      </c>
      <c r="C38" s="6" t="n">
        <v>135656</v>
      </c>
    </row>
    <row r="39">
      <c r="A39" s="3" t="inlineStr">
        <is>
          <t>Fair Value</t>
        </is>
      </c>
      <c r="B39" s="4" t="inlineStr">
        <is>
          <t xml:space="preserve"> </t>
        </is>
      </c>
      <c r="C39" s="4" t="inlineStr">
        <is>
          <t xml:space="preserve"> </t>
        </is>
      </c>
    </row>
    <row r="40">
      <c r="A40" s="4" t="inlineStr">
        <is>
          <t>Less: loaned securities</t>
        </is>
      </c>
      <c r="B40" s="6" t="n">
        <v>137082</v>
      </c>
      <c r="C40" s="6" t="n">
        <v>135656</v>
      </c>
    </row>
    <row r="41">
      <c r="A41" s="4" t="inlineStr">
        <is>
          <t>Loaned securities, fair value</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Less: loaned securities</t>
        </is>
      </c>
      <c r="B43" s="6" t="n">
        <v>130000</v>
      </c>
      <c r="C43" s="4" t="inlineStr">
        <is>
          <t xml:space="preserve"> </t>
        </is>
      </c>
    </row>
    <row r="44">
      <c r="A44" s="3" t="inlineStr">
        <is>
          <t>Fair Value</t>
        </is>
      </c>
      <c r="B44" s="4" t="inlineStr">
        <is>
          <t xml:space="preserve"> </t>
        </is>
      </c>
      <c r="C44" s="4" t="inlineStr">
        <is>
          <t xml:space="preserve"> </t>
        </is>
      </c>
    </row>
    <row r="45">
      <c r="A45" s="4" t="inlineStr">
        <is>
          <t>Less: loaned securities</t>
        </is>
      </c>
      <c r="B45" s="6" t="n">
        <v>130000</v>
      </c>
      <c r="C45" s="4" t="inlineStr">
        <is>
          <t xml:space="preserve"> </t>
        </is>
      </c>
    </row>
    <row r="46">
      <c r="A46" s="4" t="inlineStr">
        <is>
          <t>Loaned securities, fair value | Total fixed-maturities available for sale</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Less: loaned securities</t>
        </is>
      </c>
      <c r="B48" s="6" t="n">
        <v>129852</v>
      </c>
      <c r="C48" s="6" t="n">
        <v>127182</v>
      </c>
    </row>
    <row r="49">
      <c r="A49" s="3" t="inlineStr">
        <is>
          <t>Fair Value</t>
        </is>
      </c>
      <c r="B49" s="4" t="inlineStr">
        <is>
          <t xml:space="preserve"> </t>
        </is>
      </c>
      <c r="C49" s="4" t="inlineStr">
        <is>
          <t xml:space="preserve"> </t>
        </is>
      </c>
    </row>
    <row r="50">
      <c r="A50" s="4" t="inlineStr">
        <is>
          <t>Less: loaned securities</t>
        </is>
      </c>
      <c r="B50" s="5" t="n">
        <v>129852</v>
      </c>
      <c r="C50" s="5" t="n">
        <v>1271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t>
        </is>
      </c>
      <c r="B4" s="5" t="n">
        <v>304359</v>
      </c>
      <c r="C4" s="5" t="n">
        <v>268412</v>
      </c>
      <c r="D4" s="5" t="n">
        <v>202524</v>
      </c>
    </row>
    <row r="5">
      <c r="A5" s="4" t="inlineStr">
        <is>
          <t>Investment expenses</t>
        </is>
      </c>
      <c r="B5" s="6" t="n">
        <v>-11666</v>
      </c>
      <c r="C5" s="6" t="n">
        <v>-9982</v>
      </c>
      <c r="D5" s="6" t="n">
        <v>-6866</v>
      </c>
    </row>
    <row r="6">
      <c r="A6" s="4" t="inlineStr">
        <is>
          <t>Net investment income</t>
        </is>
      </c>
      <c r="B6" s="6" t="n">
        <v>292693</v>
      </c>
      <c r="C6" s="6" t="n">
        <v>258430</v>
      </c>
      <c r="D6" s="6" t="n">
        <v>195658</v>
      </c>
    </row>
    <row r="7">
      <c r="A7" s="4" t="inlineStr">
        <is>
          <t>Fixed-mat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t>
        </is>
      </c>
      <c r="B9" s="6" t="n">
        <v>231769</v>
      </c>
      <c r="C9" s="6" t="n">
        <v>226654</v>
      </c>
      <c r="D9" s="6" t="n">
        <v>184189</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t>
        </is>
      </c>
      <c r="B12" s="6" t="n">
        <v>12003</v>
      </c>
      <c r="C12" s="6" t="n">
        <v>13420</v>
      </c>
      <c r="D12" s="6" t="n">
        <v>11210</v>
      </c>
    </row>
    <row r="13">
      <c r="A13" s="4" t="inlineStr">
        <is>
          <t>Residential mortgage loans held for sale</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t>
        </is>
      </c>
      <c r="B15" s="6" t="n">
        <v>22569</v>
      </c>
      <c r="C15" s="6" t="n">
        <v>4212</v>
      </c>
      <c r="D15" s="6" t="n">
        <v>39</v>
      </c>
    </row>
    <row r="16">
      <c r="A16" s="4" t="inlineStr">
        <is>
          <t>Short-term investment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t>
        </is>
      </c>
      <c r="B18" s="6" t="n">
        <v>31736</v>
      </c>
      <c r="C18" s="6" t="n">
        <v>18840</v>
      </c>
      <c r="D18" s="6" t="n">
        <v>5716</v>
      </c>
    </row>
    <row r="19">
      <c r="A19" s="4" t="inlineStr">
        <is>
          <t>Other</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t>
        </is>
      </c>
      <c r="B21" s="5" t="n">
        <v>6282</v>
      </c>
      <c r="C21" s="5" t="n">
        <v>5286</v>
      </c>
      <c r="D21" s="5" t="n">
        <v>13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Gains (Losses) on Investments (Details) - USD ($) $ in Thousands</t>
        </is>
      </c>
      <c r="B1" s="2" t="inlineStr">
        <is>
          <t>12 Months Ended</t>
        </is>
      </c>
    </row>
    <row r="2">
      <c r="B2" s="2" t="inlineStr">
        <is>
          <t>Dec. 31, 2024</t>
        </is>
      </c>
      <c r="C2" s="2" t="inlineStr">
        <is>
          <t>Dec. 31, 2023</t>
        </is>
      </c>
      <c r="D2" s="2" t="inlineStr">
        <is>
          <t>Dec. 31, 2022</t>
        </is>
      </c>
    </row>
    <row r="3">
      <c r="A3" s="3" t="inlineStr">
        <is>
          <t>Fixed-maturities available for sale</t>
        </is>
      </c>
      <c r="B3" s="4" t="inlineStr">
        <is>
          <t xml:space="preserve"> </t>
        </is>
      </c>
      <c r="C3" s="4" t="inlineStr">
        <is>
          <t xml:space="preserve"> </t>
        </is>
      </c>
      <c r="D3" s="4" t="inlineStr">
        <is>
          <t xml:space="preserve"> </t>
        </is>
      </c>
    </row>
    <row r="4">
      <c r="A4" s="4" t="inlineStr">
        <is>
          <t>Net realized gains (losses) on investments sold or redeemed</t>
        </is>
      </c>
      <c r="B4" s="5" t="n">
        <v>-7805</v>
      </c>
      <c r="C4" s="5" t="n">
        <v>-10733</v>
      </c>
      <c r="D4" s="5" t="n">
        <v>-8306</v>
      </c>
    </row>
    <row r="5">
      <c r="A5" s="4" t="inlineStr">
        <is>
          <t>Change in unrealized gains (losses) on investments sold or redeemed</t>
        </is>
      </c>
      <c r="B5" s="6" t="n">
        <v>-281</v>
      </c>
      <c r="C5" s="6" t="n">
        <v>915</v>
      </c>
      <c r="D5" s="6" t="n">
        <v>-3458</v>
      </c>
    </row>
    <row r="6">
      <c r="A6" s="4" t="inlineStr">
        <is>
          <t>Impairment losses due to intent to sell</t>
        </is>
      </c>
      <c r="B6" s="6" t="n">
        <v>-369</v>
      </c>
      <c r="C6" s="6" t="n">
        <v>0</v>
      </c>
      <c r="D6" s="6" t="n">
        <v>0</v>
      </c>
    </row>
    <row r="7">
      <c r="A7" s="3" t="inlineStr">
        <is>
          <t>Net unrealized gains (losses) on investments still held</t>
        </is>
      </c>
      <c r="B7" s="4" t="inlineStr">
        <is>
          <t xml:space="preserve"> </t>
        </is>
      </c>
      <c r="C7" s="4" t="inlineStr">
        <is>
          <t xml:space="preserve"> </t>
        </is>
      </c>
      <c r="D7" s="4" t="inlineStr">
        <is>
          <t xml:space="preserve"> </t>
        </is>
      </c>
    </row>
    <row r="8">
      <c r="A8" s="4" t="inlineStr">
        <is>
          <t>Net unrealized gains (losses) on investments still held</t>
        </is>
      </c>
      <c r="B8" s="6" t="n">
        <v>-6</v>
      </c>
      <c r="C8" s="6" t="n">
        <v>9958</v>
      </c>
      <c r="D8" s="6" t="n">
        <v>-53342</v>
      </c>
    </row>
    <row r="9">
      <c r="A9" s="4" t="inlineStr">
        <is>
          <t>Total net gains (losses) on investments</t>
        </is>
      </c>
      <c r="B9" s="6" t="n">
        <v>-8461</v>
      </c>
      <c r="C9" s="6" t="n">
        <v>140</v>
      </c>
      <c r="D9" s="6" t="n">
        <v>-65106</v>
      </c>
    </row>
    <row r="10">
      <c r="A10" s="4" t="inlineStr">
        <is>
          <t>Net gains (losses) on residential mortgage loans held for sale</t>
        </is>
      </c>
      <c r="B10" s="6" t="n">
        <v>-5798</v>
      </c>
      <c r="C10" s="6" t="n">
        <v>814</v>
      </c>
      <c r="D10" s="6" t="n">
        <v>48</v>
      </c>
    </row>
    <row r="11">
      <c r="A11" s="4" t="inlineStr">
        <is>
          <t>Net gains (losses) on other financial instruments</t>
        </is>
      </c>
      <c r="B11" s="6" t="n">
        <v>4145</v>
      </c>
      <c r="C11" s="6" t="n">
        <v>9287</v>
      </c>
      <c r="D11" s="6" t="n">
        <v>-15675</v>
      </c>
    </row>
    <row r="12">
      <c r="A12" s="4" t="inlineStr">
        <is>
          <t>Net gains (losses) on investments and other financial instruments</t>
        </is>
      </c>
      <c r="B12" s="6" t="n">
        <v>-10114</v>
      </c>
      <c r="C12" s="6" t="n">
        <v>10241</v>
      </c>
      <c r="D12" s="6" t="n">
        <v>-80733</v>
      </c>
    </row>
    <row r="13">
      <c r="A13" s="4" t="inlineStr">
        <is>
          <t>Fixed-maturities available for sale</t>
        </is>
      </c>
      <c r="B13" s="4" t="inlineStr">
        <is>
          <t xml:space="preserve"> </t>
        </is>
      </c>
      <c r="C13" s="4" t="inlineStr">
        <is>
          <t xml:space="preserve"> </t>
        </is>
      </c>
      <c r="D13" s="4" t="inlineStr">
        <is>
          <t xml:space="preserve"> </t>
        </is>
      </c>
    </row>
    <row r="14">
      <c r="A14" s="3" t="inlineStr">
        <is>
          <t>Fixed-maturities available for sale</t>
        </is>
      </c>
      <c r="B14" s="4" t="inlineStr">
        <is>
          <t xml:space="preserve"> </t>
        </is>
      </c>
      <c r="C14" s="4" t="inlineStr">
        <is>
          <t xml:space="preserve"> </t>
        </is>
      </c>
      <c r="D14" s="4" t="inlineStr">
        <is>
          <t xml:space="preserve"> </t>
        </is>
      </c>
    </row>
    <row r="15">
      <c r="A15" s="4" t="inlineStr">
        <is>
          <t>Gross realized gains</t>
        </is>
      </c>
      <c r="B15" s="6" t="n">
        <v>3428</v>
      </c>
      <c r="C15" s="6" t="n">
        <v>1609</v>
      </c>
      <c r="D15" s="6" t="n">
        <v>2763</v>
      </c>
    </row>
    <row r="16">
      <c r="A16" s="4" t="inlineStr">
        <is>
          <t>Gross realized losses</t>
        </is>
      </c>
      <c r="B16" s="6" t="n">
        <v>-12465</v>
      </c>
      <c r="C16" s="6" t="n">
        <v>-15346</v>
      </c>
      <c r="D16" s="6" t="n">
        <v>-12737</v>
      </c>
    </row>
    <row r="17">
      <c r="A17" s="4" t="inlineStr">
        <is>
          <t>Fixed-maturities available for sale, net</t>
        </is>
      </c>
      <c r="B17" s="6" t="n">
        <v>-9037</v>
      </c>
      <c r="C17" s="6" t="n">
        <v>-13737</v>
      </c>
      <c r="D17" s="6" t="n">
        <v>-9974</v>
      </c>
    </row>
    <row r="18">
      <c r="A18" s="4" t="inlineStr">
        <is>
          <t>Fixed maturities trading securities</t>
        </is>
      </c>
      <c r="B18" s="4" t="inlineStr">
        <is>
          <t xml:space="preserve"> </t>
        </is>
      </c>
      <c r="C18" s="4" t="inlineStr">
        <is>
          <t xml:space="preserve"> </t>
        </is>
      </c>
      <c r="D18" s="4" t="inlineStr">
        <is>
          <t xml:space="preserve"> </t>
        </is>
      </c>
    </row>
    <row r="19">
      <c r="A19" s="3" t="inlineStr">
        <is>
          <t>Fixed-maturities available for sale</t>
        </is>
      </c>
      <c r="B19" s="4" t="inlineStr">
        <is>
          <t xml:space="preserve"> </t>
        </is>
      </c>
      <c r="C19" s="4" t="inlineStr">
        <is>
          <t xml:space="preserve"> </t>
        </is>
      </c>
      <c r="D19" s="4" t="inlineStr">
        <is>
          <t xml:space="preserve"> </t>
        </is>
      </c>
    </row>
    <row r="20">
      <c r="A20" s="4" t="inlineStr">
        <is>
          <t>Trading securities</t>
        </is>
      </c>
      <c r="B20" s="6" t="n">
        <v>-704</v>
      </c>
      <c r="C20" s="6" t="n">
        <v>-402</v>
      </c>
      <c r="D20" s="6" t="n">
        <v>-135</v>
      </c>
    </row>
    <row r="21">
      <c r="A21" s="3" t="inlineStr">
        <is>
          <t>Net unrealized gains (losses) on investments still held</t>
        </is>
      </c>
      <c r="B21" s="4" t="inlineStr">
        <is>
          <t xml:space="preserve"> </t>
        </is>
      </c>
      <c r="C21" s="4" t="inlineStr">
        <is>
          <t xml:space="preserve"> </t>
        </is>
      </c>
      <c r="D21" s="4" t="inlineStr">
        <is>
          <t xml:space="preserve"> </t>
        </is>
      </c>
    </row>
    <row r="22">
      <c r="A22" s="4" t="inlineStr">
        <is>
          <t>Trading securities</t>
        </is>
      </c>
      <c r="B22" s="6" t="n">
        <v>-3135</v>
      </c>
      <c r="C22" s="6" t="n">
        <v>2308</v>
      </c>
      <c r="D22" s="6" t="n">
        <v>-27700</v>
      </c>
    </row>
    <row r="23">
      <c r="A23" s="4" t="inlineStr">
        <is>
          <t>Equity securities</t>
        </is>
      </c>
      <c r="B23" s="4" t="inlineStr">
        <is>
          <t xml:space="preserve"> </t>
        </is>
      </c>
      <c r="C23" s="4" t="inlineStr">
        <is>
          <t xml:space="preserve"> </t>
        </is>
      </c>
      <c r="D23" s="4" t="inlineStr">
        <is>
          <t xml:space="preserve"> </t>
        </is>
      </c>
    </row>
    <row r="24">
      <c r="A24" s="3" t="inlineStr">
        <is>
          <t>Fixed-maturities available for sale</t>
        </is>
      </c>
      <c r="B24" s="4" t="inlineStr">
        <is>
          <t xml:space="preserve"> </t>
        </is>
      </c>
      <c r="C24" s="4" t="inlineStr">
        <is>
          <t xml:space="preserve"> </t>
        </is>
      </c>
      <c r="D24" s="4" t="inlineStr">
        <is>
          <t xml:space="preserve"> </t>
        </is>
      </c>
    </row>
    <row r="25">
      <c r="A25" s="4" t="inlineStr">
        <is>
          <t>Equity securities</t>
        </is>
      </c>
      <c r="B25" s="6" t="n">
        <v>1867</v>
      </c>
      <c r="C25" s="6" t="n">
        <v>3350</v>
      </c>
      <c r="D25" s="6" t="n">
        <v>1655</v>
      </c>
    </row>
    <row r="26">
      <c r="A26" s="3" t="inlineStr">
        <is>
          <t>Net unrealized gains (losses) on investments still held</t>
        </is>
      </c>
      <c r="B26" s="4" t="inlineStr">
        <is>
          <t xml:space="preserve"> </t>
        </is>
      </c>
      <c r="C26" s="4" t="inlineStr">
        <is>
          <t xml:space="preserve"> </t>
        </is>
      </c>
      <c r="D26" s="4" t="inlineStr">
        <is>
          <t xml:space="preserve"> </t>
        </is>
      </c>
    </row>
    <row r="27">
      <c r="A27" s="4" t="inlineStr">
        <is>
          <t>Equity securities</t>
        </is>
      </c>
      <c r="B27" s="6" t="n">
        <v>3054</v>
      </c>
      <c r="C27" s="6" t="n">
        <v>7625</v>
      </c>
      <c r="D27" s="6" t="n">
        <v>-25255</v>
      </c>
    </row>
    <row r="28">
      <c r="A28" s="4" t="inlineStr">
        <is>
          <t>Other investments</t>
        </is>
      </c>
      <c r="B28" s="4" t="inlineStr">
        <is>
          <t xml:space="preserve"> </t>
        </is>
      </c>
      <c r="C28" s="4" t="inlineStr">
        <is>
          <t xml:space="preserve"> </t>
        </is>
      </c>
      <c r="D28" s="4" t="inlineStr">
        <is>
          <t xml:space="preserve"> </t>
        </is>
      </c>
    </row>
    <row r="29">
      <c r="A29" s="3" t="inlineStr">
        <is>
          <t>Fixed-maturities available for sale</t>
        </is>
      </c>
      <c r="B29" s="4" t="inlineStr">
        <is>
          <t xml:space="preserve"> </t>
        </is>
      </c>
      <c r="C29" s="4" t="inlineStr">
        <is>
          <t xml:space="preserve"> </t>
        </is>
      </c>
      <c r="D29" s="4" t="inlineStr">
        <is>
          <t xml:space="preserve"> </t>
        </is>
      </c>
    </row>
    <row r="30">
      <c r="A30" s="4" t="inlineStr">
        <is>
          <t>Other investments</t>
        </is>
      </c>
      <c r="B30" s="6" t="n">
        <v>69</v>
      </c>
      <c r="C30" s="6" t="n">
        <v>56</v>
      </c>
      <c r="D30" s="6" t="n">
        <v>148</v>
      </c>
    </row>
    <row r="31">
      <c r="A31" s="3" t="inlineStr">
        <is>
          <t>Net unrealized gains (losses) on investments still held</t>
        </is>
      </c>
      <c r="B31" s="4" t="inlineStr">
        <is>
          <t xml:space="preserve"> </t>
        </is>
      </c>
      <c r="C31" s="4" t="inlineStr">
        <is>
          <t xml:space="preserve"> </t>
        </is>
      </c>
      <c r="D31" s="4" t="inlineStr">
        <is>
          <t xml:space="preserve"> </t>
        </is>
      </c>
    </row>
    <row r="32">
      <c r="A32" s="4" t="inlineStr">
        <is>
          <t>Other investments</t>
        </is>
      </c>
      <c r="B32" s="5" t="n">
        <v>75</v>
      </c>
      <c r="C32" s="5" t="n">
        <v>25</v>
      </c>
      <c r="D32" s="5" t="n">
        <v>-38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9" customWidth="1" min="2" max="2"/>
    <col width="22" customWidth="1" min="3" max="3"/>
    <col width="14" customWidth="1" min="4" max="4"/>
    <col width="22" customWidth="1" min="5" max="5"/>
  </cols>
  <sheetData>
    <row r="1">
      <c r="A1" s="1" t="inlineStr">
        <is>
          <t>Residential Mortgage Loans - Additional Information (Details) $ in Thousands</t>
        </is>
      </c>
      <c r="B1" s="2" t="inlineStr">
        <is>
          <t>12 Months Ended</t>
        </is>
      </c>
    </row>
    <row r="2">
      <c r="B2" s="2" t="inlineStr">
        <is>
          <t>Dec. 31, 2024 USD ($) State Investment</t>
        </is>
      </c>
      <c r="C2" s="2" t="inlineStr">
        <is>
          <t>Jan. 31, 2025 USD ($)</t>
        </is>
      </c>
      <c r="D2" s="2" t="inlineStr">
        <is>
          <t>Jun. 30, 2024</t>
        </is>
      </c>
      <c r="E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Mortgage loans held for sale-at fair value</t>
        </is>
      </c>
      <c r="B4" s="5" t="n">
        <v>519885</v>
      </c>
      <c r="C4" s="4" t="inlineStr">
        <is>
          <t xml:space="preserve"> </t>
        </is>
      </c>
      <c r="D4" s="4" t="inlineStr">
        <is>
          <t xml:space="preserve"> </t>
        </is>
      </c>
      <c r="E4" s="5" t="n">
        <v>32755</v>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consolidated assets (liabilities)</t>
        </is>
      </c>
      <c r="B7" s="6" t="n">
        <v>12000</v>
      </c>
      <c r="C7" s="4" t="inlineStr">
        <is>
          <t xml:space="preserve"> </t>
        </is>
      </c>
      <c r="D7" s="4" t="inlineStr">
        <is>
          <t xml:space="preserve"> </t>
        </is>
      </c>
      <c r="E7" s="4" t="inlineStr">
        <is>
          <t xml:space="preserve"> </t>
        </is>
      </c>
    </row>
    <row r="8">
      <c r="A8" s="4" t="inlineStr">
        <is>
          <t>Residential Mortgage Loans Held for S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Mortgage loans held for sale-at fair value</t>
        </is>
      </c>
      <c r="B10" s="5" t="n">
        <v>520000</v>
      </c>
      <c r="C10" s="4" t="inlineStr">
        <is>
          <t xml:space="preserve"> </t>
        </is>
      </c>
      <c r="D10" s="4" t="inlineStr">
        <is>
          <t xml:space="preserve"> </t>
        </is>
      </c>
      <c r="E10" s="5" t="n">
        <v>33000</v>
      </c>
    </row>
    <row r="11">
      <c r="A11" s="4" t="inlineStr">
        <is>
          <t>Number of investments | Investment</t>
        </is>
      </c>
      <c r="B11" s="6" t="n">
        <v>808</v>
      </c>
      <c r="C11" s="4" t="inlineStr">
        <is>
          <t xml:space="preserve"> </t>
        </is>
      </c>
      <c r="D11" s="4" t="inlineStr">
        <is>
          <t xml:space="preserve"> </t>
        </is>
      </c>
      <c r="E11" s="4" t="inlineStr">
        <is>
          <t xml:space="preserve"> </t>
        </is>
      </c>
    </row>
    <row r="12">
      <c r="A12" s="4" t="inlineStr">
        <is>
          <t>Residential mortgage loans held for sale-unpaid principal balance</t>
        </is>
      </c>
      <c r="B12" s="5" t="n">
        <v>521000</v>
      </c>
      <c r="C12" s="4" t="inlineStr">
        <is>
          <t xml:space="preserve"> </t>
        </is>
      </c>
      <c r="D12" s="4" t="inlineStr">
        <is>
          <t xml:space="preserve"> </t>
        </is>
      </c>
      <c r="E12" s="4" t="inlineStr">
        <is>
          <t xml:space="preserve"> </t>
        </is>
      </c>
    </row>
    <row r="13">
      <c r="A13" s="4" t="inlineStr">
        <is>
          <t>Number of states | State</t>
        </is>
      </c>
      <c r="B13" s="6" t="n">
        <v>44</v>
      </c>
      <c r="C13" s="4" t="inlineStr">
        <is>
          <t xml:space="preserve"> </t>
        </is>
      </c>
      <c r="D13" s="4" t="inlineStr">
        <is>
          <t xml:space="preserve"> </t>
        </is>
      </c>
      <c r="E13" s="4" t="inlineStr">
        <is>
          <t xml:space="preserve"> </t>
        </is>
      </c>
    </row>
    <row r="14">
      <c r="A14" s="4" t="inlineStr">
        <is>
          <t>Commitments to purchase and fund mortgage loans</t>
        </is>
      </c>
      <c r="B14" s="5" t="n">
        <v>52000</v>
      </c>
      <c r="C14" s="4" t="inlineStr">
        <is>
          <t xml:space="preserve"> </t>
        </is>
      </c>
      <c r="D14" s="4" t="inlineStr">
        <is>
          <t xml:space="preserve"> </t>
        </is>
      </c>
      <c r="E14" s="4" t="inlineStr">
        <is>
          <t xml:space="preserve"> </t>
        </is>
      </c>
    </row>
    <row r="15">
      <c r="A15" s="4" t="inlineStr">
        <is>
          <t>Unpaid principal balance of loans</t>
        </is>
      </c>
      <c r="B15" s="9" t="n">
        <v>0.63</v>
      </c>
      <c r="C15" s="4" t="inlineStr">
        <is>
          <t xml:space="preserve"> </t>
        </is>
      </c>
      <c r="D15" s="9" t="n">
        <v>0.97</v>
      </c>
      <c r="E15" s="4" t="inlineStr">
        <is>
          <t xml:space="preserve"> </t>
        </is>
      </c>
    </row>
    <row r="16">
      <c r="A16" s="4" t="inlineStr">
        <is>
          <t>Residential Mortgage Loans Held for Sale | California</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Percentage of loans on properties</t>
        </is>
      </c>
      <c r="B18" s="9" t="n">
        <v>0.24</v>
      </c>
      <c r="C18" s="4" t="inlineStr">
        <is>
          <t xml:space="preserve"> </t>
        </is>
      </c>
      <c r="D18" s="4" t="inlineStr">
        <is>
          <t xml:space="preserve"> </t>
        </is>
      </c>
      <c r="E18" s="4" t="inlineStr">
        <is>
          <t xml:space="preserve"> </t>
        </is>
      </c>
    </row>
    <row r="19">
      <c r="A19" s="4" t="inlineStr">
        <is>
          <t>Residential Mortgage Loans Held for Sale | California | Subsequent Event</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Residential mortgage loans held for sale for FEMA designated areas</t>
        </is>
      </c>
      <c r="B21" s="4" t="inlineStr">
        <is>
          <t xml:space="preserve"> </t>
        </is>
      </c>
      <c r="C21" s="5" t="n">
        <v>3000</v>
      </c>
      <c r="D21" s="4" t="inlineStr">
        <is>
          <t xml:space="preserve"> </t>
        </is>
      </c>
      <c r="E21" s="4" t="inlineStr">
        <is>
          <t xml:space="preserve"> </t>
        </is>
      </c>
    </row>
    <row r="22">
      <c r="A22" s="4" t="inlineStr">
        <is>
          <t>Residential Mortgage Loans Held for Sale | California | Maximum [Member]</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Percentage of loans for FEMA Designated Areas</t>
        </is>
      </c>
      <c r="B24" s="9" t="n">
        <v>0.01</v>
      </c>
      <c r="C24" s="4" t="inlineStr">
        <is>
          <t xml:space="preserve"> </t>
        </is>
      </c>
      <c r="D24" s="4" t="inlineStr">
        <is>
          <t xml:space="preserve"> </t>
        </is>
      </c>
      <c r="E24" s="4" t="inlineStr">
        <is>
          <t xml:space="preserve"> </t>
        </is>
      </c>
    </row>
    <row r="25">
      <c r="A25" s="4" t="inlineStr">
        <is>
          <t>Residential Mortgage Loans Held for Sale | Other State</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Percentage of loans on properties</t>
        </is>
      </c>
      <c r="B27" s="9" t="n">
        <v>0.1</v>
      </c>
      <c r="C27" s="4" t="inlineStr">
        <is>
          <t xml:space="preserve"> </t>
        </is>
      </c>
      <c r="D27" s="4" t="inlineStr">
        <is>
          <t xml:space="preserve"> </t>
        </is>
      </c>
      <c r="E27" s="4" t="inlineStr">
        <is>
          <t xml:space="preserve"> </t>
        </is>
      </c>
    </row>
    <row r="28">
      <c r="A28" s="4" t="inlineStr">
        <is>
          <t>Residential Mortgage Loans Held for Sale | Financial Asset, Equal to or Greater than 90 Days Past Due</t>
        </is>
      </c>
      <c r="B28" s="4" t="inlineStr">
        <is>
          <t xml:space="preserve"> </t>
        </is>
      </c>
      <c r="C28" s="4" t="inlineStr">
        <is>
          <t xml:space="preserve"> </t>
        </is>
      </c>
      <c r="D28" s="4" t="inlineStr">
        <is>
          <t xml:space="preserve"> </t>
        </is>
      </c>
      <c r="E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row>
    <row r="30">
      <c r="A30" s="4" t="inlineStr">
        <is>
          <t>Number of investments | Investment</t>
        </is>
      </c>
      <c r="B30" s="6" t="n">
        <v>0</v>
      </c>
      <c r="C30" s="4" t="inlineStr">
        <is>
          <t xml:space="preserve"> </t>
        </is>
      </c>
      <c r="D30" s="4" t="inlineStr">
        <is>
          <t xml:space="preserve"> </t>
        </is>
      </c>
      <c r="E30" s="4" t="inlineStr">
        <is>
          <t xml:space="preserve"> </t>
        </is>
      </c>
    </row>
    <row r="31">
      <c r="A31" s="4" t="inlineStr">
        <is>
          <t>Radian Mortgage Capital | Residential Mortgage Loans Held for Sale</t>
        </is>
      </c>
      <c r="B31" s="4" t="inlineStr">
        <is>
          <t xml:space="preserve"> </t>
        </is>
      </c>
      <c r="C31" s="4" t="inlineStr">
        <is>
          <t xml:space="preserve"> </t>
        </is>
      </c>
      <c r="D31" s="4" t="inlineStr">
        <is>
          <t xml:space="preserve"> </t>
        </is>
      </c>
      <c r="E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row>
    <row r="33">
      <c r="A33" s="4" t="inlineStr">
        <is>
          <t>Percentage of net worth for debt covenants</t>
        </is>
      </c>
      <c r="B33" s="9" t="n">
        <v>0.06</v>
      </c>
      <c r="C33" s="4" t="inlineStr">
        <is>
          <t xml:space="preserve"> </t>
        </is>
      </c>
      <c r="D33" s="4" t="inlineStr">
        <is>
          <t xml:space="preserve"> </t>
        </is>
      </c>
      <c r="E33" s="4" t="inlineStr">
        <is>
          <t xml:space="preserve"> </t>
        </is>
      </c>
    </row>
    <row r="34">
      <c r="A34" s="4" t="inlineStr">
        <is>
          <t>Net worth for debt covenants</t>
        </is>
      </c>
      <c r="B34" s="5" t="n">
        <v>103000</v>
      </c>
      <c r="C34" s="4" t="inlineStr">
        <is>
          <t xml:space="preserve"> </t>
        </is>
      </c>
      <c r="D34" s="4" t="inlineStr">
        <is>
          <t xml:space="preserve"> </t>
        </is>
      </c>
      <c r="E34" s="4" t="inlineStr">
        <is>
          <t xml:space="preserve"> </t>
        </is>
      </c>
    </row>
    <row r="35">
      <c r="A35" s="4" t="inlineStr">
        <is>
          <t>Minimum net worth for debt covenants</t>
        </is>
      </c>
      <c r="B35" s="6" t="n">
        <v>36000</v>
      </c>
      <c r="C35" s="4" t="inlineStr">
        <is>
          <t xml:space="preserve"> </t>
        </is>
      </c>
      <c r="D35" s="4" t="inlineStr">
        <is>
          <t xml:space="preserve"> </t>
        </is>
      </c>
      <c r="E35" s="4" t="inlineStr">
        <is>
          <t xml:space="preserve"> </t>
        </is>
      </c>
    </row>
    <row r="36">
      <c r="A36" s="4" t="inlineStr">
        <is>
          <t>Radian Mortgage Capital Trust 2024-J1</t>
        </is>
      </c>
      <c r="B36" s="4" t="inlineStr">
        <is>
          <t xml:space="preserve"> </t>
        </is>
      </c>
      <c r="C36" s="4" t="inlineStr">
        <is>
          <t xml:space="preserve"> </t>
        </is>
      </c>
      <c r="D36" s="4" t="inlineStr">
        <is>
          <t xml:space="preserve"> </t>
        </is>
      </c>
      <c r="E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row>
    <row r="38">
      <c r="A38" s="4" t="inlineStr">
        <is>
          <t>Private offering of mortgage loans</t>
        </is>
      </c>
      <c r="B38" s="6" t="n">
        <v>349000</v>
      </c>
      <c r="C38" s="4" t="inlineStr">
        <is>
          <t xml:space="preserve"> </t>
        </is>
      </c>
      <c r="D38" s="4" t="inlineStr">
        <is>
          <t xml:space="preserve"> </t>
        </is>
      </c>
      <c r="E38" s="4" t="inlineStr">
        <is>
          <t xml:space="preserve"> </t>
        </is>
      </c>
    </row>
    <row r="39">
      <c r="A39" s="4" t="inlineStr">
        <is>
          <t>Radian Mortgage Capital Trust 2024-J2</t>
        </is>
      </c>
      <c r="B39" s="4" t="inlineStr">
        <is>
          <t xml:space="preserve"> </t>
        </is>
      </c>
      <c r="C39" s="4" t="inlineStr">
        <is>
          <t xml:space="preserve"> </t>
        </is>
      </c>
      <c r="D39" s="4" t="inlineStr">
        <is>
          <t xml:space="preserve"> </t>
        </is>
      </c>
      <c r="E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row>
    <row r="41">
      <c r="A41" s="4" t="inlineStr">
        <is>
          <t>Private offering of mortgage loans</t>
        </is>
      </c>
      <c r="B41" s="5" t="n">
        <v>423000</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Commo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alance, beginning of period at Dec. 31, 2021</t>
        </is>
      </c>
      <c r="B2" s="4" t="inlineStr">
        <is>
          <t xml:space="preserve"> </t>
        </is>
      </c>
      <c r="C2" s="5" t="n">
        <v>194</v>
      </c>
      <c r="D2" s="5" t="n">
        <v>-920798</v>
      </c>
      <c r="E2" s="5" t="n">
        <v>1878372</v>
      </c>
      <c r="F2" s="5" t="n">
        <v>3180935</v>
      </c>
      <c r="G2" s="5" t="n">
        <v>1200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nder incentive and benefit plans</t>
        </is>
      </c>
      <c r="B4" s="4" t="inlineStr">
        <is>
          <t xml:space="preserve"> </t>
        </is>
      </c>
      <c r="C4" s="6" t="n">
        <v>2</v>
      </c>
      <c r="D4" s="4" t="inlineStr">
        <is>
          <t xml:space="preserve"> </t>
        </is>
      </c>
      <c r="E4" s="6" t="n">
        <v>3386</v>
      </c>
      <c r="F4" s="4" t="inlineStr">
        <is>
          <t xml:space="preserve"> </t>
        </is>
      </c>
      <c r="G4" s="4" t="inlineStr">
        <is>
          <t xml:space="preserve"> </t>
        </is>
      </c>
    </row>
    <row r="5">
      <c r="A5" s="4" t="inlineStr">
        <is>
          <t>Share-based compensation</t>
        </is>
      </c>
      <c r="B5" s="4" t="inlineStr">
        <is>
          <t xml:space="preserve"> </t>
        </is>
      </c>
      <c r="C5" s="4" t="inlineStr">
        <is>
          <t xml:space="preserve"> </t>
        </is>
      </c>
      <c r="D5" s="4" t="inlineStr">
        <is>
          <t xml:space="preserve"> </t>
        </is>
      </c>
      <c r="E5" s="6" t="n">
        <v>38058</v>
      </c>
      <c r="F5" s="4" t="inlineStr">
        <is>
          <t xml:space="preserve"> </t>
        </is>
      </c>
      <c r="G5" s="4" t="inlineStr">
        <is>
          <t xml:space="preserve"> </t>
        </is>
      </c>
    </row>
    <row r="6">
      <c r="A6" s="4" t="inlineStr">
        <is>
          <t>Shares repurchased under share repurchase program (Note 14)</t>
        </is>
      </c>
      <c r="B6" s="4" t="inlineStr">
        <is>
          <t xml:space="preserve"> </t>
        </is>
      </c>
      <c r="C6" s="6" t="n">
        <v>-20</v>
      </c>
      <c r="D6" s="4" t="inlineStr">
        <is>
          <t xml:space="preserve"> </t>
        </is>
      </c>
      <c r="E6" s="6" t="n">
        <v>-400175</v>
      </c>
      <c r="F6" s="4" t="inlineStr">
        <is>
          <t xml:space="preserve"> </t>
        </is>
      </c>
      <c r="G6" s="4" t="inlineStr">
        <is>
          <t xml:space="preserve"> </t>
        </is>
      </c>
    </row>
    <row r="7">
      <c r="A7" s="4" t="inlineStr">
        <is>
          <t>Repurchases of common stock under incentive plans</t>
        </is>
      </c>
      <c r="B7" s="4" t="inlineStr">
        <is>
          <t xml:space="preserve"> </t>
        </is>
      </c>
      <c r="C7" s="4" t="inlineStr">
        <is>
          <t xml:space="preserve"> </t>
        </is>
      </c>
      <c r="D7" s="6" t="n">
        <v>-9845</v>
      </c>
      <c r="E7" s="4" t="inlineStr">
        <is>
          <t xml:space="preserve"> </t>
        </is>
      </c>
      <c r="F7" s="4" t="inlineStr">
        <is>
          <t xml:space="preserve"> </t>
        </is>
      </c>
      <c r="G7" s="4" t="inlineStr">
        <is>
          <t xml:space="preserve"> </t>
        </is>
      </c>
    </row>
    <row r="8">
      <c r="A8" s="4" t="inlineStr">
        <is>
          <t>Net income</t>
        </is>
      </c>
      <c r="B8" s="5" t="n">
        <v>742934</v>
      </c>
      <c r="C8" s="4" t="inlineStr">
        <is>
          <t xml:space="preserve"> </t>
        </is>
      </c>
      <c r="D8" s="4" t="inlineStr">
        <is>
          <t xml:space="preserve"> </t>
        </is>
      </c>
      <c r="E8" s="4" t="inlineStr">
        <is>
          <t xml:space="preserve"> </t>
        </is>
      </c>
      <c r="F8" s="6" t="n">
        <v>742934</v>
      </c>
      <c r="G8" s="4" t="inlineStr">
        <is>
          <t xml:space="preserve"> </t>
        </is>
      </c>
    </row>
    <row r="9">
      <c r="A9" s="4" t="inlineStr">
        <is>
          <t>Dividends and dividend equivalents declared</t>
        </is>
      </c>
      <c r="B9" s="4" t="inlineStr">
        <is>
          <t xml:space="preserve"> </t>
        </is>
      </c>
      <c r="C9" s="4" t="inlineStr">
        <is>
          <t xml:space="preserve"> </t>
        </is>
      </c>
      <c r="D9" s="4" t="inlineStr">
        <is>
          <t xml:space="preserve"> </t>
        </is>
      </c>
      <c r="E9" s="4" t="inlineStr">
        <is>
          <t xml:space="preserve"> </t>
        </is>
      </c>
      <c r="F9" s="6" t="n">
        <v>-136917</v>
      </c>
      <c r="G9" s="4" t="inlineStr">
        <is>
          <t xml:space="preserve"> </t>
        </is>
      </c>
    </row>
    <row r="10">
      <c r="A10" s="4" t="inlineStr">
        <is>
          <t>Net unrealized gains (losses) on investments, net of tax</t>
        </is>
      </c>
      <c r="B10" s="6" t="n">
        <v>-576976</v>
      </c>
      <c r="C10" s="4" t="inlineStr">
        <is>
          <t xml:space="preserve"> </t>
        </is>
      </c>
      <c r="D10" s="4" t="inlineStr">
        <is>
          <t xml:space="preserve"> </t>
        </is>
      </c>
      <c r="E10" s="4" t="inlineStr">
        <is>
          <t xml:space="preserve"> </t>
        </is>
      </c>
      <c r="F10" s="4" t="inlineStr">
        <is>
          <t xml:space="preserve"> </t>
        </is>
      </c>
      <c r="G10" s="6" t="n">
        <v>-576976</v>
      </c>
    </row>
    <row r="11">
      <c r="A11" s="4" t="inlineStr">
        <is>
          <t>Other adjustments to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6" t="n">
        <v>84</v>
      </c>
    </row>
    <row r="12">
      <c r="A12" s="4" t="inlineStr">
        <is>
          <t>Balance, end of period at Dec. 31, 2022</t>
        </is>
      </c>
      <c r="B12" s="6" t="n">
        <v>3919327</v>
      </c>
      <c r="C12" s="6" t="n">
        <v>176</v>
      </c>
      <c r="D12" s="6" t="n">
        <v>-930643</v>
      </c>
      <c r="E12" s="6" t="n">
        <v>1519641</v>
      </c>
      <c r="F12" s="6" t="n">
        <v>3786952</v>
      </c>
      <c r="G12" s="6" t="n">
        <v>-45679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under incentive and benefit plans</t>
        </is>
      </c>
      <c r="B14" s="4" t="inlineStr">
        <is>
          <t xml:space="preserve"> </t>
        </is>
      </c>
      <c r="C14" s="6" t="n">
        <v>2</v>
      </c>
      <c r="D14" s="4" t="inlineStr">
        <is>
          <t xml:space="preserve"> </t>
        </is>
      </c>
      <c r="E14" s="6" t="n">
        <v>4173</v>
      </c>
      <c r="F14" s="4" t="inlineStr">
        <is>
          <t xml:space="preserve"> </t>
        </is>
      </c>
      <c r="G14" s="4" t="inlineStr">
        <is>
          <t xml:space="preserve"> </t>
        </is>
      </c>
    </row>
    <row r="15">
      <c r="A15" s="4" t="inlineStr">
        <is>
          <t>Share-based compensation</t>
        </is>
      </c>
      <c r="B15" s="4" t="inlineStr">
        <is>
          <t xml:space="preserve"> </t>
        </is>
      </c>
      <c r="C15" s="4" t="inlineStr">
        <is>
          <t xml:space="preserve"> </t>
        </is>
      </c>
      <c r="D15" s="4" t="inlineStr">
        <is>
          <t xml:space="preserve"> </t>
        </is>
      </c>
      <c r="E15" s="6" t="n">
        <v>41129</v>
      </c>
      <c r="F15" s="4" t="inlineStr">
        <is>
          <t xml:space="preserve"> </t>
        </is>
      </c>
      <c r="G15" s="4" t="inlineStr">
        <is>
          <t xml:space="preserve"> </t>
        </is>
      </c>
    </row>
    <row r="16">
      <c r="A16" s="4" t="inlineStr">
        <is>
          <t>Shares repurchased under share repurchase program (Note 14)</t>
        </is>
      </c>
      <c r="B16" s="4" t="inlineStr">
        <is>
          <t xml:space="preserve"> </t>
        </is>
      </c>
      <c r="C16" s="6" t="n">
        <v>-5</v>
      </c>
      <c r="D16" s="4" t="inlineStr">
        <is>
          <t xml:space="preserve"> </t>
        </is>
      </c>
      <c r="E16" s="6" t="n">
        <v>-134349</v>
      </c>
      <c r="F16" s="4" t="inlineStr">
        <is>
          <t xml:space="preserve"> </t>
        </is>
      </c>
      <c r="G16" s="4" t="inlineStr">
        <is>
          <t xml:space="preserve"> </t>
        </is>
      </c>
    </row>
    <row r="17">
      <c r="A17" s="4" t="inlineStr">
        <is>
          <t>Repurchases of common stock under incentive plans</t>
        </is>
      </c>
      <c r="B17" s="4" t="inlineStr">
        <is>
          <t xml:space="preserve"> </t>
        </is>
      </c>
      <c r="C17" s="4" t="inlineStr">
        <is>
          <t xml:space="preserve"> </t>
        </is>
      </c>
      <c r="D17" s="6" t="n">
        <v>-15227</v>
      </c>
      <c r="E17" s="4" t="inlineStr">
        <is>
          <t xml:space="preserve"> </t>
        </is>
      </c>
      <c r="F17" s="4" t="inlineStr">
        <is>
          <t xml:space="preserve"> </t>
        </is>
      </c>
      <c r="G17" s="4" t="inlineStr">
        <is>
          <t xml:space="preserve"> </t>
        </is>
      </c>
    </row>
    <row r="18">
      <c r="A18" s="4" t="inlineStr">
        <is>
          <t>Net income</t>
        </is>
      </c>
      <c r="B18" s="6" t="n">
        <v>603119</v>
      </c>
      <c r="C18" s="4" t="inlineStr">
        <is>
          <t xml:space="preserve"> </t>
        </is>
      </c>
      <c r="D18" s="4" t="inlineStr">
        <is>
          <t xml:space="preserve"> </t>
        </is>
      </c>
      <c r="E18" s="4" t="inlineStr">
        <is>
          <t xml:space="preserve"> </t>
        </is>
      </c>
      <c r="F18" s="6" t="n">
        <v>603119</v>
      </c>
      <c r="G18" s="4" t="inlineStr">
        <is>
          <t xml:space="preserve"> </t>
        </is>
      </c>
    </row>
    <row r="19">
      <c r="A19" s="4" t="inlineStr">
        <is>
          <t>Dividends and dividend equivalents declared</t>
        </is>
      </c>
      <c r="B19" s="4" t="inlineStr">
        <is>
          <t xml:space="preserve"> </t>
        </is>
      </c>
      <c r="C19" s="4" t="inlineStr">
        <is>
          <t xml:space="preserve"> </t>
        </is>
      </c>
      <c r="D19" s="4" t="inlineStr">
        <is>
          <t xml:space="preserve"> </t>
        </is>
      </c>
      <c r="E19" s="4" t="inlineStr">
        <is>
          <t xml:space="preserve"> </t>
        </is>
      </c>
      <c r="F19" s="6" t="n">
        <v>-146312</v>
      </c>
      <c r="G19" s="4" t="inlineStr">
        <is>
          <t xml:space="preserve"> </t>
        </is>
      </c>
    </row>
    <row r="20">
      <c r="A20" s="4" t="inlineStr">
        <is>
          <t>Net unrealized gains (losses) on investments, net of tax</t>
        </is>
      </c>
      <c r="B20" s="6" t="n">
        <v>125769</v>
      </c>
      <c r="C20" s="4" t="inlineStr">
        <is>
          <t xml:space="preserve"> </t>
        </is>
      </c>
      <c r="D20" s="4" t="inlineStr">
        <is>
          <t xml:space="preserve"> </t>
        </is>
      </c>
      <c r="E20" s="4" t="inlineStr">
        <is>
          <t xml:space="preserve"> </t>
        </is>
      </c>
      <c r="F20" s="4" t="inlineStr">
        <is>
          <t xml:space="preserve"> </t>
        </is>
      </c>
      <c r="G20" s="6" t="n">
        <v>125769</v>
      </c>
    </row>
    <row r="21">
      <c r="A21" s="4" t="inlineStr">
        <is>
          <t>Other adjustments to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6" t="n">
        <v>179</v>
      </c>
    </row>
    <row r="22">
      <c r="A22" s="4" t="inlineStr">
        <is>
          <t>Balance, end of period at Dec. 31, 2023</t>
        </is>
      </c>
      <c r="B22" s="6" t="n">
        <v>4397805</v>
      </c>
      <c r="C22" s="6" t="n">
        <v>173</v>
      </c>
      <c r="D22" s="6" t="n">
        <v>-945870</v>
      </c>
      <c r="E22" s="6" t="n">
        <v>1430594</v>
      </c>
      <c r="F22" s="6" t="n">
        <v>4243759</v>
      </c>
      <c r="G22" s="6" t="n">
        <v>-33085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nder incentive and benefit plans</t>
        </is>
      </c>
      <c r="B24" s="4" t="inlineStr">
        <is>
          <t xml:space="preserve"> </t>
        </is>
      </c>
      <c r="C24" s="6" t="n">
        <v>2</v>
      </c>
      <c r="D24" s="4" t="inlineStr">
        <is>
          <t xml:space="preserve"> </t>
        </is>
      </c>
      <c r="E24" s="6" t="n">
        <v>3592</v>
      </c>
      <c r="F24" s="4" t="inlineStr">
        <is>
          <t xml:space="preserve"> </t>
        </is>
      </c>
      <c r="G24" s="4" t="inlineStr">
        <is>
          <t xml:space="preserve"> </t>
        </is>
      </c>
    </row>
    <row r="25">
      <c r="A25" s="4" t="inlineStr">
        <is>
          <t>Share-based compensation</t>
        </is>
      </c>
      <c r="B25" s="4" t="inlineStr">
        <is>
          <t xml:space="preserve"> </t>
        </is>
      </c>
      <c r="C25" s="4" t="inlineStr">
        <is>
          <t xml:space="preserve"> </t>
        </is>
      </c>
      <c r="D25" s="4" t="inlineStr">
        <is>
          <t xml:space="preserve"> </t>
        </is>
      </c>
      <c r="E25" s="6" t="n">
        <v>38473</v>
      </c>
      <c r="F25" s="4" t="inlineStr">
        <is>
          <t xml:space="preserve"> </t>
        </is>
      </c>
      <c r="G25" s="4" t="inlineStr">
        <is>
          <t xml:space="preserve"> </t>
        </is>
      </c>
    </row>
    <row r="26">
      <c r="A26" s="4" t="inlineStr">
        <is>
          <t>Shares repurchased under share repurchase program (Note 14)</t>
        </is>
      </c>
      <c r="B26" s="4" t="inlineStr">
        <is>
          <t xml:space="preserve"> </t>
        </is>
      </c>
      <c r="C26" s="6" t="n">
        <v>-7</v>
      </c>
      <c r="D26" s="4" t="inlineStr">
        <is>
          <t xml:space="preserve"> </t>
        </is>
      </c>
      <c r="E26" s="6" t="n">
        <v>-225833</v>
      </c>
      <c r="F26" s="4" t="inlineStr">
        <is>
          <t xml:space="preserve"> </t>
        </is>
      </c>
      <c r="G26" s="4" t="inlineStr">
        <is>
          <t xml:space="preserve"> </t>
        </is>
      </c>
    </row>
    <row r="27">
      <c r="A27" s="4" t="inlineStr">
        <is>
          <t>Repurchases of common stock under incentive plans</t>
        </is>
      </c>
      <c r="B27" s="4" t="inlineStr">
        <is>
          <t xml:space="preserve"> </t>
        </is>
      </c>
      <c r="C27" s="4" t="inlineStr">
        <is>
          <t xml:space="preserve"> </t>
        </is>
      </c>
      <c r="D27" s="6" t="n">
        <v>-22376</v>
      </c>
      <c r="E27" s="4" t="inlineStr">
        <is>
          <t xml:space="preserve"> </t>
        </is>
      </c>
      <c r="F27" s="4" t="inlineStr">
        <is>
          <t xml:space="preserve"> </t>
        </is>
      </c>
      <c r="G27" s="4" t="inlineStr">
        <is>
          <t xml:space="preserve"> </t>
        </is>
      </c>
    </row>
    <row r="28">
      <c r="A28" s="4" t="inlineStr">
        <is>
          <t>Net income</t>
        </is>
      </c>
      <c r="B28" s="6" t="n">
        <v>604440</v>
      </c>
      <c r="C28" s="4" t="inlineStr">
        <is>
          <t xml:space="preserve"> </t>
        </is>
      </c>
      <c r="D28" s="4" t="inlineStr">
        <is>
          <t xml:space="preserve"> </t>
        </is>
      </c>
      <c r="E28" s="4" t="inlineStr">
        <is>
          <t xml:space="preserve"> </t>
        </is>
      </c>
      <c r="F28" s="6" t="n">
        <v>604440</v>
      </c>
      <c r="G28" s="4" t="inlineStr">
        <is>
          <t xml:space="preserve"> </t>
        </is>
      </c>
    </row>
    <row r="29">
      <c r="A29" s="4" t="inlineStr">
        <is>
          <t>Dividends and dividend equivalents declared</t>
        </is>
      </c>
      <c r="B29" s="4" t="inlineStr">
        <is>
          <t xml:space="preserve"> </t>
        </is>
      </c>
      <c r="C29" s="4" t="inlineStr">
        <is>
          <t xml:space="preserve"> </t>
        </is>
      </c>
      <c r="D29" s="4" t="inlineStr">
        <is>
          <t xml:space="preserve"> </t>
        </is>
      </c>
      <c r="E29" s="4" t="inlineStr">
        <is>
          <t xml:space="preserve"> </t>
        </is>
      </c>
      <c r="F29" s="6" t="n">
        <v>-152851</v>
      </c>
      <c r="G29" s="4" t="inlineStr">
        <is>
          <t xml:space="preserve"> </t>
        </is>
      </c>
    </row>
    <row r="30">
      <c r="A30" s="4" t="inlineStr">
        <is>
          <t>Net unrealized gains (losses) on investments, net of tax</t>
        </is>
      </c>
      <c r="B30" s="6" t="n">
        <v>-19319</v>
      </c>
      <c r="C30" s="4" t="inlineStr">
        <is>
          <t xml:space="preserve"> </t>
        </is>
      </c>
      <c r="D30" s="4" t="inlineStr">
        <is>
          <t xml:space="preserve"> </t>
        </is>
      </c>
      <c r="E30" s="4" t="inlineStr">
        <is>
          <t xml:space="preserve"> </t>
        </is>
      </c>
      <c r="F30" s="4" t="inlineStr">
        <is>
          <t xml:space="preserve"> </t>
        </is>
      </c>
      <c r="G30" s="6" t="n">
        <v>-19319</v>
      </c>
    </row>
    <row r="31">
      <c r="A31" s="4" t="inlineStr">
        <is>
          <t>Other adjustments to 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6" t="n">
        <v>-68</v>
      </c>
    </row>
    <row r="32">
      <c r="A32" s="4" t="inlineStr">
        <is>
          <t>Balance, end of period at Dec. 31, 2024</t>
        </is>
      </c>
      <c r="B32" s="5" t="n">
        <v>4623858</v>
      </c>
      <c r="C32" s="5" t="n">
        <v>168</v>
      </c>
      <c r="D32" s="5" t="n">
        <v>-968246</v>
      </c>
      <c r="E32" s="5" t="n">
        <v>1246826</v>
      </c>
      <c r="F32" s="5" t="n">
        <v>4695348</v>
      </c>
      <c r="G32" s="5" t="n">
        <v>-3502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idential Mortgage Loans - Derivative Instruments Related to Mortgage Loan Activity (Details) - USD ($) $ in Thousands</t>
        </is>
      </c>
      <c r="C1" s="2" t="inlineStr">
        <is>
          <t>Dec. 31, 2024</t>
        </is>
      </c>
      <c r="D1" s="2" t="inlineStr">
        <is>
          <t>Dec. 31, 2023</t>
        </is>
      </c>
    </row>
    <row r="2">
      <c r="A2" s="4" t="inlineStr">
        <is>
          <t>Forward mortgage loan purchase commitments</t>
        </is>
      </c>
      <c r="C2" s="4" t="inlineStr">
        <is>
          <t xml:space="preserve"> </t>
        </is>
      </c>
      <c r="D2" s="4" t="inlineStr">
        <is>
          <t xml:space="preserve"> </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Notional</t>
        </is>
      </c>
      <c r="B4" s="4" t="inlineStr">
        <is>
          <t>[1]</t>
        </is>
      </c>
      <c r="C4" s="5" t="n">
        <v>51732</v>
      </c>
      <c r="D4" s="5" t="n">
        <v>83962</v>
      </c>
    </row>
    <row r="5">
      <c r="A5" s="4" t="inlineStr">
        <is>
          <t>Derivative Assets</t>
        </is>
      </c>
      <c r="C5" s="6" t="n">
        <v>65</v>
      </c>
      <c r="D5" s="6" t="n">
        <v>708</v>
      </c>
    </row>
    <row r="6">
      <c r="A6" s="4" t="inlineStr">
        <is>
          <t>Derivative Liabilities</t>
        </is>
      </c>
      <c r="C6" s="6" t="n">
        <v>0</v>
      </c>
      <c r="D6" s="6" t="n">
        <v>0</v>
      </c>
    </row>
    <row r="7">
      <c r="A7" s="4" t="inlineStr">
        <is>
          <t>Forward RMBS purchase contracts | Designated as Hedging Instrument</t>
        </is>
      </c>
      <c r="C7" s="4" t="inlineStr">
        <is>
          <t xml:space="preserve"> </t>
        </is>
      </c>
      <c r="D7" s="4" t="inlineStr">
        <is>
          <t xml:space="preserve"> </t>
        </is>
      </c>
    </row>
    <row r="8">
      <c r="A8" s="3" t="inlineStr">
        <is>
          <t>Income Statement, Balance Sheet and Additional Disclosures by Disposal Groups, Including Discontinued Operations [Line Items]</t>
        </is>
      </c>
      <c r="C8" s="4" t="inlineStr">
        <is>
          <t xml:space="preserve"> </t>
        </is>
      </c>
      <c r="D8" s="4" t="inlineStr">
        <is>
          <t xml:space="preserve"> </t>
        </is>
      </c>
    </row>
    <row r="9">
      <c r="A9" s="4" t="inlineStr">
        <is>
          <t>Notional</t>
        </is>
      </c>
      <c r="B9" s="4" t="inlineStr">
        <is>
          <t>[1],[2]</t>
        </is>
      </c>
      <c r="C9" s="6" t="n">
        <v>394000</v>
      </c>
      <c r="D9" s="6" t="n">
        <v>51100</v>
      </c>
    </row>
    <row r="10">
      <c r="A10" s="4" t="inlineStr">
        <is>
          <t>Derivative Assets</t>
        </is>
      </c>
      <c r="B10" s="4" t="inlineStr">
        <is>
          <t>[2]</t>
        </is>
      </c>
      <c r="C10" s="6" t="n">
        <v>2492</v>
      </c>
      <c r="D10" s="6" t="n">
        <v>715</v>
      </c>
    </row>
    <row r="11">
      <c r="A11" s="4" t="inlineStr">
        <is>
          <t>Derivative Liabilities</t>
        </is>
      </c>
      <c r="B11" s="4" t="inlineStr">
        <is>
          <t>[2]</t>
        </is>
      </c>
      <c r="C11" s="6" t="n">
        <v>40</v>
      </c>
      <c r="D11" s="6" t="n">
        <v>817</v>
      </c>
    </row>
    <row r="12">
      <c r="A12" s="4" t="inlineStr">
        <is>
          <t>Interest rate swap futures contracts | Designated as Hedging Instrument</t>
        </is>
      </c>
      <c r="C12" s="4" t="inlineStr">
        <is>
          <t xml:space="preserve"> </t>
        </is>
      </c>
      <c r="D12" s="4" t="inlineStr">
        <is>
          <t xml:space="preserve"> </t>
        </is>
      </c>
    </row>
    <row r="13">
      <c r="A13" s="3" t="inlineStr">
        <is>
          <t>Income Statement, Balance Sheet and Additional Disclosures by Disposal Groups, Including Discontinued Operations [Line Items]</t>
        </is>
      </c>
      <c r="C13" s="4" t="inlineStr">
        <is>
          <t xml:space="preserve"> </t>
        </is>
      </c>
      <c r="D13" s="4" t="inlineStr">
        <is>
          <t xml:space="preserve"> </t>
        </is>
      </c>
    </row>
    <row r="14">
      <c r="A14" s="4" t="inlineStr">
        <is>
          <t>Notional</t>
        </is>
      </c>
      <c r="B14" s="4" t="inlineStr">
        <is>
          <t>[1],[2]</t>
        </is>
      </c>
      <c r="C14" s="6" t="n">
        <v>58500</v>
      </c>
      <c r="D14" s="6" t="n">
        <v>7300</v>
      </c>
    </row>
    <row r="15">
      <c r="A15" s="4" t="inlineStr">
        <is>
          <t>Derivative Assets</t>
        </is>
      </c>
      <c r="B15" s="4" t="inlineStr">
        <is>
          <t>[2]</t>
        </is>
      </c>
      <c r="C15" s="6" t="n">
        <v>1717</v>
      </c>
      <c r="D15" s="6" t="n">
        <v>489</v>
      </c>
    </row>
    <row r="16">
      <c r="A16" s="4" t="inlineStr">
        <is>
          <t>Derivative Liabilities</t>
        </is>
      </c>
      <c r="B16" s="4" t="inlineStr">
        <is>
          <t>[2]</t>
        </is>
      </c>
      <c r="C16" s="5" t="n">
        <v>0</v>
      </c>
      <c r="D16" s="5" t="n">
        <v>0</v>
      </c>
    </row>
    <row r="17"/>
    <row r="18">
      <c r="A18" s="4" t="inlineStr">
        <is>
          <t>[1] Notional amounts provide an indication of the volume of the Company’s derivative capacity. The notional amount is the face amount of our contracts and does not represent our exposure to credit loss and therefore is not reflected on our consolidated balance sheets. All of the derivatives used for hedging purposes are interest rate derivatives subject to master netting agreements and are considered economic hedges.</t>
        </is>
      </c>
    </row>
  </sheetData>
  <mergeCells count="3">
    <mergeCell ref="A1:B1"/>
    <mergeCell ref="A17:C17"/>
    <mergeCell ref="A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idential Mortgage Loans - Schedule of Net Gains (Losses) on Residential Mortgage Loans Held for Sale, Net of Hedging Activities (Details) - USD ($) $ in Thousands</t>
        </is>
      </c>
      <c r="C1" s="2" t="inlineStr">
        <is>
          <t>12 Months Ended</t>
        </is>
      </c>
    </row>
    <row r="2">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Mortgage loans held for sale</t>
        </is>
      </c>
      <c r="C4" s="5" t="n">
        <v>-5798</v>
      </c>
      <c r="D4" s="5" t="n">
        <v>814</v>
      </c>
      <c r="E4" s="5" t="n">
        <v>48</v>
      </c>
    </row>
    <row r="5">
      <c r="A5" s="4" t="inlineStr">
        <is>
          <t>Total realized gains (losses) on residential mortgage loans held for sale</t>
        </is>
      </c>
      <c r="C5" s="6" t="n">
        <v>-10510</v>
      </c>
      <c r="D5" s="6" t="n">
        <v>-10733</v>
      </c>
      <c r="E5" s="6" t="n">
        <v>-8306</v>
      </c>
    </row>
    <row r="6">
      <c r="A6" s="4" t="inlineStr">
        <is>
          <t>Change in unrealized gains (losses) on residential mortgage loans sold</t>
        </is>
      </c>
      <c r="C6" s="6" t="n">
        <v>281</v>
      </c>
      <c r="D6" s="6" t="n">
        <v>-915</v>
      </c>
      <c r="E6" s="6" t="n">
        <v>3458</v>
      </c>
    </row>
    <row r="7">
      <c r="A7" s="4" t="inlineStr">
        <is>
          <t>Net gains (losses) on investments and other financial instruments</t>
        </is>
      </c>
      <c r="C7" s="6" t="n">
        <v>-10114</v>
      </c>
      <c r="D7" s="6" t="n">
        <v>10241</v>
      </c>
      <c r="E7" s="6" t="n">
        <v>-80733</v>
      </c>
    </row>
    <row r="8">
      <c r="A8" s="4" t="inlineStr">
        <is>
          <t>Disposal Group, Held-for-Sale, Not Discontinued Operations | Residential Mortgage Loans Held for Sale</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C9" s="4" t="inlineStr">
        <is>
          <t xml:space="preserve"> </t>
        </is>
      </c>
      <c r="D9" s="4" t="inlineStr">
        <is>
          <t xml:space="preserve"> </t>
        </is>
      </c>
      <c r="E9" s="4" t="inlineStr">
        <is>
          <t xml:space="preserve"> </t>
        </is>
      </c>
    </row>
    <row r="10">
      <c r="A10" s="4" t="inlineStr">
        <is>
          <t>Mortgage loans held for sale</t>
        </is>
      </c>
      <c r="B10" s="4" t="inlineStr">
        <is>
          <t>[1]</t>
        </is>
      </c>
      <c r="C10" s="6" t="n">
        <v>-5430</v>
      </c>
      <c r="D10" s="6" t="n">
        <v>-2634</v>
      </c>
      <c r="E10" s="6" t="n">
        <v>28</v>
      </c>
    </row>
    <row r="11">
      <c r="A11" s="4" t="inlineStr">
        <is>
          <t>Mortgage loan servicing rights resulting from mortgage loan sales</t>
        </is>
      </c>
      <c r="C11" s="6" t="n">
        <v>2725</v>
      </c>
      <c r="D11" s="6" t="n">
        <v>41</v>
      </c>
      <c r="E11" s="6" t="n">
        <v>0</v>
      </c>
    </row>
    <row r="12">
      <c r="A12" s="4" t="inlineStr">
        <is>
          <t>Total realized gains (losses) on residential mortgage loans held for sale</t>
        </is>
      </c>
      <c r="C12" s="6" t="n">
        <v>-2705</v>
      </c>
      <c r="D12" s="6" t="n">
        <v>-2593</v>
      </c>
      <c r="E12" s="6" t="n">
        <v>28</v>
      </c>
    </row>
    <row r="13">
      <c r="A13" s="4" t="inlineStr">
        <is>
          <t>Change in unrealized gains (losses) on residential mortgage loans sold</t>
        </is>
      </c>
      <c r="C13" s="6" t="n">
        <v>-1322</v>
      </c>
      <c r="D13" s="6" t="n">
        <v>-62</v>
      </c>
      <c r="E13" s="6" t="n">
        <v>0</v>
      </c>
    </row>
    <row r="14">
      <c r="A14" s="4" t="inlineStr">
        <is>
          <t>Unrealized gains (losses) on residential mortgage loans held for sale still held</t>
        </is>
      </c>
      <c r="B14" s="4" t="inlineStr">
        <is>
          <t>[2]</t>
        </is>
      </c>
      <c r="C14" s="6" t="n">
        <v>-5730</v>
      </c>
      <c r="D14" s="6" t="n">
        <v>1331</v>
      </c>
      <c r="E14" s="6" t="n">
        <v>62</v>
      </c>
    </row>
    <row r="15">
      <c r="A15" s="4" t="inlineStr">
        <is>
          <t>Total net gains (losses) on residential mortgage loans held for sale</t>
        </is>
      </c>
      <c r="C15" s="6" t="n">
        <v>-9757</v>
      </c>
      <c r="D15" s="6" t="n">
        <v>-1324</v>
      </c>
      <c r="E15" s="6" t="n">
        <v>90</v>
      </c>
    </row>
    <row r="16">
      <c r="A16" s="4" t="inlineStr">
        <is>
          <t>Net gains (losses) on mortgage loans held for sale hedging activities</t>
        </is>
      </c>
      <c r="C16" s="6" t="n">
        <v>3959</v>
      </c>
      <c r="D16" s="6" t="n">
        <v>2138</v>
      </c>
      <c r="E16" s="6" t="n">
        <v>-42</v>
      </c>
    </row>
    <row r="17">
      <c r="A17" s="4" t="inlineStr">
        <is>
          <t>Net gains (losses) on residential mortgage loans held for sale, net of hedging activities</t>
        </is>
      </c>
      <c r="C17" s="5" t="n">
        <v>-5798</v>
      </c>
      <c r="D17" s="5" t="n">
        <v>814</v>
      </c>
      <c r="E17" s="5" t="n">
        <v>48</v>
      </c>
    </row>
    <row r="18"/>
    <row r="19">
      <c r="A19" s="4" t="inlineStr">
        <is>
          <t>[1] Includes net gains (losses) on residential mortgage loans held for sale through the date of transfer to a securitization trust, if applicable. See “Securitized Residential Mortgage Loans Held for Investment” below for information on subsequent gains (losses) for those securitized loans. Includes net gains (losses) on mortgage loan commitments accounted for as derivatives prior to settlement.</t>
        </is>
      </c>
    </row>
  </sheetData>
  <mergeCells count="4">
    <mergeCell ref="A1:B2"/>
    <mergeCell ref="C1:E1"/>
    <mergeCell ref="A18:D18"/>
    <mergeCell ref="A19:D1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s - Schedule of Disposal Groups, Including Discontinued Operation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terest expense</t>
        </is>
      </c>
      <c r="B4" s="5" t="n">
        <v>-108014</v>
      </c>
      <c r="C4" s="5" t="n">
        <v>-89695</v>
      </c>
      <c r="D4" s="5" t="n">
        <v>-84454</v>
      </c>
    </row>
    <row r="5">
      <c r="A5" s="4" t="inlineStr">
        <is>
          <t>Disposal Group, Held-for-Sale, Not Discontinued Operations | Residential Mortgage Loans Held for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nterest income</t>
        </is>
      </c>
      <c r="B7" s="6" t="n">
        <v>22569</v>
      </c>
      <c r="C7" s="6" t="n">
        <v>4212</v>
      </c>
      <c r="D7" s="6" t="n">
        <v>39</v>
      </c>
    </row>
    <row r="8">
      <c r="A8" s="4" t="inlineStr">
        <is>
          <t>Interest expense</t>
        </is>
      </c>
      <c r="B8" s="6" t="n">
        <v>-20008</v>
      </c>
      <c r="C8" s="6" t="n">
        <v>-3507</v>
      </c>
      <c r="D8" s="6" t="n">
        <v>-15</v>
      </c>
    </row>
    <row r="9">
      <c r="A9" s="4" t="inlineStr">
        <is>
          <t>Net interest on residential mortgage loans held for sale</t>
        </is>
      </c>
      <c r="B9" s="5" t="n">
        <v>2561</v>
      </c>
      <c r="C9" s="5" t="n">
        <v>705</v>
      </c>
      <c r="D9" s="5" t="n">
        <v>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s - Schedule of Components of Income (Loss) on Consolidated VIE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terest expense</t>
        </is>
      </c>
      <c r="B4" s="5" t="n">
        <v>-108014</v>
      </c>
      <c r="C4" s="5" t="n">
        <v>-89695</v>
      </c>
      <c r="D4" s="5" t="n">
        <v>-84454</v>
      </c>
    </row>
    <row r="5">
      <c r="A5" s="4" t="inlineStr">
        <is>
          <t>Total income (loss) on consolidated VIEs</t>
        </is>
      </c>
      <c r="B5" s="6" t="n">
        <v>-2</v>
      </c>
      <c r="C5" s="5" t="n">
        <v>0</v>
      </c>
      <c r="D5" s="5" t="n">
        <v>0</v>
      </c>
    </row>
    <row r="6">
      <c r="A6" s="4" t="inlineStr">
        <is>
          <t>Variable Interest Entity, Primary Beneficiary</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change in fair value of VIE assets and liabilities reported under the fair value option</t>
        </is>
      </c>
      <c r="B8" s="6" t="n">
        <v>-1169</v>
      </c>
      <c r="C8" s="4" t="inlineStr">
        <is>
          <t xml:space="preserve"> </t>
        </is>
      </c>
      <c r="D8" s="4" t="inlineStr">
        <is>
          <t xml:space="preserve"> </t>
        </is>
      </c>
    </row>
    <row r="9">
      <c r="A9" s="4" t="inlineStr">
        <is>
          <t>Interest income</t>
        </is>
      </c>
      <c r="B9" s="6" t="n">
        <v>15014</v>
      </c>
      <c r="C9" s="4" t="inlineStr">
        <is>
          <t xml:space="preserve"> </t>
        </is>
      </c>
      <c r="D9" s="4" t="inlineStr">
        <is>
          <t xml:space="preserve"> </t>
        </is>
      </c>
    </row>
    <row r="10">
      <c r="A10" s="4" t="inlineStr">
        <is>
          <t>Interest expense</t>
        </is>
      </c>
      <c r="B10" s="6" t="n">
        <v>-13296</v>
      </c>
      <c r="C10" s="4" t="inlineStr">
        <is>
          <t xml:space="preserve"> </t>
        </is>
      </c>
      <c r="D10" s="4" t="inlineStr">
        <is>
          <t xml:space="preserve"> </t>
        </is>
      </c>
    </row>
    <row r="11">
      <c r="A11" s="4" t="inlineStr">
        <is>
          <t>Other expenses</t>
        </is>
      </c>
      <c r="B11" s="6" t="n">
        <v>-551</v>
      </c>
      <c r="C11" s="4" t="inlineStr">
        <is>
          <t xml:space="preserve"> </t>
        </is>
      </c>
      <c r="D11" s="4" t="inlineStr">
        <is>
          <t xml:space="preserve"> </t>
        </is>
      </c>
    </row>
    <row r="12">
      <c r="A12" s="4" t="inlineStr">
        <is>
          <t>Total income (loss) on consolidated VIEs</t>
        </is>
      </c>
      <c r="B12" s="5" t="n">
        <v>-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Reinsurance Impacts on Net Premiums Written and Earned (Details) - USD ($) $ in Thousands</t>
        </is>
      </c>
      <c r="B1" s="2" t="inlineStr">
        <is>
          <t>12 Months Ended</t>
        </is>
      </c>
    </row>
    <row r="2">
      <c r="B2" s="2" t="inlineStr">
        <is>
          <t>Dec. 31, 2024</t>
        </is>
      </c>
      <c r="C2" s="2" t="inlineStr">
        <is>
          <t>Dec. 31, 2023</t>
        </is>
      </c>
      <c r="D2" s="2" t="inlineStr">
        <is>
          <t>Dec. 31, 2022</t>
        </is>
      </c>
    </row>
    <row r="3">
      <c r="A3" s="3" t="inlineStr">
        <is>
          <t>Ceded Credit Risk [Line Items]</t>
        </is>
      </c>
      <c r="B3" s="4" t="inlineStr">
        <is>
          <t xml:space="preserve"> </t>
        </is>
      </c>
      <c r="C3" s="4" t="inlineStr">
        <is>
          <t xml:space="preserve"> </t>
        </is>
      </c>
      <c r="D3" s="4" t="inlineStr">
        <is>
          <t xml:space="preserve"> </t>
        </is>
      </c>
    </row>
    <row r="4">
      <c r="A4" s="4" t="inlineStr">
        <is>
          <t>Direct premiums written</t>
        </is>
      </c>
      <c r="B4" s="5" t="n">
        <v>1024361</v>
      </c>
      <c r="C4" s="5" t="n">
        <v>994323</v>
      </c>
      <c r="D4" s="5" t="n">
        <v>992418</v>
      </c>
    </row>
    <row r="5">
      <c r="A5" s="4" t="inlineStr">
        <is>
          <t>Ceded premiums written</t>
        </is>
      </c>
      <c r="B5" s="6" t="n">
        <v>-82165</v>
      </c>
      <c r="C5" s="6" t="n">
        <v>-79868</v>
      </c>
      <c r="D5" s="6" t="n">
        <v>-12652</v>
      </c>
    </row>
    <row r="6">
      <c r="A6" s="4" t="inlineStr">
        <is>
          <t>Total net premiums written</t>
        </is>
      </c>
      <c r="B6" s="6" t="n">
        <v>942196</v>
      </c>
      <c r="C6" s="6" t="n">
        <v>914455</v>
      </c>
      <c r="D6" s="6" t="n">
        <v>983791</v>
      </c>
    </row>
    <row r="7">
      <c r="A7" s="4" t="inlineStr">
        <is>
          <t>Direct premiums earned</t>
        </is>
      </c>
      <c r="B7" s="6" t="n">
        <v>1061420</v>
      </c>
      <c r="C7" s="6" t="n">
        <v>1040406</v>
      </c>
      <c r="D7" s="6" t="n">
        <v>1050029</v>
      </c>
    </row>
    <row r="8">
      <c r="A8" s="4" t="inlineStr">
        <is>
          <t>Assumed premiums earned</t>
        </is>
      </c>
      <c r="B8" s="6" t="n">
        <v>0</v>
      </c>
      <c r="C8" s="6" t="n">
        <v>0</v>
      </c>
      <c r="D8" s="6" t="n">
        <v>4025</v>
      </c>
    </row>
    <row r="9">
      <c r="A9" s="4" t="inlineStr">
        <is>
          <t>Ceded premiums earned</t>
        </is>
      </c>
      <c r="B9" s="6" t="n">
        <v>-110137</v>
      </c>
      <c r="C9" s="6" t="n">
        <v>-120828</v>
      </c>
      <c r="D9" s="6" t="n">
        <v>-72923</v>
      </c>
    </row>
    <row r="10">
      <c r="A10" s="4" t="inlineStr">
        <is>
          <t>Total net premiums earned</t>
        </is>
      </c>
      <c r="B10" s="6" t="n">
        <v>951283</v>
      </c>
      <c r="C10" s="6" t="n">
        <v>919578</v>
      </c>
      <c r="D10" s="6" t="n">
        <v>981131</v>
      </c>
    </row>
    <row r="11">
      <c r="A11" s="4" t="inlineStr">
        <is>
          <t>Ceding commissions earned</t>
        </is>
      </c>
      <c r="B11" s="6" t="n">
        <v>26099</v>
      </c>
      <c r="C11" s="6" t="n">
        <v>21719</v>
      </c>
      <c r="D11" s="6" t="n">
        <v>18998</v>
      </c>
    </row>
    <row r="12">
      <c r="A12" s="4" t="inlineStr">
        <is>
          <t>Ceded losses</t>
        </is>
      </c>
      <c r="B12" s="6" t="n">
        <v>11153</v>
      </c>
      <c r="C12" s="6" t="n">
        <v>773</v>
      </c>
      <c r="D12" s="4" t="inlineStr">
        <is>
          <t xml:space="preserve"> </t>
        </is>
      </c>
    </row>
    <row r="13">
      <c r="A13" s="4" t="inlineStr">
        <is>
          <t>Ceded losses</t>
        </is>
      </c>
      <c r="B13" s="4" t="inlineStr">
        <is>
          <t xml:space="preserve"> </t>
        </is>
      </c>
      <c r="C13" s="4" t="inlineStr">
        <is>
          <t xml:space="preserve"> </t>
        </is>
      </c>
      <c r="D13" s="6" t="n">
        <v>-41980</v>
      </c>
    </row>
    <row r="14">
      <c r="A14" s="4" t="inlineStr">
        <is>
          <t>Deferred ceding commissions</t>
        </is>
      </c>
      <c r="B14" s="6" t="n">
        <v>14437</v>
      </c>
      <c r="C14" s="6" t="n">
        <v>19962</v>
      </c>
      <c r="D14" s="4" t="inlineStr">
        <is>
          <t xml:space="preserve"> </t>
        </is>
      </c>
    </row>
    <row r="15">
      <c r="A15" s="4" t="inlineStr">
        <is>
          <t>Mortgage Insurance revenues</t>
        </is>
      </c>
      <c r="B15" s="4" t="inlineStr">
        <is>
          <t xml:space="preserve"> </t>
        </is>
      </c>
      <c r="C15" s="4" t="inlineStr">
        <is>
          <t xml:space="preserve"> </t>
        </is>
      </c>
      <c r="D15" s="4" t="inlineStr">
        <is>
          <t xml:space="preserve"> </t>
        </is>
      </c>
    </row>
    <row r="16">
      <c r="A16" s="3" t="inlineStr">
        <is>
          <t>Ceded Credit Risk [Line Items]</t>
        </is>
      </c>
      <c r="B16" s="4" t="inlineStr">
        <is>
          <t xml:space="preserve"> </t>
        </is>
      </c>
      <c r="C16" s="4" t="inlineStr">
        <is>
          <t xml:space="preserve"> </t>
        </is>
      </c>
      <c r="D16" s="4" t="inlineStr">
        <is>
          <t xml:space="preserve"> </t>
        </is>
      </c>
    </row>
    <row r="17">
      <c r="A17" s="4" t="inlineStr">
        <is>
          <t>Direct premiums written</t>
        </is>
      </c>
      <c r="B17" s="6" t="n">
        <v>1011955</v>
      </c>
      <c r="C17" s="6" t="n">
        <v>983858</v>
      </c>
      <c r="D17" s="6" t="n">
        <v>967996</v>
      </c>
    </row>
    <row r="18">
      <c r="A18" s="4" t="inlineStr">
        <is>
          <t>Assumed premiums written</t>
        </is>
      </c>
      <c r="B18" s="6" t="n">
        <v>0</v>
      </c>
      <c r="C18" s="6" t="n">
        <v>0</v>
      </c>
      <c r="D18" s="6" t="n">
        <v>4025</v>
      </c>
    </row>
    <row r="19">
      <c r="A19" s="4" t="inlineStr">
        <is>
          <t>Ceded premiums written</t>
        </is>
      </c>
      <c r="B19" s="6" t="n">
        <v>-81806</v>
      </c>
      <c r="C19" s="6" t="n">
        <v>-79618</v>
      </c>
      <c r="D19" s="6" t="n">
        <v>-12148</v>
      </c>
    </row>
    <row r="20">
      <c r="A20" s="4" t="inlineStr">
        <is>
          <t>Direct premiums earned</t>
        </is>
      </c>
      <c r="B20" s="6" t="n">
        <v>1049014</v>
      </c>
      <c r="C20" s="6" t="n">
        <v>1029941</v>
      </c>
      <c r="D20" s="6" t="n">
        <v>1025607</v>
      </c>
    </row>
    <row r="21">
      <c r="A21" s="4" t="inlineStr">
        <is>
          <t>Assumed premiums earned</t>
        </is>
      </c>
      <c r="B21" s="6" t="n">
        <v>0</v>
      </c>
      <c r="C21" s="6" t="n">
        <v>0</v>
      </c>
      <c r="D21" s="6" t="n">
        <v>4025</v>
      </c>
    </row>
    <row r="22">
      <c r="A22" s="4" t="inlineStr">
        <is>
          <t>Ceded premiums earned</t>
        </is>
      </c>
      <c r="B22" s="6" t="n">
        <v>-109777</v>
      </c>
      <c r="C22" s="6" t="n">
        <v>-120578</v>
      </c>
      <c r="D22" s="6" t="n">
        <v>-72419</v>
      </c>
    </row>
    <row r="23">
      <c r="A23" s="4" t="inlineStr">
        <is>
          <t>Title Insurance</t>
        </is>
      </c>
      <c r="B23" s="4" t="inlineStr">
        <is>
          <t xml:space="preserve"> </t>
        </is>
      </c>
      <c r="C23" s="4" t="inlineStr">
        <is>
          <t xml:space="preserve"> </t>
        </is>
      </c>
      <c r="D23" s="4" t="inlineStr">
        <is>
          <t xml:space="preserve"> </t>
        </is>
      </c>
    </row>
    <row r="24">
      <c r="A24" s="3" t="inlineStr">
        <is>
          <t>Ceded Credit Risk [Line Items]</t>
        </is>
      </c>
      <c r="B24" s="4" t="inlineStr">
        <is>
          <t xml:space="preserve"> </t>
        </is>
      </c>
      <c r="C24" s="4" t="inlineStr">
        <is>
          <t xml:space="preserve"> </t>
        </is>
      </c>
      <c r="D24" s="4" t="inlineStr">
        <is>
          <t xml:space="preserve"> </t>
        </is>
      </c>
    </row>
    <row r="25">
      <c r="A25" s="4" t="inlineStr">
        <is>
          <t>Direct premiums written</t>
        </is>
      </c>
      <c r="B25" s="6" t="n">
        <v>12406</v>
      </c>
      <c r="C25" s="6" t="n">
        <v>10465</v>
      </c>
      <c r="D25" s="6" t="n">
        <v>24422</v>
      </c>
    </row>
    <row r="26">
      <c r="A26" s="4" t="inlineStr">
        <is>
          <t>Ceded premiums written</t>
        </is>
      </c>
      <c r="B26" s="6" t="n">
        <v>-359</v>
      </c>
      <c r="C26" s="6" t="n">
        <v>-250</v>
      </c>
      <c r="D26" s="6" t="n">
        <v>-504</v>
      </c>
    </row>
    <row r="27">
      <c r="A27" s="4" t="inlineStr">
        <is>
          <t>Direct premiums earned</t>
        </is>
      </c>
      <c r="B27" s="6" t="n">
        <v>12406</v>
      </c>
      <c r="C27" s="6" t="n">
        <v>10465</v>
      </c>
      <c r="D27" s="6" t="n">
        <v>24422</v>
      </c>
    </row>
    <row r="28">
      <c r="A28" s="4" t="inlineStr">
        <is>
          <t>Ceded premiums earned</t>
        </is>
      </c>
      <c r="B28" s="5" t="n">
        <v>-360</v>
      </c>
      <c r="C28" s="5" t="n">
        <v>-250</v>
      </c>
      <c r="D28" s="5" t="n">
        <v>-5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insurance - Additional Information (Details) $ in Thousands</t>
        </is>
      </c>
      <c r="B1" s="2" t="inlineStr">
        <is>
          <t>12 Months Ended</t>
        </is>
      </c>
    </row>
    <row r="2">
      <c r="B2" s="2" t="inlineStr">
        <is>
          <t>Dec. 31, 2024 USD ($)</t>
        </is>
      </c>
      <c r="C2" s="2" t="inlineStr">
        <is>
          <t>Dec. 31, 2023 USD ($)</t>
        </is>
      </c>
      <c r="D2" s="2" t="inlineStr">
        <is>
          <t>Dec. 31, 2022 USD ($)</t>
        </is>
      </c>
      <c r="E2" s="2" t="inlineStr">
        <is>
          <t>Oct. 31, 2023 USD ($)</t>
        </is>
      </c>
    </row>
    <row r="3">
      <c r="A3" s="3" t="inlineStr">
        <is>
          <t>Ceded Credit Risk [Line Items]</t>
        </is>
      </c>
      <c r="B3" s="4" t="inlineStr">
        <is>
          <t xml:space="preserve"> </t>
        </is>
      </c>
      <c r="C3" s="4" t="inlineStr">
        <is>
          <t xml:space="preserve"> </t>
        </is>
      </c>
      <c r="D3" s="4" t="inlineStr">
        <is>
          <t xml:space="preserve"> </t>
        </is>
      </c>
      <c r="E3" s="4" t="inlineStr">
        <is>
          <t xml:space="preserve"> </t>
        </is>
      </c>
    </row>
    <row r="4">
      <c r="A4" s="4" t="inlineStr">
        <is>
          <t>Ceded to Other Companies</t>
        </is>
      </c>
      <c r="B4" s="5" t="n">
        <v>110137</v>
      </c>
      <c r="C4" s="5" t="n">
        <v>120828</v>
      </c>
      <c r="D4" s="5" t="n">
        <v>72923</v>
      </c>
      <c r="E4" s="4" t="inlineStr">
        <is>
          <t xml:space="preserve"> </t>
        </is>
      </c>
    </row>
    <row r="5">
      <c r="A5" s="4" t="inlineStr">
        <is>
          <t>Mortgage insurance-linked notes</t>
        </is>
      </c>
      <c r="B5" s="4" t="inlineStr">
        <is>
          <t xml:space="preserve"> </t>
        </is>
      </c>
      <c r="C5" s="4" t="inlineStr">
        <is>
          <t xml:space="preserve"> </t>
        </is>
      </c>
      <c r="D5" s="4" t="inlineStr">
        <is>
          <t xml:space="preserve"> </t>
        </is>
      </c>
      <c r="E5" s="4" t="inlineStr">
        <is>
          <t xml:space="preserve"> </t>
        </is>
      </c>
    </row>
    <row r="6">
      <c r="A6" s="3" t="inlineStr">
        <is>
          <t>Ceded Credit Risk [Line Items]</t>
        </is>
      </c>
      <c r="B6" s="4" t="inlineStr">
        <is>
          <t xml:space="preserve"> </t>
        </is>
      </c>
      <c r="C6" s="4" t="inlineStr">
        <is>
          <t xml:space="preserve"> </t>
        </is>
      </c>
      <c r="D6" s="4" t="inlineStr">
        <is>
          <t xml:space="preserve"> </t>
        </is>
      </c>
      <c r="E6" s="4" t="inlineStr">
        <is>
          <t xml:space="preserve"> </t>
        </is>
      </c>
    </row>
    <row r="7">
      <c r="A7" s="4" t="inlineStr">
        <is>
          <t>Fair Value</t>
        </is>
      </c>
      <c r="B7" s="6" t="n">
        <v>47156</v>
      </c>
      <c r="C7" s="6" t="n">
        <v>48996</v>
      </c>
      <c r="D7" s="4" t="inlineStr">
        <is>
          <t xml:space="preserve"> </t>
        </is>
      </c>
      <c r="E7" s="4" t="inlineStr">
        <is>
          <t xml:space="preserve"> </t>
        </is>
      </c>
    </row>
    <row r="8">
      <c r="A8" s="4" t="inlineStr">
        <is>
          <t>Mortgage insurance</t>
        </is>
      </c>
      <c r="B8" s="4" t="inlineStr">
        <is>
          <t xml:space="preserve"> </t>
        </is>
      </c>
      <c r="C8" s="4" t="inlineStr">
        <is>
          <t xml:space="preserve"> </t>
        </is>
      </c>
      <c r="D8" s="4" t="inlineStr">
        <is>
          <t xml:space="preserve"> </t>
        </is>
      </c>
      <c r="E8" s="4" t="inlineStr">
        <is>
          <t xml:space="preserve"> </t>
        </is>
      </c>
    </row>
    <row r="9">
      <c r="A9" s="3" t="inlineStr">
        <is>
          <t>Ceded Credit Risk [Line Items]</t>
        </is>
      </c>
      <c r="B9" s="4" t="inlineStr">
        <is>
          <t xml:space="preserve"> </t>
        </is>
      </c>
      <c r="C9" s="4" t="inlineStr">
        <is>
          <t xml:space="preserve"> </t>
        </is>
      </c>
      <c r="D9" s="4" t="inlineStr">
        <is>
          <t xml:space="preserve"> </t>
        </is>
      </c>
      <c r="E9" s="4" t="inlineStr">
        <is>
          <t xml:space="preserve"> </t>
        </is>
      </c>
    </row>
    <row r="10">
      <c r="A10" s="4" t="inlineStr">
        <is>
          <t>Direct primary mortgage insurance risk in force</t>
        </is>
      </c>
      <c r="B10" s="6" t="n">
        <v>72100000</v>
      </c>
      <c r="C10" s="6" t="n">
        <v>69700000</v>
      </c>
      <c r="D10" s="4" t="inlineStr">
        <is>
          <t xml:space="preserve"> </t>
        </is>
      </c>
      <c r="E10" s="4" t="inlineStr">
        <is>
          <t xml:space="preserve"> </t>
        </is>
      </c>
    </row>
    <row r="11">
      <c r="A11" s="4" t="inlineStr">
        <is>
          <t>Ceded to Other Companies</t>
        </is>
      </c>
      <c r="B11" s="6" t="n">
        <v>109777</v>
      </c>
      <c r="C11" s="6" t="n">
        <v>120578</v>
      </c>
      <c r="D11" s="5" t="n">
        <v>72419</v>
      </c>
      <c r="E11" s="4" t="inlineStr">
        <is>
          <t xml:space="preserve"> </t>
        </is>
      </c>
    </row>
    <row r="12">
      <c r="A12" s="4" t="inlineStr">
        <is>
          <t>Radian Guaranty</t>
        </is>
      </c>
      <c r="B12" s="4" t="inlineStr">
        <is>
          <t xml:space="preserve"> </t>
        </is>
      </c>
      <c r="C12" s="4" t="inlineStr">
        <is>
          <t xml:space="preserve"> </t>
        </is>
      </c>
      <c r="D12" s="4" t="inlineStr">
        <is>
          <t xml:space="preserve"> </t>
        </is>
      </c>
      <c r="E12" s="4" t="inlineStr">
        <is>
          <t xml:space="preserve"> </t>
        </is>
      </c>
    </row>
    <row r="13">
      <c r="A13" s="3" t="inlineStr">
        <is>
          <t>Ceded Credit Risk [Line Items]</t>
        </is>
      </c>
      <c r="B13" s="4" t="inlineStr">
        <is>
          <t xml:space="preserve"> </t>
        </is>
      </c>
      <c r="C13" s="4" t="inlineStr">
        <is>
          <t xml:space="preserve"> </t>
        </is>
      </c>
      <c r="D13" s="4" t="inlineStr">
        <is>
          <t xml:space="preserve"> </t>
        </is>
      </c>
      <c r="E13" s="4" t="inlineStr">
        <is>
          <t xml:space="preserve"> </t>
        </is>
      </c>
    </row>
    <row r="14">
      <c r="A14" s="4" t="inlineStr">
        <is>
          <t>Funds held under reinsurance agreements, asset</t>
        </is>
      </c>
      <c r="B14" s="6" t="n">
        <v>283000</v>
      </c>
      <c r="C14" s="6" t="n">
        <v>274000</v>
      </c>
      <c r="D14" s="4" t="inlineStr">
        <is>
          <t xml:space="preserve"> </t>
        </is>
      </c>
      <c r="E14" s="4" t="inlineStr">
        <is>
          <t xml:space="preserve"> </t>
        </is>
      </c>
    </row>
    <row r="15">
      <c r="A15" s="4" t="inlineStr">
        <is>
          <t>QSR Program | Radian Guaranty</t>
        </is>
      </c>
      <c r="B15" s="4" t="inlineStr">
        <is>
          <t xml:space="preserve"> </t>
        </is>
      </c>
      <c r="C15" s="4" t="inlineStr">
        <is>
          <t xml:space="preserve"> </t>
        </is>
      </c>
      <c r="D15" s="4" t="inlineStr">
        <is>
          <t xml:space="preserve"> </t>
        </is>
      </c>
      <c r="E15" s="4" t="inlineStr">
        <is>
          <t xml:space="preserve"> </t>
        </is>
      </c>
    </row>
    <row r="16">
      <c r="A16" s="3" t="inlineStr">
        <is>
          <t>Ceded Credit Risk [Line Items]</t>
        </is>
      </c>
      <c r="B16" s="4" t="inlineStr">
        <is>
          <t xml:space="preserve"> </t>
        </is>
      </c>
      <c r="C16" s="4" t="inlineStr">
        <is>
          <t xml:space="preserve"> </t>
        </is>
      </c>
      <c r="D16" s="4" t="inlineStr">
        <is>
          <t xml:space="preserve"> </t>
        </is>
      </c>
      <c r="E16" s="4" t="inlineStr">
        <is>
          <t xml:space="preserve"> </t>
        </is>
      </c>
    </row>
    <row r="17">
      <c r="A17" s="4" t="inlineStr">
        <is>
          <t>RIF ceded</t>
        </is>
      </c>
      <c r="B17" s="5" t="n">
        <v>86000</v>
      </c>
      <c r="C17" s="6" t="n">
        <v>100000</v>
      </c>
      <c r="D17" s="4" t="inlineStr">
        <is>
          <t xml:space="preserve"> </t>
        </is>
      </c>
      <c r="E17" s="4" t="inlineStr">
        <is>
          <t xml:space="preserve"> </t>
        </is>
      </c>
    </row>
    <row r="18">
      <c r="A18" s="4" t="inlineStr">
        <is>
          <t>Excess-of-Loss Program | Radian Guaranty</t>
        </is>
      </c>
      <c r="B18" s="4" t="inlineStr">
        <is>
          <t xml:space="preserve"> </t>
        </is>
      </c>
      <c r="C18" s="4" t="inlineStr">
        <is>
          <t xml:space="preserve"> </t>
        </is>
      </c>
      <c r="D18" s="4" t="inlineStr">
        <is>
          <t xml:space="preserve"> </t>
        </is>
      </c>
      <c r="E18" s="4" t="inlineStr">
        <is>
          <t xml:space="preserve"> </t>
        </is>
      </c>
    </row>
    <row r="19">
      <c r="A19" s="3" t="inlineStr">
        <is>
          <t>Ceded Credit Risk [Line Items]</t>
        </is>
      </c>
      <c r="B19" s="4" t="inlineStr">
        <is>
          <t xml:space="preserve"> </t>
        </is>
      </c>
      <c r="C19" s="4" t="inlineStr">
        <is>
          <t xml:space="preserve"> </t>
        </is>
      </c>
      <c r="D19" s="4" t="inlineStr">
        <is>
          <t xml:space="preserve"> </t>
        </is>
      </c>
      <c r="E19" s="4" t="inlineStr">
        <is>
          <t xml:space="preserve"> </t>
        </is>
      </c>
    </row>
    <row r="20">
      <c r="A20" s="4" t="inlineStr">
        <is>
          <t>Reinsurance optional clean-up call, outstanding principal balance percentage threshold</t>
        </is>
      </c>
      <c r="B20" s="12" t="n">
        <v>0.1</v>
      </c>
      <c r="C20" s="4" t="inlineStr">
        <is>
          <t xml:space="preserve"> </t>
        </is>
      </c>
      <c r="D20" s="4" t="inlineStr">
        <is>
          <t xml:space="preserve"> </t>
        </is>
      </c>
      <c r="E20" s="4" t="inlineStr">
        <is>
          <t xml:space="preserve"> </t>
        </is>
      </c>
    </row>
    <row r="21">
      <c r="A21" s="4" t="inlineStr">
        <is>
          <t>Excess-of-Loss Program | Radian Guaranty | Mortgage insurance | 2023 XOL Agreement</t>
        </is>
      </c>
      <c r="B21" s="4" t="inlineStr">
        <is>
          <t xml:space="preserve"> </t>
        </is>
      </c>
      <c r="C21" s="4" t="inlineStr">
        <is>
          <t xml:space="preserve"> </t>
        </is>
      </c>
      <c r="D21" s="4" t="inlineStr">
        <is>
          <t xml:space="preserve"> </t>
        </is>
      </c>
      <c r="E21" s="4" t="inlineStr">
        <is>
          <t xml:space="preserve"> </t>
        </is>
      </c>
    </row>
    <row r="22">
      <c r="A22" s="3" t="inlineStr">
        <is>
          <t>Ceded Credit Risk [Line Items]</t>
        </is>
      </c>
      <c r="B22" s="4" t="inlineStr">
        <is>
          <t xml:space="preserve"> </t>
        </is>
      </c>
      <c r="C22" s="4" t="inlineStr">
        <is>
          <t xml:space="preserve"> </t>
        </is>
      </c>
      <c r="D22" s="4" t="inlineStr">
        <is>
          <t xml:space="preserve"> </t>
        </is>
      </c>
      <c r="E22" s="4" t="inlineStr">
        <is>
          <t xml:space="preserve"> </t>
        </is>
      </c>
    </row>
    <row r="23">
      <c r="A23" s="4" t="inlineStr">
        <is>
          <t>Direct primary mortgage insurance risk in force</t>
        </is>
      </c>
      <c r="B23" s="5" t="n">
        <v>6815000</v>
      </c>
      <c r="C23" s="6" t="n">
        <v>7814000</v>
      </c>
      <c r="D23" s="4" t="inlineStr">
        <is>
          <t xml:space="preserve"> </t>
        </is>
      </c>
      <c r="E23" s="5" t="n">
        <v>8002000</v>
      </c>
    </row>
    <row r="24">
      <c r="A24" s="4" t="inlineStr">
        <is>
          <t>2024 QSR Agreement [Member] | Radian Guaranty</t>
        </is>
      </c>
      <c r="B24" s="4" t="inlineStr">
        <is>
          <t xml:space="preserve"> </t>
        </is>
      </c>
      <c r="C24" s="4" t="inlineStr">
        <is>
          <t xml:space="preserve"> </t>
        </is>
      </c>
      <c r="D24" s="4" t="inlineStr">
        <is>
          <t xml:space="preserve"> </t>
        </is>
      </c>
      <c r="E24" s="4" t="inlineStr">
        <is>
          <t xml:space="preserve"> </t>
        </is>
      </c>
    </row>
    <row r="25">
      <c r="A25" s="3" t="inlineStr">
        <is>
          <t>Ceded Credit Risk [Line Items]</t>
        </is>
      </c>
      <c r="B25" s="4" t="inlineStr">
        <is>
          <t xml:space="preserve"> </t>
        </is>
      </c>
      <c r="C25" s="4" t="inlineStr">
        <is>
          <t xml:space="preserve"> </t>
        </is>
      </c>
      <c r="D25" s="4" t="inlineStr">
        <is>
          <t xml:space="preserve"> </t>
        </is>
      </c>
      <c r="E25" s="4" t="inlineStr">
        <is>
          <t xml:space="preserve"> </t>
        </is>
      </c>
    </row>
    <row r="26">
      <c r="A26" s="4" t="inlineStr">
        <is>
          <t>RIF ceded</t>
        </is>
      </c>
      <c r="B26" s="5" t="n">
        <v>1621000</v>
      </c>
      <c r="C26" s="5" t="n">
        <v>0</v>
      </c>
      <c r="D26" s="4" t="inlineStr">
        <is>
          <t xml:space="preserve"> </t>
        </is>
      </c>
      <c r="E26" s="4" t="inlineStr">
        <is>
          <t xml:space="preserve"> </t>
        </is>
      </c>
    </row>
    <row r="27">
      <c r="A27" s="4" t="inlineStr">
        <is>
          <t>Maximum | Radian Guaranty | Mortgage insurance</t>
        </is>
      </c>
      <c r="B27" s="4" t="inlineStr">
        <is>
          <t xml:space="preserve"> </t>
        </is>
      </c>
      <c r="C27" s="4" t="inlineStr">
        <is>
          <t xml:space="preserve"> </t>
        </is>
      </c>
      <c r="D27" s="4" t="inlineStr">
        <is>
          <t xml:space="preserve"> </t>
        </is>
      </c>
      <c r="E27" s="4" t="inlineStr">
        <is>
          <t xml:space="preserve"> </t>
        </is>
      </c>
    </row>
    <row r="28">
      <c r="A28" s="3" t="inlineStr">
        <is>
          <t>Ceded Credit Risk [Line Items]</t>
        </is>
      </c>
      <c r="B28" s="4" t="inlineStr">
        <is>
          <t xml:space="preserve"> </t>
        </is>
      </c>
      <c r="C28" s="4" t="inlineStr">
        <is>
          <t xml:space="preserve"> </t>
        </is>
      </c>
      <c r="D28" s="4" t="inlineStr">
        <is>
          <t xml:space="preserve"> </t>
        </is>
      </c>
      <c r="E28" s="4" t="inlineStr">
        <is>
          <t xml:space="preserve"> </t>
        </is>
      </c>
    </row>
    <row r="29">
      <c r="A29" s="4" t="inlineStr">
        <is>
          <t>Reinsurance retention policy, term of coverage, period</t>
        </is>
      </c>
      <c r="B29" s="4" t="inlineStr">
        <is>
          <t>12 years 6 months</t>
        </is>
      </c>
      <c r="C29" s="4" t="inlineStr">
        <is>
          <t xml:space="preserve"> </t>
        </is>
      </c>
      <c r="D29" s="4" t="inlineStr">
        <is>
          <t xml:space="preserve"> </t>
        </is>
      </c>
      <c r="E29" s="4" t="inlineStr">
        <is>
          <t xml:space="preserve"> </t>
        </is>
      </c>
    </row>
    <row r="30">
      <c r="A30" s="4" t="inlineStr">
        <is>
          <t>Maximum | Excess-of-Loss Program | Radian Guaranty</t>
        </is>
      </c>
      <c r="B30" s="4" t="inlineStr">
        <is>
          <t xml:space="preserve"> </t>
        </is>
      </c>
      <c r="C30" s="4" t="inlineStr">
        <is>
          <t xml:space="preserve"> </t>
        </is>
      </c>
      <c r="D30" s="4" t="inlineStr">
        <is>
          <t xml:space="preserve"> </t>
        </is>
      </c>
      <c r="E30" s="4" t="inlineStr">
        <is>
          <t xml:space="preserve"> </t>
        </is>
      </c>
    </row>
    <row r="31">
      <c r="A31" s="3" t="inlineStr">
        <is>
          <t>Ceded Credit Risk [Line Items]</t>
        </is>
      </c>
      <c r="B31" s="4" t="inlineStr">
        <is>
          <t xml:space="preserve"> </t>
        </is>
      </c>
      <c r="C31" s="4" t="inlineStr">
        <is>
          <t xml:space="preserve"> </t>
        </is>
      </c>
      <c r="D31" s="4" t="inlineStr">
        <is>
          <t xml:space="preserve"> </t>
        </is>
      </c>
      <c r="E31" s="4" t="inlineStr">
        <is>
          <t xml:space="preserve"> </t>
        </is>
      </c>
    </row>
    <row r="32">
      <c r="A32" s="4" t="inlineStr">
        <is>
          <t>Reinsurance right to terminate, optional call date, years after issuance</t>
        </is>
      </c>
      <c r="B32" s="4" t="inlineStr">
        <is>
          <t>7 years</t>
        </is>
      </c>
      <c r="C32" s="4" t="inlineStr">
        <is>
          <t xml:space="preserve"> </t>
        </is>
      </c>
      <c r="D32" s="4" t="inlineStr">
        <is>
          <t xml:space="preserve"> </t>
        </is>
      </c>
      <c r="E32" s="4" t="inlineStr">
        <is>
          <t xml:space="preserve"> </t>
        </is>
      </c>
    </row>
    <row r="33">
      <c r="A33" s="4" t="inlineStr">
        <is>
          <t>Maximum | 2024 QSR Agreement [Member]</t>
        </is>
      </c>
      <c r="B33" s="4" t="inlineStr">
        <is>
          <t xml:space="preserve"> </t>
        </is>
      </c>
      <c r="C33" s="4" t="inlineStr">
        <is>
          <t xml:space="preserve"> </t>
        </is>
      </c>
      <c r="D33" s="4" t="inlineStr">
        <is>
          <t xml:space="preserve"> </t>
        </is>
      </c>
      <c r="E33" s="4" t="inlineStr">
        <is>
          <t xml:space="preserve"> </t>
        </is>
      </c>
    </row>
    <row r="34">
      <c r="A34" s="3" t="inlineStr">
        <is>
          <t>Ceded Credit Risk [Line Items]</t>
        </is>
      </c>
      <c r="B34" s="4" t="inlineStr">
        <is>
          <t xml:space="preserve"> </t>
        </is>
      </c>
      <c r="C34" s="4" t="inlineStr">
        <is>
          <t xml:space="preserve"> </t>
        </is>
      </c>
      <c r="D34" s="4" t="inlineStr">
        <is>
          <t xml:space="preserve"> </t>
        </is>
      </c>
      <c r="E34" s="4" t="inlineStr">
        <is>
          <t xml:space="preserve"> </t>
        </is>
      </c>
    </row>
    <row r="35">
      <c r="A35" s="4" t="inlineStr">
        <is>
          <t>Direct primary mortgage insurance risk in force</t>
        </is>
      </c>
      <c r="B35" s="5" t="n">
        <v>4300000</v>
      </c>
      <c r="C35" s="4" t="inlineStr">
        <is>
          <t xml:space="preserve"> </t>
        </is>
      </c>
      <c r="D35" s="4" t="inlineStr">
        <is>
          <t xml:space="preserve"> </t>
        </is>
      </c>
      <c r="E35" s="4" t="inlineStr">
        <is>
          <t xml:space="preserve"> </t>
        </is>
      </c>
    </row>
    <row r="36">
      <c r="A36" s="4" t="inlineStr">
        <is>
          <t>Minimum | Radian Guaranty | Mortgage insurance</t>
        </is>
      </c>
      <c r="B36" s="4" t="inlineStr">
        <is>
          <t xml:space="preserve"> </t>
        </is>
      </c>
      <c r="C36" s="4" t="inlineStr">
        <is>
          <t xml:space="preserve"> </t>
        </is>
      </c>
      <c r="D36" s="4" t="inlineStr">
        <is>
          <t xml:space="preserve"> </t>
        </is>
      </c>
      <c r="E36" s="4" t="inlineStr">
        <is>
          <t xml:space="preserve"> </t>
        </is>
      </c>
    </row>
    <row r="37">
      <c r="A37" s="3" t="inlineStr">
        <is>
          <t>Ceded Credit Risk [Line Items]</t>
        </is>
      </c>
      <c r="B37" s="4" t="inlineStr">
        <is>
          <t xml:space="preserve"> </t>
        </is>
      </c>
      <c r="C37" s="4" t="inlineStr">
        <is>
          <t xml:space="preserve"> </t>
        </is>
      </c>
      <c r="D37" s="4" t="inlineStr">
        <is>
          <t xml:space="preserve"> </t>
        </is>
      </c>
      <c r="E37" s="4" t="inlineStr">
        <is>
          <t xml:space="preserve"> </t>
        </is>
      </c>
    </row>
    <row r="38">
      <c r="A38" s="4" t="inlineStr">
        <is>
          <t>Reinsurance retention policy, term of coverage, period</t>
        </is>
      </c>
      <c r="B38" s="4" t="inlineStr">
        <is>
          <t>10 years</t>
        </is>
      </c>
      <c r="C38" s="4" t="inlineStr">
        <is>
          <t xml:space="preserve"> </t>
        </is>
      </c>
      <c r="D38" s="4" t="inlineStr">
        <is>
          <t xml:space="preserve"> </t>
        </is>
      </c>
      <c r="E38" s="4" t="inlineStr">
        <is>
          <t xml:space="preserve"> </t>
        </is>
      </c>
    </row>
    <row r="39">
      <c r="A39" s="4" t="inlineStr">
        <is>
          <t>Minimum | Excess-of-Loss Program | Radian Guaranty</t>
        </is>
      </c>
      <c r="B39" s="4" t="inlineStr">
        <is>
          <t xml:space="preserve"> </t>
        </is>
      </c>
      <c r="C39" s="4" t="inlineStr">
        <is>
          <t xml:space="preserve"> </t>
        </is>
      </c>
      <c r="D39" s="4" t="inlineStr">
        <is>
          <t xml:space="preserve"> </t>
        </is>
      </c>
      <c r="E39" s="4" t="inlineStr">
        <is>
          <t xml:space="preserve"> </t>
        </is>
      </c>
    </row>
    <row r="40">
      <c r="A40" s="3" t="inlineStr">
        <is>
          <t>Ceded Credit Risk [Line Items]</t>
        </is>
      </c>
      <c r="B40" s="4" t="inlineStr">
        <is>
          <t xml:space="preserve"> </t>
        </is>
      </c>
      <c r="C40" s="4" t="inlineStr">
        <is>
          <t xml:space="preserve"> </t>
        </is>
      </c>
      <c r="D40" s="4" t="inlineStr">
        <is>
          <t xml:space="preserve"> </t>
        </is>
      </c>
      <c r="E40" s="4" t="inlineStr">
        <is>
          <t xml:space="preserve"> </t>
        </is>
      </c>
    </row>
    <row r="41">
      <c r="A41" s="4" t="inlineStr">
        <is>
          <t>Reinsurance right to terminate, optional call date, years after issuance</t>
        </is>
      </c>
      <c r="B41" s="4" t="inlineStr">
        <is>
          <t>5 years</t>
        </is>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14" customWidth="1" min="8" max="8"/>
    <col width="14" customWidth="1" min="9" max="9"/>
  </cols>
  <sheetData>
    <row r="1">
      <c r="A1" s="1" t="inlineStr">
        <is>
          <t>Reinsurance - Single Premium QSR Program (Details) - Radian Guaranty - USD ($) $ in Millions</t>
        </is>
      </c>
      <c r="B1" s="2" t="inlineStr">
        <is>
          <t>Jul. 01, 2024</t>
        </is>
      </c>
      <c r="C1" s="2" t="inlineStr">
        <is>
          <t>Jul. 01, 2023</t>
        </is>
      </c>
      <c r="D1" s="2" t="inlineStr">
        <is>
          <t>Jul. 01, 2022</t>
        </is>
      </c>
      <c r="E1" s="2" t="inlineStr">
        <is>
          <t>Jan. 01, 2020</t>
        </is>
      </c>
      <c r="F1" s="2" t="inlineStr">
        <is>
          <t>Jan. 01, 2018</t>
        </is>
      </c>
      <c r="G1" s="2" t="inlineStr">
        <is>
          <t>Jan. 01, 2016</t>
        </is>
      </c>
      <c r="H1" s="2" t="inlineStr">
        <is>
          <t>Dec. 31, 2024</t>
        </is>
      </c>
      <c r="I1" s="2" t="inlineStr">
        <is>
          <t>Dec. 31, 2023</t>
        </is>
      </c>
    </row>
    <row r="2">
      <c r="A2" s="4" t="inlineStr">
        <is>
          <t>2024 QSR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eding commission %</t>
        </is>
      </c>
      <c r="B4" s="9" t="n">
        <v>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F ce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21</v>
      </c>
      <c r="I5" s="5" t="n">
        <v>0</v>
      </c>
    </row>
    <row r="6">
      <c r="A6" s="4" t="inlineStr">
        <is>
          <t>NIW policy dates</t>
        </is>
      </c>
      <c r="B6" s="4" t="inlineStr">
        <is>
          <t>Jul 1, 2024-Jun 30, 202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ffective date</t>
        </is>
      </c>
      <c r="B7" s="4" t="inlineStr">
        <is>
          <t>Jul.  01,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cheduled termination date</t>
        </is>
      </c>
      <c r="B8" s="4" t="inlineStr">
        <is>
          <t>Jun. 30,  203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tional termination date</t>
        </is>
      </c>
      <c r="B9" s="4" t="inlineStr">
        <is>
          <t>Jul.  01,  2028</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4 QSR Agreement | Product Concentration Risk | Revenue Benchmar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eded Credit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Quota share %</t>
        </is>
      </c>
      <c r="B12" s="9"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4 QSR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fit commission %</t>
        </is>
      </c>
      <c r="B15" s="9" t="n">
        <v>0.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3 QS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eding commission %</t>
        </is>
      </c>
      <c r="B18" s="4" t="inlineStr">
        <is>
          <t xml:space="preserve"> </t>
        </is>
      </c>
      <c r="C18" s="9" t="n">
        <v>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IF ce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18</v>
      </c>
      <c r="I19" s="6" t="n">
        <v>1366</v>
      </c>
    </row>
    <row r="20">
      <c r="A20" s="4" t="inlineStr">
        <is>
          <t>NIW policy dates</t>
        </is>
      </c>
      <c r="B20" s="4" t="inlineStr">
        <is>
          <t xml:space="preserve"> </t>
        </is>
      </c>
      <c r="C20" s="4" t="inlineStr">
        <is>
          <t>Jul 1, 2023-Jun 30,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ive date</t>
        </is>
      </c>
      <c r="B21" s="4" t="inlineStr">
        <is>
          <t xml:space="preserve"> </t>
        </is>
      </c>
      <c r="C21" s="4" t="inlineStr">
        <is>
          <t>Jul.  01,  202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cheduled termination date</t>
        </is>
      </c>
      <c r="B22" s="4" t="inlineStr">
        <is>
          <t xml:space="preserve"> </t>
        </is>
      </c>
      <c r="C22" s="4" t="inlineStr">
        <is>
          <t>Jun. 30,  2034</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al termination date</t>
        </is>
      </c>
      <c r="B23" s="4" t="inlineStr">
        <is>
          <t xml:space="preserve"> </t>
        </is>
      </c>
      <c r="C23" s="4" t="inlineStr">
        <is>
          <t>Jul.  01,  2027</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3 QSR Agreement | Product Concentration Risk | Revenue Benchma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eded Credit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Quota share %</t>
        </is>
      </c>
      <c r="B26" s="4" t="inlineStr">
        <is>
          <t xml:space="preserve"> </t>
        </is>
      </c>
      <c r="C26" s="11" t="n">
        <v>0.2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3 QSR Agre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eded Credit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fit commission %</t>
        </is>
      </c>
      <c r="B29" s="4" t="inlineStr">
        <is>
          <t xml:space="preserve"> </t>
        </is>
      </c>
      <c r="C29" s="9" t="n">
        <v>0.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2 QSR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eded Credit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eding commission %</t>
        </is>
      </c>
      <c r="B32" s="4" t="inlineStr">
        <is>
          <t xml:space="preserve"> </t>
        </is>
      </c>
      <c r="C32" s="4" t="inlineStr">
        <is>
          <t xml:space="preserve"> </t>
        </is>
      </c>
      <c r="D32" s="9" t="n">
        <v>0.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IF ce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059</v>
      </c>
      <c r="I33" s="6" t="n">
        <v>4454</v>
      </c>
    </row>
    <row r="34">
      <c r="A34" s="4" t="inlineStr">
        <is>
          <t>NIW policy dates</t>
        </is>
      </c>
      <c r="B34" s="4" t="inlineStr">
        <is>
          <t xml:space="preserve"> </t>
        </is>
      </c>
      <c r="C34" s="4" t="inlineStr">
        <is>
          <t xml:space="preserve"> </t>
        </is>
      </c>
      <c r="D34" s="4" t="inlineStr">
        <is>
          <t>Jan 1, 2022-Jun 30, 2023</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ffective date</t>
        </is>
      </c>
      <c r="B35" s="4" t="inlineStr">
        <is>
          <t xml:space="preserve"> </t>
        </is>
      </c>
      <c r="C35" s="4" t="inlineStr">
        <is>
          <t xml:space="preserve"> </t>
        </is>
      </c>
      <c r="D35" s="4" t="inlineStr">
        <is>
          <t>Jul.  01,  2022</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cheduled termination date</t>
        </is>
      </c>
      <c r="B36" s="4" t="inlineStr">
        <is>
          <t xml:space="preserve"> </t>
        </is>
      </c>
      <c r="C36" s="4" t="inlineStr">
        <is>
          <t xml:space="preserve"> </t>
        </is>
      </c>
      <c r="D36" s="4" t="inlineStr">
        <is>
          <t>Jun. 30,  2033</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tional termination date</t>
        </is>
      </c>
      <c r="B37" s="4" t="inlineStr">
        <is>
          <t xml:space="preserve"> </t>
        </is>
      </c>
      <c r="C37" s="4" t="inlineStr">
        <is>
          <t xml:space="preserve"> </t>
        </is>
      </c>
      <c r="D37" s="4" t="inlineStr">
        <is>
          <t>Jul.  01,  2026</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2 QSR Agreement | Product Concentration Risk | Revenue Benchma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eded Credit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Quota share %</t>
        </is>
      </c>
      <c r="B40" s="4" t="inlineStr">
        <is>
          <t xml:space="preserve"> </t>
        </is>
      </c>
      <c r="C40" s="4" t="inlineStr">
        <is>
          <t xml:space="preserve"> </t>
        </is>
      </c>
      <c r="D40" s="9" t="n">
        <v>0.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2 QSR Agre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eded Credit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fit commission %</t>
        </is>
      </c>
      <c r="B43" s="4" t="inlineStr">
        <is>
          <t xml:space="preserve"> </t>
        </is>
      </c>
      <c r="C43" s="4" t="inlineStr">
        <is>
          <t xml:space="preserve"> </t>
        </is>
      </c>
      <c r="D43" s="9" t="n">
        <v>0.5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20 Single Premium QSR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eded Credit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eding commission %</t>
        </is>
      </c>
      <c r="B46" s="4" t="inlineStr">
        <is>
          <t xml:space="preserve"> </t>
        </is>
      </c>
      <c r="C46" s="4" t="inlineStr">
        <is>
          <t xml:space="preserve"> </t>
        </is>
      </c>
      <c r="D46" s="4" t="inlineStr">
        <is>
          <t xml:space="preserve"> </t>
        </is>
      </c>
      <c r="E46" s="9" t="n">
        <v>0.25</v>
      </c>
      <c r="F46" s="4" t="inlineStr">
        <is>
          <t xml:space="preserve"> </t>
        </is>
      </c>
      <c r="G46" s="4" t="inlineStr">
        <is>
          <t xml:space="preserve"> </t>
        </is>
      </c>
      <c r="H46" s="4" t="inlineStr">
        <is>
          <t xml:space="preserve"> </t>
        </is>
      </c>
      <c r="I46" s="4" t="inlineStr">
        <is>
          <t xml:space="preserve"> </t>
        </is>
      </c>
    </row>
    <row r="47">
      <c r="A47" s="4" t="inlineStr">
        <is>
          <t>RIF ce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25</v>
      </c>
      <c r="I47" s="6" t="n">
        <v>1783</v>
      </c>
    </row>
    <row r="48">
      <c r="A48" s="4" t="inlineStr">
        <is>
          <t>NIW policy dates</t>
        </is>
      </c>
      <c r="B48" s="4" t="inlineStr">
        <is>
          <t xml:space="preserve"> </t>
        </is>
      </c>
      <c r="C48" s="4" t="inlineStr">
        <is>
          <t xml:space="preserve"> </t>
        </is>
      </c>
      <c r="D48" s="4" t="inlineStr">
        <is>
          <t xml:space="preserve"> </t>
        </is>
      </c>
      <c r="E48" s="4" t="inlineStr">
        <is>
          <t>Jan 1, 2020-Dec 31, 2021</t>
        </is>
      </c>
      <c r="F48" s="4" t="inlineStr">
        <is>
          <t xml:space="preserve"> </t>
        </is>
      </c>
      <c r="G48" s="4" t="inlineStr">
        <is>
          <t xml:space="preserve"> </t>
        </is>
      </c>
      <c r="H48" s="4" t="inlineStr">
        <is>
          <t xml:space="preserve"> </t>
        </is>
      </c>
      <c r="I48" s="4" t="inlineStr">
        <is>
          <t xml:space="preserve"> </t>
        </is>
      </c>
    </row>
    <row r="49">
      <c r="A49" s="4" t="inlineStr">
        <is>
          <t>Effective date</t>
        </is>
      </c>
      <c r="B49" s="4" t="inlineStr">
        <is>
          <t xml:space="preserve"> </t>
        </is>
      </c>
      <c r="C49" s="4" t="inlineStr">
        <is>
          <t xml:space="preserve"> </t>
        </is>
      </c>
      <c r="D49" s="4" t="inlineStr">
        <is>
          <t xml:space="preserve"> </t>
        </is>
      </c>
      <c r="E49" s="4" t="inlineStr">
        <is>
          <t>Jan.  01,  2020</t>
        </is>
      </c>
      <c r="F49" s="4" t="inlineStr">
        <is>
          <t xml:space="preserve"> </t>
        </is>
      </c>
      <c r="G49" s="4" t="inlineStr">
        <is>
          <t xml:space="preserve"> </t>
        </is>
      </c>
      <c r="H49" s="4" t="inlineStr">
        <is>
          <t xml:space="preserve"> </t>
        </is>
      </c>
      <c r="I49" s="4" t="inlineStr">
        <is>
          <t xml:space="preserve"> </t>
        </is>
      </c>
    </row>
    <row r="50">
      <c r="A50" s="4" t="inlineStr">
        <is>
          <t>Scheduled termination date</t>
        </is>
      </c>
      <c r="B50" s="4" t="inlineStr">
        <is>
          <t xml:space="preserve"> </t>
        </is>
      </c>
      <c r="C50" s="4" t="inlineStr">
        <is>
          <t xml:space="preserve"> </t>
        </is>
      </c>
      <c r="D50" s="4" t="inlineStr">
        <is>
          <t xml:space="preserve"> </t>
        </is>
      </c>
      <c r="E50" s="4" t="inlineStr">
        <is>
          <t>Dec. 31,  2031</t>
        </is>
      </c>
      <c r="F50" s="4" t="inlineStr">
        <is>
          <t xml:space="preserve"> </t>
        </is>
      </c>
      <c r="G50" s="4" t="inlineStr">
        <is>
          <t xml:space="preserve"> </t>
        </is>
      </c>
      <c r="H50" s="4" t="inlineStr">
        <is>
          <t xml:space="preserve"> </t>
        </is>
      </c>
      <c r="I50" s="4" t="inlineStr">
        <is>
          <t xml:space="preserve"> </t>
        </is>
      </c>
    </row>
    <row r="51">
      <c r="A51" s="4" t="inlineStr">
        <is>
          <t>Optional termination date</t>
        </is>
      </c>
      <c r="B51" s="4" t="inlineStr">
        <is>
          <t xml:space="preserve"> </t>
        </is>
      </c>
      <c r="C51" s="4" t="inlineStr">
        <is>
          <t xml:space="preserve"> </t>
        </is>
      </c>
      <c r="D51" s="4" t="inlineStr">
        <is>
          <t xml:space="preserve"> </t>
        </is>
      </c>
      <c r="E51" s="4" t="inlineStr">
        <is>
          <t>Jan.  01,  2024</t>
        </is>
      </c>
      <c r="F51" s="4" t="inlineStr">
        <is>
          <t xml:space="preserve"> </t>
        </is>
      </c>
      <c r="G51" s="4" t="inlineStr">
        <is>
          <t xml:space="preserve"> </t>
        </is>
      </c>
      <c r="H51" s="4" t="inlineStr">
        <is>
          <t xml:space="preserve"> </t>
        </is>
      </c>
      <c r="I51" s="4" t="inlineStr">
        <is>
          <t xml:space="preserve"> </t>
        </is>
      </c>
    </row>
    <row r="52">
      <c r="A52" s="4" t="inlineStr">
        <is>
          <t>2020 Single Premium QSR Agreement | Product Concentration Risk | Revenue Benchmar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eded Credit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Quota share %</t>
        </is>
      </c>
      <c r="B54" s="4" t="inlineStr">
        <is>
          <t xml:space="preserve"> </t>
        </is>
      </c>
      <c r="C54" s="4" t="inlineStr">
        <is>
          <t xml:space="preserve"> </t>
        </is>
      </c>
      <c r="D54" s="4" t="inlineStr">
        <is>
          <t xml:space="preserve"> </t>
        </is>
      </c>
      <c r="E54" s="9" t="n">
        <v>0.65</v>
      </c>
      <c r="F54" s="4" t="inlineStr">
        <is>
          <t xml:space="preserve"> </t>
        </is>
      </c>
      <c r="G54" s="4" t="inlineStr">
        <is>
          <t xml:space="preserve"> </t>
        </is>
      </c>
      <c r="H54" s="4" t="inlineStr">
        <is>
          <t xml:space="preserve"> </t>
        </is>
      </c>
      <c r="I54" s="4" t="inlineStr">
        <is>
          <t xml:space="preserve"> </t>
        </is>
      </c>
    </row>
    <row r="55">
      <c r="A55" s="4" t="inlineStr">
        <is>
          <t>2020 Single Premium QSR Agreeme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eded Credit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fit commission %</t>
        </is>
      </c>
      <c r="B57" s="4" t="inlineStr">
        <is>
          <t xml:space="preserve"> </t>
        </is>
      </c>
      <c r="C57" s="4" t="inlineStr">
        <is>
          <t xml:space="preserve"> </t>
        </is>
      </c>
      <c r="D57" s="4" t="inlineStr">
        <is>
          <t xml:space="preserve"> </t>
        </is>
      </c>
      <c r="E57" s="9" t="n">
        <v>0.5600000000000001</v>
      </c>
      <c r="F57" s="4" t="inlineStr">
        <is>
          <t xml:space="preserve"> </t>
        </is>
      </c>
      <c r="G57" s="4" t="inlineStr">
        <is>
          <t xml:space="preserve"> </t>
        </is>
      </c>
      <c r="H57" s="4" t="inlineStr">
        <is>
          <t xml:space="preserve"> </t>
        </is>
      </c>
      <c r="I57" s="4" t="inlineStr">
        <is>
          <t xml:space="preserve"> </t>
        </is>
      </c>
    </row>
    <row r="58">
      <c r="A58" s="4" t="inlineStr">
        <is>
          <t>2018 Single Premium QSR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eded Credit Ris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eding commission %</t>
        </is>
      </c>
      <c r="B60" s="4" t="inlineStr">
        <is>
          <t xml:space="preserve"> </t>
        </is>
      </c>
      <c r="C60" s="4" t="inlineStr">
        <is>
          <t xml:space="preserve"> </t>
        </is>
      </c>
      <c r="D60" s="4" t="inlineStr">
        <is>
          <t xml:space="preserve"> </t>
        </is>
      </c>
      <c r="E60" s="4" t="inlineStr">
        <is>
          <t xml:space="preserve"> </t>
        </is>
      </c>
      <c r="F60" s="9" t="n">
        <v>0.25</v>
      </c>
      <c r="G60" s="4" t="inlineStr">
        <is>
          <t xml:space="preserve"> </t>
        </is>
      </c>
      <c r="H60" s="4" t="inlineStr">
        <is>
          <t xml:space="preserve"> </t>
        </is>
      </c>
      <c r="I60" s="4" t="inlineStr">
        <is>
          <t xml:space="preserve"> </t>
        </is>
      </c>
    </row>
    <row r="61">
      <c r="A61" s="4" t="inlineStr">
        <is>
          <t>RIF ced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61</v>
      </c>
      <c r="I61" s="6" t="n">
        <v>739</v>
      </c>
    </row>
    <row r="62">
      <c r="A62" s="4" t="inlineStr">
        <is>
          <t>NIW policy dates</t>
        </is>
      </c>
      <c r="B62" s="4" t="inlineStr">
        <is>
          <t xml:space="preserve"> </t>
        </is>
      </c>
      <c r="C62" s="4" t="inlineStr">
        <is>
          <t xml:space="preserve"> </t>
        </is>
      </c>
      <c r="D62" s="4" t="inlineStr">
        <is>
          <t xml:space="preserve"> </t>
        </is>
      </c>
      <c r="E62" s="4" t="inlineStr">
        <is>
          <t xml:space="preserve"> </t>
        </is>
      </c>
      <c r="F62" s="4" t="inlineStr">
        <is>
          <t>Jan 1, 2018-Dec 31, 2019</t>
        </is>
      </c>
      <c r="G62" s="4" t="inlineStr">
        <is>
          <t xml:space="preserve"> </t>
        </is>
      </c>
      <c r="H62" s="4" t="inlineStr">
        <is>
          <t xml:space="preserve"> </t>
        </is>
      </c>
      <c r="I62" s="4" t="inlineStr">
        <is>
          <t xml:space="preserve"> </t>
        </is>
      </c>
    </row>
    <row r="63">
      <c r="A63" s="4" t="inlineStr">
        <is>
          <t>Effective date</t>
        </is>
      </c>
      <c r="B63" s="4" t="inlineStr">
        <is>
          <t xml:space="preserve"> </t>
        </is>
      </c>
      <c r="C63" s="4" t="inlineStr">
        <is>
          <t xml:space="preserve"> </t>
        </is>
      </c>
      <c r="D63" s="4" t="inlineStr">
        <is>
          <t xml:space="preserve"> </t>
        </is>
      </c>
      <c r="E63" s="4" t="inlineStr">
        <is>
          <t xml:space="preserve"> </t>
        </is>
      </c>
      <c r="F63" s="4" t="inlineStr">
        <is>
          <t>Jan.  01,  2018</t>
        </is>
      </c>
      <c r="G63" s="4" t="inlineStr">
        <is>
          <t xml:space="preserve"> </t>
        </is>
      </c>
      <c r="H63" s="4" t="inlineStr">
        <is>
          <t xml:space="preserve"> </t>
        </is>
      </c>
      <c r="I63" s="4" t="inlineStr">
        <is>
          <t xml:space="preserve"> </t>
        </is>
      </c>
    </row>
    <row r="64">
      <c r="A64" s="4" t="inlineStr">
        <is>
          <t>Scheduled termination date</t>
        </is>
      </c>
      <c r="B64" s="4" t="inlineStr">
        <is>
          <t xml:space="preserve"> </t>
        </is>
      </c>
      <c r="C64" s="4" t="inlineStr">
        <is>
          <t xml:space="preserve"> </t>
        </is>
      </c>
      <c r="D64" s="4" t="inlineStr">
        <is>
          <t xml:space="preserve"> </t>
        </is>
      </c>
      <c r="E64" s="4" t="inlineStr">
        <is>
          <t xml:space="preserve"> </t>
        </is>
      </c>
      <c r="F64" s="4" t="inlineStr">
        <is>
          <t>Dec. 31,  2029</t>
        </is>
      </c>
      <c r="G64" s="4" t="inlineStr">
        <is>
          <t xml:space="preserve"> </t>
        </is>
      </c>
      <c r="H64" s="4" t="inlineStr">
        <is>
          <t xml:space="preserve"> </t>
        </is>
      </c>
      <c r="I64" s="4" t="inlineStr">
        <is>
          <t xml:space="preserve"> </t>
        </is>
      </c>
    </row>
    <row r="65">
      <c r="A65" s="4" t="inlineStr">
        <is>
          <t>Optional termination date</t>
        </is>
      </c>
      <c r="B65" s="4" t="inlineStr">
        <is>
          <t xml:space="preserve"> </t>
        </is>
      </c>
      <c r="C65" s="4" t="inlineStr">
        <is>
          <t xml:space="preserve"> </t>
        </is>
      </c>
      <c r="D65" s="4" t="inlineStr">
        <is>
          <t xml:space="preserve"> </t>
        </is>
      </c>
      <c r="E65" s="4" t="inlineStr">
        <is>
          <t xml:space="preserve"> </t>
        </is>
      </c>
      <c r="F65" s="4" t="inlineStr">
        <is>
          <t>Jan.  01,  2022</t>
        </is>
      </c>
      <c r="G65" s="4" t="inlineStr">
        <is>
          <t xml:space="preserve"> </t>
        </is>
      </c>
      <c r="H65" s="4" t="inlineStr">
        <is>
          <t xml:space="preserve"> </t>
        </is>
      </c>
      <c r="I65" s="4" t="inlineStr">
        <is>
          <t xml:space="preserve"> </t>
        </is>
      </c>
    </row>
    <row r="66">
      <c r="A66" s="4" t="inlineStr">
        <is>
          <t>2018 Single Premium QSR Agreement | Product Concentration Risk | Revenue Benchmar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eded Credit Ris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Quota share %</t>
        </is>
      </c>
      <c r="B68" s="4" t="inlineStr">
        <is>
          <t xml:space="preserve"> </t>
        </is>
      </c>
      <c r="C68" s="4" t="inlineStr">
        <is>
          <t xml:space="preserve"> </t>
        </is>
      </c>
      <c r="D68" s="4" t="inlineStr">
        <is>
          <t xml:space="preserve"> </t>
        </is>
      </c>
      <c r="E68" s="4" t="inlineStr">
        <is>
          <t xml:space="preserve"> </t>
        </is>
      </c>
      <c r="F68" s="9" t="n">
        <v>0.65</v>
      </c>
      <c r="G68" s="4" t="inlineStr">
        <is>
          <t xml:space="preserve"> </t>
        </is>
      </c>
      <c r="H68" s="4" t="inlineStr">
        <is>
          <t xml:space="preserve"> </t>
        </is>
      </c>
      <c r="I68" s="4" t="inlineStr">
        <is>
          <t xml:space="preserve"> </t>
        </is>
      </c>
    </row>
    <row r="69">
      <c r="A69" s="4" t="inlineStr">
        <is>
          <t>2018 Single Premium QSR Agreemen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eded Credit Ris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fit commission %</t>
        </is>
      </c>
      <c r="B71" s="4" t="inlineStr">
        <is>
          <t xml:space="preserve"> </t>
        </is>
      </c>
      <c r="C71" s="4" t="inlineStr">
        <is>
          <t xml:space="preserve"> </t>
        </is>
      </c>
      <c r="D71" s="4" t="inlineStr">
        <is>
          <t xml:space="preserve"> </t>
        </is>
      </c>
      <c r="E71" s="4" t="inlineStr">
        <is>
          <t xml:space="preserve"> </t>
        </is>
      </c>
      <c r="F71" s="9" t="n">
        <v>0.5600000000000001</v>
      </c>
      <c r="G71" s="4" t="inlineStr">
        <is>
          <t xml:space="preserve"> </t>
        </is>
      </c>
      <c r="H71" s="4" t="inlineStr">
        <is>
          <t xml:space="preserve"> </t>
        </is>
      </c>
      <c r="I71" s="4" t="inlineStr">
        <is>
          <t xml:space="preserve"> </t>
        </is>
      </c>
    </row>
    <row r="72">
      <c r="A72" s="4" t="inlineStr">
        <is>
          <t>2016 Single Premium QSR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eded Credit Ris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eding commission %</t>
        </is>
      </c>
      <c r="B74" s="4" t="inlineStr">
        <is>
          <t xml:space="preserve"> </t>
        </is>
      </c>
      <c r="C74" s="4" t="inlineStr">
        <is>
          <t xml:space="preserve"> </t>
        </is>
      </c>
      <c r="D74" s="4" t="inlineStr">
        <is>
          <t xml:space="preserve"> </t>
        </is>
      </c>
      <c r="E74" s="4" t="inlineStr">
        <is>
          <t xml:space="preserve"> </t>
        </is>
      </c>
      <c r="F74" s="4" t="inlineStr">
        <is>
          <t xml:space="preserve"> </t>
        </is>
      </c>
      <c r="G74" s="9" t="n">
        <v>0.25</v>
      </c>
      <c r="H74" s="4" t="inlineStr">
        <is>
          <t xml:space="preserve"> </t>
        </is>
      </c>
      <c r="I74" s="4" t="inlineStr">
        <is>
          <t xml:space="preserve"> </t>
        </is>
      </c>
    </row>
    <row r="75">
      <c r="A75" s="4" t="inlineStr">
        <is>
          <t>RIF ced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873</v>
      </c>
      <c r="I75" s="5" t="n">
        <v>982</v>
      </c>
    </row>
    <row r="76">
      <c r="A76" s="4" t="inlineStr">
        <is>
          <t>NIW policy da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Jan 1, 2012-Dec 31, 2017</t>
        </is>
      </c>
      <c r="H76" s="4" t="inlineStr">
        <is>
          <t xml:space="preserve"> </t>
        </is>
      </c>
      <c r="I76" s="4" t="inlineStr">
        <is>
          <t xml:space="preserve"> </t>
        </is>
      </c>
    </row>
    <row r="77">
      <c r="A77" s="4" t="inlineStr">
        <is>
          <t>Effective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Jan.  01,  2016</t>
        </is>
      </c>
      <c r="H77" s="4" t="inlineStr">
        <is>
          <t xml:space="preserve"> </t>
        </is>
      </c>
      <c r="I77" s="4" t="inlineStr">
        <is>
          <t xml:space="preserve"> </t>
        </is>
      </c>
    </row>
    <row r="78">
      <c r="A78" s="4" t="inlineStr">
        <is>
          <t>Scheduled termination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Dec. 31,  2027</t>
        </is>
      </c>
      <c r="H78" s="4" t="inlineStr">
        <is>
          <t xml:space="preserve"> </t>
        </is>
      </c>
      <c r="I78" s="4" t="inlineStr">
        <is>
          <t xml:space="preserve"> </t>
        </is>
      </c>
    </row>
    <row r="79">
      <c r="A79" s="4" t="inlineStr">
        <is>
          <t>Optional termination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Jan.  01,  2020</t>
        </is>
      </c>
      <c r="H79" s="4" t="inlineStr">
        <is>
          <t xml:space="preserve"> </t>
        </is>
      </c>
      <c r="I79" s="4" t="inlineStr">
        <is>
          <t xml:space="preserve"> </t>
        </is>
      </c>
    </row>
    <row r="80">
      <c r="A80" s="4" t="inlineStr">
        <is>
          <t>2016 Single Premium QSR Agreement | Minimum | Product Concentration Risk | Revenue Benchmar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eded Credit Ris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Quota share %</t>
        </is>
      </c>
      <c r="B82" s="4" t="inlineStr">
        <is>
          <t xml:space="preserve"> </t>
        </is>
      </c>
      <c r="C82" s="4" t="inlineStr">
        <is>
          <t xml:space="preserve"> </t>
        </is>
      </c>
      <c r="D82" s="4" t="inlineStr">
        <is>
          <t xml:space="preserve"> </t>
        </is>
      </c>
      <c r="E82" s="4" t="inlineStr">
        <is>
          <t xml:space="preserve"> </t>
        </is>
      </c>
      <c r="F82" s="4" t="inlineStr">
        <is>
          <t xml:space="preserve"> </t>
        </is>
      </c>
      <c r="G82" s="9" t="n">
        <v>0.18</v>
      </c>
      <c r="H82" s="4" t="inlineStr">
        <is>
          <t xml:space="preserve"> </t>
        </is>
      </c>
      <c r="I82" s="4" t="inlineStr">
        <is>
          <t xml:space="preserve"> </t>
        </is>
      </c>
    </row>
    <row r="83">
      <c r="A83" s="4" t="inlineStr">
        <is>
          <t>2016 Single Premium QSR Agreement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eded Credit Ris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ofit commission %</t>
        </is>
      </c>
      <c r="B85" s="4" t="inlineStr">
        <is>
          <t xml:space="preserve"> </t>
        </is>
      </c>
      <c r="C85" s="4" t="inlineStr">
        <is>
          <t xml:space="preserve"> </t>
        </is>
      </c>
      <c r="D85" s="4" t="inlineStr">
        <is>
          <t xml:space="preserve"> </t>
        </is>
      </c>
      <c r="E85" s="4" t="inlineStr">
        <is>
          <t xml:space="preserve"> </t>
        </is>
      </c>
      <c r="F85" s="4" t="inlineStr">
        <is>
          <t xml:space="preserve"> </t>
        </is>
      </c>
      <c r="G85" s="9" t="n">
        <v>0.55</v>
      </c>
      <c r="H85" s="4" t="inlineStr">
        <is>
          <t xml:space="preserve"> </t>
        </is>
      </c>
      <c r="I85" s="4" t="inlineStr">
        <is>
          <t xml:space="preserve"> </t>
        </is>
      </c>
    </row>
    <row r="86">
      <c r="A86" s="4" t="inlineStr">
        <is>
          <t>2016 Single Premium QSR Agreement | Maximum | Product Concentration Risk | Revenue Benchmar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eded Credit Ris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Quota share %</t>
        </is>
      </c>
      <c r="B88" s="4" t="inlineStr">
        <is>
          <t xml:space="preserve"> </t>
        </is>
      </c>
      <c r="C88" s="4" t="inlineStr">
        <is>
          <t xml:space="preserve"> </t>
        </is>
      </c>
      <c r="D88" s="4" t="inlineStr">
        <is>
          <t xml:space="preserve"> </t>
        </is>
      </c>
      <c r="E88" s="4" t="inlineStr">
        <is>
          <t xml:space="preserve"> </t>
        </is>
      </c>
      <c r="F88" s="4" t="inlineStr">
        <is>
          <t xml:space="preserve"> </t>
        </is>
      </c>
      <c r="G88" s="9" t="n">
        <v>0.57</v>
      </c>
      <c r="H88" s="4" t="inlineStr">
        <is>
          <t xml:space="preserve"> </t>
        </is>
      </c>
      <c r="I8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insurance - Excess-of-Loss Program (Details) - USD ($) $ in Millions</t>
        </is>
      </c>
      <c r="B1" s="2" t="inlineStr">
        <is>
          <t>1 Months Ended</t>
        </is>
      </c>
      <c r="E1" s="2" t="inlineStr">
        <is>
          <t>12 Months Ended</t>
        </is>
      </c>
    </row>
    <row r="2">
      <c r="B2" s="2" t="inlineStr">
        <is>
          <t>Oct. 31, 2023</t>
        </is>
      </c>
      <c r="C2" s="2" t="inlineStr">
        <is>
          <t>Nov. 30, 2021</t>
        </is>
      </c>
      <c r="D2" s="2" t="inlineStr">
        <is>
          <t>Apr. 30, 2021</t>
        </is>
      </c>
      <c r="E2" s="2" t="inlineStr">
        <is>
          <t>Dec. 31, 2024</t>
        </is>
      </c>
      <c r="F2" s="2" t="inlineStr">
        <is>
          <t>Dec. 31, 2023</t>
        </is>
      </c>
    </row>
    <row r="3">
      <c r="A3" s="4" t="inlineStr">
        <is>
          <t>Mortgage Insurance revenu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eded Credit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rect primary mortgage insurance risk in force</t>
        </is>
      </c>
      <c r="B5" s="4" t="inlineStr">
        <is>
          <t xml:space="preserve"> </t>
        </is>
      </c>
      <c r="C5" s="4" t="inlineStr">
        <is>
          <t xml:space="preserve"> </t>
        </is>
      </c>
      <c r="D5" s="4" t="inlineStr">
        <is>
          <t xml:space="preserve"> </t>
        </is>
      </c>
      <c r="E5" s="5" t="n">
        <v>72100</v>
      </c>
      <c r="F5" s="5" t="n">
        <v>69700</v>
      </c>
    </row>
    <row r="6">
      <c r="A6" s="4" t="inlineStr">
        <is>
          <t>Excess-of-Loss Program | Radian Guaranty | Eagle Re 2021-1 Ltd. | Radian Group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eded Credit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debt</t>
        </is>
      </c>
      <c r="B8" s="4" t="inlineStr">
        <is>
          <t xml:space="preserve"> </t>
        </is>
      </c>
      <c r="C8" s="4" t="inlineStr">
        <is>
          <t xml:space="preserve"> </t>
        </is>
      </c>
      <c r="D8" s="4" t="inlineStr">
        <is>
          <t xml:space="preserve"> </t>
        </is>
      </c>
      <c r="E8" s="6" t="n">
        <v>45</v>
      </c>
      <c r="F8" s="4" t="inlineStr">
        <is>
          <t xml:space="preserve"> </t>
        </is>
      </c>
    </row>
    <row r="9">
      <c r="A9" s="4" t="inlineStr">
        <is>
          <t>Excess-of-Loss Program | Mortgage Insurance revenues | Radian Guaranty | Eagle Re 2023-1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eded Credit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F</t>
        </is>
      </c>
      <c r="B11" s="5" t="n">
        <v>8782</v>
      </c>
      <c r="C11" s="4" t="inlineStr">
        <is>
          <t xml:space="preserve"> </t>
        </is>
      </c>
      <c r="D11" s="4" t="inlineStr">
        <is>
          <t xml:space="preserve"> </t>
        </is>
      </c>
      <c r="E11" s="6" t="n">
        <v>7906</v>
      </c>
      <c r="F11" s="6" t="n">
        <v>8659</v>
      </c>
    </row>
    <row r="12">
      <c r="A12" s="4" t="inlineStr">
        <is>
          <t>Coverage</t>
        </is>
      </c>
      <c r="B12" s="6" t="n">
        <v>353</v>
      </c>
      <c r="C12" s="4" t="inlineStr">
        <is>
          <t xml:space="preserve"> </t>
        </is>
      </c>
      <c r="D12" s="4" t="inlineStr">
        <is>
          <t xml:space="preserve"> </t>
        </is>
      </c>
      <c r="E12" s="6" t="n">
        <v>327</v>
      </c>
      <c r="F12" s="6" t="n">
        <v>353</v>
      </c>
    </row>
    <row r="13">
      <c r="A13" s="4" t="inlineStr">
        <is>
          <t>Excess-of-Loss Program | Mortgage Insurance revenues | Radian Guaranty | Eagle Re 2021-2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F</t>
        </is>
      </c>
      <c r="B15" s="4" t="inlineStr">
        <is>
          <t xml:space="preserve"> </t>
        </is>
      </c>
      <c r="C15" s="5" t="n">
        <v>10758</v>
      </c>
      <c r="D15" s="4" t="inlineStr">
        <is>
          <t xml:space="preserve"> </t>
        </is>
      </c>
      <c r="E15" s="6" t="n">
        <v>6271</v>
      </c>
      <c r="F15" s="6" t="n">
        <v>7651</v>
      </c>
    </row>
    <row r="16">
      <c r="A16" s="4" t="inlineStr">
        <is>
          <t>Coverage</t>
        </is>
      </c>
      <c r="B16" s="4" t="inlineStr">
        <is>
          <t xml:space="preserve"> </t>
        </is>
      </c>
      <c r="C16" s="6" t="n">
        <v>484</v>
      </c>
      <c r="D16" s="4" t="inlineStr">
        <is>
          <t xml:space="preserve"> </t>
        </is>
      </c>
      <c r="E16" s="6" t="n">
        <v>247</v>
      </c>
      <c r="F16" s="6" t="n">
        <v>355</v>
      </c>
    </row>
    <row r="17">
      <c r="A17" s="4" t="inlineStr">
        <is>
          <t>Excess-of-Loss Program | Mortgage Insurance revenues | Radian Guaranty | Eagle Re 2021-1 Lt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eded Credit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IF</t>
        </is>
      </c>
      <c r="B19" s="4" t="inlineStr">
        <is>
          <t xml:space="preserve"> </t>
        </is>
      </c>
      <c r="C19" s="4" t="inlineStr">
        <is>
          <t xml:space="preserve"> </t>
        </is>
      </c>
      <c r="D19" s="5" t="n">
        <v>11061</v>
      </c>
      <c r="E19" s="6" t="n">
        <v>4966</v>
      </c>
      <c r="F19" s="6" t="n">
        <v>6227</v>
      </c>
    </row>
    <row r="20">
      <c r="A20" s="4" t="inlineStr">
        <is>
          <t>Coverage</t>
        </is>
      </c>
      <c r="B20" s="4" t="inlineStr">
        <is>
          <t xml:space="preserve"> </t>
        </is>
      </c>
      <c r="C20" s="4" t="inlineStr">
        <is>
          <t xml:space="preserve"> </t>
        </is>
      </c>
      <c r="D20" s="6" t="n">
        <v>498</v>
      </c>
      <c r="E20" s="6" t="n">
        <v>155</v>
      </c>
      <c r="F20" s="6" t="n">
        <v>250</v>
      </c>
    </row>
    <row r="21">
      <c r="A21" s="4" t="inlineStr">
        <is>
          <t>Excess-of-Loss Program | Mortgage Insurance revenues | Radian Guaranty | 2023 XOL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eded Credit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verage</t>
        </is>
      </c>
      <c r="B23" s="6" t="n">
        <v>246</v>
      </c>
      <c r="C23" s="4" t="inlineStr">
        <is>
          <t xml:space="preserve"> </t>
        </is>
      </c>
      <c r="D23" s="4" t="inlineStr">
        <is>
          <t xml:space="preserve"> </t>
        </is>
      </c>
      <c r="E23" s="6" t="n">
        <v>167</v>
      </c>
      <c r="F23" s="6" t="n">
        <v>226</v>
      </c>
    </row>
    <row r="24">
      <c r="A24" s="4" t="inlineStr">
        <is>
          <t>Direct primary mortgage insurance risk in force</t>
        </is>
      </c>
      <c r="B24" s="6" t="n">
        <v>8002</v>
      </c>
      <c r="C24" s="4" t="inlineStr">
        <is>
          <t xml:space="preserve"> </t>
        </is>
      </c>
      <c r="D24" s="4" t="inlineStr">
        <is>
          <t xml:space="preserve"> </t>
        </is>
      </c>
      <c r="E24" s="6" t="n">
        <v>6815</v>
      </c>
      <c r="F24" s="6" t="n">
        <v>7814</v>
      </c>
    </row>
    <row r="25">
      <c r="A25" s="4" t="inlineStr">
        <is>
          <t>Excess-of-Loss Program | XOL First Layer | Mortgage Insurance revenues | Radian Guaranty | Eagle Re 2023-1 Lt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eded Credit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rst layer retention</t>
        </is>
      </c>
      <c r="B27" s="6" t="n">
        <v>287</v>
      </c>
      <c r="C27" s="4" t="inlineStr">
        <is>
          <t xml:space="preserve"> </t>
        </is>
      </c>
      <c r="D27" s="4" t="inlineStr">
        <is>
          <t xml:space="preserve"> </t>
        </is>
      </c>
      <c r="E27" s="6" t="n">
        <v>286</v>
      </c>
      <c r="F27" s="6" t="n">
        <v>287</v>
      </c>
    </row>
    <row r="28">
      <c r="A28" s="4" t="inlineStr">
        <is>
          <t>Excess-of-Loss Program | XOL First Layer | Mortgage Insurance revenues | Radian Guaranty | Eagle Re 2021-2 Lt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eded Credit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rst layer retention</t>
        </is>
      </c>
      <c r="B30" s="4" t="inlineStr">
        <is>
          <t xml:space="preserve"> </t>
        </is>
      </c>
      <c r="C30" s="5" t="n">
        <v>242</v>
      </c>
      <c r="D30" s="4" t="inlineStr">
        <is>
          <t xml:space="preserve"> </t>
        </is>
      </c>
      <c r="E30" s="6" t="n">
        <v>241</v>
      </c>
      <c r="F30" s="6" t="n">
        <v>242</v>
      </c>
    </row>
    <row r="31">
      <c r="A31" s="4" t="inlineStr">
        <is>
          <t>Excess-of-Loss Program | XOL First Layer | Mortgage Insurance revenues | Radian Guaranty | Eagle Re 2021-1 Lt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eded Credit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rst layer retention</t>
        </is>
      </c>
      <c r="B33" s="4" t="inlineStr">
        <is>
          <t xml:space="preserve"> </t>
        </is>
      </c>
      <c r="C33" s="4" t="inlineStr">
        <is>
          <t xml:space="preserve"> </t>
        </is>
      </c>
      <c r="D33" s="5" t="n">
        <v>221</v>
      </c>
      <c r="E33" s="6" t="n">
        <v>221</v>
      </c>
      <c r="F33" s="6" t="n">
        <v>221</v>
      </c>
    </row>
    <row r="34">
      <c r="A34" s="4" t="inlineStr">
        <is>
          <t>Excess-of-Loss Program | XOL First Layer | Mortgage Insurance revenues | Radian Guaranty | 2023 XOL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eded Credit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rst layer retention</t>
        </is>
      </c>
      <c r="B36" s="5" t="n">
        <v>240</v>
      </c>
      <c r="C36" s="4" t="inlineStr">
        <is>
          <t xml:space="preserve"> </t>
        </is>
      </c>
      <c r="D36" s="4" t="inlineStr">
        <is>
          <t xml:space="preserve"> </t>
        </is>
      </c>
      <c r="E36" s="5" t="n">
        <v>240</v>
      </c>
      <c r="F36" s="5" t="n">
        <v>24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Total VIE Assets and Liabilities of Eagle Re Issuers (Details) - USD ($) $ in Thousands</t>
        </is>
      </c>
      <c r="B1" s="2" t="inlineStr">
        <is>
          <t>Dec. 31, 2024</t>
        </is>
      </c>
      <c r="C1" s="2" t="inlineStr">
        <is>
          <t>Dec. 31, 2023</t>
        </is>
      </c>
    </row>
    <row r="2">
      <c r="A2" s="3" t="inlineStr">
        <is>
          <t>Ceded Credit Risk [Line Items]</t>
        </is>
      </c>
      <c r="B2" s="4" t="inlineStr">
        <is>
          <t xml:space="preserve"> </t>
        </is>
      </c>
      <c r="C2" s="4" t="inlineStr">
        <is>
          <t xml:space="preserve"> </t>
        </is>
      </c>
    </row>
    <row r="3">
      <c r="A3" s="4" t="inlineStr">
        <is>
          <t>Total assets</t>
        </is>
      </c>
      <c r="B3" s="5" t="n">
        <v>8663988</v>
      </c>
      <c r="C3" s="5" t="n">
        <v>7593933</v>
      </c>
    </row>
    <row r="4">
      <c r="A4" s="4" t="inlineStr">
        <is>
          <t>Total liabilities</t>
        </is>
      </c>
      <c r="B4" s="6" t="n">
        <v>4040130</v>
      </c>
      <c r="C4" s="6" t="n">
        <v>3196128</v>
      </c>
    </row>
    <row r="5">
      <c r="A5" s="4" t="inlineStr">
        <is>
          <t>Excess-of-Loss Program | Radian Guaranty</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Total assets</t>
        </is>
      </c>
      <c r="B7" s="6" t="n">
        <v>729181</v>
      </c>
      <c r="C7" s="6" t="n">
        <v>964909</v>
      </c>
    </row>
    <row r="8">
      <c r="A8" s="4" t="inlineStr">
        <is>
          <t>Total liabilities</t>
        </is>
      </c>
      <c r="B8" s="6" t="n">
        <v>729181</v>
      </c>
      <c r="C8" s="6" t="n">
        <v>964909</v>
      </c>
    </row>
    <row r="9">
      <c r="A9" s="4" t="inlineStr">
        <is>
          <t>Eagle Re 2021-2 Ltd. | Excess-of-Loss Program | Radian Guaranty | Mortgage insurance</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Total assets</t>
        </is>
      </c>
      <c r="B11" s="6" t="n">
        <v>247442</v>
      </c>
      <c r="C11" s="6" t="n">
        <v>354947</v>
      </c>
    </row>
    <row r="12">
      <c r="A12" s="4" t="inlineStr">
        <is>
          <t>Total liabilities</t>
        </is>
      </c>
      <c r="B12" s="6" t="n">
        <v>247442</v>
      </c>
      <c r="C12" s="6" t="n">
        <v>354947</v>
      </c>
    </row>
    <row r="13">
      <c r="A13" s="4" t="inlineStr">
        <is>
          <t>Eagle Re 2023-1 Ltd. | Excess-of-Loss Program | Radian Guaranty | Mortgage insurance</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Total assets</t>
        </is>
      </c>
      <c r="B15" s="6" t="n">
        <v>326855</v>
      </c>
      <c r="C15" s="6" t="n">
        <v>353077</v>
      </c>
    </row>
    <row r="16">
      <c r="A16" s="4" t="inlineStr">
        <is>
          <t>Total liabilities</t>
        </is>
      </c>
      <c r="B16" s="6" t="n">
        <v>326855</v>
      </c>
      <c r="C16" s="6" t="n">
        <v>353077</v>
      </c>
    </row>
    <row r="17">
      <c r="A17" s="4" t="inlineStr">
        <is>
          <t>Eagle Re 2021-1 Ltd. | Excess-of-Loss Program | Radian Guaranty | Mortgage insurance</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Total assets</t>
        </is>
      </c>
      <c r="B19" s="6" t="n">
        <v>154884</v>
      </c>
      <c r="C19" s="6" t="n">
        <v>250268</v>
      </c>
    </row>
    <row r="20">
      <c r="A20" s="4" t="inlineStr">
        <is>
          <t>Total liabilities</t>
        </is>
      </c>
      <c r="B20" s="6" t="n">
        <v>154884</v>
      </c>
      <c r="C20" s="6" t="n">
        <v>250268</v>
      </c>
    </row>
    <row r="21">
      <c r="A21" s="4" t="inlineStr">
        <is>
          <t>Eagle Re 2020-1 Ltd. | Excess-of-Loss Program | Radian Guaranty | Mortgage insurance</t>
        </is>
      </c>
      <c r="B21" s="4" t="inlineStr">
        <is>
          <t xml:space="preserve"> </t>
        </is>
      </c>
      <c r="C21" s="4" t="inlineStr">
        <is>
          <t xml:space="preserve"> </t>
        </is>
      </c>
    </row>
    <row r="22">
      <c r="A22" s="3" t="inlineStr">
        <is>
          <t>Ceded Credit Risk [Line Items]</t>
        </is>
      </c>
      <c r="B22" s="4" t="inlineStr">
        <is>
          <t xml:space="preserve"> </t>
        </is>
      </c>
      <c r="C22" s="4" t="inlineStr">
        <is>
          <t xml:space="preserve"> </t>
        </is>
      </c>
    </row>
    <row r="23">
      <c r="A23" s="4" t="inlineStr">
        <is>
          <t>Total assets</t>
        </is>
      </c>
      <c r="B23" s="6" t="n">
        <v>0</v>
      </c>
      <c r="C23" s="6" t="n">
        <v>6617</v>
      </c>
    </row>
    <row r="24">
      <c r="A24" s="4" t="inlineStr">
        <is>
          <t>Total liabilities</t>
        </is>
      </c>
      <c r="B24" s="5" t="n">
        <v>0</v>
      </c>
      <c r="C24" s="5" t="n">
        <v>66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Assets (Details) - USD ($) $ in Thousands</t>
        </is>
      </c>
      <c r="B1" s="2" t="inlineStr">
        <is>
          <t>Dec. 31, 2024</t>
        </is>
      </c>
      <c r="C1" s="2" t="inlineStr">
        <is>
          <t>Dec. 31, 2023</t>
        </is>
      </c>
    </row>
    <row r="2">
      <c r="A2" s="3" t="inlineStr">
        <is>
          <t>Other Assets and Liabilities [Abstract]</t>
        </is>
      </c>
      <c r="B2" s="4" t="inlineStr">
        <is>
          <t xml:space="preserve"> </t>
        </is>
      </c>
      <c r="C2" s="4" t="inlineStr">
        <is>
          <t xml:space="preserve"> </t>
        </is>
      </c>
    </row>
    <row r="3">
      <c r="A3" s="4" t="inlineStr">
        <is>
          <t>Loaned securities</t>
        </is>
      </c>
      <c r="B3" s="5" t="n">
        <v>139121</v>
      </c>
      <c r="C3" s="5" t="n">
        <v>203693</v>
      </c>
    </row>
    <row r="4">
      <c r="A4" s="4" t="inlineStr">
        <is>
          <t>Company-owned life insurance</t>
        </is>
      </c>
      <c r="B4" s="6" t="n">
        <v>110968</v>
      </c>
      <c r="C4" s="6" t="n">
        <v>106417</v>
      </c>
    </row>
    <row r="5">
      <c r="A5" s="4" t="inlineStr">
        <is>
          <t>Prepaid reinsurance premiums</t>
        </is>
      </c>
      <c r="B5" s="6" t="n">
        <v>72472</v>
      </c>
      <c r="C5" s="6" t="n">
        <v>100443</v>
      </c>
    </row>
    <row r="6">
      <c r="A6" s="4" t="inlineStr">
        <is>
          <t>Other</t>
        </is>
      </c>
      <c r="B6" s="6" t="n">
        <v>53370</v>
      </c>
      <c r="C6" s="6" t="n">
        <v>49252</v>
      </c>
    </row>
    <row r="7">
      <c r="A7" s="4" t="inlineStr">
        <is>
          <t>Total other assets</t>
        </is>
      </c>
      <c r="B7" s="5" t="n">
        <v>375931</v>
      </c>
      <c r="C7" s="5" t="n">
        <v>4598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04440</v>
      </c>
      <c r="C4" s="5" t="n">
        <v>603119</v>
      </c>
      <c r="D4" s="5" t="n">
        <v>74293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urchases of residential mortgage loans held for sale</t>
        </is>
      </c>
      <c r="B6" s="6" t="n">
        <v>-1649063</v>
      </c>
      <c r="C6" s="6" t="n">
        <v>-220885</v>
      </c>
      <c r="D6" s="6" t="n">
        <v>-3890</v>
      </c>
    </row>
    <row r="7">
      <c r="A7" s="4" t="inlineStr">
        <is>
          <t>Proceeds from sales of residential mortgage loans held for sale</t>
        </is>
      </c>
      <c r="B7" s="6" t="n">
        <v>338862</v>
      </c>
      <c r="C7" s="6" t="n">
        <v>172573</v>
      </c>
      <c r="D7" s="6" t="n">
        <v>0</v>
      </c>
    </row>
    <row r="8">
      <c r="A8" s="4" t="inlineStr">
        <is>
          <t>Principal payments from residential mortgage loans held for sale</t>
        </is>
      </c>
      <c r="B8" s="6" t="n">
        <v>29952</v>
      </c>
      <c r="C8" s="6" t="n">
        <v>17064</v>
      </c>
      <c r="D8" s="6" t="n">
        <v>393</v>
      </c>
    </row>
    <row r="9">
      <c r="A9" s="4" t="inlineStr">
        <is>
          <t>Net (gains) losses on investments and other financial instruments</t>
        </is>
      </c>
      <c r="B9" s="6" t="n">
        <v>10114</v>
      </c>
      <c r="C9" s="6" t="n">
        <v>-10241</v>
      </c>
      <c r="D9" s="6" t="n">
        <v>80733</v>
      </c>
    </row>
    <row r="10">
      <c r="A10" s="4" t="inlineStr">
        <is>
          <t>Net (gains) losses on consolidated VIE assets and liabilities</t>
        </is>
      </c>
      <c r="B10" s="6" t="n">
        <v>1169</v>
      </c>
      <c r="C10" s="6" t="n">
        <v>0</v>
      </c>
      <c r="D10" s="6" t="n">
        <v>0</v>
      </c>
    </row>
    <row r="11">
      <c r="A11" s="4" t="inlineStr">
        <is>
          <t>Loss on extinguishment of debt</t>
        </is>
      </c>
      <c r="B11" s="6" t="n">
        <v>4275</v>
      </c>
      <c r="C11" s="6" t="n">
        <v>0</v>
      </c>
      <c r="D11" s="6" t="n">
        <v>0</v>
      </c>
    </row>
    <row r="12">
      <c r="A12" s="4" t="inlineStr">
        <is>
          <t>Amortization and impairment of goodwill and other acquired intangible assets</t>
        </is>
      </c>
      <c r="B12" s="6" t="n">
        <v>0</v>
      </c>
      <c r="C12" s="6" t="n">
        <v>15285</v>
      </c>
      <c r="D12" s="6" t="n">
        <v>4308</v>
      </c>
    </row>
    <row r="13">
      <c r="A13" s="4" t="inlineStr">
        <is>
          <t>Depreciation, other amortization, and other impairments, net</t>
        </is>
      </c>
      <c r="B13" s="6" t="n">
        <v>78750</v>
      </c>
      <c r="C13" s="6" t="n">
        <v>73632</v>
      </c>
      <c r="D13" s="6" t="n">
        <v>72267</v>
      </c>
    </row>
    <row r="14">
      <c r="A14" s="4" t="inlineStr">
        <is>
          <t>Deferred income tax provision</t>
        </is>
      </c>
      <c r="B14" s="6" t="n">
        <v>162275</v>
      </c>
      <c r="C14" s="6" t="n">
        <v>165001</v>
      </c>
      <c r="D14" s="6" t="n">
        <v>206925</v>
      </c>
    </row>
    <row r="15">
      <c r="A15" s="3" t="inlineStr">
        <is>
          <t>Change in:</t>
        </is>
      </c>
      <c r="B15" s="4" t="inlineStr">
        <is>
          <t xml:space="preserve"> </t>
        </is>
      </c>
      <c r="C15" s="4" t="inlineStr">
        <is>
          <t xml:space="preserve"> </t>
        </is>
      </c>
      <c r="D15" s="4" t="inlineStr">
        <is>
          <t xml:space="preserve"> </t>
        </is>
      </c>
    </row>
    <row r="16">
      <c r="A16" s="4" t="inlineStr">
        <is>
          <t>Accrued investment income</t>
        </is>
      </c>
      <c r="B16" s="6" t="n">
        <v>-7350</v>
      </c>
      <c r="C16" s="6" t="n">
        <v>-5690</v>
      </c>
      <c r="D16" s="6" t="n">
        <v>-7281</v>
      </c>
    </row>
    <row r="17">
      <c r="A17" s="4" t="inlineStr">
        <is>
          <t>Accounts and notes receivable</t>
        </is>
      </c>
      <c r="B17" s="6" t="n">
        <v>-1482</v>
      </c>
      <c r="C17" s="6" t="n">
        <v>-1618</v>
      </c>
      <c r="D17" s="6" t="n">
        <v>4210</v>
      </c>
    </row>
    <row r="18">
      <c r="A18" s="4" t="inlineStr">
        <is>
          <t>Reinsurance recoverable</t>
        </is>
      </c>
      <c r="B18" s="6" t="n">
        <v>-10524</v>
      </c>
      <c r="C18" s="6" t="n">
        <v>-276</v>
      </c>
      <c r="D18" s="6" t="n">
        <v>42263</v>
      </c>
    </row>
    <row r="19">
      <c r="A19" s="4" t="inlineStr">
        <is>
          <t>Deferred policy acquisition costs</t>
        </is>
      </c>
      <c r="B19" s="6" t="n">
        <v>972</v>
      </c>
      <c r="C19" s="6" t="n">
        <v>-258</v>
      </c>
      <c r="D19" s="6" t="n">
        <v>-2143</v>
      </c>
    </row>
    <row r="20">
      <c r="A20" s="4" t="inlineStr">
        <is>
          <t>Prepaid federal income tax</t>
        </is>
      </c>
      <c r="B20" s="6" t="n">
        <v>-170760</v>
      </c>
      <c r="C20" s="6" t="n">
        <v>-153952</v>
      </c>
      <c r="D20" s="6" t="n">
        <v>-242245</v>
      </c>
    </row>
    <row r="21">
      <c r="A21" s="4" t="inlineStr">
        <is>
          <t>Other assets</t>
        </is>
      </c>
      <c r="B21" s="6" t="n">
        <v>28105</v>
      </c>
      <c r="C21" s="6" t="n">
        <v>37960</v>
      </c>
      <c r="D21" s="6" t="n">
        <v>65744</v>
      </c>
    </row>
    <row r="22">
      <c r="A22" s="4" t="inlineStr">
        <is>
          <t>Unearned premiums</t>
        </is>
      </c>
      <c r="B22" s="6" t="n">
        <v>-37059</v>
      </c>
      <c r="C22" s="6" t="n">
        <v>-46083</v>
      </c>
      <c r="D22" s="6" t="n">
        <v>-57611</v>
      </c>
    </row>
    <row r="23">
      <c r="A23" s="4" t="inlineStr">
        <is>
          <t>Reserve for losses and LAE</t>
        </is>
      </c>
      <c r="B23" s="6" t="n">
        <v>-9822</v>
      </c>
      <c r="C23" s="6" t="n">
        <v>-56695</v>
      </c>
      <c r="D23" s="6" t="n">
        <v>-401799</v>
      </c>
    </row>
    <row r="24">
      <c r="A24" s="4" t="inlineStr">
        <is>
          <t>Reinsurance funds withheld</t>
        </is>
      </c>
      <c r="B24" s="6" t="n">
        <v>-8581</v>
      </c>
      <c r="C24" s="6" t="n">
        <v>-21503</v>
      </c>
      <c r="D24" s="6" t="n">
        <v>-76011</v>
      </c>
    </row>
    <row r="25">
      <c r="A25" s="4" t="inlineStr">
        <is>
          <t>Other liabilities</t>
        </is>
      </c>
      <c r="B25" s="6" t="n">
        <v>-27845</v>
      </c>
      <c r="C25" s="6" t="n">
        <v>-37999</v>
      </c>
      <c r="D25" s="6" t="n">
        <v>-40499</v>
      </c>
    </row>
    <row r="26">
      <c r="A26" s="4" t="inlineStr">
        <is>
          <t>Net cash provided by (used in) operating activities</t>
        </is>
      </c>
      <c r="B26" s="6" t="n">
        <v>-663572</v>
      </c>
      <c r="C26" s="6" t="n">
        <v>529434</v>
      </c>
      <c r="D26" s="6" t="n">
        <v>388298</v>
      </c>
    </row>
    <row r="27">
      <c r="A27" s="3" t="inlineStr">
        <is>
          <t>Proceeds from sales of:</t>
        </is>
      </c>
      <c r="B27" s="4" t="inlineStr">
        <is>
          <t xml:space="preserve"> </t>
        </is>
      </c>
      <c r="C27" s="4" t="inlineStr">
        <is>
          <t xml:space="preserve"> </t>
        </is>
      </c>
      <c r="D27" s="4" t="inlineStr">
        <is>
          <t xml:space="preserve"> </t>
        </is>
      </c>
    </row>
    <row r="28">
      <c r="A28" s="4" t="inlineStr">
        <is>
          <t>Available for sale securities</t>
        </is>
      </c>
      <c r="B28" s="6" t="n">
        <v>511647</v>
      </c>
      <c r="C28" s="6" t="n">
        <v>331880</v>
      </c>
      <c r="D28" s="6" t="n">
        <v>399371</v>
      </c>
    </row>
    <row r="29">
      <c r="A29" s="4" t="inlineStr">
        <is>
          <t>Trading securities</t>
        </is>
      </c>
      <c r="B29" s="6" t="n">
        <v>0</v>
      </c>
      <c r="C29" s="6" t="n">
        <v>9123</v>
      </c>
      <c r="D29" s="6" t="n">
        <v>8868</v>
      </c>
    </row>
    <row r="30">
      <c r="A30" s="4" t="inlineStr">
        <is>
          <t>Equity securities</t>
        </is>
      </c>
      <c r="B30" s="6" t="n">
        <v>45747</v>
      </c>
      <c r="C30" s="6" t="n">
        <v>67953</v>
      </c>
      <c r="D30" s="6" t="n">
        <v>8004</v>
      </c>
    </row>
    <row r="31">
      <c r="A31" s="3" t="inlineStr">
        <is>
          <t>Proceeds from redemptions of:</t>
        </is>
      </c>
      <c r="B31" s="4" t="inlineStr">
        <is>
          <t xml:space="preserve"> </t>
        </is>
      </c>
      <c r="C31" s="4" t="inlineStr">
        <is>
          <t xml:space="preserve"> </t>
        </is>
      </c>
      <c r="D31" s="4" t="inlineStr">
        <is>
          <t xml:space="preserve"> </t>
        </is>
      </c>
    </row>
    <row r="32">
      <c r="A32" s="4" t="inlineStr">
        <is>
          <t>Available for sale securities</t>
        </is>
      </c>
      <c r="B32" s="6" t="n">
        <v>903395</v>
      </c>
      <c r="C32" s="6" t="n">
        <v>498081</v>
      </c>
      <c r="D32" s="6" t="n">
        <v>789929</v>
      </c>
    </row>
    <row r="33">
      <c r="A33" s="4" t="inlineStr">
        <is>
          <t>Trading securities</t>
        </is>
      </c>
      <c r="B33" s="6" t="n">
        <v>17081</v>
      </c>
      <c r="C33" s="6" t="n">
        <v>1707</v>
      </c>
      <c r="D33" s="6" t="n">
        <v>102121</v>
      </c>
    </row>
    <row r="34">
      <c r="A34" s="3" t="inlineStr">
        <is>
          <t>Purchases of:</t>
        </is>
      </c>
      <c r="B34" s="4" t="inlineStr">
        <is>
          <t xml:space="preserve"> </t>
        </is>
      </c>
      <c r="C34" s="4" t="inlineStr">
        <is>
          <t xml:space="preserve"> </t>
        </is>
      </c>
      <c r="D34" s="4" t="inlineStr">
        <is>
          <t xml:space="preserve"> </t>
        </is>
      </c>
    </row>
    <row r="35">
      <c r="A35" s="4" t="inlineStr">
        <is>
          <t>Available for sale securities</t>
        </is>
      </c>
      <c r="B35" s="6" t="n">
        <v>-1344925</v>
      </c>
      <c r="C35" s="6" t="n">
        <v>-933264</v>
      </c>
      <c r="D35" s="6" t="n">
        <v>-1414966</v>
      </c>
    </row>
    <row r="36">
      <c r="A36" s="4" t="inlineStr">
        <is>
          <t>Equity securities</t>
        </is>
      </c>
      <c r="B36" s="6" t="n">
        <v>-23425</v>
      </c>
      <c r="C36" s="6" t="n">
        <v>-8334</v>
      </c>
      <c r="D36" s="6" t="n">
        <v>-24637</v>
      </c>
    </row>
    <row r="37">
      <c r="A37" s="3" t="inlineStr">
        <is>
          <t>Sales, redemptions and (purchases) of:</t>
        </is>
      </c>
      <c r="B37" s="4" t="inlineStr">
        <is>
          <t xml:space="preserve"> </t>
        </is>
      </c>
      <c r="C37" s="4" t="inlineStr">
        <is>
          <t xml:space="preserve"> </t>
        </is>
      </c>
      <c r="D37" s="4" t="inlineStr">
        <is>
          <t xml:space="preserve"> </t>
        </is>
      </c>
    </row>
    <row r="38">
      <c r="A38" s="4" t="inlineStr">
        <is>
          <t>Short-term investments, net</t>
        </is>
      </c>
      <c r="B38" s="6" t="n">
        <v>153243</v>
      </c>
      <c r="C38" s="6" t="n">
        <v>-251662</v>
      </c>
      <c r="D38" s="6" t="n">
        <v>150694</v>
      </c>
    </row>
    <row r="39">
      <c r="A39" s="4" t="inlineStr">
        <is>
          <t>Other assets and other invested assets, net</t>
        </is>
      </c>
      <c r="B39" s="6" t="n">
        <v>1115</v>
      </c>
      <c r="C39" s="6" t="n">
        <v>-45</v>
      </c>
      <c r="D39" s="6" t="n">
        <v>-6887</v>
      </c>
    </row>
    <row r="40">
      <c r="A40" s="4" t="inlineStr">
        <is>
          <t>Principal payments from securitized residential mortgage loans held for investment</t>
        </is>
      </c>
      <c r="B40" s="6" t="n">
        <v>67041</v>
      </c>
      <c r="C40" s="6" t="n">
        <v>0</v>
      </c>
      <c r="D40" s="6" t="n">
        <v>0</v>
      </c>
    </row>
    <row r="41">
      <c r="A41" s="4" t="inlineStr">
        <is>
          <t>Additions to property and equipment</t>
        </is>
      </c>
      <c r="B41" s="6" t="n">
        <v>-3173</v>
      </c>
      <c r="C41" s="6" t="n">
        <v>-16281</v>
      </c>
      <c r="D41" s="6" t="n">
        <v>-17672</v>
      </c>
    </row>
    <row r="42">
      <c r="A42" s="4" t="inlineStr">
        <is>
          <t>Net cash provided by (used in) investing activities</t>
        </is>
      </c>
      <c r="B42" s="6" t="n">
        <v>327746</v>
      </c>
      <c r="C42" s="6" t="n">
        <v>-300842</v>
      </c>
      <c r="D42" s="6" t="n">
        <v>-5175</v>
      </c>
    </row>
    <row r="43">
      <c r="A43" s="3" t="inlineStr">
        <is>
          <t>Cash flows from financing activities</t>
        </is>
      </c>
      <c r="B43" s="4" t="inlineStr">
        <is>
          <t xml:space="preserve"> </t>
        </is>
      </c>
      <c r="C43" s="4" t="inlineStr">
        <is>
          <t xml:space="preserve"> </t>
        </is>
      </c>
      <c r="D43" s="4" t="inlineStr">
        <is>
          <t xml:space="preserve"> </t>
        </is>
      </c>
    </row>
    <row r="44">
      <c r="A44" s="4" t="inlineStr">
        <is>
          <t>Dividends and dividend equivalents paid</t>
        </is>
      </c>
      <c r="B44" s="6" t="n">
        <v>-151961</v>
      </c>
      <c r="C44" s="6" t="n">
        <v>-145908</v>
      </c>
      <c r="D44" s="6" t="n">
        <v>-135437</v>
      </c>
    </row>
    <row r="45">
      <c r="A45" s="4" t="inlineStr">
        <is>
          <t>Issuance of common stock</t>
        </is>
      </c>
      <c r="B45" s="6" t="n">
        <v>928</v>
      </c>
      <c r="C45" s="6" t="n">
        <v>1755</v>
      </c>
      <c r="D45" s="6" t="n">
        <v>1341</v>
      </c>
    </row>
    <row r="46">
      <c r="A46" s="4" t="inlineStr">
        <is>
          <t>Repurchases of common stock</t>
        </is>
      </c>
      <c r="B46" s="6" t="n">
        <v>-225059</v>
      </c>
      <c r="C46" s="6" t="n">
        <v>-133314</v>
      </c>
      <c r="D46" s="6" t="n">
        <v>-400195</v>
      </c>
    </row>
    <row r="47">
      <c r="A47" s="4" t="inlineStr">
        <is>
          <t>Issuance of senior notes</t>
        </is>
      </c>
      <c r="B47" s="6" t="n">
        <v>616745</v>
      </c>
      <c r="C47" s="6" t="n">
        <v>0</v>
      </c>
      <c r="D47" s="6" t="n">
        <v>0</v>
      </c>
    </row>
    <row r="48">
      <c r="A48" s="4" t="inlineStr">
        <is>
          <t>Redemption of senior notes</t>
        </is>
      </c>
      <c r="B48" s="6" t="n">
        <v>-977079</v>
      </c>
      <c r="C48" s="6" t="n">
        <v>0</v>
      </c>
      <c r="D48" s="6" t="n">
        <v>0</v>
      </c>
    </row>
    <row r="49">
      <c r="A49" s="4" t="inlineStr">
        <is>
          <t>Issuance of securitized nonrecourse debt</t>
        </is>
      </c>
      <c r="B49" s="6" t="n">
        <v>766336</v>
      </c>
      <c r="C49" s="6" t="n">
        <v>0</v>
      </c>
      <c r="D49" s="6" t="n">
        <v>0</v>
      </c>
    </row>
    <row r="50">
      <c r="A50" s="4" t="inlineStr">
        <is>
          <t>Repayments of securitized nonrecourse debt</t>
        </is>
      </c>
      <c r="B50" s="6" t="n">
        <v>-67041</v>
      </c>
      <c r="C50" s="6" t="n">
        <v>0</v>
      </c>
      <c r="D50" s="6" t="n">
        <v>0</v>
      </c>
    </row>
    <row r="51">
      <c r="A51" s="4" t="inlineStr">
        <is>
          <t>Proceeds (repayments) related to cash collateral for loaned securities, net</t>
        </is>
      </c>
      <c r="B51" s="6" t="n">
        <v>-23641</v>
      </c>
      <c r="C51" s="6" t="n">
        <v>49629</v>
      </c>
      <c r="D51" s="6" t="n">
        <v>51083</v>
      </c>
    </row>
    <row r="52">
      <c r="A52" s="4" t="inlineStr">
        <is>
          <t>Proceeds from secured borrowings</t>
        </is>
      </c>
      <c r="B52" s="6" t="n">
        <v>2188897</v>
      </c>
      <c r="C52" s="6" t="n">
        <v>761560</v>
      </c>
      <c r="D52" s="6" t="n">
        <v>381887</v>
      </c>
    </row>
    <row r="53">
      <c r="A53" s="4" t="inlineStr">
        <is>
          <t>Repayments of secured borrowings</t>
        </is>
      </c>
      <c r="B53" s="6" t="n">
        <v>-1770080</v>
      </c>
      <c r="C53" s="6" t="n">
        <v>-797905</v>
      </c>
      <c r="D53" s="6" t="n">
        <v>-377048</v>
      </c>
    </row>
    <row r="54">
      <c r="A54" s="4" t="inlineStr">
        <is>
          <t>Credit facility commitment fees paid</t>
        </is>
      </c>
      <c r="B54" s="6" t="n">
        <v>-812</v>
      </c>
      <c r="C54" s="6" t="n">
        <v>-904</v>
      </c>
      <c r="D54" s="6" t="n">
        <v>-814</v>
      </c>
    </row>
    <row r="55">
      <c r="A55" s="4" t="inlineStr">
        <is>
          <t>Net cash provided by (used in) financing activities</t>
        </is>
      </c>
      <c r="B55" s="6" t="n">
        <v>357233</v>
      </c>
      <c r="C55" s="6" t="n">
        <v>-265087</v>
      </c>
      <c r="D55" s="6" t="n">
        <v>-479183</v>
      </c>
    </row>
    <row r="56">
      <c r="A56" s="4" t="inlineStr">
        <is>
          <t>Increase (decrease) in cash and restricted cash</t>
        </is>
      </c>
      <c r="B56" s="6" t="n">
        <v>21407</v>
      </c>
      <c r="C56" s="6" t="n">
        <v>-36495</v>
      </c>
      <c r="D56" s="6" t="n">
        <v>-96060</v>
      </c>
    </row>
    <row r="57">
      <c r="A57" s="4" t="inlineStr">
        <is>
          <t>Cash and restricted cash, beginning of period</t>
        </is>
      </c>
      <c r="B57" s="6" t="n">
        <v>20065</v>
      </c>
      <c r="C57" s="6" t="n">
        <v>56560</v>
      </c>
      <c r="D57" s="6" t="n">
        <v>152620</v>
      </c>
    </row>
    <row r="58">
      <c r="A58" s="4" t="inlineStr">
        <is>
          <t>Cash and restricted cash, end of period</t>
        </is>
      </c>
      <c r="B58" s="6" t="n">
        <v>41472</v>
      </c>
      <c r="C58" s="6" t="n">
        <v>20065</v>
      </c>
      <c r="D58" s="6" t="n">
        <v>56560</v>
      </c>
    </row>
    <row r="59">
      <c r="A59" s="3" t="inlineStr">
        <is>
          <t>Supplemental disclosures of cash flow information</t>
        </is>
      </c>
      <c r="B59" s="4" t="inlineStr">
        <is>
          <t xml:space="preserve"> </t>
        </is>
      </c>
      <c r="C59" s="4" t="inlineStr">
        <is>
          <t xml:space="preserve"> </t>
        </is>
      </c>
      <c r="D59" s="4" t="inlineStr">
        <is>
          <t xml:space="preserve"> </t>
        </is>
      </c>
    </row>
    <row r="60">
      <c r="A60" s="4" t="inlineStr">
        <is>
          <t>Income taxes paid (Note 10)</t>
        </is>
      </c>
      <c r="B60" s="6" t="n">
        <v>172647</v>
      </c>
      <c r="C60" s="6" t="n">
        <v>153974</v>
      </c>
      <c r="D60" s="6" t="n">
        <v>243500</v>
      </c>
    </row>
    <row r="61">
      <c r="A61" s="4" t="inlineStr">
        <is>
          <t>Interest paid</t>
        </is>
      </c>
      <c r="B61" s="6" t="n">
        <v>107692</v>
      </c>
      <c r="C61" s="6" t="n">
        <v>86532</v>
      </c>
      <c r="D61" s="6" t="n">
        <v>79062</v>
      </c>
    </row>
    <row r="62">
      <c r="A62" s="3" t="inlineStr">
        <is>
          <t>Supplemental noncash information</t>
        </is>
      </c>
      <c r="B62" s="4" t="inlineStr">
        <is>
          <t xml:space="preserve"> </t>
        </is>
      </c>
      <c r="C62" s="4" t="inlineStr">
        <is>
          <t xml:space="preserve"> </t>
        </is>
      </c>
      <c r="D62" s="4" t="inlineStr">
        <is>
          <t xml:space="preserve"> </t>
        </is>
      </c>
    </row>
    <row r="63">
      <c r="A63" s="4" t="inlineStr">
        <is>
          <t>Transfer from residential mortgage loans held for sale to securitized residential mortgage loans held for investment</t>
        </is>
      </c>
      <c r="B63" s="6" t="n">
        <v>778523</v>
      </c>
      <c r="C63" s="6" t="n">
        <v>0</v>
      </c>
      <c r="D63" s="6" t="n">
        <v>0</v>
      </c>
    </row>
    <row r="64">
      <c r="A64" s="4" t="inlineStr">
        <is>
          <t>Retention of mortgage servicing rights from residential mortgage loan sales</t>
        </is>
      </c>
      <c r="B64" s="6" t="n">
        <v>2615</v>
      </c>
      <c r="C64" s="6" t="n">
        <v>41</v>
      </c>
      <c r="D64" s="6" t="n">
        <v>0</v>
      </c>
    </row>
    <row r="65">
      <c r="A65" s="4" t="inlineStr">
        <is>
          <t>Operating lease right-of-use assets obtained in exchange for operating lease liabilities</t>
        </is>
      </c>
      <c r="B65" s="5" t="n">
        <v>1242</v>
      </c>
      <c r="C65" s="5" t="n">
        <v>1097</v>
      </c>
      <c r="D65" s="5" t="n">
        <v>48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Liabilities (Details) - USD ($) $ in Thousands</t>
        </is>
      </c>
      <c r="B1" s="2" t="inlineStr">
        <is>
          <t>Dec. 31, 2024</t>
        </is>
      </c>
      <c r="C1" s="2" t="inlineStr">
        <is>
          <t>Dec. 31, 2023</t>
        </is>
      </c>
    </row>
    <row r="2">
      <c r="A2" s="3" t="inlineStr">
        <is>
          <t>Other Assets and Liabilities [Abstract]</t>
        </is>
      </c>
      <c r="B2" s="4" t="inlineStr">
        <is>
          <t xml:space="preserve"> </t>
        </is>
      </c>
      <c r="C2" s="4" t="inlineStr">
        <is>
          <t xml:space="preserve"> </t>
        </is>
      </c>
    </row>
    <row r="3">
      <c r="A3" s="4" t="inlineStr">
        <is>
          <t>Amount payable under securities lending agreements</t>
        </is>
      </c>
      <c r="B3" s="5" t="n">
        <v>125723</v>
      </c>
      <c r="C3" s="5" t="n">
        <v>149364</v>
      </c>
    </row>
    <row r="4">
      <c r="A4" s="4" t="inlineStr">
        <is>
          <t>Reinsurance funds withheld</t>
        </is>
      </c>
      <c r="B4" s="6" t="n">
        <v>121983</v>
      </c>
      <c r="C4" s="6" t="n">
        <v>130564</v>
      </c>
    </row>
    <row r="5">
      <c r="A5" s="4" t="inlineStr">
        <is>
          <t>Accrued compensation</t>
        </is>
      </c>
      <c r="B5" s="6" t="n">
        <v>55971</v>
      </c>
      <c r="C5" s="6" t="n">
        <v>47771</v>
      </c>
    </row>
    <row r="6">
      <c r="A6" s="4" t="inlineStr">
        <is>
          <t>Lease liability</t>
        </is>
      </c>
      <c r="B6" s="6" t="n">
        <v>37442</v>
      </c>
      <c r="C6" s="6" t="n">
        <v>44693</v>
      </c>
    </row>
    <row r="7">
      <c r="A7" s="4" t="inlineStr">
        <is>
          <t>Current federal income taxes</t>
        </is>
      </c>
      <c r="B7" s="6" t="n">
        <v>23290</v>
      </c>
      <c r="C7" s="6" t="n">
        <v>20761</v>
      </c>
    </row>
    <row r="8">
      <c r="A8" s="4" t="inlineStr">
        <is>
          <t>Deferred ceding commissions</t>
        </is>
      </c>
      <c r="B8" s="6" t="n">
        <v>14437</v>
      </c>
      <c r="C8" s="6" t="n">
        <v>19962</v>
      </c>
    </row>
    <row r="9">
      <c r="A9" s="4" t="inlineStr">
        <is>
          <t>Other</t>
        </is>
      </c>
      <c r="B9" s="6" t="n">
        <v>52710</v>
      </c>
      <c r="C9" s="6" t="n">
        <v>60648</v>
      </c>
    </row>
    <row r="10">
      <c r="A10" s="4" t="inlineStr">
        <is>
          <t>Total other liabilities</t>
        </is>
      </c>
      <c r="B10" s="5" t="n">
        <v>431556</v>
      </c>
      <c r="C10" s="5" t="n">
        <v>4737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provision (benefit)</t>
        </is>
      </c>
      <c r="B4" s="5" t="n">
        <v>4575</v>
      </c>
      <c r="C4" s="5" t="n">
        <v>-633</v>
      </c>
      <c r="D4" s="5" t="n">
        <v>2920</v>
      </c>
    </row>
    <row r="5">
      <c r="A5" s="4" t="inlineStr">
        <is>
          <t>Deferred provision</t>
        </is>
      </c>
      <c r="B5" s="6" t="n">
        <v>162275</v>
      </c>
      <c r="C5" s="6" t="n">
        <v>165001</v>
      </c>
      <c r="D5" s="6" t="n">
        <v>206925</v>
      </c>
    </row>
    <row r="6">
      <c r="A6" s="4" t="inlineStr">
        <is>
          <t>Total income tax provision</t>
        </is>
      </c>
      <c r="B6" s="5" t="n">
        <v>166850</v>
      </c>
      <c r="C6" s="5" t="n">
        <v>164368</v>
      </c>
      <c r="D6" s="5" t="n">
        <v>2098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es from Statutory Rate to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computed at the statutory tax rate</t>
        </is>
      </c>
      <c r="B4" s="5" t="n">
        <v>161971</v>
      </c>
      <c r="C4" s="5" t="n">
        <v>161172</v>
      </c>
      <c r="D4" s="5" t="n">
        <v>200084</v>
      </c>
    </row>
    <row r="5">
      <c r="A5" s="3" t="inlineStr">
        <is>
          <t>Change in tax resulting from:</t>
        </is>
      </c>
      <c r="B5" s="4" t="inlineStr">
        <is>
          <t xml:space="preserve"> </t>
        </is>
      </c>
      <c r="C5" s="4" t="inlineStr">
        <is>
          <t xml:space="preserve"> </t>
        </is>
      </c>
      <c r="D5" s="4" t="inlineStr">
        <is>
          <t xml:space="preserve"> </t>
        </is>
      </c>
    </row>
    <row r="6">
      <c r="A6" s="4" t="inlineStr">
        <is>
          <t>State tax provision (benefit), net of federal impact</t>
        </is>
      </c>
      <c r="B6" s="6" t="n">
        <v>537</v>
      </c>
      <c r="C6" s="6" t="n">
        <v>8988</v>
      </c>
      <c r="D6" s="6" t="n">
        <v>20869</v>
      </c>
    </row>
    <row r="7">
      <c r="A7" s="4" t="inlineStr">
        <is>
          <t>Valuation allowance</t>
        </is>
      </c>
      <c r="B7" s="6" t="n">
        <v>3236</v>
      </c>
      <c r="C7" s="6" t="n">
        <v>-6283</v>
      </c>
      <c r="D7" s="6" t="n">
        <v>-13791</v>
      </c>
    </row>
    <row r="8">
      <c r="A8" s="4" t="inlineStr">
        <is>
          <t>Nondeductible compensation expense</t>
        </is>
      </c>
      <c r="B8" s="6" t="n">
        <v>8668</v>
      </c>
      <c r="C8" s="6" t="n">
        <v>4659</v>
      </c>
      <c r="D8" s="6" t="n">
        <v>4413</v>
      </c>
    </row>
    <row r="9">
      <c r="A9" s="4" t="inlineStr">
        <is>
          <t>Other nontaxable or nondeductible items</t>
        </is>
      </c>
      <c r="B9" s="6" t="n">
        <v>-6344</v>
      </c>
      <c r="C9" s="6" t="n">
        <v>-1679</v>
      </c>
      <c r="D9" s="6" t="n">
        <v>1997</v>
      </c>
    </row>
    <row r="10">
      <c r="A10" s="4" t="inlineStr">
        <is>
          <t>Other, net</t>
        </is>
      </c>
      <c r="B10" s="6" t="n">
        <v>-1218</v>
      </c>
      <c r="C10" s="6" t="n">
        <v>-2489</v>
      </c>
      <c r="D10" s="6" t="n">
        <v>-3727</v>
      </c>
    </row>
    <row r="11">
      <c r="A11" s="4" t="inlineStr">
        <is>
          <t>Total income tax provision</t>
        </is>
      </c>
      <c r="B11" s="5" t="n">
        <v>166850</v>
      </c>
      <c r="C11" s="5" t="n">
        <v>164368</v>
      </c>
      <c r="D11" s="5" t="n">
        <v>209845</v>
      </c>
    </row>
    <row r="12">
      <c r="A12" s="4" t="inlineStr">
        <is>
          <t>Provision for income taxes computed at the statutory tax rate, Percentage of pretax income</t>
        </is>
      </c>
      <c r="B12" s="9" t="n">
        <v>0.21</v>
      </c>
      <c r="C12" s="9" t="n">
        <v>0.21</v>
      </c>
      <c r="D12" s="9" t="n">
        <v>0.21</v>
      </c>
    </row>
    <row r="13">
      <c r="A13" s="3" t="inlineStr">
        <is>
          <t>Change in tax resulting from: , Percentage of pretax income</t>
        </is>
      </c>
      <c r="B13" s="4" t="inlineStr">
        <is>
          <t xml:space="preserve"> </t>
        </is>
      </c>
      <c r="C13" s="4" t="inlineStr">
        <is>
          <t xml:space="preserve"> </t>
        </is>
      </c>
      <c r="D13" s="4" t="inlineStr">
        <is>
          <t xml:space="preserve"> </t>
        </is>
      </c>
    </row>
    <row r="14">
      <c r="A14" s="4" t="inlineStr">
        <is>
          <t>State tax provision (benefit), net of federal impact, Percentage of pretax income</t>
        </is>
      </c>
      <c r="B14" s="11" t="n">
        <v>0.001</v>
      </c>
      <c r="C14" s="11" t="n">
        <v>0.012</v>
      </c>
      <c r="D14" s="11" t="n">
        <v>0.022</v>
      </c>
    </row>
    <row r="15">
      <c r="A15" s="4" t="inlineStr">
        <is>
          <t>Valuation allowance, Percentage of pretax income</t>
        </is>
      </c>
      <c r="B15" s="11" t="n">
        <v>0.004</v>
      </c>
      <c r="C15" s="4" t="inlineStr">
        <is>
          <t>(0.80%)</t>
        </is>
      </c>
      <c r="D15" s="4" t="inlineStr">
        <is>
          <t>(1.40%)</t>
        </is>
      </c>
    </row>
    <row r="16">
      <c r="A16" s="4" t="inlineStr">
        <is>
          <t>Nondeductible compensation expense, Percentage of pretax income</t>
        </is>
      </c>
      <c r="B16" s="11" t="n">
        <v>0.011</v>
      </c>
      <c r="C16" s="11" t="n">
        <v>0.006</v>
      </c>
      <c r="D16" s="11" t="n">
        <v>0.005</v>
      </c>
    </row>
    <row r="17">
      <c r="A17" s="4" t="inlineStr">
        <is>
          <t>Other nontaxable or nondeductible items, Percentage of pretax income</t>
        </is>
      </c>
      <c r="B17" s="4" t="inlineStr">
        <is>
          <t>(0.80%)</t>
        </is>
      </c>
      <c r="C17" s="4" t="inlineStr">
        <is>
          <t>(0.30%)</t>
        </is>
      </c>
      <c r="D17" s="11" t="n">
        <v>0.001</v>
      </c>
    </row>
    <row r="18">
      <c r="A18" s="4" t="inlineStr">
        <is>
          <t>Other, net, Percentage of pretax income</t>
        </is>
      </c>
      <c r="B18" s="4" t="inlineStr">
        <is>
          <t>(0.20%)</t>
        </is>
      </c>
      <c r="C18" s="4" t="inlineStr">
        <is>
          <t>(0.30%)</t>
        </is>
      </c>
      <c r="D18" s="4" t="inlineStr">
        <is>
          <t>(0.40%)</t>
        </is>
      </c>
    </row>
    <row r="19">
      <c r="A19" s="4" t="inlineStr">
        <is>
          <t>Income tax provision, Percentage of pretax income</t>
        </is>
      </c>
      <c r="B19" s="11" t="n">
        <v>0.216</v>
      </c>
      <c r="C19" s="11" t="n">
        <v>0.214</v>
      </c>
      <c r="D19" s="9" t="n">
        <v>0.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unrealized loss on investments</t>
        </is>
      </c>
      <c r="B3" s="5" t="n">
        <v>93201</v>
      </c>
      <c r="C3" s="5" t="n">
        <v>88065</v>
      </c>
    </row>
    <row r="4">
      <c r="A4" s="4" t="inlineStr">
        <is>
          <t>State income taxes</t>
        </is>
      </c>
      <c r="B4" s="6" t="n">
        <v>46463</v>
      </c>
      <c r="C4" s="6" t="n">
        <v>46170</v>
      </c>
    </row>
    <row r="5">
      <c r="A5" s="4" t="inlineStr">
        <is>
          <t>Unearned premiums</t>
        </is>
      </c>
      <c r="B5" s="6" t="n">
        <v>24928</v>
      </c>
      <c r="C5" s="6" t="n">
        <v>24948</v>
      </c>
    </row>
    <row r="6">
      <c r="A6" s="4" t="inlineStr">
        <is>
          <t>Goodwill and intangibles</t>
        </is>
      </c>
      <c r="B6" s="6" t="n">
        <v>24393</v>
      </c>
      <c r="C6" s="6" t="n">
        <v>29197</v>
      </c>
    </row>
    <row r="7">
      <c r="A7" s="4" t="inlineStr">
        <is>
          <t>Capitalized research and development</t>
        </is>
      </c>
      <c r="B7" s="6" t="n">
        <v>16060</v>
      </c>
      <c r="C7" s="6" t="n">
        <v>12450</v>
      </c>
    </row>
    <row r="8">
      <c r="A8" s="4" t="inlineStr">
        <is>
          <t>Accrued expenses</t>
        </is>
      </c>
      <c r="B8" s="6" t="n">
        <v>11983</v>
      </c>
      <c r="C8" s="6" t="n">
        <v>10829</v>
      </c>
    </row>
    <row r="9">
      <c r="A9" s="4" t="inlineStr">
        <is>
          <t>Other</t>
        </is>
      </c>
      <c r="B9" s="6" t="n">
        <v>42562</v>
      </c>
      <c r="C9" s="6" t="n">
        <v>43227</v>
      </c>
    </row>
    <row r="10">
      <c r="A10" s="4" t="inlineStr">
        <is>
          <t>Total gross deferred tax assets</t>
        </is>
      </c>
      <c r="B10" s="6" t="n">
        <v>259590</v>
      </c>
      <c r="C10" s="6" t="n">
        <v>254886</v>
      </c>
    </row>
    <row r="11">
      <c r="A11" s="4" t="inlineStr">
        <is>
          <t>Less: Valuation allowance</t>
        </is>
      </c>
      <c r="B11" s="6" t="n">
        <v>66590</v>
      </c>
      <c r="C11" s="6" t="n">
        <v>63354</v>
      </c>
    </row>
    <row r="12">
      <c r="A12" s="4" t="inlineStr">
        <is>
          <t>Total deferred tax assets</t>
        </is>
      </c>
      <c r="B12" s="6" t="n">
        <v>193000</v>
      </c>
      <c r="C12" s="6" t="n">
        <v>191532</v>
      </c>
    </row>
    <row r="13">
      <c r="A13" s="3" t="inlineStr">
        <is>
          <t>Deferred tax liabilities</t>
        </is>
      </c>
      <c r="B13" s="4" t="inlineStr">
        <is>
          <t xml:space="preserve"> </t>
        </is>
      </c>
      <c r="C13" s="4" t="inlineStr">
        <is>
          <t xml:space="preserve"> </t>
        </is>
      </c>
    </row>
    <row r="14">
      <c r="A14" s="4" t="inlineStr">
        <is>
          <t>Contingency reserve</t>
        </is>
      </c>
      <c r="B14" s="6" t="n">
        <v>925152</v>
      </c>
      <c r="C14" s="6" t="n">
        <v>755481</v>
      </c>
    </row>
    <row r="15">
      <c r="A15" s="4" t="inlineStr">
        <is>
          <t>Other</t>
        </is>
      </c>
      <c r="B15" s="6" t="n">
        <v>14533</v>
      </c>
      <c r="C15" s="6" t="n">
        <v>25615</v>
      </c>
    </row>
    <row r="16">
      <c r="A16" s="4" t="inlineStr">
        <is>
          <t>Total deferred tax liabilities</t>
        </is>
      </c>
      <c r="B16" s="6" t="n">
        <v>939685</v>
      </c>
      <c r="C16" s="6" t="n">
        <v>781096</v>
      </c>
    </row>
    <row r="17">
      <c r="A17" s="4" t="inlineStr">
        <is>
          <t>Net deferred tax asset (liability)</t>
        </is>
      </c>
      <c r="B17" s="5" t="n">
        <v>-746685</v>
      </c>
      <c r="C17" s="5" t="n">
        <v>-5895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4" t="inlineStr">
        <is>
          <t>Statutory tax rate</t>
        </is>
      </c>
      <c r="B3" s="9" t="n">
        <v>0.21</v>
      </c>
      <c r="C3" s="9" t="n">
        <v>0.21</v>
      </c>
      <c r="D3" s="9" t="n">
        <v>0.21</v>
      </c>
    </row>
    <row r="4">
      <c r="A4" s="4" t="inlineStr">
        <is>
          <t>Deferred tax assets, valuation allowance</t>
        </is>
      </c>
      <c r="B4" s="5" t="n">
        <v>66590</v>
      </c>
      <c r="C4" s="5" t="n">
        <v>63354</v>
      </c>
      <c r="D4" s="4" t="inlineStr">
        <is>
          <t xml:space="preserve"> </t>
        </is>
      </c>
    </row>
    <row r="5">
      <c r="A5" s="4" t="inlineStr">
        <is>
          <t>Unrecognized tax benefits that would impact effective tax rate</t>
        </is>
      </c>
      <c r="B5" s="6" t="n">
        <v>4843</v>
      </c>
      <c r="C5" s="6" t="n">
        <v>3519</v>
      </c>
      <c r="D5" s="5" t="n">
        <v>2827</v>
      </c>
    </row>
    <row r="6">
      <c r="A6" s="4" t="inlineStr">
        <is>
          <t>US Treasury Securities</t>
        </is>
      </c>
      <c r="B6" s="4" t="inlineStr">
        <is>
          <t xml:space="preserve"> </t>
        </is>
      </c>
      <c r="C6" s="4" t="inlineStr">
        <is>
          <t xml:space="preserve"> </t>
        </is>
      </c>
      <c r="D6" s="4" t="inlineStr">
        <is>
          <t xml:space="preserve"> </t>
        </is>
      </c>
    </row>
    <row r="7">
      <c r="A7" s="4" t="inlineStr">
        <is>
          <t>Debt securities</t>
        </is>
      </c>
      <c r="B7" s="5" t="n">
        <v>921000</v>
      </c>
      <c r="C7" s="5" t="n">
        <v>750000</v>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Excluding Interest and Penaltie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19931</v>
      </c>
      <c r="C4" s="5" t="n">
        <v>20810</v>
      </c>
      <c r="D4" s="5" t="n">
        <v>19888</v>
      </c>
    </row>
    <row r="5">
      <c r="A5" s="3" t="inlineStr">
        <is>
          <t>Tax positions related to the current year:</t>
        </is>
      </c>
      <c r="B5" s="4" t="inlineStr">
        <is>
          <t xml:space="preserve"> </t>
        </is>
      </c>
      <c r="C5" s="4" t="inlineStr">
        <is>
          <t xml:space="preserve"> </t>
        </is>
      </c>
      <c r="D5" s="4" t="inlineStr">
        <is>
          <t xml:space="preserve"> </t>
        </is>
      </c>
    </row>
    <row r="6">
      <c r="A6" s="4" t="inlineStr">
        <is>
          <t>Increases</t>
        </is>
      </c>
      <c r="B6" s="6" t="n">
        <v>698</v>
      </c>
      <c r="C6" s="6" t="n">
        <v>314</v>
      </c>
      <c r="D6" s="6" t="n">
        <v>1791</v>
      </c>
    </row>
    <row r="7">
      <c r="A7" s="4" t="inlineStr">
        <is>
          <t>Decreases</t>
        </is>
      </c>
      <c r="B7" s="6" t="n">
        <v>0</v>
      </c>
      <c r="C7" s="6" t="n">
        <v>-290</v>
      </c>
      <c r="D7" s="6" t="n">
        <v>0</v>
      </c>
    </row>
    <row r="8">
      <c r="A8" s="3" t="inlineStr">
        <is>
          <t>Tax positions related to prior years:</t>
        </is>
      </c>
      <c r="B8" s="4" t="inlineStr">
        <is>
          <t xml:space="preserve"> </t>
        </is>
      </c>
      <c r="C8" s="4" t="inlineStr">
        <is>
          <t xml:space="preserve"> </t>
        </is>
      </c>
      <c r="D8" s="4" t="inlineStr">
        <is>
          <t xml:space="preserve"> </t>
        </is>
      </c>
    </row>
    <row r="9">
      <c r="A9" s="4" t="inlineStr">
        <is>
          <t>Increases</t>
        </is>
      </c>
      <c r="B9" s="6" t="n">
        <v>18742</v>
      </c>
      <c r="C9" s="6" t="n">
        <v>20387</v>
      </c>
      <c r="D9" s="6" t="n">
        <v>17666</v>
      </c>
    </row>
    <row r="10">
      <c r="A10" s="4" t="inlineStr">
        <is>
          <t>Decreases</t>
        </is>
      </c>
      <c r="B10" s="6" t="n">
        <v>-106</v>
      </c>
      <c r="C10" s="6" t="n">
        <v>-667</v>
      </c>
      <c r="D10" s="6" t="n">
        <v>-17</v>
      </c>
    </row>
    <row r="11">
      <c r="A11" s="4" t="inlineStr">
        <is>
          <t>Lapses of applicable statute of limitation</t>
        </is>
      </c>
      <c r="B11" s="6" t="n">
        <v>-18631</v>
      </c>
      <c r="C11" s="6" t="n">
        <v>-20623</v>
      </c>
      <c r="D11" s="6" t="n">
        <v>-18518</v>
      </c>
    </row>
    <row r="12">
      <c r="A12" s="4" t="inlineStr">
        <is>
          <t>Balance at end of period</t>
        </is>
      </c>
      <c r="B12" s="6" t="n">
        <v>20634</v>
      </c>
      <c r="C12" s="6" t="n">
        <v>19931</v>
      </c>
      <c r="D12" s="6" t="n">
        <v>20810</v>
      </c>
    </row>
    <row r="13">
      <c r="A13" s="4" t="inlineStr">
        <is>
          <t>Net unrecognized tax benefits that, if recognized, would affect the effective tax rate</t>
        </is>
      </c>
      <c r="B13" s="5" t="n">
        <v>4843</v>
      </c>
      <c r="C13" s="5" t="n">
        <v>3519</v>
      </c>
      <c r="D13" s="5" t="n">
        <v>28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AE - Reserve for Losses and LAE by Segment (Details) - USD ($) $ in Thousands</t>
        </is>
      </c>
      <c r="B1" s="2" t="inlineStr">
        <is>
          <t>Dec. 31, 2024</t>
        </is>
      </c>
      <c r="C1" s="2" t="inlineStr">
        <is>
          <t>Dec. 31, 2023</t>
        </is>
      </c>
      <c r="D1" s="2" t="inlineStr">
        <is>
          <t>Dec. 31, 2022</t>
        </is>
      </c>
      <c r="E1" s="2" t="inlineStr">
        <is>
          <t>Dec. 31, 2021</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Total gross reserve for losses and LAE</t>
        </is>
      </c>
      <c r="B3" s="5" t="n">
        <v>360326</v>
      </c>
      <c r="C3" s="5" t="n">
        <v>370148</v>
      </c>
      <c r="D3" s="4" t="inlineStr">
        <is>
          <t xml:space="preserve"> </t>
        </is>
      </c>
      <c r="E3" s="4" t="inlineStr">
        <is>
          <t xml:space="preserve"> </t>
        </is>
      </c>
    </row>
    <row r="4">
      <c r="A4" s="4" t="inlineStr">
        <is>
          <t>Mortgage insurance</t>
        </is>
      </c>
      <c r="B4" s="4" t="inlineStr">
        <is>
          <t xml:space="preserve"> </t>
        </is>
      </c>
      <c r="C4" s="4" t="inlineStr">
        <is>
          <t xml:space="preserve"> </t>
        </is>
      </c>
      <c r="D4" s="4" t="inlineStr">
        <is>
          <t xml:space="preserve"> </t>
        </is>
      </c>
      <c r="E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row>
    <row r="6">
      <c r="A6" s="4" t="inlineStr">
        <is>
          <t>Total gross reserve for losses and LAE</t>
        </is>
      </c>
      <c r="B6" s="6" t="n">
        <v>354431</v>
      </c>
      <c r="C6" s="6" t="n">
        <v>364923</v>
      </c>
      <c r="D6" s="5" t="n">
        <v>420955</v>
      </c>
      <c r="E6" s="5" t="n">
        <v>823136</v>
      </c>
    </row>
    <row r="7">
      <c r="A7" s="4" t="inlineStr">
        <is>
          <t>Title Insurance</t>
        </is>
      </c>
      <c r="B7" s="4" t="inlineStr">
        <is>
          <t xml:space="preserve"> </t>
        </is>
      </c>
      <c r="C7" s="4" t="inlineStr">
        <is>
          <t xml:space="preserve"> </t>
        </is>
      </c>
      <c r="D7" s="4" t="inlineStr">
        <is>
          <t xml:space="preserve"> </t>
        </is>
      </c>
      <c r="E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Total gross reserve for losses and LAE</t>
        </is>
      </c>
      <c r="B9" s="6" t="n">
        <v>5895</v>
      </c>
      <c r="C9" s="6" t="n">
        <v>5225</v>
      </c>
      <c r="D9" s="4" t="inlineStr">
        <is>
          <t xml:space="preserve"> </t>
        </is>
      </c>
      <c r="E9" s="4" t="inlineStr">
        <is>
          <t xml:space="preserve"> </t>
        </is>
      </c>
    </row>
    <row r="10">
      <c r="A10" s="4" t="inlineStr">
        <is>
          <t>Primary case | Mortgage insurance</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Total gross reserve for losses and LAE</t>
        </is>
      </c>
      <c r="B12" s="6" t="n">
        <v>336553</v>
      </c>
      <c r="C12" s="6" t="n">
        <v>344235</v>
      </c>
      <c r="D12" s="4" t="inlineStr">
        <is>
          <t xml:space="preserve"> </t>
        </is>
      </c>
      <c r="E12" s="4" t="inlineStr">
        <is>
          <t xml:space="preserve"> </t>
        </is>
      </c>
    </row>
    <row r="13">
      <c r="A13" s="4" t="inlineStr">
        <is>
          <t>Primary IBNR and LAE | Mortgage insurance</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Total gross reserve for losses and LAE</t>
        </is>
      </c>
      <c r="B15" s="6" t="n">
        <v>13399</v>
      </c>
      <c r="C15" s="6" t="n">
        <v>12177</v>
      </c>
      <c r="D15" s="4" t="inlineStr">
        <is>
          <t xml:space="preserve"> </t>
        </is>
      </c>
      <c r="E15" s="4" t="inlineStr">
        <is>
          <t xml:space="preserve"> </t>
        </is>
      </c>
    </row>
    <row r="16">
      <c r="A16" s="4" t="inlineStr">
        <is>
          <t>Pool and other | Mortgage insurance</t>
        </is>
      </c>
      <c r="B16" s="4" t="inlineStr">
        <is>
          <t xml:space="preserve"> </t>
        </is>
      </c>
      <c r="C16" s="4" t="inlineStr">
        <is>
          <t xml:space="preserve"> </t>
        </is>
      </c>
      <c r="D16" s="4" t="inlineStr">
        <is>
          <t xml:space="preserve"> </t>
        </is>
      </c>
      <c r="E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Total gross reserve for losses and LAE</t>
        </is>
      </c>
      <c r="B18" s="5" t="n">
        <v>4479</v>
      </c>
      <c r="C18" s="5" t="n">
        <v>8511</v>
      </c>
      <c r="D18" s="4" t="inlineStr">
        <is>
          <t xml:space="preserve"> </t>
        </is>
      </c>
      <c r="E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and LAE - Schedule of Provision for Losses (Details) - USD ($) $ in Thousand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Total provision for losses</t>
        </is>
      </c>
      <c r="B4" s="5" t="n">
        <v>-2514</v>
      </c>
      <c r="C4" s="5" t="n">
        <v>-42526</v>
      </c>
      <c r="D4" s="5" t="n">
        <v>-338239</v>
      </c>
    </row>
    <row r="5">
      <c r="A5" s="4" t="inlineStr">
        <is>
          <t>Mortgage insurance</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Total provision for losses</t>
        </is>
      </c>
      <c r="B7" s="6" t="n">
        <v>-2248</v>
      </c>
      <c r="C7" s="6" t="n">
        <v>-42136</v>
      </c>
      <c r="D7" s="6" t="n">
        <v>-339374</v>
      </c>
    </row>
    <row r="8">
      <c r="A8" s="4" t="inlineStr">
        <is>
          <t>Title Insurance</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Total provision for losses</t>
        </is>
      </c>
      <c r="B10" s="5" t="n">
        <v>-266</v>
      </c>
      <c r="C10" s="5" t="n">
        <v>-390</v>
      </c>
      <c r="D10" s="5" t="n">
        <v>11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and LAE - Mortgage Insurance Reserve for Losses and LAE Rollforward (Details) - USD ($) $ in Thousands</t>
        </is>
      </c>
      <c r="B1" s="2" t="inlineStr">
        <is>
          <t>12 Months Ended</t>
        </is>
      </c>
    </row>
    <row r="2">
      <c r="B2" s="2" t="inlineStr">
        <is>
          <t>Dec. 31, 2024</t>
        </is>
      </c>
      <c r="C2" s="2" t="inlineStr">
        <is>
          <t>Dec. 31, 2023</t>
        </is>
      </c>
      <c r="D2" s="2" t="inlineStr">
        <is>
          <t>Dec. 31, 2022</t>
        </is>
      </c>
    </row>
    <row r="3">
      <c r="A3" s="3" t="inlineStr">
        <is>
          <t>Loss reserve [Roll Forward]</t>
        </is>
      </c>
      <c r="B3" s="4" t="inlineStr">
        <is>
          <t xml:space="preserve"> </t>
        </is>
      </c>
      <c r="C3" s="4" t="inlineStr">
        <is>
          <t xml:space="preserve"> </t>
        </is>
      </c>
      <c r="D3" s="4" t="inlineStr">
        <is>
          <t xml:space="preserve"> </t>
        </is>
      </c>
    </row>
    <row r="4">
      <c r="A4" s="4" t="inlineStr">
        <is>
          <t>Balance at beginning of year</t>
        </is>
      </c>
      <c r="B4" s="5" t="n">
        <v>370148</v>
      </c>
      <c r="C4" s="4" t="inlineStr">
        <is>
          <t xml:space="preserve"> </t>
        </is>
      </c>
      <c r="D4" s="4" t="inlineStr">
        <is>
          <t xml:space="preserve"> </t>
        </is>
      </c>
    </row>
    <row r="5">
      <c r="A5" s="3" t="inlineStr">
        <is>
          <t>Deduct: Paid claims and LAE related to:</t>
        </is>
      </c>
      <c r="B5" s="4" t="inlineStr">
        <is>
          <t xml:space="preserve"> </t>
        </is>
      </c>
      <c r="C5" s="4" t="inlineStr">
        <is>
          <t xml:space="preserve"> </t>
        </is>
      </c>
      <c r="D5" s="4" t="inlineStr">
        <is>
          <t xml:space="preserve"> </t>
        </is>
      </c>
    </row>
    <row r="6">
      <c r="A6" s="4" t="inlineStr">
        <is>
          <t>Balance at end of year</t>
        </is>
      </c>
      <c r="B6" s="6" t="n">
        <v>360326</v>
      </c>
      <c r="C6" s="5" t="n">
        <v>370148</v>
      </c>
      <c r="D6" s="4" t="inlineStr">
        <is>
          <t xml:space="preserve"> </t>
        </is>
      </c>
    </row>
    <row r="7">
      <c r="A7" s="4" t="inlineStr">
        <is>
          <t>Mortgage Insurance revenues</t>
        </is>
      </c>
      <c r="B7" s="4" t="inlineStr">
        <is>
          <t xml:space="preserve"> </t>
        </is>
      </c>
      <c r="C7" s="4" t="inlineStr">
        <is>
          <t xml:space="preserve"> </t>
        </is>
      </c>
      <c r="D7" s="4" t="inlineStr">
        <is>
          <t xml:space="preserve"> </t>
        </is>
      </c>
    </row>
    <row r="8">
      <c r="A8" s="3" t="inlineStr">
        <is>
          <t>Loss reserve [Roll Forward]</t>
        </is>
      </c>
      <c r="B8" s="4" t="inlineStr">
        <is>
          <t xml:space="preserve"> </t>
        </is>
      </c>
      <c r="C8" s="4" t="inlineStr">
        <is>
          <t xml:space="preserve"> </t>
        </is>
      </c>
      <c r="D8" s="4" t="inlineStr">
        <is>
          <t xml:space="preserve"> </t>
        </is>
      </c>
    </row>
    <row r="9">
      <c r="A9" s="4" t="inlineStr">
        <is>
          <t>Balance at beginning of year</t>
        </is>
      </c>
      <c r="B9" s="6" t="n">
        <v>364923</v>
      </c>
      <c r="C9" s="6" t="n">
        <v>420955</v>
      </c>
      <c r="D9" s="5" t="n">
        <v>823136</v>
      </c>
    </row>
    <row r="10">
      <c r="A10" s="4" t="inlineStr">
        <is>
          <t>Less: Reinsurance recoverables</t>
        </is>
      </c>
      <c r="B10" s="6" t="n">
        <v>25074</v>
      </c>
      <c r="C10" s="6" t="n">
        <v>24727</v>
      </c>
      <c r="D10" s="6" t="n">
        <v>66676</v>
      </c>
    </row>
    <row r="11">
      <c r="A11" s="4" t="inlineStr">
        <is>
          <t>Balance at beginning of year, net of reinsurance recoverables</t>
        </is>
      </c>
      <c r="B11" s="6" t="n">
        <v>339849</v>
      </c>
      <c r="C11" s="6" t="n">
        <v>396228</v>
      </c>
      <c r="D11" s="6" t="n">
        <v>756460</v>
      </c>
    </row>
    <row r="12">
      <c r="A12" s="3" t="inlineStr">
        <is>
          <t>Add: Losses and LAE incurred in respect of default notices reported and unreported in:</t>
        </is>
      </c>
      <c r="B12" s="4" t="inlineStr">
        <is>
          <t xml:space="preserve"> </t>
        </is>
      </c>
      <c r="C12" s="4" t="inlineStr">
        <is>
          <t xml:space="preserve"> </t>
        </is>
      </c>
      <c r="D12" s="4" t="inlineStr">
        <is>
          <t xml:space="preserve"> </t>
        </is>
      </c>
    </row>
    <row r="13">
      <c r="A13" s="4" t="inlineStr">
        <is>
          <t>Current year</t>
        </is>
      </c>
      <c r="B13" s="6" t="n">
        <v>197719</v>
      </c>
      <c r="C13" s="6" t="n">
        <v>178665</v>
      </c>
      <c r="D13" s="6" t="n">
        <v>160049</v>
      </c>
    </row>
    <row r="14">
      <c r="A14" s="4" t="inlineStr">
        <is>
          <t>Prior years</t>
        </is>
      </c>
      <c r="B14" s="6" t="n">
        <v>-199967</v>
      </c>
      <c r="C14" s="6" t="n">
        <v>-220801</v>
      </c>
      <c r="D14" s="6" t="n">
        <v>-499423</v>
      </c>
    </row>
    <row r="15">
      <c r="A15" s="4" t="inlineStr">
        <is>
          <t>Total incurred</t>
        </is>
      </c>
      <c r="B15" s="6" t="n">
        <v>-2248</v>
      </c>
      <c r="C15" s="6" t="n">
        <v>-42136</v>
      </c>
      <c r="D15" s="6" t="n">
        <v>-339374</v>
      </c>
    </row>
    <row r="16">
      <c r="A16" s="3" t="inlineStr">
        <is>
          <t>Deduct: Paid claims and LAE related to:</t>
        </is>
      </c>
      <c r="B16" s="4" t="inlineStr">
        <is>
          <t xml:space="preserve"> </t>
        </is>
      </c>
      <c r="C16" s="4" t="inlineStr">
        <is>
          <t xml:space="preserve"> </t>
        </is>
      </c>
      <c r="D16" s="4" t="inlineStr">
        <is>
          <t xml:space="preserve"> </t>
        </is>
      </c>
    </row>
    <row r="17">
      <c r="A17" s="4" t="inlineStr">
        <is>
          <t>Current year</t>
        </is>
      </c>
      <c r="B17" s="6" t="n">
        <v>1118</v>
      </c>
      <c r="C17" s="6" t="n">
        <v>246</v>
      </c>
      <c r="D17" s="6" t="n">
        <v>499</v>
      </c>
    </row>
    <row r="18">
      <c r="A18" s="4" t="inlineStr">
        <is>
          <t>Prior years</t>
        </is>
      </c>
      <c r="B18" s="6" t="n">
        <v>16196</v>
      </c>
      <c r="C18" s="6" t="n">
        <v>13997</v>
      </c>
      <c r="D18" s="6" t="n">
        <v>20359</v>
      </c>
    </row>
    <row r="19">
      <c r="A19" s="4" t="inlineStr">
        <is>
          <t>Total paid</t>
        </is>
      </c>
      <c r="B19" s="6" t="n">
        <v>17314</v>
      </c>
      <c r="C19" s="6" t="n">
        <v>14243</v>
      </c>
      <c r="D19" s="6" t="n">
        <v>20858</v>
      </c>
    </row>
    <row r="20">
      <c r="A20" s="4" t="inlineStr">
        <is>
          <t>Balance at end of year, net of reinsurance recoverables</t>
        </is>
      </c>
      <c r="B20" s="6" t="n">
        <v>320287</v>
      </c>
      <c r="C20" s="6" t="n">
        <v>339849</v>
      </c>
      <c r="D20" s="6" t="n">
        <v>396228</v>
      </c>
    </row>
    <row r="21">
      <c r="A21" s="4" t="inlineStr">
        <is>
          <t>Add: reinsurance recoverables</t>
        </is>
      </c>
      <c r="B21" s="6" t="n">
        <v>34144</v>
      </c>
      <c r="C21" s="6" t="n">
        <v>25074</v>
      </c>
      <c r="D21" s="6" t="n">
        <v>24727</v>
      </c>
    </row>
    <row r="22">
      <c r="A22" s="4" t="inlineStr">
        <is>
          <t>Balance at end of year</t>
        </is>
      </c>
      <c r="B22" s="5" t="n">
        <v>354431</v>
      </c>
      <c r="C22" s="5" t="n">
        <v>364923</v>
      </c>
      <c r="D22" s="5" t="n">
        <v>4209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osses and LAE - Additional Information (Details)</t>
        </is>
      </c>
      <c r="B1" s="2" t="inlineStr">
        <is>
          <t>12 Months Ended</t>
        </is>
      </c>
    </row>
    <row r="2">
      <c r="B2" s="2" t="inlineStr">
        <is>
          <t>Dec. 31, 2024 Default Payment</t>
        </is>
      </c>
      <c r="C2" s="2" t="inlineStr">
        <is>
          <t>Dec. 31, 2023 Default</t>
        </is>
      </c>
      <c r="D2" s="2" t="inlineStr">
        <is>
          <t>Dec. 31, 2022 Default</t>
        </is>
      </c>
    </row>
    <row r="3">
      <c r="A3" s="4" t="inlineStr">
        <is>
          <t>Number of payments missed for insured loans | Payment</t>
        </is>
      </c>
      <c r="B3" s="6" t="n">
        <v>2</v>
      </c>
      <c r="C3" s="4" t="inlineStr">
        <is>
          <t xml:space="preserve"> </t>
        </is>
      </c>
      <c r="D3" s="4" t="inlineStr">
        <is>
          <t xml:space="preserve"> </t>
        </is>
      </c>
    </row>
    <row r="4">
      <c r="A4" s="4" t="inlineStr">
        <is>
          <t>Mortgage Insurance revenues | TEXAS | Primary Risk In Force | Geographic Concentration Risk</t>
        </is>
      </c>
      <c r="B4" s="4" t="inlineStr">
        <is>
          <t xml:space="preserve"> </t>
        </is>
      </c>
      <c r="C4" s="4" t="inlineStr">
        <is>
          <t xml:space="preserve"> </t>
        </is>
      </c>
      <c r="D4" s="4" t="inlineStr">
        <is>
          <t xml:space="preserve"> </t>
        </is>
      </c>
    </row>
    <row r="5">
      <c r="A5" s="4" t="inlineStr">
        <is>
          <t>Concentration risk, percentage</t>
        </is>
      </c>
      <c r="B5" s="9" t="n">
        <v>0.1</v>
      </c>
      <c r="C5" s="9" t="n">
        <v>0.1</v>
      </c>
      <c r="D5" s="4" t="inlineStr">
        <is>
          <t xml:space="preserve"> </t>
        </is>
      </c>
    </row>
    <row r="6">
      <c r="A6" s="4" t="inlineStr">
        <is>
          <t>Mortgage Insurance revenues | TEXAS | New Insurance Written | Geographic Concentration Risk</t>
        </is>
      </c>
      <c r="B6" s="4" t="inlineStr">
        <is>
          <t xml:space="preserve"> </t>
        </is>
      </c>
      <c r="C6" s="4" t="inlineStr">
        <is>
          <t xml:space="preserve"> </t>
        </is>
      </c>
      <c r="D6" s="4" t="inlineStr">
        <is>
          <t xml:space="preserve"> </t>
        </is>
      </c>
    </row>
    <row r="7">
      <c r="A7" s="4" t="inlineStr">
        <is>
          <t>Concentration risk, percentage</t>
        </is>
      </c>
      <c r="B7" s="9" t="n">
        <v>0.11</v>
      </c>
      <c r="C7" s="9" t="n">
        <v>0.13</v>
      </c>
      <c r="D7" s="9" t="n">
        <v>0.12</v>
      </c>
    </row>
    <row r="8">
      <c r="A8" s="4" t="inlineStr">
        <is>
          <t>Primary Mortgage Product | Mortgage Insurance revenues</t>
        </is>
      </c>
      <c r="B8" s="4" t="inlineStr">
        <is>
          <t xml:space="preserve"> </t>
        </is>
      </c>
      <c r="C8" s="4" t="inlineStr">
        <is>
          <t xml:space="preserve"> </t>
        </is>
      </c>
      <c r="D8" s="4" t="inlineStr">
        <is>
          <t xml:space="preserve"> </t>
        </is>
      </c>
    </row>
    <row r="9">
      <c r="A9" s="4" t="inlineStr">
        <is>
          <t>New primary defaults | Default</t>
        </is>
      </c>
      <c r="B9" s="6" t="n">
        <v>50535</v>
      </c>
      <c r="C9" s="6" t="n">
        <v>44007</v>
      </c>
      <c r="D9" s="6" t="n">
        <v>37738</v>
      </c>
    </row>
    <row r="10">
      <c r="A10" s="4" t="inlineStr">
        <is>
          <t>Default to claim rate estimate, gross, for new defaults</t>
        </is>
      </c>
      <c r="B10" s="11" t="n">
        <v>0.075</v>
      </c>
      <c r="C10" s="9" t="n">
        <v>0.08</v>
      </c>
      <c r="D10" s="9" t="n">
        <v>0.08</v>
      </c>
    </row>
    <row r="11">
      <c r="A11" s="4" t="inlineStr">
        <is>
          <t>Claim Severity rate of defaulted risk exposure</t>
        </is>
      </c>
      <c r="B11" s="9" t="n">
        <v>0.89</v>
      </c>
      <c r="C11" s="9" t="n">
        <v>0.98</v>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04440</v>
      </c>
      <c r="C4" s="5" t="n">
        <v>603119</v>
      </c>
      <c r="D4" s="5" t="n">
        <v>7429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sses and LAE - Schedule of Default to Claim Rates on Primary Portfolio (Details) - Mortgage insurance - Primary Mortgage Product</t>
        </is>
      </c>
      <c r="B1" s="2" t="inlineStr">
        <is>
          <t>Dec. 31, 2024</t>
        </is>
      </c>
      <c r="C1" s="2" t="inlineStr">
        <is>
          <t>Dec. 31, 2023</t>
        </is>
      </c>
      <c r="D1" s="2" t="inlineStr">
        <is>
          <t>Dec. 31, 2022</t>
        </is>
      </c>
    </row>
    <row r="2">
      <c r="A2" s="4" t="inlineStr">
        <is>
          <t>New defaults</t>
        </is>
      </c>
      <c r="B2" s="11" t="n">
        <v>0.075</v>
      </c>
      <c r="C2" s="9" t="n">
        <v>0.08</v>
      </c>
      <c r="D2" s="9" t="n">
        <v>0.08</v>
      </c>
    </row>
    <row r="3">
      <c r="A3" s="4" t="inlineStr">
        <is>
          <t>Foreclosure Stage Defaults</t>
        </is>
      </c>
      <c r="B3" s="9" t="n">
        <v>0.55</v>
      </c>
      <c r="C3" s="9" t="n">
        <v>0.65</v>
      </c>
      <c r="D3" s="9" t="n">
        <v>0.75</v>
      </c>
    </row>
    <row r="4">
      <c r="A4" s="4" t="inlineStr">
        <is>
          <t>Time in Default: less than 2 years</t>
        </is>
      </c>
      <c r="B4" s="4" t="inlineStr">
        <is>
          <t xml:space="preserve"> </t>
        </is>
      </c>
      <c r="C4" s="4" t="inlineStr">
        <is>
          <t xml:space="preserve"> </t>
        </is>
      </c>
      <c r="D4" s="4" t="inlineStr">
        <is>
          <t xml:space="preserve"> </t>
        </is>
      </c>
    </row>
    <row r="5">
      <c r="A5" s="4" t="inlineStr">
        <is>
          <t>Defaults not in Foreclosure Stage</t>
        </is>
      </c>
      <c r="B5" s="11" t="n">
        <v>0.202</v>
      </c>
      <c r="C5" s="9" t="n">
        <v>0.21</v>
      </c>
      <c r="D5" s="11" t="n">
        <v>0.218</v>
      </c>
    </row>
    <row r="6">
      <c r="A6" s="4" t="inlineStr">
        <is>
          <t>Time in Default: less than 2 years | Maximum</t>
        </is>
      </c>
      <c r="B6" s="4" t="inlineStr">
        <is>
          <t xml:space="preserve"> </t>
        </is>
      </c>
      <c r="C6" s="4" t="inlineStr">
        <is>
          <t xml:space="preserve"> </t>
        </is>
      </c>
      <c r="D6" s="4" t="inlineStr">
        <is>
          <t xml:space="preserve"> </t>
        </is>
      </c>
    </row>
    <row r="7">
      <c r="A7" s="4" t="inlineStr">
        <is>
          <t>Defaults not in Foreclosure Stage</t>
        </is>
      </c>
      <c r="B7" s="11" t="n">
        <v>0.427</v>
      </c>
      <c r="C7" s="9" t="n">
        <v>0.5</v>
      </c>
      <c r="D7" s="9" t="n">
        <v>0.55</v>
      </c>
    </row>
    <row r="8">
      <c r="A8" s="4" t="inlineStr">
        <is>
          <t>Time in Default: 2 - 5 years</t>
        </is>
      </c>
      <c r="B8" s="4" t="inlineStr">
        <is>
          <t xml:space="preserve"> </t>
        </is>
      </c>
      <c r="C8" s="4" t="inlineStr">
        <is>
          <t xml:space="preserve"> </t>
        </is>
      </c>
      <c r="D8" s="4" t="inlineStr">
        <is>
          <t xml:space="preserve"> </t>
        </is>
      </c>
    </row>
    <row r="9">
      <c r="A9" s="4" t="inlineStr">
        <is>
          <t>Defaults not in Foreclosure Stage</t>
        </is>
      </c>
      <c r="B9" s="9" t="n">
        <v>0.45</v>
      </c>
      <c r="C9" s="9" t="n">
        <v>0.55</v>
      </c>
      <c r="D9" s="9" t="n">
        <v>0.65</v>
      </c>
    </row>
    <row r="10">
      <c r="A10" s="4" t="inlineStr">
        <is>
          <t>Time in Default: &gt; 5 years</t>
        </is>
      </c>
      <c r="B10" s="4" t="inlineStr">
        <is>
          <t xml:space="preserve"> </t>
        </is>
      </c>
      <c r="C10" s="4" t="inlineStr">
        <is>
          <t xml:space="preserve"> </t>
        </is>
      </c>
      <c r="D10" s="4" t="inlineStr">
        <is>
          <t xml:space="preserve"> </t>
        </is>
      </c>
    </row>
    <row r="11">
      <c r="A11" s="4" t="inlineStr">
        <is>
          <t>Defaults not in Foreclosure Stage</t>
        </is>
      </c>
      <c r="B11" s="9" t="n">
        <v>0.5</v>
      </c>
      <c r="C11" s="9" t="n">
        <v>0.6</v>
      </c>
      <c r="D11" s="9" t="n">
        <v>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sses and LAE - Schedule of Default to Claim Rates on Primary Portfolio (Parenthetical) (Details)</t>
        </is>
      </c>
      <c r="B1" s="2" t="inlineStr">
        <is>
          <t>Dec. 31, 2024</t>
        </is>
      </c>
      <c r="C1" s="2" t="inlineStr">
        <is>
          <t>Dec. 31, 2023</t>
        </is>
      </c>
      <c r="D1" s="2" t="inlineStr">
        <is>
          <t>Dec. 31, 2022</t>
        </is>
      </c>
    </row>
    <row r="2">
      <c r="A2" s="4" t="inlineStr">
        <is>
          <t>Time in default</t>
        </is>
      </c>
      <c r="B2" s="4" t="inlineStr">
        <is>
          <t>2 years</t>
        </is>
      </c>
      <c r="C2" s="4" t="inlineStr">
        <is>
          <t xml:space="preserve"> </t>
        </is>
      </c>
      <c r="D2" s="4" t="inlineStr">
        <is>
          <t xml:space="preserve"> </t>
        </is>
      </c>
    </row>
    <row r="3">
      <c r="A3" s="4" t="inlineStr">
        <is>
          <t>Primary Mortgage Product | Mortgage insurance | Time in Default: less than 2 years</t>
        </is>
      </c>
      <c r="B3" s="4" t="inlineStr">
        <is>
          <t xml:space="preserve"> </t>
        </is>
      </c>
      <c r="C3" s="4" t="inlineStr">
        <is>
          <t xml:space="preserve"> </t>
        </is>
      </c>
      <c r="D3" s="4" t="inlineStr">
        <is>
          <t xml:space="preserve"> </t>
        </is>
      </c>
    </row>
    <row r="4">
      <c r="A4" s="4" t="inlineStr">
        <is>
          <t>Defaults not in Foreclosure Stage</t>
        </is>
      </c>
      <c r="B4" s="11" t="n">
        <v>0.202</v>
      </c>
      <c r="C4" s="9" t="n">
        <v>0.21</v>
      </c>
      <c r="D4" s="11" t="n">
        <v>0.218</v>
      </c>
    </row>
    <row r="5">
      <c r="A5" s="4" t="inlineStr">
        <is>
          <t>Maximum | Primary Mortgage Product | Mortgage insurance | Time in Default: less than 2 years</t>
        </is>
      </c>
      <c r="B5" s="4" t="inlineStr">
        <is>
          <t xml:space="preserve"> </t>
        </is>
      </c>
      <c r="C5" s="4" t="inlineStr">
        <is>
          <t xml:space="preserve"> </t>
        </is>
      </c>
      <c r="D5" s="4" t="inlineStr">
        <is>
          <t xml:space="preserve"> </t>
        </is>
      </c>
    </row>
    <row r="6">
      <c r="A6" s="4" t="inlineStr">
        <is>
          <t>Defaults not in Foreclosure Stage</t>
        </is>
      </c>
      <c r="B6" s="11" t="n">
        <v>0.427</v>
      </c>
      <c r="C6" s="9" t="n">
        <v>0.5</v>
      </c>
      <c r="D6" s="9" t="n">
        <v>0.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es and LAE - Schedule of Net Incurred Losses and Paid Claims Development (Details) - Mortgage insurance $ in Thousands</t>
        </is>
      </c>
      <c r="B1" s="2" t="inlineStr">
        <is>
          <t>Dec. 31, 2024 USD ($) Default</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losses, net of reinsurance</t>
        </is>
      </c>
      <c r="B3" s="5" t="n">
        <v>8748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2015</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net of reinsurance</t>
        </is>
      </c>
      <c r="B6" s="6" t="n">
        <v>178738</v>
      </c>
      <c r="C6" s="5" t="n">
        <v>179344</v>
      </c>
      <c r="D6" s="5" t="n">
        <v>180435</v>
      </c>
      <c r="E6" s="5" t="n">
        <v>182647</v>
      </c>
      <c r="F6" s="5" t="n">
        <v>184066</v>
      </c>
      <c r="G6" s="5" t="n">
        <v>183546</v>
      </c>
      <c r="H6" s="5" t="n">
        <v>183952</v>
      </c>
      <c r="I6" s="5" t="n">
        <v>178042</v>
      </c>
      <c r="J6" s="5" t="n">
        <v>198186</v>
      </c>
      <c r="K6" s="5" t="n">
        <v>222555</v>
      </c>
    </row>
    <row r="7">
      <c r="A7" s="4" t="inlineStr">
        <is>
          <t>Total of IBNR Liabilities Plus Expected Development on Reported Claims</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Number of Reported Defaults | Default</t>
        </is>
      </c>
      <c r="B8" s="6" t="n">
        <v>426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1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ims Develo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urred losses, net of reinsurance</t>
        </is>
      </c>
      <c r="B11" s="5" t="n">
        <v>140962</v>
      </c>
      <c r="C11" s="6" t="n">
        <v>142521</v>
      </c>
      <c r="D11" s="6" t="n">
        <v>145267</v>
      </c>
      <c r="E11" s="6" t="n">
        <v>148349</v>
      </c>
      <c r="F11" s="6" t="n">
        <v>148640</v>
      </c>
      <c r="G11" s="6" t="n">
        <v>148811</v>
      </c>
      <c r="H11" s="6" t="n">
        <v>149753</v>
      </c>
      <c r="I11" s="6" t="n">
        <v>165440</v>
      </c>
      <c r="J11" s="5" t="n">
        <v>201016</v>
      </c>
      <c r="K11" s="4" t="inlineStr">
        <is>
          <t xml:space="preserve"> </t>
        </is>
      </c>
    </row>
    <row r="12">
      <c r="A12" s="4" t="inlineStr">
        <is>
          <t>Total of IBNR Liabilities Plus Expected Development on Reported Claims</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Number of Reported Defaults | Default</t>
        </is>
      </c>
      <c r="B13" s="6" t="n">
        <v>405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urred losses, net of reinsurance</t>
        </is>
      </c>
      <c r="B16" s="5" t="n">
        <v>115317</v>
      </c>
      <c r="C16" s="6" t="n">
        <v>118033</v>
      </c>
      <c r="D16" s="6" t="n">
        <v>122407</v>
      </c>
      <c r="E16" s="6" t="n">
        <v>126989</v>
      </c>
      <c r="F16" s="6" t="n">
        <v>130274</v>
      </c>
      <c r="G16" s="6" t="n">
        <v>133357</v>
      </c>
      <c r="H16" s="6" t="n">
        <v>151802</v>
      </c>
      <c r="I16" s="5" t="n">
        <v>180851</v>
      </c>
      <c r="J16" s="4" t="inlineStr">
        <is>
          <t xml:space="preserve"> </t>
        </is>
      </c>
      <c r="K16" s="4" t="inlineStr">
        <is>
          <t xml:space="preserve"> </t>
        </is>
      </c>
    </row>
    <row r="17">
      <c r="A17" s="4" t="inlineStr">
        <is>
          <t>Total of IBNR Liabilities Plus Expected Development on Reported Claims</t>
        </is>
      </c>
      <c r="B17" s="5"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Number of Reported Defaults | Default</t>
        </is>
      </c>
      <c r="B18" s="6" t="n">
        <v>428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1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losses, net of reinsurance</t>
        </is>
      </c>
      <c r="B21" s="5" t="n">
        <v>66583</v>
      </c>
      <c r="C21" s="6" t="n">
        <v>70145</v>
      </c>
      <c r="D21" s="6" t="n">
        <v>75262</v>
      </c>
      <c r="E21" s="6" t="n">
        <v>88252</v>
      </c>
      <c r="F21" s="6" t="n">
        <v>95534</v>
      </c>
      <c r="G21" s="6" t="n">
        <v>116634</v>
      </c>
      <c r="H21" s="5" t="n">
        <v>131513</v>
      </c>
      <c r="I21" s="4" t="inlineStr">
        <is>
          <t xml:space="preserve"> </t>
        </is>
      </c>
      <c r="J21" s="4" t="inlineStr">
        <is>
          <t xml:space="preserve"> </t>
        </is>
      </c>
      <c r="K21" s="4" t="inlineStr">
        <is>
          <t xml:space="preserve"> </t>
        </is>
      </c>
    </row>
    <row r="22">
      <c r="A22" s="4" t="inlineStr">
        <is>
          <t>Total of IBNR Liabilities Plus Expected Development on Reported Claims</t>
        </is>
      </c>
      <c r="B22" s="5"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Number of Reported Defaults | Default</t>
        </is>
      </c>
      <c r="B23" s="6" t="n">
        <v>3736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1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ims Develo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urred losses, net of reinsurance</t>
        </is>
      </c>
      <c r="B26" s="5" t="n">
        <v>43818</v>
      </c>
      <c r="C26" s="6" t="n">
        <v>51053</v>
      </c>
      <c r="D26" s="6" t="n">
        <v>66466</v>
      </c>
      <c r="E26" s="6" t="n">
        <v>109416</v>
      </c>
      <c r="F26" s="6" t="n">
        <v>136860</v>
      </c>
      <c r="G26" s="5" t="n">
        <v>143475</v>
      </c>
      <c r="H26" s="4" t="inlineStr">
        <is>
          <t xml:space="preserve"> </t>
        </is>
      </c>
      <c r="I26" s="4" t="inlineStr">
        <is>
          <t xml:space="preserve"> </t>
        </is>
      </c>
      <c r="J26" s="4" t="inlineStr">
        <is>
          <t xml:space="preserve"> </t>
        </is>
      </c>
      <c r="K26" s="4" t="inlineStr">
        <is>
          <t xml:space="preserve"> </t>
        </is>
      </c>
    </row>
    <row r="27">
      <c r="A27" s="4" t="inlineStr">
        <is>
          <t>Total of IBNR Liabilities Plus Expected Development on Reported Claims</t>
        </is>
      </c>
      <c r="B27" s="5" t="n">
        <v>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Number of Reported Defaults | Default</t>
        </is>
      </c>
      <c r="B28" s="6" t="n">
        <v>409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urred losses, net of reinsurance</t>
        </is>
      </c>
      <c r="B31" s="5" t="n">
        <v>27266</v>
      </c>
      <c r="C31" s="6" t="n">
        <v>39584</v>
      </c>
      <c r="D31" s="6" t="n">
        <v>87213</v>
      </c>
      <c r="E31" s="6" t="n">
        <v>408809</v>
      </c>
      <c r="F31" s="5" t="n">
        <v>50416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of IBNR Liabilities Plus Expected Development on Reported Claims</t>
        </is>
      </c>
      <c r="B32" s="5" t="n">
        <v>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Defaults | Default</t>
        </is>
      </c>
      <c r="B33" s="6" t="n">
        <v>108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net of reinsurance</t>
        </is>
      </c>
      <c r="B36" s="5" t="n">
        <v>11974</v>
      </c>
      <c r="C36" s="6" t="n">
        <v>23308</v>
      </c>
      <c r="D36" s="6" t="n">
        <v>72475</v>
      </c>
      <c r="E36" s="5" t="n">
        <v>15632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of IBNR Liabilities Plus Expected Development on Reported Claims</t>
        </is>
      </c>
      <c r="B37" s="5" t="n">
        <v>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Defaults | Default</t>
        </is>
      </c>
      <c r="B38" s="6" t="n">
        <v>3747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 losses, net of reinsurance</t>
        </is>
      </c>
      <c r="B41" s="5" t="n">
        <v>24044</v>
      </c>
      <c r="C41" s="6" t="n">
        <v>71300</v>
      </c>
      <c r="D41" s="5" t="n">
        <v>15590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of IBNR Liabilities Plus Expected Development on Reported Claims</t>
        </is>
      </c>
      <c r="B42" s="5" t="n">
        <v>3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Number of Reported Defaults | Default</t>
        </is>
      </c>
      <c r="B43" s="6" t="n">
        <v>377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urred losses, net of reinsurance</t>
        </is>
      </c>
      <c r="B46" s="5" t="n">
        <v>75762</v>
      </c>
      <c r="C46" s="5" t="n">
        <v>17307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of IBNR Liabilities Plus Expected Development on Reported Claim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Number of Reported Defaults | Default</t>
        </is>
      </c>
      <c r="B48" s="6" t="n">
        <v>440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urred losses, net of reinsurance</t>
        </is>
      </c>
      <c r="B51" s="5" t="n">
        <v>19035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of IBNR Liabilities Plus Expected Development on Reported Claims</t>
        </is>
      </c>
      <c r="B52" s="5" t="n">
        <v>17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Number of Reported Defaults | Default</t>
        </is>
      </c>
      <c r="B53" s="6" t="n">
        <v>505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es and LAE - Schedule of Cumulative Paid Claims / Reconciliation of Outstanding Liabilities (Details) - USD ($) $ in Thousand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c r="K1" s="2" t="inlineStr">
        <is>
          <t>Dec. 31, 2015</t>
        </is>
      </c>
    </row>
    <row r="2">
      <c r="A2" s="4" t="inlineStr">
        <is>
          <t>Mortgage insur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hort-duration Insurance Contracts, Reconciliation of Claims Development to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claims, net of reinsurance</t>
        </is>
      </c>
      <c r="B4" s="5" t="n">
        <v>5739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ortgage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duration Insurance Contracts, Reconciliation of Claims Development to Liab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abilities for claims, net of reinsurance</t>
        </is>
      </c>
      <c r="B7" s="6" t="n">
        <v>3082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ortgage insurance | Mortgage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duration Insurance Contracts, Reconciliation of Claims Development to Liab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ies for claims, net of reinsurance</t>
        </is>
      </c>
      <c r="B10" s="6" t="n">
        <v>3082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5 | Mortgage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claims, net of reinsurance</t>
        </is>
      </c>
      <c r="B13" s="6" t="n">
        <v>177883</v>
      </c>
      <c r="C13" s="5" t="n">
        <v>177237</v>
      </c>
      <c r="D13" s="5" t="n">
        <v>176823</v>
      </c>
      <c r="E13" s="5" t="n">
        <v>175874</v>
      </c>
      <c r="F13" s="5" t="n">
        <v>174812</v>
      </c>
      <c r="G13" s="5" t="n">
        <v>172645</v>
      </c>
      <c r="H13" s="5" t="n">
        <v>163916</v>
      </c>
      <c r="I13" s="5" t="n">
        <v>142421</v>
      </c>
      <c r="J13" s="5" t="n">
        <v>84271</v>
      </c>
      <c r="K13" s="5" t="n">
        <v>10479</v>
      </c>
    </row>
    <row r="14">
      <c r="A14" s="4" t="inlineStr">
        <is>
          <t>2016 | Mortgage 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duration Insurance Contracts, Reconciliation of Claims Development to Liab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claims, net of reinsurance</t>
        </is>
      </c>
      <c r="B16" s="6" t="n">
        <v>139937</v>
      </c>
      <c r="C16" s="6" t="n">
        <v>139651</v>
      </c>
      <c r="D16" s="6" t="n">
        <v>139539</v>
      </c>
      <c r="E16" s="6" t="n">
        <v>138525</v>
      </c>
      <c r="F16" s="6" t="n">
        <v>137306</v>
      </c>
      <c r="G16" s="6" t="n">
        <v>134115</v>
      </c>
      <c r="H16" s="6" t="n">
        <v>119357</v>
      </c>
      <c r="I16" s="6" t="n">
        <v>76616</v>
      </c>
      <c r="J16" s="5" t="n">
        <v>11061</v>
      </c>
      <c r="K16" s="4" t="inlineStr">
        <is>
          <t xml:space="preserve"> </t>
        </is>
      </c>
    </row>
    <row r="17">
      <c r="A17" s="4" t="inlineStr">
        <is>
          <t>2017 | Mortgage 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net of reinsurance</t>
        </is>
      </c>
      <c r="B19" s="6" t="n">
        <v>113497</v>
      </c>
      <c r="C19" s="6" t="n">
        <v>113027</v>
      </c>
      <c r="D19" s="6" t="n">
        <v>112445</v>
      </c>
      <c r="E19" s="6" t="n">
        <v>111458</v>
      </c>
      <c r="F19" s="6" t="n">
        <v>108484</v>
      </c>
      <c r="G19" s="6" t="n">
        <v>99678</v>
      </c>
      <c r="H19" s="6" t="n">
        <v>66585</v>
      </c>
      <c r="I19" s="5" t="n">
        <v>24653</v>
      </c>
      <c r="J19" s="4" t="inlineStr">
        <is>
          <t xml:space="preserve"> </t>
        </is>
      </c>
      <c r="K19" s="4" t="inlineStr">
        <is>
          <t xml:space="preserve"> </t>
        </is>
      </c>
    </row>
    <row r="20">
      <c r="A20" s="4" t="inlineStr">
        <is>
          <t>2018 | Mortgage 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Reconciliation of Claims Development to Liab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claims, net of reinsurance</t>
        </is>
      </c>
      <c r="B22" s="6" t="n">
        <v>64015</v>
      </c>
      <c r="C22" s="6" t="n">
        <v>63603</v>
      </c>
      <c r="D22" s="6" t="n">
        <v>62968</v>
      </c>
      <c r="E22" s="6" t="n">
        <v>60926</v>
      </c>
      <c r="F22" s="6" t="n">
        <v>54625</v>
      </c>
      <c r="G22" s="6" t="n">
        <v>36066</v>
      </c>
      <c r="H22" s="5" t="n">
        <v>5584</v>
      </c>
      <c r="I22" s="4" t="inlineStr">
        <is>
          <t xml:space="preserve"> </t>
        </is>
      </c>
      <c r="J22" s="4" t="inlineStr">
        <is>
          <t xml:space="preserve"> </t>
        </is>
      </c>
      <c r="K22" s="4" t="inlineStr">
        <is>
          <t xml:space="preserve"> </t>
        </is>
      </c>
    </row>
    <row r="23">
      <c r="A23" s="4" t="inlineStr">
        <is>
          <t>2019 | Mortgage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duration Insurance Contracts, Reconciliation of Claims Development to Liab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claims, net of reinsurance</t>
        </is>
      </c>
      <c r="B25" s="6" t="n">
        <v>39082</v>
      </c>
      <c r="C25" s="6" t="n">
        <v>37960</v>
      </c>
      <c r="D25" s="6" t="n">
        <v>35594</v>
      </c>
      <c r="E25" s="6" t="n">
        <v>28896</v>
      </c>
      <c r="F25" s="6" t="n">
        <v>18703</v>
      </c>
      <c r="G25" s="5" t="n">
        <v>4220</v>
      </c>
      <c r="H25" s="4" t="inlineStr">
        <is>
          <t xml:space="preserve"> </t>
        </is>
      </c>
      <c r="I25" s="4" t="inlineStr">
        <is>
          <t xml:space="preserve"> </t>
        </is>
      </c>
      <c r="J25" s="4" t="inlineStr">
        <is>
          <t xml:space="preserve"> </t>
        </is>
      </c>
      <c r="K25" s="4" t="inlineStr">
        <is>
          <t xml:space="preserve"> </t>
        </is>
      </c>
    </row>
    <row r="26">
      <c r="A26" s="4" t="inlineStr">
        <is>
          <t>2020 | Mortgage insu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duration Insurance Contracts, Reconciliation of Claims Development to Liab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claims, net of reinsurance</t>
        </is>
      </c>
      <c r="B28" s="6" t="n">
        <v>19465</v>
      </c>
      <c r="C28" s="6" t="n">
        <v>17884</v>
      </c>
      <c r="D28" s="6" t="n">
        <v>14635</v>
      </c>
      <c r="E28" s="6" t="n">
        <v>9867</v>
      </c>
      <c r="F28" s="5" t="n">
        <v>414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1 | Mortgage 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duration Insurance Contracts, Reconciliation of Claims Development to Liab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claims, net of reinsurance</t>
        </is>
      </c>
      <c r="B31" s="6" t="n">
        <v>6043</v>
      </c>
      <c r="C31" s="6" t="n">
        <v>4409</v>
      </c>
      <c r="D31" s="6" t="n">
        <v>2561</v>
      </c>
      <c r="E31" s="5" t="n">
        <v>111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2 | Mortgage insur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duration Insurance Contracts, Reconciliation of Claims Development to Liab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net of reinsurance</t>
        </is>
      </c>
      <c r="B34" s="6" t="n">
        <v>6699</v>
      </c>
      <c r="C34" s="6" t="n">
        <v>2867</v>
      </c>
      <c r="D34" s="5" t="n">
        <v>49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3 | Mortgage insur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Reconciliation of Claims Development to Liab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claims, net of reinsurance</t>
        </is>
      </c>
      <c r="B37" s="6" t="n">
        <v>6201</v>
      </c>
      <c r="C37" s="5" t="n">
        <v>2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4 | Mortgage insur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duration Insurance Contracts, Reconciliation of Claims Development to Liab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claims, net of reinsurance</t>
        </is>
      </c>
      <c r="B40" s="6" t="n">
        <v>11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ll outstanding liabilities before 2015, net of reinsurance | Mortgage 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duration Insurance Contracts, Reconciliation of Claims Development to Liab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claims, net of reinsurance</t>
        </is>
      </c>
      <c r="B43" s="5" t="n">
        <v>74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sses and LAE - Schedule of Cumulative Paid Claims / Reconciliation of Outstanding Liabilities (Parenthetical) (Details) $ in Thousands</t>
        </is>
      </c>
      <c r="B1" s="2" t="inlineStr">
        <is>
          <t>Dec. 31, 2024 USD ($)</t>
        </is>
      </c>
    </row>
    <row r="2">
      <c r="A2" s="4" t="inlineStr">
        <is>
          <t>All outstanding liabilities before 2015, net of reinsurance</t>
        </is>
      </c>
      <c r="B2" s="4" t="inlineStr">
        <is>
          <t xml:space="preserve"> </t>
        </is>
      </c>
    </row>
    <row r="3">
      <c r="A3" s="3" t="inlineStr">
        <is>
          <t>Short-Duration Insurance Contracts, Reconciliation of Claims Development to Liability [Line Items]</t>
        </is>
      </c>
      <c r="B3" s="4" t="inlineStr">
        <is>
          <t xml:space="preserve"> </t>
        </is>
      </c>
    </row>
    <row r="4">
      <c r="A4" s="4" t="inlineStr">
        <is>
          <t>Cumulative paid claims, net of reinsurance</t>
        </is>
      </c>
      <c r="B4" s="5" t="n">
        <v>7411</v>
      </c>
    </row>
    <row r="5">
      <c r="A5" s="4" t="inlineStr">
        <is>
          <t>Mortgage insurance</t>
        </is>
      </c>
      <c r="B5" s="4" t="inlineStr">
        <is>
          <t xml:space="preserve"> </t>
        </is>
      </c>
    </row>
    <row r="6">
      <c r="A6" s="3" t="inlineStr">
        <is>
          <t>Short-Duration Insurance Contracts, Reconciliation of Claims Development to Liability [Line Items]</t>
        </is>
      </c>
      <c r="B6" s="4" t="inlineStr">
        <is>
          <t xml:space="preserve"> </t>
        </is>
      </c>
    </row>
    <row r="7">
      <c r="A7" s="4" t="inlineStr">
        <is>
          <t>Incurred losses, net of reinsurance</t>
        </is>
      </c>
      <c r="B7" s="6" t="n">
        <v>874819</v>
      </c>
    </row>
    <row r="8">
      <c r="A8" s="4" t="inlineStr">
        <is>
          <t>Cumulative paid claims, net of reinsurance</t>
        </is>
      </c>
      <c r="B8" s="6" t="n">
        <v>573940</v>
      </c>
    </row>
    <row r="9">
      <c r="A9" s="4" t="inlineStr">
        <is>
          <t>Mortgage insurance | All outstanding liabilities before 2015, net of reinsurance</t>
        </is>
      </c>
      <c r="B9" s="4" t="inlineStr">
        <is>
          <t xml:space="preserve"> </t>
        </is>
      </c>
    </row>
    <row r="10">
      <c r="A10" s="3" t="inlineStr">
        <is>
          <t>Short-Duration Insurance Contracts, Reconciliation of Claims Development to Liability [Line Items]</t>
        </is>
      </c>
      <c r="B10" s="4" t="inlineStr">
        <is>
          <t xml:space="preserve"> </t>
        </is>
      </c>
    </row>
    <row r="11">
      <c r="A11" s="4" t="inlineStr">
        <is>
          <t>Cumulative paid claims, net of reinsurance</t>
        </is>
      </c>
      <c r="B11" s="6" t="n">
        <v>7411</v>
      </c>
    </row>
    <row r="12">
      <c r="A12" s="4" t="inlineStr">
        <is>
          <t>Mortgage insurance</t>
        </is>
      </c>
      <c r="B12" s="4" t="inlineStr">
        <is>
          <t xml:space="preserve"> </t>
        </is>
      </c>
    </row>
    <row r="13">
      <c r="A13" s="3" t="inlineStr">
        <is>
          <t>Short-Duration Insurance Contracts, Reconciliation of Claims Development to Liability [Line Items]</t>
        </is>
      </c>
      <c r="B13" s="4" t="inlineStr">
        <is>
          <t xml:space="preserve"> </t>
        </is>
      </c>
    </row>
    <row r="14">
      <c r="A14" s="4" t="inlineStr">
        <is>
          <t>Liabilities for claims, net of reinsurance</t>
        </is>
      </c>
      <c r="B14" s="6" t="n">
        <v>308290</v>
      </c>
    </row>
    <row r="15">
      <c r="A15" s="4" t="inlineStr">
        <is>
          <t>Mortgage insurance | Mortgage insurance</t>
        </is>
      </c>
      <c r="B15" s="4" t="inlineStr">
        <is>
          <t xml:space="preserve"> </t>
        </is>
      </c>
    </row>
    <row r="16">
      <c r="A16" s="3" t="inlineStr">
        <is>
          <t>Short-Duration Insurance Contracts, Reconciliation of Claims Development to Liability [Line Items]</t>
        </is>
      </c>
      <c r="B16" s="4" t="inlineStr">
        <is>
          <t xml:space="preserve"> </t>
        </is>
      </c>
    </row>
    <row r="17">
      <c r="A17" s="4" t="inlineStr">
        <is>
          <t>Liabilities for claims, net of reinsurance</t>
        </is>
      </c>
      <c r="B17" s="5" t="n">
        <v>3082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AE - Net Outstanding Liabilities (Details) - USD ($) $ in Thousand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Total gross reserve for losses and LAE</t>
        </is>
      </c>
      <c r="B3" s="5" t="n">
        <v>360326</v>
      </c>
      <c r="C3" s="5" t="n">
        <v>370148</v>
      </c>
      <c r="D3" s="4" t="inlineStr">
        <is>
          <t xml:space="preserve"> </t>
        </is>
      </c>
      <c r="E3" s="4" t="inlineStr">
        <is>
          <t xml:space="preserve"> </t>
        </is>
      </c>
    </row>
    <row r="4">
      <c r="A4" s="4" t="inlineStr">
        <is>
          <t>Mortgage insurance</t>
        </is>
      </c>
      <c r="B4" s="4" t="inlineStr">
        <is>
          <t xml:space="preserve"> </t>
        </is>
      </c>
      <c r="C4" s="4" t="inlineStr">
        <is>
          <t xml:space="preserve"> </t>
        </is>
      </c>
      <c r="D4" s="4" t="inlineStr">
        <is>
          <t xml:space="preserve"> </t>
        </is>
      </c>
      <c r="E4" s="4" t="inlineStr">
        <is>
          <t xml:space="preserve"> </t>
        </is>
      </c>
    </row>
    <row r="5">
      <c r="A5" s="3" t="inlineStr">
        <is>
          <t>Short-duration Insurance Contracts, Reconciliation of Claims Development to Liability [Line Items]</t>
        </is>
      </c>
      <c r="B5" s="4" t="inlineStr">
        <is>
          <t xml:space="preserve"> </t>
        </is>
      </c>
      <c r="C5" s="4" t="inlineStr">
        <is>
          <t xml:space="preserve"> </t>
        </is>
      </c>
      <c r="D5" s="4" t="inlineStr">
        <is>
          <t xml:space="preserve"> </t>
        </is>
      </c>
      <c r="E5" s="4" t="inlineStr">
        <is>
          <t xml:space="preserve"> </t>
        </is>
      </c>
    </row>
    <row r="6">
      <c r="A6" s="4" t="inlineStr">
        <is>
          <t>Reserve for losses and LAE, net of reinsurance</t>
        </is>
      </c>
      <c r="B6" s="6" t="n">
        <v>308290</v>
      </c>
      <c r="C6" s="4" t="inlineStr">
        <is>
          <t xml:space="preserve"> </t>
        </is>
      </c>
      <c r="D6" s="4" t="inlineStr">
        <is>
          <t xml:space="preserve"> </t>
        </is>
      </c>
      <c r="E6" s="4" t="inlineStr">
        <is>
          <t xml:space="preserve"> </t>
        </is>
      </c>
    </row>
    <row r="7">
      <c r="A7" s="4" t="inlineStr">
        <is>
          <t>Reinsurance recoverable on unpaid claims</t>
        </is>
      </c>
      <c r="B7" s="6" t="n">
        <v>34144</v>
      </c>
      <c r="C7" s="6" t="n">
        <v>25074</v>
      </c>
      <c r="D7" s="5" t="n">
        <v>24727</v>
      </c>
      <c r="E7" s="5" t="n">
        <v>66676</v>
      </c>
    </row>
    <row r="8">
      <c r="A8" s="4" t="inlineStr">
        <is>
          <t>Unallocated LAE</t>
        </is>
      </c>
      <c r="B8" s="6" t="n">
        <v>11997</v>
      </c>
      <c r="C8" s="4" t="inlineStr">
        <is>
          <t xml:space="preserve"> </t>
        </is>
      </c>
      <c r="D8" s="4" t="inlineStr">
        <is>
          <t xml:space="preserve"> </t>
        </is>
      </c>
      <c r="E8" s="4" t="inlineStr">
        <is>
          <t xml:space="preserve"> </t>
        </is>
      </c>
    </row>
    <row r="9">
      <c r="A9" s="4" t="inlineStr">
        <is>
          <t>Total gross reserve for losses and LAE</t>
        </is>
      </c>
      <c r="B9" s="6" t="n">
        <v>354431</v>
      </c>
      <c r="C9" s="5" t="n">
        <v>364923</v>
      </c>
      <c r="D9" s="5" t="n">
        <v>420955</v>
      </c>
      <c r="E9" s="5" t="n">
        <v>823136</v>
      </c>
    </row>
    <row r="10">
      <c r="A10" s="4" t="inlineStr">
        <is>
          <t>Mortgage insurance | Mortgage insurance</t>
        </is>
      </c>
      <c r="B10" s="4" t="inlineStr">
        <is>
          <t xml:space="preserve"> </t>
        </is>
      </c>
      <c r="C10" s="4" t="inlineStr">
        <is>
          <t xml:space="preserve"> </t>
        </is>
      </c>
      <c r="D10" s="4" t="inlineStr">
        <is>
          <t xml:space="preserve"> </t>
        </is>
      </c>
      <c r="E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c r="E11" s="4" t="inlineStr">
        <is>
          <t xml:space="preserve"> </t>
        </is>
      </c>
    </row>
    <row r="12">
      <c r="A12" s="4" t="inlineStr">
        <is>
          <t>Reserve for losses and LAE, net of reinsurance</t>
        </is>
      </c>
      <c r="B12" s="5" t="n">
        <v>308290</v>
      </c>
      <c r="C12" s="4" t="inlineStr">
        <is>
          <t xml:space="preserve"> </t>
        </is>
      </c>
      <c r="D12" s="4" t="inlineStr">
        <is>
          <t xml:space="preserve"> </t>
        </is>
      </c>
      <c r="E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es and LAE - Net Outstanding Liabilities (Parenthetical) (Details) - USD ($) $ in Thousands</t>
        </is>
      </c>
      <c r="B1" s="2" t="inlineStr">
        <is>
          <t>Dec. 31, 2024</t>
        </is>
      </c>
      <c r="C1" s="2" t="inlineStr">
        <is>
          <t>Dec. 31, 2023</t>
        </is>
      </c>
    </row>
    <row r="2">
      <c r="A2" s="3" t="inlineStr">
        <is>
          <t>Short-Duration Insurance Contracts, Reconciliation of Claims Development to Liability [Line Items]</t>
        </is>
      </c>
      <c r="B2" s="4" t="inlineStr">
        <is>
          <t xml:space="preserve"> </t>
        </is>
      </c>
      <c r="C2" s="4" t="inlineStr">
        <is>
          <t xml:space="preserve"> </t>
        </is>
      </c>
    </row>
    <row r="3">
      <c r="A3" s="4" t="inlineStr">
        <is>
          <t>Insurance reserve for losses and LAE</t>
        </is>
      </c>
      <c r="B3" s="5" t="n">
        <v>360326</v>
      </c>
      <c r="C3" s="5" t="n">
        <v>370148</v>
      </c>
    </row>
    <row r="4">
      <c r="A4" s="4" t="inlineStr">
        <is>
          <t>Title Insurance</t>
        </is>
      </c>
      <c r="B4" s="4" t="inlineStr">
        <is>
          <t xml:space="preserve"> </t>
        </is>
      </c>
      <c r="C4" s="4" t="inlineStr">
        <is>
          <t xml:space="preserve"> </t>
        </is>
      </c>
    </row>
    <row r="5">
      <c r="A5" s="3" t="inlineStr">
        <is>
          <t>Short-Duration Insurance Contracts, Reconciliation of Claims Development to Liability [Line Items]</t>
        </is>
      </c>
      <c r="B5" s="4" t="inlineStr">
        <is>
          <t xml:space="preserve"> </t>
        </is>
      </c>
      <c r="C5" s="4" t="inlineStr">
        <is>
          <t xml:space="preserve"> </t>
        </is>
      </c>
    </row>
    <row r="6">
      <c r="A6" s="4" t="inlineStr">
        <is>
          <t>Insurance reserve for losses and LAE</t>
        </is>
      </c>
      <c r="B6" s="5" t="n">
        <v>5895</v>
      </c>
      <c r="C6" s="5" t="n">
        <v>52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Losses and LAE - Schedule of Historical Claims Duration (Details) - Mortgage insurance</t>
        </is>
      </c>
      <c r="B1" s="2" t="inlineStr">
        <is>
          <t>Dec. 31, 2024</t>
        </is>
      </c>
    </row>
    <row r="2">
      <c r="A2" s="3" t="inlineStr">
        <is>
          <t>Short-duration Insurance Contracts, Historical Claims Duration [Line Items]</t>
        </is>
      </c>
      <c r="B2" s="4" t="inlineStr">
        <is>
          <t xml:space="preserve"> </t>
        </is>
      </c>
    </row>
    <row r="3">
      <c r="A3" s="4" t="inlineStr">
        <is>
          <t>1</t>
        </is>
      </c>
      <c r="B3" s="11" t="n">
        <v>0.081</v>
      </c>
    </row>
    <row r="4">
      <c r="A4" s="4" t="inlineStr">
        <is>
          <t>2</t>
        </is>
      </c>
      <c r="B4" s="11" t="n">
        <v>0.282</v>
      </c>
    </row>
    <row r="5">
      <c r="A5" s="4" t="inlineStr">
        <is>
          <t>3</t>
        </is>
      </c>
      <c r="B5" s="11" t="n">
        <v>0.239</v>
      </c>
    </row>
    <row r="6">
      <c r="A6" s="4" t="inlineStr">
        <is>
          <t>4</t>
        </is>
      </c>
      <c r="B6" s="11" t="n">
        <v>0.115</v>
      </c>
    </row>
    <row r="7">
      <c r="A7" s="4" t="inlineStr">
        <is>
          <t>5</t>
        </is>
      </c>
      <c r="B7" s="9" t="n">
        <v>0.04</v>
      </c>
    </row>
    <row r="8">
      <c r="A8" s="4" t="inlineStr">
        <is>
          <t>6</t>
        </is>
      </c>
      <c r="B8" s="11" t="n">
        <v>0.013</v>
      </c>
    </row>
    <row r="9">
      <c r="A9" s="4" t="inlineStr">
        <is>
          <t>7</t>
        </is>
      </c>
      <c r="B9" s="11" t="n">
        <v>0.006</v>
      </c>
    </row>
    <row r="10">
      <c r="A10" s="4" t="inlineStr">
        <is>
          <t>8</t>
        </is>
      </c>
      <c r="B10" s="11" t="n">
        <v>0.003</v>
      </c>
    </row>
    <row r="11">
      <c r="A11" s="4" t="inlineStr">
        <is>
          <t>9</t>
        </is>
      </c>
      <c r="B11" s="11" t="n">
        <v>0.002</v>
      </c>
    </row>
    <row r="12">
      <c r="A12" s="4" t="inlineStr">
        <is>
          <t>10</t>
        </is>
      </c>
      <c r="B12" s="11" t="n">
        <v>0.0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orrowings and Financing Activities - Schedule of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secured borrowings</t>
        </is>
      </c>
      <c r="B3" s="5" t="n">
        <v>538294000</v>
      </c>
      <c r="C3" s="5" t="n">
        <v>11947600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1065337000</v>
      </c>
      <c r="C6" s="6" t="n">
        <v>1417781000</v>
      </c>
    </row>
    <row r="7">
      <c r="A7" s="4" t="inlineStr">
        <is>
          <t>Senior Notes | Senior Notes due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on senior notes</t>
        </is>
      </c>
      <c r="B9" s="11" t="n">
        <v>0.045</v>
      </c>
      <c r="C9" s="4" t="inlineStr">
        <is>
          <t xml:space="preserve"> </t>
        </is>
      </c>
    </row>
    <row r="10">
      <c r="A10" s="4" t="inlineStr">
        <is>
          <t>Long-term debt</t>
        </is>
      </c>
      <c r="B10" s="5" t="n">
        <v>0</v>
      </c>
      <c r="C10" s="6" t="n">
        <v>449037000</v>
      </c>
    </row>
    <row r="11">
      <c r="A11" s="4" t="inlineStr">
        <is>
          <t>Senior Notes | Senior Not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on senior notes</t>
        </is>
      </c>
      <c r="B13" s="13" t="n">
        <v>0.06625</v>
      </c>
      <c r="C13" s="4" t="inlineStr">
        <is>
          <t xml:space="preserve"> </t>
        </is>
      </c>
    </row>
    <row r="14">
      <c r="A14" s="4" t="inlineStr">
        <is>
          <t>Long-term debt</t>
        </is>
      </c>
      <c r="B14" s="5" t="n">
        <v>0</v>
      </c>
      <c r="C14" s="6" t="n">
        <v>522343000</v>
      </c>
    </row>
    <row r="15">
      <c r="A15" s="4" t="inlineStr">
        <is>
          <t>Senior Notes |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on senior notes</t>
        </is>
      </c>
      <c r="B17" s="13" t="n">
        <v>0.04875</v>
      </c>
      <c r="C17" s="4" t="inlineStr">
        <is>
          <t xml:space="preserve"> </t>
        </is>
      </c>
    </row>
    <row r="18">
      <c r="A18" s="4" t="inlineStr">
        <is>
          <t>Long-term debt</t>
        </is>
      </c>
      <c r="B18" s="5" t="n">
        <v>447461000</v>
      </c>
      <c r="C18" s="6" t="n">
        <v>446401000</v>
      </c>
    </row>
    <row r="19">
      <c r="A19" s="4" t="inlineStr">
        <is>
          <t>Senior Notes | Senior Notes due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on senior notes</t>
        </is>
      </c>
      <c r="B21" s="11" t="n">
        <v>0.062</v>
      </c>
      <c r="C21" s="4" t="inlineStr">
        <is>
          <t xml:space="preserve"> </t>
        </is>
      </c>
    </row>
    <row r="22">
      <c r="A22" s="4" t="inlineStr">
        <is>
          <t>Long-term debt</t>
        </is>
      </c>
      <c r="B22" s="5" t="n">
        <v>617876000</v>
      </c>
      <c r="C22" s="6" t="n">
        <v>0</v>
      </c>
    </row>
    <row r="23">
      <c r="A23" s="4" t="inlineStr">
        <is>
          <t>Mortgage Loan Financing Faciliti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492429000</v>
      </c>
      <c r="C25" s="6" t="n">
        <v>24199000</v>
      </c>
    </row>
    <row r="26">
      <c r="A26" s="4" t="inlineStr">
        <is>
          <t>Mortgage financing facilities, average interest rate</t>
        </is>
      </c>
      <c r="B26" s="13" t="n">
        <v>0.06647</v>
      </c>
      <c r="C26" s="4" t="inlineStr">
        <is>
          <t xml:space="preserve"> </t>
        </is>
      </c>
    </row>
    <row r="27">
      <c r="A27" s="4" t="inlineStr">
        <is>
          <t>FHLB Advanc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HLB advances due in 2025, average interest rate</t>
        </is>
      </c>
      <c r="B29" s="13" t="n">
        <v>0.03878</v>
      </c>
      <c r="C29" s="4" t="inlineStr">
        <is>
          <t xml:space="preserve"> </t>
        </is>
      </c>
    </row>
    <row r="30">
      <c r="A30" s="4" t="inlineStr">
        <is>
          <t>FHLB advances due in 2026, average interest rate</t>
        </is>
      </c>
      <c r="B30" s="13" t="n">
        <v>0.04469</v>
      </c>
      <c r="C30" s="4" t="inlineStr">
        <is>
          <t xml:space="preserve"> </t>
        </is>
      </c>
    </row>
    <row r="31">
      <c r="A31" s="4" t="inlineStr">
        <is>
          <t>FHLB advances due in 2027, average interest rate</t>
        </is>
      </c>
      <c r="B31" s="13" t="n">
        <v>0.02562</v>
      </c>
      <c r="C31" s="4" t="inlineStr">
        <is>
          <t xml:space="preserve"> </t>
        </is>
      </c>
    </row>
    <row r="32">
      <c r="A32" s="4" t="inlineStr">
        <is>
          <t>2024</t>
        </is>
      </c>
      <c r="B32" s="5" t="n">
        <v>0</v>
      </c>
      <c r="C32" s="6" t="n">
        <v>72871000</v>
      </c>
    </row>
    <row r="33">
      <c r="A33" s="4" t="inlineStr">
        <is>
          <t>2025</t>
        </is>
      </c>
      <c r="B33" s="6" t="n">
        <v>36143000</v>
      </c>
      <c r="C33" s="6" t="n">
        <v>12684000</v>
      </c>
    </row>
    <row r="34">
      <c r="A34" s="4" t="inlineStr">
        <is>
          <t>2026</t>
        </is>
      </c>
      <c r="B34" s="6" t="n">
        <v>1835000</v>
      </c>
      <c r="C34" s="6" t="n">
        <v>1835000</v>
      </c>
    </row>
    <row r="35">
      <c r="A35" s="4" t="inlineStr">
        <is>
          <t>2027</t>
        </is>
      </c>
      <c r="B35" s="6" t="n">
        <v>7887000</v>
      </c>
      <c r="C35" s="6" t="n">
        <v>7887000</v>
      </c>
    </row>
    <row r="36">
      <c r="A36" s="4" t="inlineStr">
        <is>
          <t>Total FHLB advances</t>
        </is>
      </c>
      <c r="B36" s="5" t="n">
        <v>45865000</v>
      </c>
      <c r="C36" s="5" t="n">
        <v>95277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Financing Activities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5" t="n">
        <v>4275</v>
      </c>
      <c r="C4" s="5" t="n">
        <v>0</v>
      </c>
      <c r="D4" s="5" t="n">
        <v>0</v>
      </c>
    </row>
    <row r="5">
      <c r="A5" s="4" t="inlineStr">
        <is>
          <t>Other</t>
        </is>
      </c>
      <c r="B5" s="6" t="n">
        <v>0</v>
      </c>
      <c r="C5" s="6" t="n">
        <v>114</v>
      </c>
      <c r="D5" s="6" t="n">
        <v>236</v>
      </c>
    </row>
    <row r="6">
      <c r="A6" s="4" t="inlineStr">
        <is>
          <t>Total interest expense</t>
        </is>
      </c>
      <c r="B6" s="6" t="n">
        <v>108014</v>
      </c>
      <c r="C6" s="6" t="n">
        <v>89695</v>
      </c>
      <c r="D6" s="6" t="n">
        <v>84454</v>
      </c>
    </row>
    <row r="7">
      <c r="A7" s="4" t="inlineStr">
        <is>
          <t>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expense, debt</t>
        </is>
      </c>
      <c r="B9" s="6" t="n">
        <v>80020</v>
      </c>
      <c r="C9" s="6" t="n">
        <v>81246</v>
      </c>
      <c r="D9" s="6" t="n">
        <v>80999</v>
      </c>
    </row>
    <row r="10">
      <c r="A10" s="4" t="inlineStr">
        <is>
          <t>Mortgage Loan Financing Faciliti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 debt</t>
        </is>
      </c>
      <c r="B12" s="6" t="n">
        <v>20008</v>
      </c>
      <c r="C12" s="6" t="n">
        <v>3507</v>
      </c>
      <c r="D12" s="6" t="n">
        <v>14</v>
      </c>
    </row>
    <row r="13">
      <c r="A13" s="4" t="inlineStr">
        <is>
          <t>FHLB Advanc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 debt</t>
        </is>
      </c>
      <c r="B15" s="6" t="n">
        <v>2430</v>
      </c>
      <c r="C15" s="6" t="n">
        <v>3454</v>
      </c>
      <c r="D15" s="6" t="n">
        <v>1923</v>
      </c>
    </row>
    <row r="16">
      <c r="A16" s="4" t="inlineStr">
        <is>
          <t>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expense, debt</t>
        </is>
      </c>
      <c r="B18" s="5" t="n">
        <v>1281</v>
      </c>
      <c r="C18" s="5" t="n">
        <v>1374</v>
      </c>
      <c r="D18" s="5" t="n">
        <v>12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6:04Z</dcterms:created>
  <dcterms:modified xmlns:dcterms="http://purl.org/dc/terms/" xmlns:xsi="http://www.w3.org/2001/XMLSchema-instance" xsi:type="dcterms:W3CDTF">2025-02-14T21:16:04Z</dcterms:modified>
</cp:coreProperties>
</file>